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Insider Trading Policies and Pr" sheetId="7" state="visible" r:id="rId7"/>
    <sheet xmlns:r="http://schemas.openxmlformats.org/officeDocument/2006/relationships" name="Cybersecurity Risk Management a" sheetId="8" state="visible" r:id="rId8"/>
    <sheet xmlns:r="http://schemas.openxmlformats.org/officeDocument/2006/relationships" name="Corporate information and main " sheetId="9" state="visible" r:id="rId9"/>
    <sheet xmlns:r="http://schemas.openxmlformats.org/officeDocument/2006/relationships" name="Basis of preparation of the con" sheetId="10" state="visible" r:id="rId10"/>
    <sheet xmlns:r="http://schemas.openxmlformats.org/officeDocument/2006/relationships" name="Investment in associates" sheetId="11" state="visible" r:id="rId11"/>
    <sheet xmlns:r="http://schemas.openxmlformats.org/officeDocument/2006/relationships" name="Operating segments" sheetId="12" state="visible" r:id="rId12"/>
    <sheet xmlns:r="http://schemas.openxmlformats.org/officeDocument/2006/relationships" name="Revenues" sheetId="13" state="visible" r:id="rId13"/>
    <sheet xmlns:r="http://schemas.openxmlformats.org/officeDocument/2006/relationships" name="Operating expenses" sheetId="14" state="visible" r:id="rId14"/>
    <sheet xmlns:r="http://schemas.openxmlformats.org/officeDocument/2006/relationships" name="Other income and expenses" sheetId="15" state="visible" r:id="rId15"/>
    <sheet xmlns:r="http://schemas.openxmlformats.org/officeDocument/2006/relationships" name="Income tax" sheetId="16" state="visible" r:id="rId16"/>
    <sheet xmlns:r="http://schemas.openxmlformats.org/officeDocument/2006/relationships" name="Earnings per share"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Financial assets and liabilitie" sheetId="21" state="visible" r:id="rId21"/>
    <sheet xmlns:r="http://schemas.openxmlformats.org/officeDocument/2006/relationships" name="Non-financial assets and liabil" sheetId="22" state="visible" r:id="rId22"/>
    <sheet xmlns:r="http://schemas.openxmlformats.org/officeDocument/2006/relationships" name="Cash and cash equivalents" sheetId="23" state="visible" r:id="rId23"/>
    <sheet xmlns:r="http://schemas.openxmlformats.org/officeDocument/2006/relationships" name="Equity reserves and dividends" sheetId="24" state="visible" r:id="rId24"/>
    <sheet xmlns:r="http://schemas.openxmlformats.org/officeDocument/2006/relationships" name="Provisions" sheetId="25" state="visible" r:id="rId25"/>
    <sheet xmlns:r="http://schemas.openxmlformats.org/officeDocument/2006/relationships" name="Information on related parties" sheetId="26" state="visible" r:id="rId26"/>
    <sheet xmlns:r="http://schemas.openxmlformats.org/officeDocument/2006/relationships" name="Financial risk management objec" sheetId="27" state="visible" r:id="rId27"/>
    <sheet xmlns:r="http://schemas.openxmlformats.org/officeDocument/2006/relationships" name="Contracts, acquisitions and agr" sheetId="28" state="visible" r:id="rId28"/>
    <sheet xmlns:r="http://schemas.openxmlformats.org/officeDocument/2006/relationships" name="Tax integral inflation adjustme" sheetId="29" state="visible" r:id="rId29"/>
    <sheet xmlns:r="http://schemas.openxmlformats.org/officeDocument/2006/relationships" name="Measures in the Argentine econo" sheetId="30" state="visible" r:id="rId30"/>
    <sheet xmlns:r="http://schemas.openxmlformats.org/officeDocument/2006/relationships" name="Environment-related topics" sheetId="31" state="visible" r:id="rId31"/>
    <sheet xmlns:r="http://schemas.openxmlformats.org/officeDocument/2006/relationships" name="Subsequent events" sheetId="32" state="visible" r:id="rId32"/>
    <sheet xmlns:r="http://schemas.openxmlformats.org/officeDocument/2006/relationships" name="Basis of preparation of the c_2" sheetId="33" state="visible" r:id="rId33"/>
    <sheet xmlns:r="http://schemas.openxmlformats.org/officeDocument/2006/relationships" name="Corporate information and mai_2" sheetId="34" state="visible" r:id="rId34"/>
    <sheet xmlns:r="http://schemas.openxmlformats.org/officeDocument/2006/relationships" name="Investment in associates (Table" sheetId="35" state="visible" r:id="rId35"/>
    <sheet xmlns:r="http://schemas.openxmlformats.org/officeDocument/2006/relationships" name="Operating segments (Tables)" sheetId="36" state="visible" r:id="rId36"/>
    <sheet xmlns:r="http://schemas.openxmlformats.org/officeDocument/2006/relationships" name="Revenues (Tables)" sheetId="37" state="visible" r:id="rId37"/>
    <sheet xmlns:r="http://schemas.openxmlformats.org/officeDocument/2006/relationships" name="Operating expenses (Tables)" sheetId="38" state="visible" r:id="rId38"/>
    <sheet xmlns:r="http://schemas.openxmlformats.org/officeDocument/2006/relationships" name="Other income and expenses (Tabl" sheetId="39" state="visible" r:id="rId39"/>
    <sheet xmlns:r="http://schemas.openxmlformats.org/officeDocument/2006/relationships" name="Income tax (Tables)" sheetId="40" state="visible" r:id="rId40"/>
    <sheet xmlns:r="http://schemas.openxmlformats.org/officeDocument/2006/relationships" name="Earnings per share (Tables)"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Intangible assets (Tables)" sheetId="44" state="visible" r:id="rId44"/>
    <sheet xmlns:r="http://schemas.openxmlformats.org/officeDocument/2006/relationships" name="Financial assets and liabilit_2" sheetId="45" state="visible" r:id="rId45"/>
    <sheet xmlns:r="http://schemas.openxmlformats.org/officeDocument/2006/relationships" name="Non-financial assets and liab_2" sheetId="46" state="visible" r:id="rId46"/>
    <sheet xmlns:r="http://schemas.openxmlformats.org/officeDocument/2006/relationships" name="Cash and cash equivalents (Tabl" sheetId="47" state="visible" r:id="rId47"/>
    <sheet xmlns:r="http://schemas.openxmlformats.org/officeDocument/2006/relationships" name="Provisions (Tables)" sheetId="48" state="visible" r:id="rId48"/>
    <sheet xmlns:r="http://schemas.openxmlformats.org/officeDocument/2006/relationships" name="Information on related parties " sheetId="49" state="visible" r:id="rId49"/>
    <sheet xmlns:r="http://schemas.openxmlformats.org/officeDocument/2006/relationships" name="Financial risk management obj_2" sheetId="50" state="visible" r:id="rId50"/>
    <sheet xmlns:r="http://schemas.openxmlformats.org/officeDocument/2006/relationships" name="Corporate information and mai_3" sheetId="51" state="visible" r:id="rId51"/>
    <sheet xmlns:r="http://schemas.openxmlformats.org/officeDocument/2006/relationships" name="Corporate information and mai_4" sheetId="52" state="visible" r:id="rId52"/>
    <sheet xmlns:r="http://schemas.openxmlformats.org/officeDocument/2006/relationships" name="Basis of preparation of the c_3" sheetId="53" state="visible" r:id="rId53"/>
    <sheet xmlns:r="http://schemas.openxmlformats.org/officeDocument/2006/relationships" name="Investment in associates (Detai" sheetId="54" state="visible" r:id="rId54"/>
    <sheet xmlns:r="http://schemas.openxmlformats.org/officeDocument/2006/relationships" name="Investment in associates (Det_2" sheetId="55" state="visible" r:id="rId55"/>
    <sheet xmlns:r="http://schemas.openxmlformats.org/officeDocument/2006/relationships" name="Investment in associates (Det_3" sheetId="56" state="visible" r:id="rId56"/>
    <sheet xmlns:r="http://schemas.openxmlformats.org/officeDocument/2006/relationships" name="Investment in associates (Det_4" sheetId="57" state="visible" r:id="rId57"/>
    <sheet xmlns:r="http://schemas.openxmlformats.org/officeDocument/2006/relationships" name="Investment in associates (Det_5" sheetId="58" state="visible" r:id="rId58"/>
    <sheet xmlns:r="http://schemas.openxmlformats.org/officeDocument/2006/relationships" name="Investment in associates (Det_6" sheetId="59" state="visible" r:id="rId59"/>
    <sheet xmlns:r="http://schemas.openxmlformats.org/officeDocument/2006/relationships" name="Investment in associates (Det_7" sheetId="60" state="visible" r:id="rId60"/>
    <sheet xmlns:r="http://schemas.openxmlformats.org/officeDocument/2006/relationships" name="Operating segments (Details)" sheetId="61" state="visible" r:id="rId61"/>
    <sheet xmlns:r="http://schemas.openxmlformats.org/officeDocument/2006/relationships" name="Operating segments (Details Nar" sheetId="62" state="visible" r:id="rId62"/>
    <sheet xmlns:r="http://schemas.openxmlformats.org/officeDocument/2006/relationships" name="Revenues (Details)" sheetId="63" state="visible" r:id="rId63"/>
    <sheet xmlns:r="http://schemas.openxmlformats.org/officeDocument/2006/relationships" name="Operating expenses (Details)" sheetId="64" state="visible" r:id="rId64"/>
    <sheet xmlns:r="http://schemas.openxmlformats.org/officeDocument/2006/relationships" name="Operating expenses (Details 1)" sheetId="65" state="visible" r:id="rId65"/>
    <sheet xmlns:r="http://schemas.openxmlformats.org/officeDocument/2006/relationships" name="Other income and expenses (Deta" sheetId="66" state="visible" r:id="rId66"/>
    <sheet xmlns:r="http://schemas.openxmlformats.org/officeDocument/2006/relationships" name="Other income and expenses (De_2" sheetId="67" state="visible" r:id="rId67"/>
    <sheet xmlns:r="http://schemas.openxmlformats.org/officeDocument/2006/relationships" name="Other income and expenses (De_3" sheetId="68" state="visible" r:id="rId68"/>
    <sheet xmlns:r="http://schemas.openxmlformats.org/officeDocument/2006/relationships" name="Other income and expenses (De_4" sheetId="69" state="visible" r:id="rId69"/>
    <sheet xmlns:r="http://schemas.openxmlformats.org/officeDocument/2006/relationships" name="Other income and expenses (De_5" sheetId="70" state="visible" r:id="rId70"/>
    <sheet xmlns:r="http://schemas.openxmlformats.org/officeDocument/2006/relationships" name="Income tax (Details)" sheetId="71" state="visible" r:id="rId71"/>
    <sheet xmlns:r="http://schemas.openxmlformats.org/officeDocument/2006/relationships" name="Income tax (Details 1)" sheetId="72" state="visible" r:id="rId72"/>
    <sheet xmlns:r="http://schemas.openxmlformats.org/officeDocument/2006/relationships" name="Income tax (Details 2)" sheetId="73" state="visible" r:id="rId73"/>
    <sheet xmlns:r="http://schemas.openxmlformats.org/officeDocument/2006/relationships" name="Income tax (Details 3)" sheetId="74" state="visible" r:id="rId74"/>
    <sheet xmlns:r="http://schemas.openxmlformats.org/officeDocument/2006/relationships" name="Income tax (Details 4)" sheetId="75" state="visible" r:id="rId75"/>
    <sheet xmlns:r="http://schemas.openxmlformats.org/officeDocument/2006/relationships" name="Income tax (Details Narrative)" sheetId="76" state="visible" r:id="rId76"/>
    <sheet xmlns:r="http://schemas.openxmlformats.org/officeDocument/2006/relationships" name="Earnings per share (Details)" sheetId="77" state="visible" r:id="rId77"/>
    <sheet xmlns:r="http://schemas.openxmlformats.org/officeDocument/2006/relationships" name="Inventories (Details)" sheetId="78" state="visible" r:id="rId78"/>
    <sheet xmlns:r="http://schemas.openxmlformats.org/officeDocument/2006/relationships" name="Inventories (Details 1)" sheetId="79" state="visible" r:id="rId79"/>
    <sheet xmlns:r="http://schemas.openxmlformats.org/officeDocument/2006/relationships" name="Property, plant and equipment_2" sheetId="80" state="visible" r:id="rId80"/>
    <sheet xmlns:r="http://schemas.openxmlformats.org/officeDocument/2006/relationships" name="Intangible assets (Details)" sheetId="81" state="visible" r:id="rId81"/>
    <sheet xmlns:r="http://schemas.openxmlformats.org/officeDocument/2006/relationships" name="Intangible assets (Details Narr" sheetId="82" state="visible" r:id="rId82"/>
    <sheet xmlns:r="http://schemas.openxmlformats.org/officeDocument/2006/relationships" name="Financial assets and liabilit_3" sheetId="83" state="visible" r:id="rId83"/>
    <sheet xmlns:r="http://schemas.openxmlformats.org/officeDocument/2006/relationships" name="Financial assets and liabilit_4" sheetId="84" state="visible" r:id="rId84"/>
    <sheet xmlns:r="http://schemas.openxmlformats.org/officeDocument/2006/relationships" name="Financial assets and liabilit_5" sheetId="85" state="visible" r:id="rId85"/>
    <sheet xmlns:r="http://schemas.openxmlformats.org/officeDocument/2006/relationships" name="Financial assets and liabilit_6" sheetId="86" state="visible" r:id="rId86"/>
    <sheet xmlns:r="http://schemas.openxmlformats.org/officeDocument/2006/relationships" name="Financial assets and liabilit_7" sheetId="87" state="visible" r:id="rId87"/>
    <sheet xmlns:r="http://schemas.openxmlformats.org/officeDocument/2006/relationships" name="Financial assets and liabilit_8" sheetId="88" state="visible" r:id="rId88"/>
    <sheet xmlns:r="http://schemas.openxmlformats.org/officeDocument/2006/relationships" name="Financial assets and liabilit_9" sheetId="89" state="visible" r:id="rId89"/>
    <sheet xmlns:r="http://schemas.openxmlformats.org/officeDocument/2006/relationships" name="Financial assets and liabili_10" sheetId="90" state="visible" r:id="rId90"/>
    <sheet xmlns:r="http://schemas.openxmlformats.org/officeDocument/2006/relationships" name="Financial assets and liabili_11" sheetId="91" state="visible" r:id="rId91"/>
    <sheet xmlns:r="http://schemas.openxmlformats.org/officeDocument/2006/relationships" name="Financial assets and liabili_12" sheetId="92" state="visible" r:id="rId92"/>
    <sheet xmlns:r="http://schemas.openxmlformats.org/officeDocument/2006/relationships" name="Financial assets and liabili_13" sheetId="93" state="visible" r:id="rId93"/>
    <sheet xmlns:r="http://schemas.openxmlformats.org/officeDocument/2006/relationships" name="Non-financial assets and liab_3" sheetId="94" state="visible" r:id="rId94"/>
    <sheet xmlns:r="http://schemas.openxmlformats.org/officeDocument/2006/relationships" name="Non-financial assets and liab_4" sheetId="95" state="visible" r:id="rId95"/>
    <sheet xmlns:r="http://schemas.openxmlformats.org/officeDocument/2006/relationships" name="Non-financial assets and liab_5" sheetId="96" state="visible" r:id="rId96"/>
    <sheet xmlns:r="http://schemas.openxmlformats.org/officeDocument/2006/relationships" name="Non-financial assets and liab_6" sheetId="97" state="visible" r:id="rId97"/>
    <sheet xmlns:r="http://schemas.openxmlformats.org/officeDocument/2006/relationships" name="Non-financial assets and liab_7" sheetId="98" state="visible" r:id="rId98"/>
    <sheet xmlns:r="http://schemas.openxmlformats.org/officeDocument/2006/relationships" name="Non-financial assets and liab_8" sheetId="99" state="visible" r:id="rId99"/>
    <sheet xmlns:r="http://schemas.openxmlformats.org/officeDocument/2006/relationships" name="Non-financial assets and liab_9" sheetId="100" state="visible" r:id="rId100"/>
    <sheet xmlns:r="http://schemas.openxmlformats.org/officeDocument/2006/relationships" name="Cash and cash equivalents (Deta" sheetId="101" state="visible" r:id="rId101"/>
    <sheet xmlns:r="http://schemas.openxmlformats.org/officeDocument/2006/relationships" name="Equity reserves and dividends (" sheetId="102" state="visible" r:id="rId102"/>
    <sheet xmlns:r="http://schemas.openxmlformats.org/officeDocument/2006/relationships" name="Provisions (Details)" sheetId="103" state="visible" r:id="rId103"/>
    <sheet xmlns:r="http://schemas.openxmlformats.org/officeDocument/2006/relationships" name="Information on related partie_2" sheetId="104" state="visible" r:id="rId104"/>
    <sheet xmlns:r="http://schemas.openxmlformats.org/officeDocument/2006/relationships" name="Information on related partie_3" sheetId="105" state="visible" r:id="rId105"/>
    <sheet xmlns:r="http://schemas.openxmlformats.org/officeDocument/2006/relationships" name="Financial risk management obj_3" sheetId="106" state="visible" r:id="rId106"/>
    <sheet xmlns:r="http://schemas.openxmlformats.org/officeDocument/2006/relationships" name="Financial risk management obj_4" sheetId="107" state="visible" r:id="rId107"/>
    <sheet xmlns:r="http://schemas.openxmlformats.org/officeDocument/2006/relationships" name="Financial risk management obj_5" sheetId="108" state="visible" r:id="rId108"/>
    <sheet xmlns:r="http://schemas.openxmlformats.org/officeDocument/2006/relationships" name="Financial risk management obj_6" sheetId="109" state="visible" r:id="rId109"/>
    <sheet xmlns:r="http://schemas.openxmlformats.org/officeDocument/2006/relationships" name="Contracts, acquisitions and a_2" sheetId="110" state="visible" r:id="rId110"/>
    <sheet xmlns:r="http://schemas.openxmlformats.org/officeDocument/2006/relationships" name="Measures in the Argentine eco_2" sheetId="111" state="visible" r:id="rId11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00%_);(#,##0.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38376</t>
        </is>
      </c>
    </row>
    <row r="15">
      <c r="A15" s="4" t="inlineStr">
        <is>
          <t>Entity Registrant Name</t>
        </is>
      </c>
      <c r="B15" s="4" t="inlineStr">
        <is>
          <t>Central Puerto S.A.</t>
        </is>
      </c>
    </row>
    <row r="16">
      <c r="A16" s="4" t="inlineStr">
        <is>
          <t>Entity Central Index Key</t>
        </is>
      </c>
      <c r="B16" s="4" t="inlineStr">
        <is>
          <t>0001717161</t>
        </is>
      </c>
    </row>
    <row r="17">
      <c r="A17" s="4" t="inlineStr">
        <is>
          <t>Entity Incorporation, State or Country Code</t>
        </is>
      </c>
      <c r="B17" s="4" t="inlineStr">
        <is>
          <t>C1</t>
        </is>
      </c>
    </row>
    <row r="18">
      <c r="A18" s="4" t="inlineStr">
        <is>
          <t>Entity Address, Address Line One</t>
        </is>
      </c>
      <c r="B18" s="4" t="inlineStr">
        <is>
          <t>Avenida Thomas Edison 2701</t>
        </is>
      </c>
    </row>
    <row r="19">
      <c r="A19" s="4" t="inlineStr">
        <is>
          <t>Entity Address, City or Town</t>
        </is>
      </c>
      <c r="B19" s="4" t="inlineStr">
        <is>
          <t>Buenos Aires</t>
        </is>
      </c>
    </row>
    <row r="20">
      <c r="A20" s="4" t="inlineStr">
        <is>
          <t>Entity Address, Country</t>
        </is>
      </c>
      <c r="B20" s="4" t="inlineStr">
        <is>
          <t>AR</t>
        </is>
      </c>
    </row>
    <row r="21">
      <c r="A21" s="4" t="inlineStr">
        <is>
          <t>Entity Address, Postal Zip Code</t>
        </is>
      </c>
      <c r="B21" s="4" t="inlineStr">
        <is>
          <t>C1104BAB</t>
        </is>
      </c>
    </row>
    <row r="22">
      <c r="A22" s="4" t="inlineStr">
        <is>
          <t>Title of 12(b) Security</t>
        </is>
      </c>
      <c r="B22" s="4" t="inlineStr">
        <is>
          <t>American Depositary Shares, each representing 10 common shares of Central Puerto S.A.</t>
        </is>
      </c>
    </row>
    <row r="23">
      <c r="A23" s="4" t="inlineStr">
        <is>
          <t>Trading Symbol</t>
        </is>
      </c>
      <c r="B23" s="4" t="inlineStr">
        <is>
          <t>CEPU</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1514022256</v>
      </c>
    </row>
    <row r="34">
      <c r="A34" s="4" t="inlineStr">
        <is>
          <t>ICFR Auditor Attestation Flag</t>
        </is>
      </c>
      <c r="B34" s="4" t="inlineStr">
        <is>
          <t>true</t>
        </is>
      </c>
    </row>
    <row r="35">
      <c r="A35" s="4" t="inlineStr">
        <is>
          <t>Document Financial Statement Error Correction [Flag]</t>
        </is>
      </c>
      <c r="B35" s="4" t="inlineStr">
        <is>
          <t>false</t>
        </is>
      </c>
    </row>
    <row r="36">
      <c r="A36" s="4" t="inlineStr">
        <is>
          <t>Auditor Firm ID</t>
        </is>
      </c>
      <c r="B36" s="4" t="inlineStr">
        <is>
          <t>1449</t>
        </is>
      </c>
    </row>
    <row r="37">
      <c r="A37" s="4" t="inlineStr">
        <is>
          <t>Auditor Name</t>
        </is>
      </c>
      <c r="B37" s="4" t="inlineStr">
        <is>
          <t>PISTRELLI, HENRY MARTIN Y ASOCIADOS S.A.</t>
        </is>
      </c>
    </row>
    <row r="38">
      <c r="A38" s="4" t="inlineStr">
        <is>
          <t>Auditor Location</t>
        </is>
      </c>
      <c r="B38" s="4" t="inlineStr">
        <is>
          <t>City of Buenos Aires, Argentina</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Avenida Thomas Edison 2701</t>
        </is>
      </c>
    </row>
    <row r="42">
      <c r="A42" s="4" t="inlineStr">
        <is>
          <t>Entity Address, City or Town</t>
        </is>
      </c>
      <c r="B42" s="4" t="inlineStr">
        <is>
          <t>Buenos Aires</t>
        </is>
      </c>
    </row>
    <row r="43">
      <c r="A43" s="4" t="inlineStr">
        <is>
          <t>Entity Address, Country</t>
        </is>
      </c>
      <c r="B43" s="4" t="inlineStr">
        <is>
          <t>AR</t>
        </is>
      </c>
    </row>
    <row r="44">
      <c r="A44" s="4" t="inlineStr">
        <is>
          <t>Entity Address, Postal Zip Code</t>
        </is>
      </c>
      <c r="B44" s="4" t="inlineStr">
        <is>
          <t>C1104BAB</t>
        </is>
      </c>
    </row>
    <row r="45">
      <c r="A45" s="4" t="inlineStr">
        <is>
          <t>Country Region</t>
        </is>
      </c>
      <c r="B45" s="4" t="inlineStr">
        <is>
          <t>54</t>
        </is>
      </c>
    </row>
    <row r="46">
      <c r="A46" s="4" t="inlineStr">
        <is>
          <t>City Area Code</t>
        </is>
      </c>
      <c r="B46" s="4" t="inlineStr">
        <is>
          <t>11</t>
        </is>
      </c>
    </row>
    <row r="47">
      <c r="A47" s="4" t="inlineStr">
        <is>
          <t>Local Phone Number</t>
        </is>
      </c>
      <c r="B47" s="4" t="inlineStr">
        <is>
          <t>4317-5900</t>
        </is>
      </c>
    </row>
    <row r="48">
      <c r="A48" s="4" t="inlineStr">
        <is>
          <t>Contact Personnel Name</t>
        </is>
      </c>
      <c r="B48" s="4" t="inlineStr">
        <is>
          <t>Enrique Terraneo</t>
        </is>
      </c>
    </row>
    <row r="49">
      <c r="A49" s="4" t="inlineStr">
        <is>
          <t>Contact Personnel Email Address</t>
        </is>
      </c>
      <c r="B49" s="4" t="inlineStr">
        <is>
          <t>inversores@centralpuerto.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asis of preparation of the consolidated financial statements</t>
        </is>
      </c>
      <c r="B4" s="4" t="inlineStr">
        <is>
          <t>2. Basis of preparation of the consolidated financial statements
2.1. Basis of preparation The consolidated financial statements
of the Group have been prepared in accordance with IFRS Accounting Standards as issued by the International Accounting Standards Board
(IASB). The attached financial statements have
been prepared in order to be included in a Securities and Exchange Commission (“SEC”) filing and have been approved by the
Company’s Board of Directors on April, 25, 2025. These consolidated financial statements
provide comparative information in respect of the previous years. In preparing these consolidated financial
statements, the Group applied the material accounting policies, estimates and assumptions described in Notes 2.2 and 2.3, respectively.
Moreover, the Group has adopted the changes in accounting policies described in Note 2.4. The Group’s consolidated financial
statements are presented in Argentine pesos, which is the Group’s functional currency, and all values have been rounded to the nearest
thousand (ARS 000), except when otherwise indicated.
2.1.1. Basis of consolidation The consolidated financial statements
as of December 31, 2024 and 2023 and for each of the years ended December 31, 2024, 2023 and 2022, include the financial statements of
the Group formed by the parent company and its subsidiaries: Central Vuelta de Obligado S.A., Proener S.A.U., and its controlled companies,
Vientos La Genoveva S.A.U., Vientos La Genoveva II S.A.U. and CP Renovables S.A. and its subsidiaries. Control is achieved when the investor
is exposed or entitled to variable returns arising from its ownership interest in the investee, and has the ability to affect such returns
through its power over the investee. Specifically, the investor controls an investee, if and only if it has:
– Power over the investee (i.e. the investor has rights
that entitle it to direct the relevant activities of the investee).
– Exposure or right to variable returns arising from its ownership interest in
the investee.
– Ability to exercise its power over the investee to significantly affect its
returns. Consolidation of a subsidiary begins
when the parent company obtains control over the subsidiary and ends when the parent company loses control over the subsidiary. The assets,
liabilities, income and expenses of a subsidiary acquired or sold during the fiscal year are included in the consolidated financial statements
from the date on which the parent company acquired control of the subsidiary to the date on which the parent company ceased to control
the subsidiary. The result for the fiscal year and
each component of the other comprehensive income (loss) are assigned to the owners of the parent company and non-controlling interests,
even if the results of the non-controlling interests give rise to a debit balance. If necessary, appropriate adjustments are made to
the subsidiaries’ financial statements so that their accounting policies are in accordance with the Group’s accounting policies.
All assets and liabilities, equity, income, expenses and cash flows within the Group that relate to transactions among the members of
the Group are completely eliminated in the consolidation process. A change in ownership interest in a
subsidiary, without loss of control, is accounted for as an equity transaction. If the Group loses control of a subsidiary, it cancels
the carrying amount of the assets (including goodwill) and related liabilities, non-controlling interests and other equity components,
while recognizing the profit or loss resulting from the transaction in the relevant income statement.
2.1.2. Measuring unit The financial statements as at December
31, 2024, including the figures for the previous periods (this fact not affecting the decisions taken on the financial information for
such periods) were restated to consider the changes in the general purchasing power of the functional currency of the Company (Argentine
peso) pursuant to IAS 29. Consequently, the financial statements are stated in the current measurement unit at the end of the reported
period. In accordance with IAS 29, the restatement
of the financial statements is necessary when the functional currency of an entity is the currency of a hyperinflationary economy. To
define a hyperinflationary state, the IAS 29 provides a series of non-exclusive guidelines that consist on (i) analyzing the behavior
of the population, prices, interest rates and wages before the evolution of price indexes and the loss of the currency’s purchasing
power, and (ii) as a quantitative characteristic, which is the most considered condition in practice, verifying if the three-year cumulative
inflation rate approaches or exceeds 100%. Due to different macroeconomic factors,
the triennial inflation in 2024 was higher than such figure, as the goals of the Argentine government, and other available projections,
indicate that this trend will not revert in the short term. So as to evaluate the mentioned quantitative
condition and to restate the financial statements, the Argentine Securities Commission established that the series of indexes to be used
in the IAS 29 application is the one established by the Argentine Federation of Professional Councils in Economic Sciences. Considering the before mentioned index,
the inflation was 117.76%, 211.41% and 94.79% for the years ended December 31, 2024, 2023 and 2022, respectively. The following is a summary of the effects
of the IAS 29 application: Restatement of the Balance Sheet
(i) The monetary items (those with a fixed face value
in local currency) are not restated since they are stated in the current measurement unit at the closing date of the reported period.
In an inflationary period, keeping monetary assets causes the loss of purchasing power, and keeping monetary liabilities causes gain in
purchasing power as long as those items are not tied to an adjustment mechanism compensating those effects. The monetary loss or gain
is included in the income (loss) for the reported period.
(ii) The assets and liabilities subject to changes established
in specific agreements are adjusted in accordance with those agreements.
(iii) Non-monetary items measured at their fair values
at the end of the reported period are not restated to be included in the balance sheet; however, the adjustment process must be completed
to determine the income (loss) produced for having those non-monetary items in the terms of a uniform measurement unit. As at December 31, 2024 and 2023,
the Company counted with the following items measured with the current value method: biological assets and the share kept in foreign currency
of the items Trade and other receivables, Cash and cash equivalents, Other financial assets, Loans and borrowings and Trade and other
payables.
(iv) Non-monetary items at historical cost or at fair
value of a date previous to the end of the reported period are restated at rates reflecting the variation occurred at the general level
of prices from the acquisition or revaluation date until the end of the reported period; then the amounts restated for those assets are
compared with the corresponding recoverable values. Charges to the income (loss) for the period due to property, plant and equipment depreciation
and intangible assets amortization, as well as other non- monetary assets consumption are determined in accordance with the new restated
amounts. As at December 31, 2024 and 2023, the items
subject to this restatement process were the following:
– Non-monetary items measured at fair value of a date
previous to the end of the reported period: certain machines, equipment, turbogroups and auxiliary equipment of the Property, Plant and
Equipment item, which were measured at their fair value as at January 1, 2011 (transition date to IFRS Accounting Standards as issued
by the International Accounting Standards Board (IASB)) and Property, Plant and Equipment items acquired in business combinations which
were measured at fair value at acquisition date.
– Non-monetary items at historical cost: the remaining
items of Property, Plant and Equipment, Intangible assets, Investment in associates, Inventories and Deferred income tax liabilities and
assets.
(v) When borrowing costs in non-monetary assets are capitalized
in accordance with IAS 23, the share of those cost compensating the creditor for the effects of inflation is not capitalized. The Company proceeded to the capitalization
of borrowing costs as stated in Note 2.2.6.
(vi) The restatement of the non-monetary assets in the
terms of a current measurement unit at the end of the reported period without an equivalent adjustment for tax purposes leads to a temporary
taxable difference and to the recognition of a deferred-tax liability whose balancing entry is recognized in the income (loss) for the
period. In Note 8 the effects of this process are detailed. Restatement of the statement of income
(loss) and other comprehensive income
(i) The expenses and income are restated as from the date
of accountable entry, including interest and currency exchange differences, except for those items not reflecting or including in their
determination the consumption of assets measured in currency of purchasing power previous to the consumption entry, which are restated
taking into account the origin date of the asset related to the item (for example, depreciation, devaluation and other consumptions of
assets valued at historical cost); and except for income (loss) emerging from comparing two measurements expressed in currency of purchasing
power of different dates. For such purpose, it is necessary to identify the compared amounts, separately restate them and compare them
again, but with amounts already restated.
(ii) The income (loss) for exposure to change in purchasing
power of currency (income (loss) on net monetary position), originated by the keeping of monetary assets and liabilities, is shown in
a separate item of the income (loss) for the period.
(iii) Gains and losses on non-monetary items measured at
fair value are typically calculated as the difference between the restated opening balance, or if acquired during the year, the restated
acquisition date value, and the fair value on the reporting date. Restatement of the Statement of Changes
in Equity All the components of equity are restated
by applying the general prices index as from the beginning of the period, and each variation of such components is re-expressed as from
the contribution date or as from the moment in which such contribution was made through any other form, with the exception of the account
“Capital stock -face value” which has been maintained for its nominal value and the effects of their restatement can be found
in the account “Adjustment to capital stock”. Restatement of the Statement of Cash
Flows IAS 29 sets forth that all the items
of this section shall be restated in terms of the current measurement unit at the closing date of the reported period. The monetary result generated by cash
and equivalents to cash are stated in the Statement of Cash Flows separately from the cash flows resulting from operation, investment
and financing activities as a specific item of the conciliation between the existence of cash and cash equivalents at the beginning and
at the end of the period.
2.2. Summary of material accounting policies The following are the material accounting
policies applied by the Group in preparing its consolidated financial statements.
2.2.1. Classification of items as current and non-current The Group classifies assets and liabilities
in the consolidated statement of financial position as current and non-current. An entity shall classify an asset as current when:
– it expects to realize the asset, or intends to sell or consume it, in its normal
operating cycle;
– it holds the asset primarily for the purpose of trading;
– it expects to realize the asset within twelve months after the reporting period;
or
– the asset is cash or a cash equivalent unless the asset
is restricted from being exchanged or used to settle a liability for at least twelve months after the reporting period. All other assets are classified as non-current.
An entity shall classify a liability as current when:
– it is expected to be settled in normal operating cycle;
– It is held primarily for the purpose of trading;
– it is due to be settled within twelve months after the reporting period; or
– there is no unconditional right to defer the settlement
of the liability for at least twelve months after the reporting period. All other liabilities are classified as
non-current. Deferred tax assets and liabilities are
classified as non-current assets and liabilities, in all cases.
2.2.2. Fair value measurement The Group measures certain financial
instruments at their fair value at each reporting date. In addition, the fair value of financial instruments measured at amortized cost
is disclosed in Note 13.5.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input data: quoted (unadjusted) prices in active markets for identical
assets or liabilities.
– Level 2 input data: valuation techniques with input
data other than the quoted prices included in Level 1, but which are observable for assets or liabilities, either directly or indirectly.
– Level 3 input data: valuation techniques for which input data are not observable
for assets or liabilities.
2.2.3. Transactions and balances in foreign currency Transactions in foreign currencies are
recorded by the Group at the related functional currency rates prevailing at the date of the transaction. Monetary assets and liabilities denominated
in foreign currencies are translated at the functional currency spot rate of exchange ruling at the reporting period-end. All differences are taken to consolidated
statement of income under other operating income or expenses, or under finance income or expenses, depending on the nature of assets or
liabilities generating those differences. Non-monetary items that are measured
in terms of historical cost in a foreign currency are translated using the exchange rates as at the dates of the initial transactions.
Non-monetary items measured by their fair value in foreign currency are converted using exchange rates at the date in which such fair
value is determined.
2.2.4. Revenue recognition
2.2.4.1. Revenue from ordinary activities IFRS 15 presents a five-step detailed
model to explain revenue from contracts with customers. Its fundamental principal lies on the fact that an entity has to recognize revenue
to represent the transference of goods or services promised to the customers, in an amount reflecting the consideration the entity expects
to receive in exchange for those goods or services at the moment of executing the performance obligation. An asset is transferred when
(or while) the client gets control over such asset, defined as the ability to direct the use and substantially obtain all the remaining
benefits of the asset. IFRS 15 requires the analysis of the following:
– If the contract (or the combination of contracts)
contains more than one promised good or service, when and how such goods or services should be granted.
– If the price of the transaction distributed to
each performance obligation should be recognized as revenue throughout time or at a specific moment. According to IFRS 15, an entity
recognizes revenue when the performance obligation is satisfied, i.e. every time control over those goods and services is
transferred to the customer. The model does not include
separate guidelines for the “sale of goods” and the “rendering of services”; instead, it requires that entities
should evaluate whether revenue should be recognized throughout time or at a specific moment, regardless of the fact that it includes
“the sale of goods” or “the rendering of services”.
– When the price includes an estimation element of
variable payments, how that will affect the amount and the time to recognize such revenue. The concept of variable payment estimation
is broad. A transaction price is considered as variable due to discounts, reimbursement, credits, price concessions, incentives, performance
bonus, penalties and contingency agreements. The model introduces a big condition for a variable consideration to be considered as revenue:
only as long as it is very unlikely for a significant change to occur in the cumulative revenue amount, when the uncertainties inherent
to the variable payment estimation are solved.
– When the incurred cost to close an agreement and
the costs to comply with it can be recognized as an asset. The most relevant revenue source of
the Group is the commercialization of energy produced in the spot market and under the energy supply agreements, CAMMESA being its main
customer. The Company recognizes its sales
revenue in accordance with the availability of its machines’ effective power, the energy and steam supplied; and as balancing entry,
a sales receivable is recognized, which represents the Company’s unconditional right to consideration owed by the customer. Billing
for the service is monthly made by CAMMESA in accordance with the guidelines established by SEE; and compensation is usually received
in a maximum term of 90 days. Therefore, no implicit financing components are recognized. The satisfaction of the performance obligation
is done throughout time since the customer simultaneously receives and consumes the benefits given by the performance of the entity as
the entity does it. Payments by CAMMESA related to the sale of energy and power under the spot market during each month are usually paid
before 90 days after the end of such month. When payments are made after such deadline interests are collected from CAMMESA. Revenues from energy, power and steam
sales are calculated at the prices established in the respective contracts or at the prices prevailing in the electricity market, according
to the regulations in force. These include revenues from the sale of steam, energy and power supplied and not billed until the closing
date of the reported period, valued at the prices defined in the contracts or in the respective regulations. Additionally, the Group recognizes the
sales from contracts regarding the supplied energy and the prices established in such contracts, and as balancing entry it recognizes
an account receivable. Such credit represents the unconditional right the Company has to receive the consideration owed by the customer.
Billing for the service is monthly made by CAMMESA in the case of the contracts of the wind farms La Castellana, La Genoveva and Achiras
and the contracts of the solar farm Guañizuil II A and for the Energía plus contracts in accordance with the guidelines
established by SEE; and compensation is received in a maximum term of 90 days. Therefore, no implicit financing components are recognized.
For the rest of the clients, billing is also monthly and done by the Company; and compensation is received in a maximum term of 90 days.
Therefore, no implicit financing components are recognized. The satisfaction of the performance obligation is done throughout time since
the customer simultaneously receives and consumes the benefits given by the performance of the entity as the entity does it. The Group recognizes revenues from
resale and distribution of gas and revenues for the monthly management of the thermal power plant CVO in accordance with the monthly fees
established in the respective contracts and as balancing entry, it recognizes a sale credit. Such credit represents the unconditional
right the Company has to receive the consideration owed by the customer. Billing for the service is also monthly made by the Company and
compensation is generally received in a maximum term of 90 days. Therefore, no implicit financing components are recognized. Finally, the Group recognizes sales
revenues from its forestry activities based on the wood delivered and at the current prices, and it recognizes a sales credit as an offsetting
entry. This credit represents the Company’s unconditional right to receive the consideration owed by the client. The performance
obligation is satisfied when the wood is delivered to the respective clients. Billing for the service is made every two weeks and compensation
is usually received in a maximum term of 21 days. Therefore, no implicit financing components are recognized. The detail of revenues from ordinary
activities of the Group is included in Note 5 to these consolidated financial statements.
2.2.4.2. Other income and expenses - Interest For all financial assets and
liabilities measured at amortized cost and interest bearing financial assets classified as available for sale, interest income or expense
is recorded using the effective interest rate method, which is the rate that exactly discounts the estimated future cash payments or receipts
through the expected life of the financial instrument or a shorter period, where appropriate, to the net carrying amount of the financial
asset or liability. In general, interest income and expense are included in finance income and expenses in the consolidated statement
of income, respectively, unless they derive from operating items (such as trade and other receivables or trade and other payables); in
that case, they are booked under other operating income and expenses, as the case may be.
2.2.5. Taxes Current income tax Current income tax assets and liabilities
for the year are measured at the amount expected to be recovered from or paid to the taxation authorities. The tax rates and tax laws
used to compute those amounts are those that are enacted or substantively enacted, at the end of the reporting period. The statutory tax
rate for the Group for the fiscal year 2024 is described in Note 22. Current income tax relating to items
recognized directly in equity is recognized in equity and not in the consolidated statement of income. Management periodically assesses the
positions taken in each tax report regarding the situations in which the applicable tax regulations are subject to interpretation, and
it determines whether they must be treated as uncertain tax treatment, and in such case, whether it must be treated independently or collectively
with one or more tax treatments, pursuant to IFRIC 23. For these cases, we use the approach which better predicts uncertainty and applies
criteria to identify and quantify uncertainties. Deferred income tax Deferred income tax is provided
using the liability method on temporary differences at the end of the reporting period between the tax bases of assets and liabilities
and their related carrying amount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 in respect of taxable temporary differences associated
with investments in subsidiaries and associates, where the timing of the reversal of the temporary differences can be controlled and it
is probable that the temporary differences will not reverse in the foreseeable future. Deferred income tax assets are
recognized for all deductible temporary differences and tax carry forwards losses, to the extent that it is probable that taxable profit
will be available against which the deductible temporary differences, and/or the tax losses carry forward can be utilized, except:
– where the deferred income tax asset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s, deferred income tax assets are recognized only to the extent
that it is probable that the deductible temporary differences will reverse in the foreseeable future and taxable profit will be available
against which those differences can be utilized. The carrying amount of deferred income
tax assets is reviewed at each reporting period date and reduced against income or loss for the period or other comprehensive income,
as the case may be, to the extent that it is no longer probable that sufficient taxable profit will be available to allow all or part
of the deferred income tax asset to be utilized (recovered). Unrecognized deferred income tax assets are reassessed at each reporting
period date and are recognized with a charge to income or other comprehensive income for the period, as the case may be, to the extent
that it has become probable that future taxable profits will allow the deferred income tax asset not previously recognized to be recovered. Deferred income tax assets and liabilities
are measured at undiscounted nominal value at the tax rates that are expected to apply in the year when the asset is realized or the liability
is settled, based on tax rates and tax laws that have been enacted or substantively enacted at the reporting period date. Deferred income tax relating to items
recognized outside profit or loss is recognized outside profit or loss. Deferred income tax items are recognized in correlation to the
underlying transactions either in other comprehensive income or directly in equity. Deferred income tax assets and deferred
income tax liabilities are offset if a legally enforceable right exists to set off current income tax assets and liabilities and the deferred
income taxes relate to the same taxable entity and the same taxation authority. Uncertainties over income tax treatments The Group determines whether each tax
treatment should be considered independently or whether some tax treatments should be considered together and uses an approach that provides
better predictions of the resolution of the uncertainty. The Group applies significant judgment
when identifying uncertainties on the income tax treatment. The Group evaluated whether the Interpretation had an impact on its consolidated
financial statements, especially within the framework of tax inflation adjustment in determining the tax income of mentioned periods:
a) Income tax return for fiscal year 2014 In February 2015 CPSA filed income
tax returns for the nine-month period ended September 30, 2014, applying the adjustment for inflation mechanism established by the Argentine
Income Tax Law. In addition, the Company filed its income tax return for the three-month period ended December 31, 2014, applying the
same adjustment for inflation mechanism. Later on, on July 27, 2021, the Argentine
Tax Authorities issued a resolution through which it implemented an infringement investigation in relation to the income tax for the irregular
fiscal periods ended September 2014 and December 31, 2014, for the alleged omission included in Section 45, Law No. 11683. On September
8, 2021, CPSA submitted the corresponding deposition and the corresponding evidence. Based on the Tax Determination issued by ARCA on
April 28, 2022, CPSA appealed before the Argentine Fiscal Court (TFN) on May 23, 2022. By virtue of this appeal, the TFN ordered the admission
of evidence through a resolution dated March 29, 2023; and to that effect, on October 26, 2023, the accounting expert’s report was
furnished as evidence.
b) Action for recovery - Income tax refund for fiscal period 2010 In December 2014, the Company, as
merging company and continuing company of HPDA, raised a recourse action before fiscal authorities regarding the income tax for the fiscal
period 2010. This recourse action seeks to recover the income tax entered by HPDA in accordance with the lack of application of the inflation-adjustment
mechanism established by the Law on Income Tax. In December 2015, since the term stated by Law no. 11,683 elapsed, the Company brought
a contentious-administrative claim before the National Court to assert its right to recover the income tax. In October 2018, the Company was served
notice of the judgment issued by the Federal Contentious- Administrative Court No. 5, which granted the right to recourse. The judgment
ordered tax authorities to return the amount of 67,612 (at historical values) to the Company plus the interest stated in the BCRA Communication
14290 and ordered that legal cost must be borne by the defendant. Such judgment was appealed by the National Tax Administration, and on
September 9, 2019, Division I of the National Court of Appeals of the Federal Contentious- Administrative Court (“CNACAF”)
confirmed the appealed judgment. On September 24, 2019, the National Tax Administration raised Federal Extraordinary Appeal (“REF”)
against CNACAF judgment, which was replied by the Company. On October 29, 2019, CNACAF granted the REF and sent the file to the Argentine
Supreme Court. On October 25, 2022, the Argentine Supreme Court (CSJN) confirmed the appealed decision. On March 21, 2024, CPSA collected
the amount claimed plus the corresponding interest.
c) Action for recovery - income tax refund for fiscal years 2009, 2011 and 2012 In December 2015, the Company filed
a petition with the Argentine Tax Authorities for the recovery of income tax for the fiscal year 2009, in the amount of 20,395 at historical
values which had been incorrectly paid by the Company in excess of our income tax liability. By filling such action, the Company seeks
to recover the excess income tax paid by CPSA due to the failure to apply the adjustment for inflation set forth in the Argentine Income
Tax Law. On April 22, 2016, after the term required by Law No. 11,683 expired, the Company filed an action for recovery for the amount
claimed with the Argentinean Court. On September 27, 2019, the judge entered judgment rejecting the complaint filed by the Company. Such
judgment was appealed by the Company last October 4, 2019. Room I of CNACAF (Argentine Appeal Court for Federal Contentious Administrative
Matters) granted the appeal presented by the Company on March 11, 2020. Against this resolution, the Argentine Tax Authorities raised
an Extraordinary Appeal. On October 25, 2022, the Argentine Supreme Court confirmed the decision made by the CNACAF and on November 27,
2023, CPSA collected the amount claimed plus the corresponding interest. In December 2017, the Company, as
merging company and continuing company of HPDA, filed a petition with the Argentine Tax Authorities for the recovery of 52,783 at historical
values paid in excess by HPDA for payment of Income Tax for 2011 fiscal period. The purpose of such action is to recover the income tax
paid by HPDA due to the failure to apply the adjustment for inflation mechanism aforementioned. On April 1, 2019 such claim was rejected
by national fiscal authorities. Therefore, the Company filed an administrative and legal action on April 25, 2019. On September 13, 2022,
the Company obtained a favorable first-instance judgment. This judgment was appealed by ARCA and subsequently confirmed by the C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financial assets and liabilities (Details 6) - Actuarial Assumption Of Expected Rates Of Salary Increase [Member] - ARS ($) $ in Thousands</t>
        </is>
      </c>
      <c r="B1" s="2" t="inlineStr">
        <is>
          <t>12 Months Ended</t>
        </is>
      </c>
    </row>
    <row r="2">
      <c r="B2" s="2" t="inlineStr">
        <is>
          <t>Dec. 31, 2024</t>
        </is>
      </c>
      <c r="C2" s="2" t="inlineStr">
        <is>
          <t>Dec. 31, 2023</t>
        </is>
      </c>
    </row>
    <row r="3">
      <c r="A3" s="4" t="inlineStr">
        <is>
          <t>One Percentage Point Increas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Effect on the benefit obligation</t>
        </is>
      </c>
      <c r="B5" s="6" t="n">
        <v>824231</v>
      </c>
      <c r="C5" s="6" t="n">
        <v>831121</v>
      </c>
    </row>
    <row r="6">
      <c r="A6" s="4" t="inlineStr">
        <is>
          <t>One Percentage Point Decreas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Effect on the benefit obligation</t>
        </is>
      </c>
      <c r="B8" s="6" t="n">
        <v>-720712</v>
      </c>
      <c r="C8" s="6" t="n">
        <v>-723901</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ARS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Cash at banks and on hand</t>
        </is>
      </c>
      <c r="B3" s="6" t="n">
        <v>3842404</v>
      </c>
      <c r="C3" s="6" t="n">
        <v>2933383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Equity reserves and dividends (Details Narrative) - ARS ($) $ / shares in Units, $ in Thousands</t>
        </is>
      </c>
      <c r="L1" s="2" t="inlineStr">
        <is>
          <t>12 Months Ended</t>
        </is>
      </c>
    </row>
    <row r="2">
      <c r="B2" s="2" t="inlineStr">
        <is>
          <t>Nov. 07, 2024</t>
        </is>
      </c>
      <c r="C2" s="2" t="inlineStr">
        <is>
          <t>Jan. 02, 2024</t>
        </is>
      </c>
      <c r="D2" s="2" t="inlineStr">
        <is>
          <t>Dec. 15, 2023</t>
        </is>
      </c>
      <c r="E2" s="2" t="inlineStr">
        <is>
          <t>Dec. 02, 2023</t>
        </is>
      </c>
      <c r="F2" s="2" t="inlineStr">
        <is>
          <t>Nov. 02, 2023</t>
        </is>
      </c>
      <c r="G2" s="2" t="inlineStr">
        <is>
          <t>Sep. 15, 2023</t>
        </is>
      </c>
      <c r="H2" s="2" t="inlineStr">
        <is>
          <t>Apr. 30, 2023</t>
        </is>
      </c>
      <c r="I2" s="2" t="inlineStr">
        <is>
          <t>Apr. 28, 2023</t>
        </is>
      </c>
      <c r="J2" s="2" t="inlineStr">
        <is>
          <t>Dec. 23, 2022</t>
        </is>
      </c>
      <c r="K2" s="2" t="inlineStr">
        <is>
          <t>Jan. 01, 2018</t>
        </is>
      </c>
      <c r="L2" s="2" t="inlineStr">
        <is>
          <t>Dec. 31, 2024</t>
        </is>
      </c>
      <c r="M2" s="2" t="inlineStr">
        <is>
          <t>Dec. 31, 2023</t>
        </is>
      </c>
      <c r="N2" s="2" t="inlineStr">
        <is>
          <t>Apr. 29,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nappropriated earnings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9689443</v>
      </c>
    </row>
    <row r="5">
      <c r="A5" s="4" t="inlineStr">
        <is>
          <t>Deallocate of voluntary reserve</t>
        </is>
      </c>
      <c r="B5" s="4" t="inlineStr">
        <is>
          <t xml:space="preserve"> </t>
        </is>
      </c>
      <c r="C5" s="4" t="inlineStr">
        <is>
          <t xml:space="preserve"> </t>
        </is>
      </c>
      <c r="D5" s="4" t="inlineStr">
        <is>
          <t xml:space="preserve"> </t>
        </is>
      </c>
      <c r="E5" s="4" t="inlineStr">
        <is>
          <t xml:space="preserve"> </t>
        </is>
      </c>
      <c r="F5" s="4" t="inlineStr">
        <is>
          <t xml:space="preserve"> </t>
        </is>
      </c>
      <c r="G5" s="6" t="n">
        <v>303764732</v>
      </c>
      <c r="H5" s="4" t="inlineStr">
        <is>
          <t xml:space="preserve"> </t>
        </is>
      </c>
      <c r="I5" s="4" t="inlineStr">
        <is>
          <t xml:space="preserve"> </t>
        </is>
      </c>
      <c r="J5" s="6" t="n">
        <v>29588620</v>
      </c>
      <c r="K5" s="4" t="inlineStr">
        <is>
          <t xml:space="preserve"> </t>
        </is>
      </c>
      <c r="L5" s="4" t="inlineStr">
        <is>
          <t xml:space="preserve"> </t>
        </is>
      </c>
      <c r="M5" s="4" t="inlineStr">
        <is>
          <t xml:space="preserve"> </t>
        </is>
      </c>
      <c r="N5" s="4" t="inlineStr">
        <is>
          <t xml:space="preserve"> </t>
        </is>
      </c>
    </row>
    <row r="6">
      <c r="A6" s="4" t="inlineStr">
        <is>
          <t>Increase in legal reser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611928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ividend price per share</t>
        </is>
      </c>
      <c r="B7" s="7" t="n">
        <v>39.47</v>
      </c>
      <c r="C7" s="7" t="n">
        <v>5.75</v>
      </c>
      <c r="D7" s="6" t="n">
        <v>11</v>
      </c>
      <c r="E7" s="7" t="n">
        <v>32.43</v>
      </c>
      <c r="F7" s="7" t="n">
        <v>29.7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come tax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0.07000000000000001</v>
      </c>
      <c r="L8" s="4" t="inlineStr">
        <is>
          <t xml:space="preserve"> </t>
        </is>
      </c>
      <c r="M8" s="4" t="inlineStr">
        <is>
          <t xml:space="preserve"> </t>
        </is>
      </c>
      <c r="N8" s="4" t="inlineStr">
        <is>
          <t xml:space="preserve"> </t>
        </is>
      </c>
    </row>
    <row r="9">
      <c r="A9" s="4" t="inlineStr">
        <is>
          <t>Equity And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crease in legal reser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455993</v>
      </c>
      <c r="J11" s="4" t="inlineStr">
        <is>
          <t xml:space="preserve"> </t>
        </is>
      </c>
      <c r="K11" s="4" t="inlineStr">
        <is>
          <t xml:space="preserve"> </t>
        </is>
      </c>
      <c r="L11" s="4" t="inlineStr">
        <is>
          <t xml:space="preserve"> </t>
        </is>
      </c>
      <c r="M11" s="4" t="inlineStr">
        <is>
          <t xml:space="preserve"> </t>
        </is>
      </c>
      <c r="N11" s="4" t="inlineStr">
        <is>
          <t xml:space="preserve"> </t>
        </is>
      </c>
    </row>
  </sheetData>
  <mergeCells count="2">
    <mergeCell ref="L1:M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visions (Details) - ARS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Provisions current at beginning</t>
        </is>
      </c>
      <c r="B4" s="6" t="n">
        <v>3536823</v>
      </c>
      <c r="C4" s="6" t="n">
        <v>312728</v>
      </c>
    </row>
    <row r="5">
      <c r="A5" s="4" t="inlineStr">
        <is>
          <t>Increases current</t>
        </is>
      </c>
      <c r="B5" s="5" t="n">
        <v>2487563</v>
      </c>
      <c r="C5" s="5" t="n">
        <v>3568122</v>
      </c>
    </row>
    <row r="6">
      <c r="A6" s="4" t="inlineStr">
        <is>
          <t>Decrease current</t>
        </is>
      </c>
      <c r="B6" s="5" t="n">
        <v>-2253376</v>
      </c>
      <c r="C6" s="5" t="n">
        <v>-296740</v>
      </c>
    </row>
    <row r="7">
      <c r="A7" s="4" t="inlineStr">
        <is>
          <t>Recoveries current</t>
        </is>
      </c>
      <c r="B7" s="5" t="n">
        <v>-830766</v>
      </c>
      <c r="C7" s="5" t="n">
        <v>-47285</v>
      </c>
    </row>
    <row r="8">
      <c r="A8" s="4" t="inlineStr">
        <is>
          <t>Provisions current at ending</t>
        </is>
      </c>
      <c r="B8" s="5" t="n">
        <v>2940244</v>
      </c>
      <c r="C8" s="5" t="n">
        <v>3536823</v>
      </c>
    </row>
    <row r="9">
      <c r="A9" s="4" t="inlineStr">
        <is>
          <t>Provisions non-current at beginning</t>
        </is>
      </c>
      <c r="B9" s="5" t="n">
        <v>2095659</v>
      </c>
      <c r="C9" s="5" t="n">
        <v>402628</v>
      </c>
    </row>
    <row r="10">
      <c r="A10" s="4" t="inlineStr">
        <is>
          <t>Increases non-current</t>
        </is>
      </c>
      <c r="B10" s="5" t="n">
        <v>82782</v>
      </c>
      <c r="C10" s="5" t="n">
        <v>1938268</v>
      </c>
    </row>
    <row r="11">
      <c r="A11" s="4" t="inlineStr">
        <is>
          <t>Decrease non-current</t>
        </is>
      </c>
      <c r="B11" s="5" t="n">
        <v>-1133304</v>
      </c>
      <c r="C11" s="5" t="n">
        <v>-245237</v>
      </c>
    </row>
    <row r="12">
      <c r="A12" s="4" t="inlineStr">
        <is>
          <t>Recoveries non-current</t>
        </is>
      </c>
      <c r="B12" s="4" t="inlineStr">
        <is>
          <t xml:space="preserve"> </t>
        </is>
      </c>
      <c r="C12" s="4" t="inlineStr">
        <is>
          <t xml:space="preserve"> </t>
        </is>
      </c>
    </row>
    <row r="13">
      <c r="A13" s="4" t="inlineStr">
        <is>
          <t>Provisions non-current at ending</t>
        </is>
      </c>
      <c r="B13" s="5" t="n">
        <v>1045137</v>
      </c>
      <c r="C13" s="5" t="n">
        <v>2095659</v>
      </c>
    </row>
    <row r="14">
      <c r="A14" s="4" t="inlineStr">
        <is>
          <t>Provision For Lawsuits And Claim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rovisions current at beginning</t>
        </is>
      </c>
      <c r="B16" s="5" t="n">
        <v>3536823</v>
      </c>
      <c r="C16" s="4" t="inlineStr">
        <is>
          <t xml:space="preserve"> </t>
        </is>
      </c>
    </row>
    <row r="17">
      <c r="A17" s="4" t="inlineStr">
        <is>
          <t>Increases current</t>
        </is>
      </c>
      <c r="B17" s="5" t="n">
        <v>2487563</v>
      </c>
      <c r="C17" s="4" t="inlineStr">
        <is>
          <t xml:space="preserve"> </t>
        </is>
      </c>
    </row>
    <row r="18">
      <c r="A18" s="4" t="inlineStr">
        <is>
          <t>Decrease current</t>
        </is>
      </c>
      <c r="B18" s="5" t="n">
        <v>-2253376</v>
      </c>
      <c r="C18" s="4" t="inlineStr">
        <is>
          <t xml:space="preserve"> </t>
        </is>
      </c>
    </row>
    <row r="19">
      <c r="A19" s="4" t="inlineStr">
        <is>
          <t>Recoveries current</t>
        </is>
      </c>
      <c r="B19" s="5" t="n">
        <v>-830766</v>
      </c>
      <c r="C19" s="4" t="inlineStr">
        <is>
          <t xml:space="preserve"> </t>
        </is>
      </c>
    </row>
    <row r="20">
      <c r="A20" s="4" t="inlineStr">
        <is>
          <t>Provisions current at ending</t>
        </is>
      </c>
      <c r="B20" s="5" t="n">
        <v>2940244</v>
      </c>
      <c r="C20" s="5" t="n">
        <v>3536823</v>
      </c>
    </row>
    <row r="21">
      <c r="A21" s="4" t="inlineStr">
        <is>
          <t>Provision For Wind Farms Dismantling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Provisions non-current at beginning</t>
        </is>
      </c>
      <c r="B23" s="5" t="n">
        <v>2095659</v>
      </c>
      <c r="C23" s="4" t="inlineStr">
        <is>
          <t xml:space="preserve"> </t>
        </is>
      </c>
    </row>
    <row r="24">
      <c r="A24" s="4" t="inlineStr">
        <is>
          <t>Increases non-current</t>
        </is>
      </c>
      <c r="B24" s="5" t="n">
        <v>82782</v>
      </c>
      <c r="C24" s="4" t="inlineStr">
        <is>
          <t xml:space="preserve"> </t>
        </is>
      </c>
    </row>
    <row r="25">
      <c r="A25" s="4" t="inlineStr">
        <is>
          <t>Decrease non-current</t>
        </is>
      </c>
      <c r="B25" s="5" t="n">
        <v>-1133304</v>
      </c>
      <c r="C25" s="4" t="inlineStr">
        <is>
          <t xml:space="preserve"> </t>
        </is>
      </c>
    </row>
    <row r="26">
      <c r="A26" s="4" t="inlineStr">
        <is>
          <t>Recoveries non-current</t>
        </is>
      </c>
      <c r="B26" s="4" t="inlineStr">
        <is>
          <t xml:space="preserve"> </t>
        </is>
      </c>
      <c r="C26" s="4" t="inlineStr">
        <is>
          <t xml:space="preserve"> </t>
        </is>
      </c>
    </row>
    <row r="27">
      <c r="A27" s="4" t="inlineStr">
        <is>
          <t>Provisions non-current at ending</t>
        </is>
      </c>
      <c r="B27" s="6" t="n">
        <v>1045137</v>
      </c>
      <c r="C27" s="6" t="n">
        <v>2095659</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66" customWidth="1" min="1" max="1"/>
    <col width="45" customWidth="1" min="2" max="2"/>
    <col width="14" customWidth="1" min="3" max="3"/>
    <col width="14" customWidth="1" min="4" max="4"/>
  </cols>
  <sheetData>
    <row r="1">
      <c r="A1" s="1" t="inlineStr">
        <is>
          <t>Information on related parties (Details) - ARS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elated party income</t>
        </is>
      </c>
      <c r="B4" s="6" t="n">
        <v>353433</v>
      </c>
      <c r="C4" s="6" t="n">
        <v>291275</v>
      </c>
      <c r="D4" s="6" t="n">
        <v>243185</v>
      </c>
    </row>
    <row r="5">
      <c r="A5" s="4" t="inlineStr">
        <is>
          <t>Related party expenses</t>
        </is>
      </c>
      <c r="B5" s="5" t="n">
        <v>19576629</v>
      </c>
      <c r="C5" s="5" t="n">
        <v>17068636</v>
      </c>
      <c r="D5" s="5" t="n">
        <v>18230225</v>
      </c>
    </row>
    <row r="6">
      <c r="A6" s="4" t="inlineStr">
        <is>
          <t>Related party receivables</t>
        </is>
      </c>
      <c r="B6" s="5" t="n">
        <v>82942</v>
      </c>
      <c r="C6" s="5" t="n">
        <v>6368591</v>
      </c>
      <c r="D6" s="5" t="n">
        <v>394</v>
      </c>
    </row>
    <row r="7">
      <c r="A7" s="4" t="inlineStr">
        <is>
          <t>Related party payables</t>
        </is>
      </c>
      <c r="B7" s="6" t="n">
        <v>1379412</v>
      </c>
      <c r="C7" s="5" t="n">
        <v>617464</v>
      </c>
      <c r="D7" s="5" t="n">
        <v>843238</v>
      </c>
    </row>
    <row r="8">
      <c r="A8" s="4" t="inlineStr">
        <is>
          <t>Related Party 1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ame of related party</t>
        </is>
      </c>
      <c r="B10" s="4" t="inlineStr">
        <is>
          <t>Termoeléctrica José de San Martín S.A.</t>
        </is>
      </c>
      <c r="C10" s="4" t="inlineStr">
        <is>
          <t xml:space="preserve"> </t>
        </is>
      </c>
      <c r="D10" s="4" t="inlineStr">
        <is>
          <t xml:space="preserve"> </t>
        </is>
      </c>
    </row>
    <row r="11">
      <c r="A11" s="4" t="inlineStr">
        <is>
          <t>Related party income</t>
        </is>
      </c>
      <c r="B11" s="4" t="inlineStr">
        <is>
          <t xml:space="preserve"> </t>
        </is>
      </c>
      <c r="C11" s="5" t="n">
        <v>497</v>
      </c>
      <c r="D11" s="5" t="n">
        <v>4543</v>
      </c>
    </row>
    <row r="12">
      <c r="A12" s="4" t="inlineStr">
        <is>
          <t>Related party expenses</t>
        </is>
      </c>
      <c r="B12" s="4" t="inlineStr">
        <is>
          <t xml:space="preserve"> </t>
        </is>
      </c>
      <c r="C12" s="4" t="inlineStr">
        <is>
          <t xml:space="preserve"> </t>
        </is>
      </c>
      <c r="D12" s="4" t="inlineStr">
        <is>
          <t xml:space="preserve"> </t>
        </is>
      </c>
    </row>
    <row r="13">
      <c r="A13" s="4" t="inlineStr">
        <is>
          <t>Related party receivables</t>
        </is>
      </c>
      <c r="B13" s="4" t="inlineStr">
        <is>
          <t xml:space="preserve"> </t>
        </is>
      </c>
      <c r="C13" s="4" t="inlineStr">
        <is>
          <t xml:space="preserve"> </t>
        </is>
      </c>
      <c r="D13" s="5" t="n">
        <v>340</v>
      </c>
    </row>
    <row r="14">
      <c r="A14" s="4" t="inlineStr">
        <is>
          <t>Related party payables</t>
        </is>
      </c>
      <c r="B14" s="4" t="inlineStr">
        <is>
          <t xml:space="preserve"> </t>
        </is>
      </c>
      <c r="C14" s="4" t="inlineStr">
        <is>
          <t xml:space="preserve"> </t>
        </is>
      </c>
      <c r="D14" s="4" t="inlineStr">
        <is>
          <t xml:space="preserve"> </t>
        </is>
      </c>
    </row>
    <row r="15">
      <c r="A15" s="4" t="inlineStr">
        <is>
          <t>Related Party 2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Name of related party</t>
        </is>
      </c>
      <c r="B17" s="4" t="inlineStr">
        <is>
          <t>Distribuidora de Gas Cuyana S.A.</t>
        </is>
      </c>
      <c r="C17" s="4" t="inlineStr">
        <is>
          <t xml:space="preserve"> </t>
        </is>
      </c>
      <c r="D17" s="4" t="inlineStr">
        <is>
          <t xml:space="preserve"> </t>
        </is>
      </c>
    </row>
    <row r="18">
      <c r="A18" s="4" t="inlineStr">
        <is>
          <t>Related party income</t>
        </is>
      </c>
      <c r="B18" s="6" t="n">
        <v>300546</v>
      </c>
      <c r="C18" s="5" t="n">
        <v>97170</v>
      </c>
      <c r="D18" s="5" t="n">
        <v>117616</v>
      </c>
    </row>
    <row r="19">
      <c r="A19" s="4" t="inlineStr">
        <is>
          <t>Related party expenses</t>
        </is>
      </c>
      <c r="B19" s="5" t="n">
        <v>12585818</v>
      </c>
      <c r="C19" s="5" t="n">
        <v>9921370</v>
      </c>
      <c r="D19" s="5" t="n">
        <v>8875719</v>
      </c>
    </row>
    <row r="20">
      <c r="A20" s="4" t="inlineStr">
        <is>
          <t>Related party receivables</t>
        </is>
      </c>
      <c r="B20" s="4" t="inlineStr">
        <is>
          <t xml:space="preserve"> </t>
        </is>
      </c>
      <c r="C20" s="4" t="inlineStr">
        <is>
          <t xml:space="preserve"> </t>
        </is>
      </c>
      <c r="D20" s="4" t="inlineStr">
        <is>
          <t xml:space="preserve"> </t>
        </is>
      </c>
    </row>
    <row r="21">
      <c r="A21" s="4" t="inlineStr">
        <is>
          <t>Related party payables</t>
        </is>
      </c>
      <c r="B21" s="6" t="n">
        <v>1379412</v>
      </c>
      <c r="C21" s="5" t="n">
        <v>617464</v>
      </c>
      <c r="D21" s="5" t="n">
        <v>799295</v>
      </c>
    </row>
    <row r="22">
      <c r="A22" s="4" t="inlineStr">
        <is>
          <t>Related Party 3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Name of related party</t>
        </is>
      </c>
      <c r="B24" s="4" t="inlineStr">
        <is>
          <t>Distribuidora de Gas del Centro S.A.</t>
        </is>
      </c>
      <c r="C24" s="4" t="inlineStr">
        <is>
          <t xml:space="preserve"> </t>
        </is>
      </c>
      <c r="D24" s="4" t="inlineStr">
        <is>
          <t xml:space="preserve"> </t>
        </is>
      </c>
    </row>
    <row r="25">
      <c r="A25" s="4" t="inlineStr">
        <is>
          <t>Related party income</t>
        </is>
      </c>
      <c r="B25" s="4" t="inlineStr">
        <is>
          <t xml:space="preserve"> </t>
        </is>
      </c>
      <c r="C25" s="5" t="n">
        <v>97279</v>
      </c>
      <c r="D25" s="5" t="n">
        <v>117616</v>
      </c>
    </row>
    <row r="26">
      <c r="A26" s="4" t="inlineStr">
        <is>
          <t>Related party expenses</t>
        </is>
      </c>
      <c r="B26" s="4" t="inlineStr">
        <is>
          <t xml:space="preserve"> </t>
        </is>
      </c>
      <c r="C26" s="4" t="inlineStr">
        <is>
          <t xml:space="preserve"> </t>
        </is>
      </c>
      <c r="D26" s="4" t="inlineStr">
        <is>
          <t xml:space="preserve"> </t>
        </is>
      </c>
    </row>
    <row r="27">
      <c r="A27" s="4" t="inlineStr">
        <is>
          <t>Related party receivables</t>
        </is>
      </c>
      <c r="B27" s="4" t="inlineStr">
        <is>
          <t xml:space="preserve"> </t>
        </is>
      </c>
      <c r="C27" s="4" t="inlineStr">
        <is>
          <t xml:space="preserve"> </t>
        </is>
      </c>
      <c r="D27" s="4" t="inlineStr">
        <is>
          <t xml:space="preserve"> </t>
        </is>
      </c>
    </row>
    <row r="28">
      <c r="A28" s="4" t="inlineStr">
        <is>
          <t>Related party payables</t>
        </is>
      </c>
      <c r="B28" s="4" t="inlineStr">
        <is>
          <t xml:space="preserve"> </t>
        </is>
      </c>
      <c r="C28" s="4" t="inlineStr">
        <is>
          <t xml:space="preserve"> </t>
        </is>
      </c>
      <c r="D28" s="5" t="n">
        <v>43943</v>
      </c>
    </row>
    <row r="29">
      <c r="A29" s="4" t="inlineStr">
        <is>
          <t>Related Party 4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Name of related party</t>
        </is>
      </c>
      <c r="B31" s="4" t="inlineStr">
        <is>
          <t>Ecogas Inversiones S.A.</t>
        </is>
      </c>
      <c r="C31" s="4" t="inlineStr">
        <is>
          <t xml:space="preserve"> </t>
        </is>
      </c>
      <c r="D31" s="4" t="inlineStr">
        <is>
          <t xml:space="preserve"> </t>
        </is>
      </c>
    </row>
    <row r="32">
      <c r="A32" s="4" t="inlineStr">
        <is>
          <t>Related party income</t>
        </is>
      </c>
      <c r="B32" s="4" t="inlineStr">
        <is>
          <t xml:space="preserve"> </t>
        </is>
      </c>
      <c r="C32" s="4" t="inlineStr">
        <is>
          <t xml:space="preserve"> </t>
        </is>
      </c>
      <c r="D32" s="4" t="inlineStr">
        <is>
          <t xml:space="preserve"> </t>
        </is>
      </c>
    </row>
    <row r="33">
      <c r="A33" s="4" t="inlineStr">
        <is>
          <t>Related party expenses</t>
        </is>
      </c>
      <c r="B33" s="4" t="inlineStr">
        <is>
          <t xml:space="preserve"> </t>
        </is>
      </c>
      <c r="C33" s="4" t="inlineStr">
        <is>
          <t xml:space="preserve"> </t>
        </is>
      </c>
      <c r="D33" s="4" t="inlineStr">
        <is>
          <t xml:space="preserve"> </t>
        </is>
      </c>
    </row>
    <row r="34">
      <c r="A34" s="4" t="inlineStr">
        <is>
          <t>Related party receivables</t>
        </is>
      </c>
      <c r="B34" s="4" t="inlineStr">
        <is>
          <t xml:space="preserve"> </t>
        </is>
      </c>
      <c r="C34" s="5" t="n">
        <v>6368591</v>
      </c>
      <c r="D34" s="4" t="inlineStr">
        <is>
          <t xml:space="preserve"> </t>
        </is>
      </c>
    </row>
    <row r="35">
      <c r="A35" s="4" t="inlineStr">
        <is>
          <t>Related party payables</t>
        </is>
      </c>
      <c r="B35" s="4" t="inlineStr">
        <is>
          <t xml:space="preserve"> </t>
        </is>
      </c>
      <c r="C35" s="4" t="inlineStr">
        <is>
          <t xml:space="preserve"> </t>
        </is>
      </c>
      <c r="D35" s="4" t="inlineStr">
        <is>
          <t xml:space="preserve"> </t>
        </is>
      </c>
    </row>
    <row r="36">
      <c r="A36" s="4" t="inlineStr">
        <is>
          <t>Related Party 5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Name of related party</t>
        </is>
      </c>
      <c r="B38" s="4" t="inlineStr">
        <is>
          <t>Energía Sudamericana S.A.</t>
        </is>
      </c>
      <c r="C38" s="4" t="inlineStr">
        <is>
          <t xml:space="preserve"> </t>
        </is>
      </c>
      <c r="D38" s="4" t="inlineStr">
        <is>
          <t xml:space="preserve"> </t>
        </is>
      </c>
    </row>
    <row r="39">
      <c r="A39" s="4" t="inlineStr">
        <is>
          <t>Related party income</t>
        </is>
      </c>
      <c r="B39" s="6" t="n">
        <v>36869</v>
      </c>
      <c r="C39" s="5" t="n">
        <v>94779</v>
      </c>
      <c r="D39" s="4" t="inlineStr">
        <is>
          <t xml:space="preserve"> </t>
        </is>
      </c>
    </row>
    <row r="40">
      <c r="A40" s="4" t="inlineStr">
        <is>
          <t>Related party expenses</t>
        </is>
      </c>
      <c r="B40" s="4" t="inlineStr">
        <is>
          <t xml:space="preserve"> </t>
        </is>
      </c>
      <c r="C40" s="4" t="inlineStr">
        <is>
          <t xml:space="preserve"> </t>
        </is>
      </c>
      <c r="D40" s="4" t="inlineStr">
        <is>
          <t xml:space="preserve"> </t>
        </is>
      </c>
    </row>
    <row r="41">
      <c r="A41" s="4" t="inlineStr">
        <is>
          <t>Related party receivables</t>
        </is>
      </c>
      <c r="B41" s="5" t="n">
        <v>27297</v>
      </c>
      <c r="C41" s="4" t="inlineStr">
        <is>
          <t xml:space="preserve"> </t>
        </is>
      </c>
      <c r="D41" s="4" t="inlineStr">
        <is>
          <t xml:space="preserve"> </t>
        </is>
      </c>
    </row>
    <row r="42">
      <c r="A42" s="4" t="inlineStr">
        <is>
          <t>Related party payables</t>
        </is>
      </c>
      <c r="B42" s="4" t="inlineStr">
        <is>
          <t xml:space="preserve"> </t>
        </is>
      </c>
      <c r="C42" s="4" t="inlineStr">
        <is>
          <t xml:space="preserve"> </t>
        </is>
      </c>
      <c r="D42" s="4" t="inlineStr">
        <is>
          <t xml:space="preserve"> </t>
        </is>
      </c>
    </row>
    <row r="43">
      <c r="A43" s="4" t="inlineStr">
        <is>
          <t>Related Party 6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Name of related party</t>
        </is>
      </c>
      <c r="B45" s="4" t="inlineStr">
        <is>
          <t>RMPE Asociados S.A.</t>
        </is>
      </c>
      <c r="C45" s="4" t="inlineStr">
        <is>
          <t xml:space="preserve"> </t>
        </is>
      </c>
      <c r="D45" s="4" t="inlineStr">
        <is>
          <t xml:space="preserve"> </t>
        </is>
      </c>
    </row>
    <row r="46">
      <c r="A46" s="4" t="inlineStr">
        <is>
          <t>Related party income</t>
        </is>
      </c>
      <c r="B46" s="6" t="n">
        <v>1935</v>
      </c>
      <c r="C46" s="5" t="n">
        <v>1550</v>
      </c>
      <c r="D46" s="5" t="n">
        <v>3410</v>
      </c>
    </row>
    <row r="47">
      <c r="A47" s="4" t="inlineStr">
        <is>
          <t>Related party expenses</t>
        </is>
      </c>
      <c r="B47" s="5" t="n">
        <v>6990811</v>
      </c>
      <c r="C47" s="5" t="n">
        <v>7147266</v>
      </c>
      <c r="D47" s="5" t="n">
        <v>9354506</v>
      </c>
    </row>
    <row r="48">
      <c r="A48" s="4" t="inlineStr">
        <is>
          <t>Related party receivables</t>
        </is>
      </c>
      <c r="B48" s="5" t="n">
        <v>31</v>
      </c>
      <c r="C48" s="4" t="inlineStr">
        <is>
          <t xml:space="preserve"> </t>
        </is>
      </c>
      <c r="D48" s="5" t="n">
        <v>54</v>
      </c>
    </row>
    <row r="49">
      <c r="A49" s="4" t="inlineStr">
        <is>
          <t>Related party payables</t>
        </is>
      </c>
      <c r="B49" s="4" t="inlineStr">
        <is>
          <t xml:space="preserve"> </t>
        </is>
      </c>
      <c r="C49" s="4" t="inlineStr">
        <is>
          <t xml:space="preserve"> </t>
        </is>
      </c>
      <c r="D49" s="4" t="inlineStr">
        <is>
          <t xml:space="preserve"> </t>
        </is>
      </c>
    </row>
    <row r="50">
      <c r="A50" s="4" t="inlineStr">
        <is>
          <t>Related Party 7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Name of related party</t>
        </is>
      </c>
      <c r="B52" s="4" t="inlineStr">
        <is>
          <t>RPU Agropecuaria S.A.</t>
        </is>
      </c>
      <c r="C52" s="4" t="inlineStr">
        <is>
          <t xml:space="preserve"> </t>
        </is>
      </c>
      <c r="D52" s="4" t="inlineStr">
        <is>
          <t xml:space="preserve"> </t>
        </is>
      </c>
    </row>
    <row r="53">
      <c r="A53" s="4" t="inlineStr">
        <is>
          <t>Related party income</t>
        </is>
      </c>
      <c r="B53" s="6" t="n">
        <v>2350</v>
      </c>
      <c r="C53" s="4" t="inlineStr">
        <is>
          <t xml:space="preserve"> </t>
        </is>
      </c>
      <c r="D53" s="4" t="inlineStr">
        <is>
          <t xml:space="preserve"> </t>
        </is>
      </c>
    </row>
    <row r="54">
      <c r="A54" s="4" t="inlineStr">
        <is>
          <t>Related party expenses</t>
        </is>
      </c>
      <c r="B54" s="4" t="inlineStr">
        <is>
          <t xml:space="preserve"> </t>
        </is>
      </c>
      <c r="C54" s="4" t="inlineStr">
        <is>
          <t xml:space="preserve"> </t>
        </is>
      </c>
      <c r="D54" s="4" t="inlineStr">
        <is>
          <t xml:space="preserve"> </t>
        </is>
      </c>
    </row>
    <row r="55">
      <c r="A55" s="4" t="inlineStr">
        <is>
          <t>Related party receivables</t>
        </is>
      </c>
      <c r="B55" s="4" t="inlineStr">
        <is>
          <t xml:space="preserve"> </t>
        </is>
      </c>
      <c r="C55" s="4" t="inlineStr">
        <is>
          <t xml:space="preserve"> </t>
        </is>
      </c>
      <c r="D55" s="4" t="inlineStr">
        <is>
          <t xml:space="preserve"> </t>
        </is>
      </c>
    </row>
    <row r="56">
      <c r="A56" s="4" t="inlineStr">
        <is>
          <t>Related party payables</t>
        </is>
      </c>
      <c r="B56" s="4" t="inlineStr">
        <is>
          <t xml:space="preserve"> </t>
        </is>
      </c>
      <c r="C56" s="4" t="inlineStr">
        <is>
          <t xml:space="preserve"> </t>
        </is>
      </c>
      <c r="D56" s="4" t="inlineStr">
        <is>
          <t xml:space="preserve"> </t>
        </is>
      </c>
    </row>
    <row r="57">
      <c r="A57" s="4" t="inlineStr">
        <is>
          <t>Related Party 8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Name of related party</t>
        </is>
      </c>
      <c r="B59" s="4" t="inlineStr">
        <is>
          <t>Full Logistics S.A.</t>
        </is>
      </c>
      <c r="C59" s="4" t="inlineStr">
        <is>
          <t xml:space="preserve"> </t>
        </is>
      </c>
      <c r="D59" s="4" t="inlineStr">
        <is>
          <t xml:space="preserve"> </t>
        </is>
      </c>
    </row>
    <row r="60">
      <c r="A60" s="4" t="inlineStr">
        <is>
          <t>Related party income</t>
        </is>
      </c>
      <c r="B60" s="6" t="n">
        <v>7558</v>
      </c>
      <c r="C60" s="4" t="inlineStr">
        <is>
          <t xml:space="preserve"> </t>
        </is>
      </c>
      <c r="D60" s="4" t="inlineStr">
        <is>
          <t xml:space="preserve"> </t>
        </is>
      </c>
    </row>
    <row r="61">
      <c r="A61" s="4" t="inlineStr">
        <is>
          <t>Related party expenses</t>
        </is>
      </c>
      <c r="B61" s="4" t="inlineStr">
        <is>
          <t xml:space="preserve"> </t>
        </is>
      </c>
      <c r="C61" s="4" t="inlineStr">
        <is>
          <t xml:space="preserve"> </t>
        </is>
      </c>
      <c r="D61" s="4" t="inlineStr">
        <is>
          <t xml:space="preserve"> </t>
        </is>
      </c>
    </row>
    <row r="62">
      <c r="A62" s="4" t="inlineStr">
        <is>
          <t>Related party receivables</t>
        </is>
      </c>
      <c r="B62" s="5" t="n">
        <v>35660</v>
      </c>
      <c r="C62" s="4" t="inlineStr">
        <is>
          <t xml:space="preserve"> </t>
        </is>
      </c>
      <c r="D62" s="4" t="inlineStr">
        <is>
          <t xml:space="preserve"> </t>
        </is>
      </c>
    </row>
    <row r="63">
      <c r="A63" s="4" t="inlineStr">
        <is>
          <t>Related party payables</t>
        </is>
      </c>
      <c r="B63" s="4" t="inlineStr">
        <is>
          <t xml:space="preserve"> </t>
        </is>
      </c>
      <c r="C63" s="4" t="inlineStr">
        <is>
          <t xml:space="preserve"> </t>
        </is>
      </c>
      <c r="D63" s="4" t="inlineStr">
        <is>
          <t xml:space="preserve"> </t>
        </is>
      </c>
    </row>
    <row r="64">
      <c r="A64" s="4" t="inlineStr">
        <is>
          <t>Related Party 9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Name of related party</t>
        </is>
      </c>
      <c r="B66" s="4" t="inlineStr">
        <is>
          <t>M. Dodero Compañía General de Servicios S.A.</t>
        </is>
      </c>
      <c r="C66" s="4" t="inlineStr">
        <is>
          <t xml:space="preserve"> </t>
        </is>
      </c>
      <c r="D66" s="4" t="inlineStr">
        <is>
          <t xml:space="preserve"> </t>
        </is>
      </c>
    </row>
    <row r="67">
      <c r="A67" s="4" t="inlineStr">
        <is>
          <t>Related party income</t>
        </is>
      </c>
      <c r="B67" s="6" t="n">
        <v>4175</v>
      </c>
      <c r="C67" s="4" t="inlineStr">
        <is>
          <t xml:space="preserve"> </t>
        </is>
      </c>
      <c r="D67" s="4" t="inlineStr">
        <is>
          <t xml:space="preserve"> </t>
        </is>
      </c>
    </row>
    <row r="68">
      <c r="A68" s="4" t="inlineStr">
        <is>
          <t>Related party expenses</t>
        </is>
      </c>
      <c r="B68" s="4" t="inlineStr">
        <is>
          <t xml:space="preserve"> </t>
        </is>
      </c>
      <c r="C68" s="4" t="inlineStr">
        <is>
          <t xml:space="preserve"> </t>
        </is>
      </c>
      <c r="D68" s="4" t="inlineStr">
        <is>
          <t xml:space="preserve"> </t>
        </is>
      </c>
    </row>
    <row r="69">
      <c r="A69" s="4" t="inlineStr">
        <is>
          <t>Related party receivables</t>
        </is>
      </c>
      <c r="B69" s="5" t="n">
        <v>19954</v>
      </c>
      <c r="C69" s="4" t="inlineStr">
        <is>
          <t xml:space="preserve"> </t>
        </is>
      </c>
      <c r="D69" s="4" t="inlineStr">
        <is>
          <t xml:space="preserve"> </t>
        </is>
      </c>
    </row>
    <row r="70">
      <c r="A70" s="4" t="inlineStr">
        <is>
          <t>Related party payables</t>
        </is>
      </c>
      <c r="B70" s="4" t="inlineStr">
        <is>
          <t xml:space="preserve"> </t>
        </is>
      </c>
      <c r="C70" s="4" t="inlineStr">
        <is>
          <t xml:space="preserve"> </t>
        </is>
      </c>
      <c r="D70" s="4" t="inlineStr">
        <is>
          <t xml:space="preserve"> </t>
        </is>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formation on related parties (Details Narrative) - ARS ($) $ in Thousands</t>
        </is>
      </c>
      <c r="B1" s="2" t="inlineStr">
        <is>
          <t>12 Months Ended</t>
        </is>
      </c>
    </row>
    <row r="2">
      <c r="B2" s="2" t="inlineStr">
        <is>
          <t>Dec. 31, 2024</t>
        </is>
      </c>
      <c r="C2" s="2" t="inlineStr">
        <is>
          <t>Dec. 31, 2023</t>
        </is>
      </c>
      <c r="D2" s="2" t="inlineStr">
        <is>
          <t>Dec. 31, 2022</t>
        </is>
      </c>
    </row>
    <row r="3">
      <c r="A3" s="3" t="inlineStr">
        <is>
          <t>Information On Related Parties</t>
        </is>
      </c>
      <c r="B3" s="4" t="inlineStr">
        <is>
          <t xml:space="preserve"> </t>
        </is>
      </c>
      <c r="C3" s="4" t="inlineStr">
        <is>
          <t xml:space="preserve"> </t>
        </is>
      </c>
      <c r="D3" s="4" t="inlineStr">
        <is>
          <t xml:space="preserve"> </t>
        </is>
      </c>
    </row>
    <row r="4">
      <c r="A4" s="4" t="inlineStr">
        <is>
          <t>Due fom related party</t>
        </is>
      </c>
      <c r="B4" s="6" t="n">
        <v>100334</v>
      </c>
      <c r="C4" s="6" t="n">
        <v>41523</v>
      </c>
      <c r="D4" s="4" t="inlineStr">
        <is>
          <t xml:space="preserve"> </t>
        </is>
      </c>
    </row>
    <row r="5">
      <c r="A5" s="4" t="inlineStr">
        <is>
          <t>Percentage of shareholding sold</t>
        </is>
      </c>
      <c r="B5" s="9" t="n">
        <v>0.0296</v>
      </c>
      <c r="C5" s="4" t="inlineStr">
        <is>
          <t xml:space="preserve"> </t>
        </is>
      </c>
      <c r="D5" s="4" t="inlineStr">
        <is>
          <t xml:space="preserve"> </t>
        </is>
      </c>
    </row>
    <row r="6">
      <c r="A6" s="4" t="inlineStr">
        <is>
          <t>Equity interest</t>
        </is>
      </c>
      <c r="B6" s="10" t="n">
        <v>1</v>
      </c>
      <c r="C6" s="4" t="inlineStr">
        <is>
          <t xml:space="preserve"> </t>
        </is>
      </c>
      <c r="D6" s="4" t="inlineStr">
        <is>
          <t xml:space="preserve"> </t>
        </is>
      </c>
    </row>
    <row r="7">
      <c r="A7" s="4" t="inlineStr">
        <is>
          <t>Shortterm employee benefits compensation</t>
        </is>
      </c>
      <c r="B7" s="6" t="n">
        <v>3734000</v>
      </c>
      <c r="C7" s="6" t="n">
        <v>1215000</v>
      </c>
      <c r="D7" s="6" t="n">
        <v>408000</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Financial risk management objectives and policies (Details) $ in Thousands</t>
        </is>
      </c>
      <c r="B1" s="2" t="inlineStr">
        <is>
          <t>12 Months Ended</t>
        </is>
      </c>
    </row>
    <row r="2">
      <c r="B2" s="2" t="inlineStr">
        <is>
          <t>Dec. 31, 2024 ARS ($)</t>
        </is>
      </c>
    </row>
    <row r="3">
      <c r="A3" s="3" t="inlineStr">
        <is>
          <t>Notes and other explanatory information [abstract]</t>
        </is>
      </c>
      <c r="B3" s="4" t="inlineStr">
        <is>
          <t xml:space="preserve"> </t>
        </is>
      </c>
    </row>
    <row r="4">
      <c r="A4" s="4" t="inlineStr">
        <is>
          <t>Interest rate sensitivity</t>
        </is>
      </c>
      <c r="B4" s="10" t="n">
        <v>0.05</v>
      </c>
    </row>
    <row r="5">
      <c r="A5" s="4" t="inlineStr">
        <is>
          <t>Effect on income before income tax (loss)</t>
        </is>
      </c>
      <c r="B5" s="6" t="n">
        <v>-20126749</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Financial risk management objectives and policies (Details 1) $ in Thousands</t>
        </is>
      </c>
      <c r="B1" s="2" t="inlineStr">
        <is>
          <t>12 Months Ended</t>
        </is>
      </c>
    </row>
    <row r="2">
      <c r="B2" s="2" t="inlineStr">
        <is>
          <t>Dec. 31, 2024 ARS ($)</t>
        </is>
      </c>
    </row>
    <row r="3">
      <c r="A3" s="3" t="inlineStr">
        <is>
          <t>Notes and other explanatory information [abstract]</t>
        </is>
      </c>
      <c r="B3" s="4" t="inlineStr">
        <is>
          <t xml:space="preserve"> </t>
        </is>
      </c>
    </row>
    <row r="4">
      <c r="A4" s="4" t="inlineStr">
        <is>
          <t>Change in foreign currency rate</t>
        </is>
      </c>
      <c r="B4" s="10" t="n">
        <v>0.1</v>
      </c>
    </row>
    <row r="5">
      <c r="A5" s="4" t="inlineStr">
        <is>
          <t>Effect on income before income tax (loss)</t>
        </is>
      </c>
      <c r="B5" s="6" t="n">
        <v>-177138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Details 2) - ARS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Loans and borrowings</t>
        </is>
      </c>
      <c r="B3" s="6" t="n">
        <v>380790367</v>
      </c>
      <c r="C3" s="6" t="n">
        <v>729909980</v>
      </c>
    </row>
    <row r="4">
      <c r="A4" s="4" t="inlineStr">
        <is>
          <t>Trade and other current payables</t>
        </is>
      </c>
      <c r="B4" s="5" t="n">
        <v>96532902</v>
      </c>
      <c r="C4" s="5" t="n">
        <v>108453851</v>
      </c>
    </row>
    <row r="5">
      <c r="A5" s="4" t="inlineStr">
        <is>
          <t>Financial liabilities, at fair value</t>
        </is>
      </c>
      <c r="B5" s="5" t="n">
        <v>477323269</v>
      </c>
      <c r="C5" s="5" t="n">
        <v>838363831</v>
      </c>
    </row>
    <row r="6">
      <c r="A6" s="4" t="inlineStr">
        <is>
          <t>Not later than three month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Loans and borrowings</t>
        </is>
      </c>
      <c r="B8" s="5" t="n">
        <v>97843519</v>
      </c>
      <c r="C8" s="5" t="n">
        <v>3795849</v>
      </c>
    </row>
    <row r="9">
      <c r="A9" s="4" t="inlineStr">
        <is>
          <t>Trade and other current payables</t>
        </is>
      </c>
      <c r="B9" s="5" t="n">
        <v>96532902</v>
      </c>
      <c r="C9" s="5" t="n">
        <v>108453851</v>
      </c>
    </row>
    <row r="10">
      <c r="A10" s="4" t="inlineStr">
        <is>
          <t>Financial liabilities, at fair value</t>
        </is>
      </c>
      <c r="B10" s="5" t="n">
        <v>194376421</v>
      </c>
      <c r="C10" s="5" t="n">
        <v>112249700</v>
      </c>
    </row>
    <row r="11">
      <c r="A11" s="4" t="inlineStr">
        <is>
          <t>Later than three months and not later than one year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Loans and borrowings</t>
        </is>
      </c>
      <c r="B13" s="5" t="n">
        <v>52934291</v>
      </c>
      <c r="C13" s="5" t="n">
        <v>105573518</v>
      </c>
    </row>
    <row r="14">
      <c r="A14" s="4" t="inlineStr">
        <is>
          <t>Trade and other current payables</t>
        </is>
      </c>
      <c r="B14" s="4" t="inlineStr">
        <is>
          <t xml:space="preserve"> </t>
        </is>
      </c>
      <c r="C14" s="4" t="inlineStr">
        <is>
          <t xml:space="preserve"> </t>
        </is>
      </c>
    </row>
    <row r="15">
      <c r="A15" s="4" t="inlineStr">
        <is>
          <t>Financial liabilities, at fair value</t>
        </is>
      </c>
      <c r="B15" s="5" t="n">
        <v>52934291</v>
      </c>
      <c r="C15" s="5" t="n">
        <v>105573518</v>
      </c>
    </row>
    <row r="16">
      <c r="A16" s="4" t="inlineStr">
        <is>
          <t>Later than one year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Loans and borrowings</t>
        </is>
      </c>
      <c r="B18" s="5" t="n">
        <v>230012557</v>
      </c>
      <c r="C18" s="5" t="n">
        <v>620540613</v>
      </c>
    </row>
    <row r="19">
      <c r="A19" s="4" t="inlineStr">
        <is>
          <t>Trade and other current payables</t>
        </is>
      </c>
      <c r="B19" s="4" t="inlineStr">
        <is>
          <t xml:space="preserve"> </t>
        </is>
      </c>
      <c r="C19" s="4" t="inlineStr">
        <is>
          <t xml:space="preserve"> </t>
        </is>
      </c>
    </row>
    <row r="20">
      <c r="A20" s="4" t="inlineStr">
        <is>
          <t>Financial liabilities, at fair value</t>
        </is>
      </c>
      <c r="B20" s="6" t="n">
        <v>230012557</v>
      </c>
      <c r="C20" s="6" t="n">
        <v>62054061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objectives and policies (Details Narrative) $ in Thousands, $ in Thousands</t>
        </is>
      </c>
      <c r="B1" s="2" t="inlineStr">
        <is>
          <t>Dec. 31, 2024 ARS ($)</t>
        </is>
      </c>
      <c r="C1" s="2" t="inlineStr">
        <is>
          <t>Dec. 31, 2024 USD ($)</t>
        </is>
      </c>
      <c r="D1" s="2" t="inlineStr">
        <is>
          <t>Dec. 31, 2023 ARS ($)</t>
        </is>
      </c>
    </row>
    <row r="2">
      <c r="A2" s="3" t="inlineStr">
        <is>
          <t>Notes and other explanatory information [abstract]</t>
        </is>
      </c>
      <c r="B2" s="4" t="inlineStr">
        <is>
          <t xml:space="preserve"> </t>
        </is>
      </c>
      <c r="C2" s="4" t="inlineStr">
        <is>
          <t xml:space="preserve"> </t>
        </is>
      </c>
      <c r="D2" s="4" t="inlineStr">
        <is>
          <t xml:space="preserve"> </t>
        </is>
      </c>
    </row>
    <row r="3">
      <c r="A3" s="4" t="inlineStr">
        <is>
          <t>Foreign currency liabilities</t>
        </is>
      </c>
      <c r="B3" s="4" t="inlineStr">
        <is>
          <t xml:space="preserve"> </t>
        </is>
      </c>
      <c r="C3" s="6" t="n">
        <v>17214</v>
      </c>
      <c r="D3" s="4" t="inlineStr">
        <is>
          <t xml:space="preserve"> </t>
        </is>
      </c>
    </row>
    <row r="4">
      <c r="A4" s="4" t="inlineStr">
        <is>
          <t>Accounts receivables in foreign currency</t>
        </is>
      </c>
      <c r="B4" s="4" t="inlineStr">
        <is>
          <t xml:space="preserve"> </t>
        </is>
      </c>
      <c r="C4" s="5" t="n">
        <v>429380</v>
      </c>
      <c r="D4" s="4" t="inlineStr">
        <is>
          <t xml:space="preserve"> </t>
        </is>
      </c>
    </row>
    <row r="5">
      <c r="A5" s="4" t="inlineStr">
        <is>
          <t>Short-term assets in foreign currency</t>
        </is>
      </c>
      <c r="B5" s="4" t="inlineStr">
        <is>
          <t xml:space="preserve"> </t>
        </is>
      </c>
      <c r="C5" s="5" t="n">
        <v>412166</v>
      </c>
      <c r="D5" s="4" t="inlineStr">
        <is>
          <t xml:space="preserve"> </t>
        </is>
      </c>
    </row>
    <row r="6">
      <c r="A6" s="4" t="inlineStr">
        <is>
          <t>Performance obligations amount</t>
        </is>
      </c>
      <c r="B6" s="6" t="n">
        <v>182303</v>
      </c>
      <c r="C6" s="4" t="inlineStr">
        <is>
          <t xml:space="preserve"> </t>
        </is>
      </c>
      <c r="D6" s="4" t="inlineStr">
        <is>
          <t xml:space="preserve"> </t>
        </is>
      </c>
    </row>
    <row r="7">
      <c r="A7" s="4" t="inlineStr">
        <is>
          <t>Insurance amount</t>
        </is>
      </c>
      <c r="B7" s="4" t="inlineStr">
        <is>
          <t xml:space="preserve"> </t>
        </is>
      </c>
      <c r="C7" s="5" t="n">
        <v>4500000</v>
      </c>
      <c r="D7" s="4" t="inlineStr">
        <is>
          <t xml:space="preserve"> </t>
        </is>
      </c>
    </row>
    <row r="8">
      <c r="A8" s="4" t="inlineStr">
        <is>
          <t>Non-current other assets</t>
        </is>
      </c>
      <c r="B8" s="6" t="n">
        <v>240175386</v>
      </c>
      <c r="C8" s="6" t="n">
        <v>42100</v>
      </c>
      <c r="D8" s="6" t="n">
        <v>19563466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associates</t>
        </is>
      </c>
      <c r="B1" s="2" t="inlineStr">
        <is>
          <t>12 Months Ended</t>
        </is>
      </c>
    </row>
    <row r="2">
      <c r="B2" s="2" t="inlineStr">
        <is>
          <t>Dec. 31, 2024</t>
        </is>
      </c>
    </row>
    <row r="3">
      <c r="A3" s="3" t="inlineStr">
        <is>
          <t>Investment In Associates</t>
        </is>
      </c>
      <c r="B3" s="4" t="inlineStr">
        <is>
          <t xml:space="preserve"> </t>
        </is>
      </c>
    </row>
    <row r="4">
      <c r="A4" s="4" t="inlineStr">
        <is>
          <t>Investment in associates</t>
        </is>
      </c>
      <c r="B4" s="4" t="inlineStr">
        <is>
          <t xml:space="preserve">3. Investment in associates The book value of investment in associates
as of December 31, 2024 and 2023 amounts to:
Schedule of investment in associates
12-31-2024 12-31-2023
ARS 000 ARS 000
ECOGAS Group (Note 3.1) 87,254,971 72,844,317
3C Lithium Pte. Ltd 21,041,895 —
Transportadora de Gas del Mercosur S.A. 974,827 1,979,413
109,271,693 74,823,730 The share of the profit of associates for the
years ended December 31, 2024, 2023 and 2022 amounts to:
Schedule of share profit of associates
2024 2023 2022
ARS 000 ARS 000 ARS 000
ECOGAS Group (Note 3.1) 16,857,949 12,693,870 1,082,334
Transportadora de Gas del Mercosur S.A. (728,292 ) 624,074 (325,986 )
16,129,657 13,317,944 756,348 As of December 31, 2024 CPSA holds
ownership interests of 42.31 17.20 40.59 21.58 Ecogas is a public entity listed on
BYMA. DGCE's main activity is the provision of the public service of distribution of natural gas by networks in the provinces of Córdoba,
La Rioja and Catamarca, while the main activity of DGCU is the provision of the public service of distribution of natural gas by networks
in the provinces of Mendoza, San Juan and San Luis. During May 2024, December 2023
and April 2022 the Group received dividends from the ECOGAS Group of 2,289,114 20,896,643 665,614 On December 19, 2024, Ecogas
carried out a public offering of subscription of shares in kind and a voluntary exchange, which consisted of (i) a voluntary public exchange
offer of DGCU shares for new ordinary shares of Ecogas at an exchange ratio equivalent to 15.83467388 DGCU shares for each new share and
(ii) a voluntary public exchange offer of DGCE shares for new ordinary shares of Ecogas at an exchange ratio equivalent to 12.55431094
DGCE shares for each new share. The settlement date for the share exchange was January 17, 2025. As a result of the exchange offer, from
that date, CPSA´s resulting direct participation in Ecogas is 26.17 17.20 38.56 24.36 On March 31, 2025, CPSA’s Board
of Directors approved proceeding with the corporate reorganization whereby, subject to approval by the Shareholders’ Meeting of
the companies involved convened for May 22, 2025, CPSA will spin off its shares in Ecogas and 305,000 Below is summarized investment in
associate of Ecogas Inversiones S.A. as of December 31, 2024, and 2023:
Schedule of summarized investment in
associate
2024 2023
Ecogas Inversiones S.A. Distribuidora de Gas del Centro S.A. Total Ecogas Inversiones S.A. Distribuidora de Gas del Centro S.A. Total
Equity attributable to holders of the parent 207,286,641 186,038,545 189,348,818 166,635,257
% of participation in an investment in associate 42.31 % 17.20 % 42.31 % 17.20 %
Subtotal 87,702,978 31,998,630 80,113,485 28,661,264
Lower value of investment (12,888,864 ) (19,557,773 ) (14,273,596 ) (21,656,836 )
Investment in associate 74,814,114 12,440,857 87,254,971 65,839,889 7,004,428 72,844,317 Below is summarized share of the profit
of associate of Ecogas Inversiones S.A. as of December 31, 2024, 2023 and 2022:
Schedule of summarized share of the profit
of associate
2024 2023 2022
Ecogas Inversiones S.A. Distribuidora de Gas del Centro S.A. Total Ecogas Inversiones S.A. Distribuidora de Gas del Centro S.A. Total Ecogas Inversiones S.A. Distribuidora de Gas del Centro S.A. Total
Total comprehensive income for the year 23,480,460 19,403,288 17,845,514 8,917,083 (3,635,775 ) (6,291,801 )
% of participation in an investment in associate 42.31 % 17.20 % 42.31 % 17.20 % 42.31 % 17.20 %
Subtotal 9,934,583 3,337,366 7,550,437 1,533,738 (1,538,296 ) (1,082,190 )
Lower value of investment 1,486,938 2,099,062 1,510,633 2,099,062 1,603,758 2,099,062
Share of the profit of associate 11,421,521 5,436,428 16,857,949 9,061,070 3,632,800 12,693,870 65,462 1,016,872 1,082,334 Below is summarized
financial information of Ecogas Inversiones S.A. as of December 31, 2024, and 2023:
Schedule of summarized
financial information
2024 2023
Statement of financial position
Non-current assets 387,577,738 396,528,676
Current assets 214,869,148 135,671,418
Non-current liabilities 85,171,462 87,425,062
Current liabilities 134,524,507 96,856,644
Equity attributable to holders of the parent 207,286,641 189,348,818
Non-controlling interests 175,464,276 158,569,570 Below is summarized
revenues, equity holders of the parent and non-controlling interests of Ecogas Inversiones S.A. as of December 31, 2024, and 2023, 2022:
Schedule of revenues, equity holders of parent and non-controlling interests
2024 2023 2022
Revenues 488,882,678 318,269,609 372,072,205
Net income for the year:
- Equity holders of the parent 23,480,460 17,845,514 (3,635,775 )
- Non-controlling interests 17,472,268 11,598,834 —
3.2. Transportadora de Gas del Mercosur S.A. The Group has
a 20
3.3. 3C Lithium Pte. Ltd. See Note 20.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2" customWidth="1" min="3" max="3"/>
    <col width="28" customWidth="1" min="4" max="4"/>
    <col width="21" customWidth="1" min="5" max="5"/>
    <col width="29" customWidth="1" min="6" max="6"/>
    <col width="22" customWidth="1" min="7" max="7"/>
    <col width="25" customWidth="1" min="8" max="8"/>
  </cols>
  <sheetData>
    <row r="1">
      <c r="A1" s="1" t="inlineStr">
        <is>
          <t>Contracts, acquisitions and agreements (Details Narrative) $ / shares in Units, $ in Thousands</t>
        </is>
      </c>
      <c r="G1" s="2" t="inlineStr">
        <is>
          <t>12 Months Ended</t>
        </is>
      </c>
    </row>
    <row r="2">
      <c r="B2" s="2" t="inlineStr">
        <is>
          <t>Dec. 26, 2024 shares</t>
        </is>
      </c>
      <c r="C2" s="2" t="inlineStr">
        <is>
          <t>Apr. 22, 2024 CAD ($)</t>
        </is>
      </c>
      <c r="D2" s="2" t="inlineStr">
        <is>
          <t>May 30, 2023 ARS ($) shares</t>
        </is>
      </c>
      <c r="E2" s="2" t="inlineStr">
        <is>
          <t>May 03, 2023 USD ($)</t>
        </is>
      </c>
      <c r="F2" s="2" t="inlineStr">
        <is>
          <t>Feb. 17, 2023 USD ($) shares</t>
        </is>
      </c>
      <c r="G2" s="2" t="inlineStr">
        <is>
          <t>Jan. 31, 2025 CAD ($)</t>
        </is>
      </c>
      <c r="H2" s="2" t="inlineStr">
        <is>
          <t>Dec. 27, 2024 $ / shares</t>
        </is>
      </c>
    </row>
    <row r="3">
      <c r="A3" s="4" t="inlineStr">
        <is>
          <t>Enel Argentina S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quisition of shares | shares</t>
        </is>
      </c>
      <c r="B5" s="4" t="inlineStr">
        <is>
          <t xml:space="preserve"> </t>
        </is>
      </c>
      <c r="C5" s="4" t="inlineStr">
        <is>
          <t xml:space="preserve"> </t>
        </is>
      </c>
      <c r="D5" s="4" t="inlineStr">
        <is>
          <t xml:space="preserve"> </t>
        </is>
      </c>
      <c r="E5" s="4" t="inlineStr">
        <is>
          <t xml:space="preserve"> </t>
        </is>
      </c>
      <c r="F5" s="5" t="n">
        <v>531273928</v>
      </c>
      <c r="G5" s="4" t="inlineStr">
        <is>
          <t xml:space="preserve"> </t>
        </is>
      </c>
      <c r="H5" s="4" t="inlineStr">
        <is>
          <t xml:space="preserve"> </t>
        </is>
      </c>
    </row>
    <row r="6">
      <c r="A6" s="4" t="inlineStr">
        <is>
          <t>Represent of capital stock percentage</t>
        </is>
      </c>
      <c r="B6" s="4" t="inlineStr">
        <is>
          <t xml:space="preserve"> </t>
        </is>
      </c>
      <c r="C6" s="4" t="inlineStr">
        <is>
          <t xml:space="preserve"> </t>
        </is>
      </c>
      <c r="D6" s="4" t="inlineStr">
        <is>
          <t xml:space="preserve"> </t>
        </is>
      </c>
      <c r="E6" s="4" t="inlineStr">
        <is>
          <t xml:space="preserve"> </t>
        </is>
      </c>
      <c r="F6" s="9" t="n">
        <v>0.7568</v>
      </c>
      <c r="G6" s="4" t="inlineStr">
        <is>
          <t xml:space="preserve"> </t>
        </is>
      </c>
      <c r="H6" s="4" t="inlineStr">
        <is>
          <t xml:space="preserve"> </t>
        </is>
      </c>
    </row>
    <row r="7">
      <c r="A7" s="4" t="inlineStr">
        <is>
          <t>Total purchase price</t>
        </is>
      </c>
      <c r="B7" s="4" t="inlineStr">
        <is>
          <t xml:space="preserve"> </t>
        </is>
      </c>
      <c r="C7" s="4" t="inlineStr">
        <is>
          <t xml:space="preserve"> </t>
        </is>
      </c>
      <c r="D7" s="4" t="inlineStr">
        <is>
          <t xml:space="preserve"> </t>
        </is>
      </c>
      <c r="E7" s="4" t="inlineStr">
        <is>
          <t xml:space="preserve"> </t>
        </is>
      </c>
      <c r="F7" s="6" t="n">
        <v>48000000</v>
      </c>
      <c r="G7" s="4" t="inlineStr">
        <is>
          <t xml:space="preserve"> </t>
        </is>
      </c>
      <c r="H7" s="4" t="inlineStr">
        <is>
          <t xml:space="preserve"> </t>
        </is>
      </c>
    </row>
    <row r="8">
      <c r="A8" s="4" t="inlineStr">
        <is>
          <t>Proener SAU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 shares | shares</t>
        </is>
      </c>
      <c r="B10" s="4" t="inlineStr">
        <is>
          <t xml:space="preserve"> </t>
        </is>
      </c>
      <c r="C10" s="4" t="inlineStr">
        <is>
          <t xml:space="preserve"> </t>
        </is>
      </c>
      <c r="D10" s="5" t="n">
        <v>65100</v>
      </c>
      <c r="E10" s="4" t="inlineStr">
        <is>
          <t xml:space="preserve"> </t>
        </is>
      </c>
      <c r="F10" s="4" t="inlineStr">
        <is>
          <t xml:space="preserve"> </t>
        </is>
      </c>
      <c r="G10" s="4" t="inlineStr">
        <is>
          <t xml:space="preserve"> </t>
        </is>
      </c>
      <c r="H10" s="4" t="inlineStr">
        <is>
          <t xml:space="preserve"> </t>
        </is>
      </c>
    </row>
    <row r="11">
      <c r="A11" s="4" t="inlineStr">
        <is>
          <t>Shares acquisition price</t>
        </is>
      </c>
      <c r="B11" s="4" t="inlineStr">
        <is>
          <t xml:space="preserve"> </t>
        </is>
      </c>
      <c r="C11" s="4" t="inlineStr">
        <is>
          <t xml:space="preserve"> </t>
        </is>
      </c>
      <c r="D11" s="6" t="n">
        <v>94189</v>
      </c>
      <c r="E11" s="4" t="inlineStr">
        <is>
          <t xml:space="preserve"> </t>
        </is>
      </c>
      <c r="F11" s="4" t="inlineStr">
        <is>
          <t xml:space="preserve"> </t>
        </is>
      </c>
      <c r="G11" s="4" t="inlineStr">
        <is>
          <t xml:space="preserve"> </t>
        </is>
      </c>
      <c r="H11" s="4" t="inlineStr">
        <is>
          <t xml:space="preserve"> </t>
        </is>
      </c>
    </row>
    <row r="12">
      <c r="A12" s="4" t="inlineStr">
        <is>
          <t>Estancia Celina S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purchase price</t>
        </is>
      </c>
      <c r="B14" s="4" t="inlineStr">
        <is>
          <t xml:space="preserve"> </t>
        </is>
      </c>
      <c r="C14" s="4" t="inlineStr">
        <is>
          <t xml:space="preserve"> </t>
        </is>
      </c>
      <c r="D14" s="4" t="inlineStr">
        <is>
          <t xml:space="preserve"> </t>
        </is>
      </c>
      <c r="E14" s="6" t="n">
        <v>29881340</v>
      </c>
      <c r="F14" s="4" t="inlineStr">
        <is>
          <t xml:space="preserve"> </t>
        </is>
      </c>
      <c r="G14" s="4" t="inlineStr">
        <is>
          <t xml:space="preserve"> </t>
        </is>
      </c>
      <c r="H14" s="4" t="inlineStr">
        <is>
          <t xml:space="preserve"> </t>
        </is>
      </c>
    </row>
    <row r="15">
      <c r="A15" s="4" t="inlineStr">
        <is>
          <t>Abra Silver Resource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rease percentage of additional share subscription</t>
        </is>
      </c>
      <c r="B17" s="4" t="inlineStr">
        <is>
          <t xml:space="preserve"> </t>
        </is>
      </c>
      <c r="C17" s="10" t="n">
        <v>0.0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ansaction price amounted</t>
        </is>
      </c>
      <c r="B18" s="4" t="inlineStr">
        <is>
          <t xml:space="preserve"> </t>
        </is>
      </c>
      <c r="C18" s="6" t="n">
        <v>1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bra Silver Resource Corp. [Member] | Nonadjusting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rease percentage of additional share subscription</t>
        </is>
      </c>
      <c r="B21" s="4" t="inlineStr">
        <is>
          <t xml:space="preserve"> </t>
        </is>
      </c>
      <c r="C21" s="4" t="inlineStr">
        <is>
          <t xml:space="preserve"> </t>
        </is>
      </c>
      <c r="D21" s="4" t="inlineStr">
        <is>
          <t xml:space="preserve"> </t>
        </is>
      </c>
      <c r="E21" s="4" t="inlineStr">
        <is>
          <t xml:space="preserve"> </t>
        </is>
      </c>
      <c r="F21" s="4" t="inlineStr">
        <is>
          <t xml:space="preserve"> </t>
        </is>
      </c>
      <c r="G21" s="9" t="n">
        <v>0.099</v>
      </c>
      <c r="H21" s="4" t="inlineStr">
        <is>
          <t xml:space="preserve"> </t>
        </is>
      </c>
    </row>
    <row r="22">
      <c r="A22" s="4" t="inlineStr">
        <is>
          <t>Additional share subscription amount</t>
        </is>
      </c>
      <c r="B22" s="4" t="inlineStr">
        <is>
          <t xml:space="preserve"> </t>
        </is>
      </c>
      <c r="C22" s="4" t="inlineStr">
        <is>
          <t xml:space="preserve"> </t>
        </is>
      </c>
      <c r="D22" s="4" t="inlineStr">
        <is>
          <t xml:space="preserve"> </t>
        </is>
      </c>
      <c r="E22" s="4" t="inlineStr">
        <is>
          <t xml:space="preserve"> </t>
        </is>
      </c>
      <c r="F22" s="4" t="inlineStr">
        <is>
          <t xml:space="preserve"> </t>
        </is>
      </c>
      <c r="G22" s="6" t="n">
        <v>25741477</v>
      </c>
      <c r="H22" s="4" t="inlineStr">
        <is>
          <t xml:space="preserve"> </t>
        </is>
      </c>
    </row>
    <row r="23">
      <c r="A23" s="4" t="inlineStr">
        <is>
          <t>Lithium 3 C Pte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cription shares | shares</t>
        </is>
      </c>
      <c r="B25" s="5" t="n">
        <v>5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share capital voting rights</t>
        </is>
      </c>
      <c r="B26" s="9" t="n">
        <v>0.2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share capital</t>
        </is>
      </c>
      <c r="B27" s="10"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cription pric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3" t="n">
        <v>0.3636</v>
      </c>
    </row>
    <row r="29">
      <c r="A29" s="4" t="inlineStr">
        <is>
          <t>Initial payment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3" t="n">
        <v>0.0636</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Measures in the Argentine economy (Details Narrative)</t>
        </is>
      </c>
      <c r="B1" s="2" t="inlineStr">
        <is>
          <t>12 Months Ended</t>
        </is>
      </c>
    </row>
    <row r="2">
      <c r="B2" s="2" t="inlineStr">
        <is>
          <t>Dec. 31, 2024</t>
        </is>
      </c>
      <c r="C2" s="2" t="inlineStr">
        <is>
          <t>Dec. 31, 2023</t>
        </is>
      </c>
    </row>
    <row r="3">
      <c r="A3" s="3" t="inlineStr">
        <is>
          <t>Measures In Argentine Economy</t>
        </is>
      </c>
      <c r="B3" s="4" t="inlineStr">
        <is>
          <t xml:space="preserve"> </t>
        </is>
      </c>
      <c r="C3" s="4" t="inlineStr">
        <is>
          <t xml:space="preserve"> </t>
        </is>
      </c>
    </row>
    <row r="4">
      <c r="A4" s="4" t="inlineStr">
        <is>
          <t>Description of foreign exchange market</t>
        </is>
      </c>
      <c r="B4" s="4" t="inlineStr">
        <is>
          <t>These measures include:
(i) the establishment of a floating exchange rate band within which the U.S. dollar may fluctuate in the foreign exchange market. The
initial band was set between Ps. 1,000 and Ps. 1,400, with its boundaries to be adjusted at a monthly rate of 1%; (ii) the elimination
of the Export Increase Program (Programa de Incremento Exportador), which had allowed for the settlement of export proceeds using a split
mechanism of 80% through the foreign exchange market and 20% through the financial market (commonly referred to as the "Dólar
Blend"); (iii) the removal of foreign exchange restrictions applicable to individuals, including the US$ 200 monthly purchase limit
in the foreign exchange market and restrictions affecting those who had received government assistance during the pandemic, subsidies,
or public employment, among others, as well as cross-restrictions contained in Central Bank Communication “A” 7340 ARCA will
eliminate the tax surcharge currently applicable to the purchase of foreign currency in the foreign exchange market (while maintaining
it for tourism and credit card payments);</t>
        </is>
      </c>
      <c r="C4" s="4" t="inlineStr">
        <is>
          <t xml:space="preserve"> </t>
        </is>
      </c>
    </row>
    <row r="5">
      <c r="A5" s="4" t="inlineStr">
        <is>
          <t>Description of capital goods</t>
        </is>
      </c>
      <c r="B5" s="4" t="inlineStr">
        <is>
          <t>(d) imports of
capital goods may now be paid with a 30% advance, 50% upon shipment, and 20% upon customs clearance (previously limited to a 20% advance
and only applicable to MiPyMEs); and (e) imports of services between related parties may be paid once 90 days have elapsed from the date
of service provision (previously 180 days); and (vi) a one-time elimination of the 90-day lookback period under Communication “A”
7340 applicable to legal entities, allowing such entities to resume access to the foreign exchange market under regular conditions.</t>
        </is>
      </c>
      <c r="C5" s="4" t="inlineStr">
        <is>
          <t xml:space="preserve"> </t>
        </is>
      </c>
    </row>
    <row r="6">
      <c r="A6" s="4" t="inlineStr">
        <is>
          <t>Description of structure of staggered income tax rates</t>
        </is>
      </c>
      <c r="B6" s="4" t="inlineStr">
        <is>
          <t xml:space="preserve"> </t>
        </is>
      </c>
      <c r="C6" s="4" t="inlineStr">
        <is>
          <t>the applicable scale was the following: 25% up to an accumulated taxable net income of 14.3 million
Ps.; 30% for the excess of such amount up to 143 million Ps.; and 35% for the excess of such amount. For fiscal year 2024 the applicable
scale is the following: 25% up to an accumulated taxable net income of 34.7 million Ps.; 30% for the excess of such amount up to 347 million
Ps.; and 35% for the excess of such amount.</t>
        </is>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4</t>
        </is>
      </c>
    </row>
    <row r="3">
      <c r="A3" s="3" t="inlineStr">
        <is>
          <t>Operating Segments</t>
        </is>
      </c>
      <c r="B3" s="4" t="inlineStr">
        <is>
          <t xml:space="preserve"> </t>
        </is>
      </c>
    </row>
    <row r="4">
      <c r="A4" s="4" t="inlineStr">
        <is>
          <t>Operating segments</t>
        </is>
      </c>
      <c r="B4" s="4" t="inlineStr">
        <is>
          <t xml:space="preserve">4. Operating segments The following
provides summarized information of the operating segments for the years ended December 31, 2024, 2023 and 2022:
Schedule of operating segments
2024 Electric Power Generation from conventional sources Electric Power Generation from renewable sources Natural Gas Transport and Distribution (1) (2) Forest Others (1) Adjustments and eliminations (3) Total
ARS 000 ARS 000 ARS 000 ARS 000 ARS 000 ARS 000 ARS 000
Revenues 571,076,945 123,848,974 497,630,020 21,849,750 15,307,807 (491,543,760 ) 738,169,736
Cost of sales (361,573,842 ) (48,550,990 ) (321,354,542 ) (21,216,126 ) (11,195,919 ) 317,363,661 (446,527,758 )
Administrative and selling expenses (63,541,027 ) (4,989,018 ) (73,905,939 ) (8,312,370 ) — 73,905,939 (76,842,415 )
Other operating income 93,338,141 8,803,238 7,490,050 23,399,563 119,342 (7,490,050 ) 125,660,284
Other operating expenses (25,682,954 ) (12,866,404 ) (4,542,842 ) (2,621,083 ) (4,488 ) 4,542,842 (41,174,929 )
Impairment of property, plant and equipment and intangible assets (72,160,515 ) (29,920,955 ) — — — — (102,081,470 )
Operating income 141,456,748 36,324,845 105,316,747 13,099,734 4,226,742 (103,221,368 ) 197,203,448
Depreciation of property, plant and equipment (75,461,551 ) (33,316,392 ) (24,809,235 ) (2,156,342 ) (159,473 ) 24,809,235 (111,093,758 )
Amortization of intangible assets (1,338,000 ) (1,353,283 ) (1,052,251 ) — — 1,052,251 (2,691,283 )
Adjusted EBITDA (5) 290,416,814 100,915,475 131,178,233 15,256,076 4,386,215 (129,082,854 ) 413,069,959
Operating income 197,203,448
Other results (4) (135,949,369 )
Net income 61,254,079
Total assets 1,609,780,248 658,473,537 603,059,748 354,090,344 39,098,993 (602,446,886 ) 2,662,055,984
Total liabilities 378,695,694 365,148,270 219,695,969 33,016,293 22,088,746 (219,695,969 ) 798,949,003
2023 Electric Power Generation from conventional sources Electric Power Generation from renewable sources Natural Gas Transport and Distribution (1) (2) Forest activity Others (1) Adjustments (3) Total
ARS 000 ARS 000 ARS 000 ARS 000 ARS 000 ARS 000 ARS 000
Revenues 535,915,417 120,263,707 322,627,136 12,663,419 9,948,614 (318,580,885 ) 682,837,408
Cost of sales (390,792,073 ) (42,266,320 ) (262,471,005 ) (11,748,742 ) (10,783,914 ) 260,395,982 (457,666,072 )
Administrative and selling expenses (61,458,083 ) (4,184,317 ) (67,781,359 ) (3,505,596 ) — 67,781,359 (69,147,996 )
Other operating income 461,051,839 23,582,978 13,683,755 32,710,355 292,539 (13,683,755 ) 517,637,711
Other operating expenses (23,866,675 ) (484,276 ) (3,866,580 ) (8,555,881 ) (38,170 ) 3,866,580 (32,945,002 )
Reversal of impairment of property, plant and equipment and intangible assets 44,338,349 51,465,748 — — — — 95,804,097
Operating income 565,188,774 148,377,520 2,191,947 21,563,555 (580,931 ) (220,719 ) 736,520,146
Depreciation of property, plant and equipment (109,987,917 ) (28,626,828 ) (25,601,881 ) (757,166 ) (154,717 ) 25,601,881 (139,526,628 )
Amortization of intangible assets (12,042,002 ) (1,340,366 ) (1,071,924 ) — — 1,071,924 (13,382,368 )
Adjusted EBITDA (5) 642,880,344 126,878,966 28,865,752 22,320,721 (426,214 ) (26,894,524 ) 793,625,045
Operating income 736,520,146
Other results (4) (418,670,461 )
Net Income 317,849,685
Total assets 1,904,607,526 802,983,451 532,367,347 340,615,679 7,476,164 (532,200,094 ) 3,055,850,073
Total liabilities 653,624,007 498,146,051 184,281,706 34,504,912 4,273,824 (184,281,705 ) 1,190,548,795
2022 Electric Power Generation from conventional sources Electric Power Generation from renewable sources Natural Gas Transport and Distribution (1) (2) Forest activity Others (1) Adjustments (3) Total
ARS 000 ARS 000 ARS 000 ARS 000 ARS 000 ARS 000 ARS 000
Revenues 547,092,042 123,835,132 359,587,647 — 11,884,164 (354,822,010 ) 687,576,975
Cost of sales (304,731,776 ) (43,987,471 ) (292,007,416 ) — (10,011,198 ) 289,137,965 (361,599,896 )
Administrative and selling expenses (45,871,058 ) (4,766,058 ) (63,136,768 ) — — 63,136,768 (50,637,116 )
Other operating income 231,224,574 12,016,456 9,267,447 — 300,176 (9,267,447 ) 243,541,206
Other operating expenses (4,029,317 ) (52,982 ) (3,194,621 ) — (1,084 ) 3,194,622 (4,083,382 )
Impairment of property, plant and equipment and intangible assets (40,487,933 ) (54,610,445 ) — — — — (95,098,378 )
Operating income 383,196,532 32,434,632 10,516,289 — 2,172,058 (8,620,102 ) 419,699,409
Depreciation of property, plant and equipment (73,807,782 ) (31,084,546 ) (25,345,022 ) — (153,828 ) 25,345,022 (105,046,156 )
Amortization of intangible assets (25,510,255 ) (1,349,057 ) (1,790,080 ) — — 1,790,080 (26,859,312 )
Adjusted EBITDA (5) 523,002,502 119,478,680 37,651,391 — 2,325,886 (35,755,204 ) 646,703,255
Operating income 419,699,409
Other results (4) (290,325,442 )
Net Income 129,373,967
Total assets 1,738,236,746 651,358,096 566,613,925 193,561,322 6,926,880 (566,613,925 ) 2,590,083,044
Total liabilities 420,128,341 365,873,041 179,704,585 28,344,274 3,401,220 (179,704,585 ) 817,746,876
(1) Includes information from associates.
(2) Includes income (expenses) related to resale of gas transport and distribution
capacity.
(3) Includes adjustments and eliminations related to equity method investees.
(4) Includes loss on net monetary position, share of the profit of associates, gain
from bargain purchase, finance income and expenses, net.
(5) It corresponds to the operating income before deducting depreciation, amortization,
impairment and reversal. Major customers During the years
ended December 31, 2024, 2023 and 2022 revenues from CAMMESA amounted to 88 84 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venues</t>
        </is>
      </c>
      <c r="B4" s="4" t="inlineStr">
        <is>
          <t xml:space="preserve">5. Revenues
Schedule of revenues
2024 2023 2022
ARS 000 ARS 000 ARS 000
Spot market revenues 356,845,619 338,674,044 272,413,513
Sales under contracts 298,569,226 285,298,184 365,231,351
Steam sales 39,511,074 32,206,896 33,282,307
Forest activity revenues 21,849,750 12,663,419 —
Resale of gas transport and distribution capacity 6,086,260 4,046,251 4,765,637
Revenues from CVO thermal plant management 15,307,807 9,948,614 11,884,167
738,169,736 682,837,408 687,576,9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perating expenses</t>
        </is>
      </c>
      <c r="B4" s="4" t="inlineStr">
        <is>
          <t xml:space="preserve">6. Operating expenses
6.1. Cost of sales
Schedule of cost of sales
2024 2023 2022
ARS
000 ARS
000 ARS
000
Inventories and
biological assets at the beginning of each year 241,548,673 161,093,555 24,158,860
Acquisition of biological assets
(1) — 86,714,635 104,747,489
Purchases and operating and
forest production expenses for each year:
– Purchases 81,004,676 67,461,181 106,636,722
– Operating
expenses (Note 6.2) 338,843,196 379,783,150 287,150,380
– Transfers
to property, plant and equipment, net — (28,782,422 ) —
– Forest
production expenses (Note 6.2) 11,420,674 5,378,125 —
– Forest
growth and revaluation of biological assets (Note 7.1) 21,749,076 27,566,521 —
453,017,622 451,406,555 393,787,102
Inventories
and biological assets at the end of each year (248,038,537 ) (241,548,673 ) (161,093,555 )
446,527,758 457,666,072 361,599,896
(1) Corresponds to the biological assets that were added to the Group through the business combinations
described in Note 2.2.20.
6.2. Operating, forest production, administrative and selling expenses
Schedule of operating forest production administrative and selling expenses
2024 2023 2022
Accounts Operating Forest production expenses Administrative Operating expenses Forest production expenses Administrative and selling expenses Operating expenses Administrative and selling expenses
ARS 000 ARS 000 ARS 000 ARS 000 ARS 000 ARS 000 ARS 000 ARS 000
Compensation to employees 85,889,408 12,768 33,086,516 90,807,779 364,118 30,134,749 57,467,009 21,628,327
Other long-term employee benefits 9,373,422 — 930,404 6,302,399 — 724,325 2,336,262 414,182
Depreciation of property, plant and equipment 108,888,336 — 2,205,422 138,508,684 37,887 980,058 105,046,156 —
Amortization of intangible assets 2,691,283 — — 13,382,366 — — 26,859,312 —
Purchase of energy and power 3,672,856 — — 3,192,861 — 98 2,065,863 —
Fees and compensation for services 21,860,551 789,629 26,220,463 20,194,260 712,351 21,732,825 20,657,844 15,740,482
Maintenance expenses 49,230,935 — 241,607 47,050,066 — 314,337 37,490,689 173,453
Consumption of materials and spare parts 25,853,911 553,669 — 28,686,406 — — 16,557,801 —
Insurance 21,208,292 — 99,828 20,104,744 5,296 114,241 12,251,190 568,404
Levies and royalties 6,932,243 — — 8,789,811 — — 5,016,547 —
Taxes and assessments 1,458,056 — 4,261,310 941,908 3,312 3,732,760 861,024 3,535,416
Tax on bank account transactions 104,705 — 6,434,534 99,394 — 10,113,374 126,133 7,427,824
Forest production services — 10,064,608 1,508,992 — 4,179,026 5,056 — —
Others 1,679,198 — 1,853,339 1,722,472 76,135 1,296,173 414,550 1,149,028
Total 338,843,196 11,420,674 76,842,415 379,783,150 5,378,125 69,147,996 287,150,380 50,637,1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income and expenses</t>
        </is>
      </c>
      <c r="B1" s="2" t="inlineStr">
        <is>
          <t>12 Months Ended</t>
        </is>
      </c>
    </row>
    <row r="2">
      <c r="B2" s="2" t="inlineStr">
        <is>
          <t>Dec. 31, 2024</t>
        </is>
      </c>
    </row>
    <row r="3">
      <c r="A3" s="3" t="inlineStr">
        <is>
          <t>Other Income And Expenses</t>
        </is>
      </c>
      <c r="B3" s="4" t="inlineStr">
        <is>
          <t xml:space="preserve"> </t>
        </is>
      </c>
    </row>
    <row r="4">
      <c r="A4" s="4" t="inlineStr">
        <is>
          <t>Other income and expenses</t>
        </is>
      </c>
      <c r="B4" s="4" t="inlineStr">
        <is>
          <t xml:space="preserve">7. Other income and expenses
7.1. Other operating income
Schedule of other operating income
2024 2023 2022
ARS 000 ARS 000 ARS 000
Interest earned from customers 31,962,398 (1) 72,709,065 (1) 45,109,576 (1)
Foreign exchange difference, net 58,377,287 (2) 415,176,118 (2) 185,272,874 (2)
Income from growth and revaluation of biological assets 21,749,076 27,566,521 —
Insurance recovery 9,585,957 — 9,090,808
Trade discounts 3,967,962 — —
Recovery related to discount of tax credits — — 1,782,478
Income from sale of property, plant and equipment — — 134,915
Net recovery related to the provision for lawsuits and claims — — 418,557
Net recovery related to the allowance for doubtful accounts and other receivables — — 3,769
Others 17,604 2,186,007 1,728,229
125,660,284 517,637,711 243,541,206
(1) Includes 22,034,597 26,219,653 22,597,534
(2) Includes 50,416,556 390,784,218 169,834,622
7.2. Other operating expenses
Schedule of other operating expenses
2024 2023 2022
ARS 000 ARS 000 ARS 000
Agreement with CAMMESA - Resolutions SE N° 58/2024 and 66/2024 (Note 1.2.p) (24,783,504 ) — —
Wind farms incident-related expenses (10,007,236 ) — —
Property, plant and equipment disposal — (16,363,530 ) —
Forestry expenses (1,513,896 ) (8,297,212 ) —
Impairment of material and spare parts (1,340,317 ) (1,559,551 ) (3,473,280 )
Net charge related to the provision for lawsuits and claims (1,656,797 ) (1,013,147 ) —
Net charge related to the allowance for doubtful accounts and other receivables (52,743 ) (1,683,844 ) —
Trade and tax interests (805,242 ) (3,903,217 ) —
Charge related to discount of tax credits (96,520 ) — —
Others (918,674 ) (124,501 ) (610,102 )
(41,174,929 ) (32,945,002 ) (4,083,382 )
7.3. Finance income
Schedule of finance income
2024 2023 2022
ARS 000 ARS 000 ARS 000
Interest earned 4,097,627 12,624,065 3,742,255
Net income on financial assets at fair value through profit or loss (1) 100,230,462 477,979,827 152,363,167
Interest rate swap income 2,128,485 10,696,310 17,077,440
Others (2) 10,866,737 — —
117,323,311 501,300,202 173,182,862
(1) Net of 438,509 2,889,710 763,442
(2) It corresponds to the effect on the valuation of the loan with Mitsubishi Corporation as described in Note
2.2.9.2.
7.4. Finance expenses
Schedule of finance expenses
2024 2023 2022
ARS 000 ARS 000 ARS 000
Interest on loans (56,632,711 ) (55,539,829 ) (42,787,387 )
Foreign exchange differences (110,283,383 ) (714,805,542 ) (246,439,232 )
Bank commissions for loans and others (4,660,406 ) (6,115,312 ) (5,441,221 )
Others (33,357 ) (464,149 ) (1,687 )
(171,609,857 ) (776,924,832 ) (294,669,52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4</t>
        </is>
      </c>
    </row>
    <row r="3">
      <c r="A3" s="3" t="inlineStr">
        <is>
          <t>Income Tax</t>
        </is>
      </c>
      <c r="B3" s="4" t="inlineStr">
        <is>
          <t xml:space="preserve"> </t>
        </is>
      </c>
    </row>
    <row r="4">
      <c r="A4" s="4" t="inlineStr">
        <is>
          <t>Income tax</t>
        </is>
      </c>
      <c r="B4" s="4" t="inlineStr">
        <is>
          <t xml:space="preserve">8. Income tax The major components of income tax
during the years ended December 31, 2024, 2023 and 2022, are the following: Consolidated statements of income and comprehensive
income Consolidated statement of income
Schedule of consolidated statement of income
2024 2023 2022
ARS 000 ARS 000 ARS 000
Current income tax
Income tax charge for the year (81,262,773 ) (68,481,306 ) (109,727,027 )
Variation between provision and tax return 4,944,459 (1,423,745 ) 2,067,450
IFRIC 23 1,896,983 (833,656 ) (2,025,989 )
Deferred income tax
Related to the net variation in temporary differences (7,036,664 ) 31,675,991 64,113,673
Income tax (81,457,995 ) (39,062,716 ) (45,571,893 ) Consolidated statement of comprehensive income
Schedule of consolidated statement of comprehensive income
2024 2023 2022
ARS 000 ARS 000 ARS 000
Income tax for the year related to items charged or credited directly to equity
Deferred income tax (expense) income (565,593 ) 880,569 557,425
Income tax credited charged to other comprehensive income (565,593 ) 880,569 557,425 The reconciliation between income tax
in the consolidated statement of income and the accounting income multiplied by the statutory income tax rate for the years ended December
31, 2024, 2023 and 2022, is as follows:
Schedule of statutory income tax rate
2024 2023 2022
ARS 000 ARS 000 ARS 000
Income before income tax 142,712,074 356,912,401 174,945,860
At statutory income tax rate 35% (49,949,226 ) (124,919,341 ) (61,231,051 )
Effect of dividends received from associates 801,190 7,313,824 (376,629 )
Effect related to the discount of income tax payable 9,547,693 (4,503,352 ) 10,801,100
Variation between provision and tax return 4,944,459 (1,423,745 ) 2,067,450
Tax inflation adjustment and inflation accounting effect (55,246,549 ) (35,443,805 ) (23,157,596 )
Tax-loss carryforwards utilized 8,642,599 3,503,636 (19,050,683 )
Non- taxable financial earnings 7,256,573 42,205,726 —
Income from growth and revaluation of biological assets 3,643,000 8,814,628 —
Business combination tax effects — 55,368,309 28,894,951
Others (11,097,734 ) 10,021,404 16,480,565
Income tax for the year (81,457,995 ) (39,062,716 ) (45,571,893 ) Deferred income tax Deferred income tax relates to the
following:
Schedule of deferred income tax
Consolidated statement Consolidated statement of income and statement of other comprehensive income
12-31-2024 12-31-2023 2024 2023 2022
ARS 000 ARS 000 ARS 000 ARS 000 ARS 000
Trade receivables 41,217 525,451 (484,234 ) 23,873 (38,842 )
Other financial assets (670,648 ) (98,026 ) (572,621 ) 619,858 (237,402 )
Provisions and others (10,900,910 ) (13,550,113 ) 2,649,203 676,707 654,445
Employee benefit liability 3,579,799 2,982,421 597,378 (839,642 ) (553,579 )
Investments in associates (30,614,426 ) (25,506,159 ) (5,108,267 ) 2,634,302 (490,513 )
Property, plant and equipment - Material &amp; spare parts - Intangible assets (106,574,528 ) (127,566,812 ) 20,992,283 5,757,855 37,182,423
Deferred tax income (19,254,242 ) (43,021,528 ) 23,767,287 (6,522,606 ) 12,893,266
Tax loss carry-forward 12,702,032 64,247,273 (51,545,242 ) 22,071,766 (1,772,034 )
Tax inflation adjustment - Asset 4,259 126,989 (122,728 ) (695,844 ) (1,554,042 )
Tax inflation adjustment - Liability (729,686 ) (2,954,373 ) 2,224,684 8,830,291 18,587,376
Deferred income tax (expense) income (7,602,257 ) 32,556,560 64,671,098
Deferred income tax liabilities, net (152,417,133 ) (144,814,877 ) liability, net, disclosed in the consolidated
statement of financial position
Schedule of deferred income tax liability
Consolidated statement
2024 2023 2022
ARS 000 ARS 000 ARS 000
Deferred income tax asset 6,422,404 27,576,527 5,666,985
Deferred income tax liability (158,839,537 ) (172,391,404 ) (165,927,529 )
Deferred income tax liability, net (152,417,133 ) (144,814,877 ) (160,260,544 ) As of December 31, 2024, the Group
holds tax loss carry-forward in its subsidiaries for 40,418,329 4,126,8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arnings per share</t>
        </is>
      </c>
      <c r="B4" s="4" t="inlineStr">
        <is>
          <t xml:space="preserve">9. Earnings
per share Earnings per share amounts are calculated
by dividing net income for the year attributable to equity holders of the parent by the weighted average number of ordinary shares during
the year, net of the number of treasury shares. There are no transactions or items generating
an effect of dilution. The following reflects information on
income and the number of shares used in the earnings per share computations:
Schedule of earnings per share
2024 2023 2022
ARS 000 ARS 000 ARS 000
Income attributable to equity holders of the parent 49,598,138 322,385,647 129,119,775
Weighted average number of ordinary shares 1,502,618,381 1,502,618,381 1,505,044,626 There have been no transactions involving
ordinary shares or potential ordinary shares between the reporting date and the date of issuance of these consolidated financial statements
that may produce a dilution effec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ventories</t>
        </is>
      </c>
      <c r="B4" s="4" t="inlineStr">
        <is>
          <t xml:space="preserve">10. Inventories
Schedule of inventories
2024 2023
ARS 000 ARS 000
Non-current:
Materials and spare parts 14,519,652 21,926,176
Provision for obsolete inventory (Note 10.1) (10,240,800 ) (8,900,483 )
4,278,852 13,025,693
Current:
Materials and spare parts 21,760,222 18,440,927
Forest inventories 33,226 994,518
Fuel oil 7,461 16,247
Gas oil 7,476 16,280
21,808,385 19,467,972
10.1. Provision for obsolete inventory
Schedule of provision for obsolete inventory
12-31-2024 12-31-2023
Item At beginning Increases At end At end
Inventories 8,900,483 1,340,317 10,240,800 8,900,483
Total 12-31-2024 8,900,483 1,340,317 10,240,800
Total 12-31-2023 7,340,932 1,559,551 8,900,4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perty, plant and equipment</t>
        </is>
      </c>
      <c r="B4" s="4" t="inlineStr">
        <is>
          <t xml:space="preserve">11. Property, plant and equipment
Schedule of property plant and equipment
Lands and buildings Electric power facilities and other equipment Wind turbines Gas Construction Other Total
ARS 000 ARS 000 ARS 000 ARS 000 ARS 000 ARS 000 ARS 000
Cost
01-01-2023 275,929,775 1,721,798,317 462,736,790 50,922,411 151,507,789 80,908,578 2,743,803,660
Additions 147,145,200 153,448,719 438,537 — 33,639,949 4,654,552 339,326,957 (2)
Transfers (958 ) 23,399,357 (4,821 ) — 5,336,803 52,041 28,782,422 (1)
Disposals — (23,273,131 ) — — (17,959 ) (103,612 ) (23,394,702 )
12-31-2023 423,074,017 1,875,373,262 463,170,506 50,922,411 190,466,582 85,511,559 3,088,518,337
Additions 3,518,873 63,364,414 — — 93,981,012 17,386,899 178,251,198
Transfers 162,307 1,418,205 — — (1,593,687 ) 13,175 —
Disposals — (33,454 ) — — (1,218,208 ) (355,959 ) (1,607,621 )
12-31-2024 426,755,197 1,940,122,427 463,170,506 50,922,411 281,635,699 102,555,674 3,265,161,914
Lands and buildings Electric power facilities and other equipment Wind turbines Gas turbines Construction Other Total
ARS 000 ARS 000 ARS 000 ARS 000 ARS 000 ARS 000 ARS 000
Depreciation and impairment
01-01-2023 57,996,253 1,055,478,273 119,681,465 29,664,737 73,802,297 65,056,196 1,401,679,221
Depreciation for the year 11,319,580 104,001,774 20,957,384 — — 3,247,890 139,526,628
Disposals and (Impairment reversal) / Impairment, net (14,008,982 ) (60,154,580 ) (40,374,796 ) (13,361,697 ) 21,448,454 1,082,690 (105,368,911 )
12-31-2023 55,306,851 1,099,325,467 100,264,053 16,303,040 95,250,751 69,386,776 1,435,836,938
Depreciation for the year 14,655,194 69,810,451 23,324,738 — — 3,303,375 111,093,758
Disposals and Impairment 5,250,176 46,110,469 23,352,958 12,569,809 12,483,692 593,925 100,361,029
12-31-2024 75,212,221 1,215,246,387 146,941,749 28,872,849 107,734,443 73,284,076 1,647,291,725
Net book value:
12-31-2024 351,542,976 724,876,040 316,228,757 22,049,562 173,901,256 29,271,598 1,617,870,189
12-31-2023 367,767,166 776,047,795 362,906,453 34,619,371 95,215,831 16,124,783 1,652,681,399
(1) Transferred from inventories.
(2) Includes 221,312,844 that were added to the Company’s equity through
the business combinations occurred during 2023 that are described in Note 2.2.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ARS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738169736</v>
      </c>
      <c r="C4" s="6" t="n">
        <v>682837408</v>
      </c>
      <c r="D4" s="6" t="n">
        <v>687576975</v>
      </c>
    </row>
    <row r="5">
      <c r="A5" s="4" t="inlineStr">
        <is>
          <t>Cost of sales</t>
        </is>
      </c>
      <c r="B5" s="5" t="n">
        <v>-446527758</v>
      </c>
      <c r="C5" s="5" t="n">
        <v>-457666072</v>
      </c>
      <c r="D5" s="5" t="n">
        <v>-361599896</v>
      </c>
    </row>
    <row r="6">
      <c r="A6" s="4" t="inlineStr">
        <is>
          <t>Gross income</t>
        </is>
      </c>
      <c r="B6" s="5" t="n">
        <v>291641978</v>
      </c>
      <c r="C6" s="5" t="n">
        <v>225171336</v>
      </c>
      <c r="D6" s="5" t="n">
        <v>325977079</v>
      </c>
    </row>
    <row r="7">
      <c r="A7" s="4" t="inlineStr">
        <is>
          <t>Administrative and selling expenses</t>
        </is>
      </c>
      <c r="B7" s="5" t="n">
        <v>-76842415</v>
      </c>
      <c r="C7" s="5" t="n">
        <v>-69147996</v>
      </c>
      <c r="D7" s="5" t="n">
        <v>-50637116</v>
      </c>
    </row>
    <row r="8">
      <c r="A8" s="4" t="inlineStr">
        <is>
          <t>Other operating income</t>
        </is>
      </c>
      <c r="B8" s="5" t="n">
        <v>125660284</v>
      </c>
      <c r="C8" s="5" t="n">
        <v>517637711</v>
      </c>
      <c r="D8" s="5" t="n">
        <v>243541206</v>
      </c>
    </row>
    <row r="9">
      <c r="A9" s="4" t="inlineStr">
        <is>
          <t>Other operating expenses</t>
        </is>
      </c>
      <c r="B9" s="5" t="n">
        <v>-41174929</v>
      </c>
      <c r="C9" s="5" t="n">
        <v>-32945002</v>
      </c>
      <c r="D9" s="5" t="n">
        <v>-4083382</v>
      </c>
    </row>
    <row r="10">
      <c r="A10" s="4" t="inlineStr">
        <is>
          <t>(Impairment) / reversal of impairment of property, plant and equipment and intangible assets</t>
        </is>
      </c>
      <c r="B10" s="5" t="n">
        <v>-102081470</v>
      </c>
      <c r="C10" s="5" t="n">
        <v>95804097</v>
      </c>
      <c r="D10" s="5" t="n">
        <v>-95098378</v>
      </c>
    </row>
    <row r="11">
      <c r="A11" s="4" t="inlineStr">
        <is>
          <t>Operating income</t>
        </is>
      </c>
      <c r="B11" s="5" t="n">
        <v>197203448</v>
      </c>
      <c r="C11" s="5" t="n">
        <v>736520146</v>
      </c>
      <c r="D11" s="5" t="n">
        <v>419699409</v>
      </c>
    </row>
    <row r="12">
      <c r="A12" s="4" t="inlineStr">
        <is>
          <t>Loss on net monetary position</t>
        </is>
      </c>
      <c r="B12" s="5" t="n">
        <v>-18847725</v>
      </c>
      <c r="C12" s="5" t="n">
        <v>-275496226</v>
      </c>
      <c r="D12" s="5" t="n">
        <v>-206580239</v>
      </c>
    </row>
    <row r="13">
      <c r="A13" s="4" t="inlineStr">
        <is>
          <t>Finance income</t>
        </is>
      </c>
      <c r="B13" s="5" t="n">
        <v>117323311</v>
      </c>
      <c r="C13" s="5" t="n">
        <v>501300202</v>
      </c>
      <c r="D13" s="5" t="n">
        <v>173182862</v>
      </c>
    </row>
    <row r="14">
      <c r="A14" s="4" t="inlineStr">
        <is>
          <t>Finance expenses</t>
        </is>
      </c>
      <c r="B14" s="5" t="n">
        <v>-171609857</v>
      </c>
      <c r="C14" s="5" t="n">
        <v>-776924832</v>
      </c>
      <c r="D14" s="5" t="n">
        <v>-294669527</v>
      </c>
    </row>
    <row r="15">
      <c r="A15" s="4" t="inlineStr">
        <is>
          <t>Share of the profit of associates</t>
        </is>
      </c>
      <c r="B15" s="5" t="n">
        <v>16129657</v>
      </c>
      <c r="C15" s="5" t="n">
        <v>13317944</v>
      </c>
      <c r="D15" s="5" t="n">
        <v>756348</v>
      </c>
    </row>
    <row r="16">
      <c r="A16" s="4" t="inlineStr">
        <is>
          <t>Income from investments in entities measured at fair value</t>
        </is>
      </c>
      <c r="B16" s="5" t="n">
        <v>2513240</v>
      </c>
      <c r="C16" s="4" t="inlineStr">
        <is>
          <t xml:space="preserve"> </t>
        </is>
      </c>
      <c r="D16" s="4" t="inlineStr">
        <is>
          <t xml:space="preserve"> </t>
        </is>
      </c>
    </row>
    <row r="17">
      <c r="A17" s="4" t="inlineStr">
        <is>
          <t>Gain from bargain purchase</t>
        </is>
      </c>
      <c r="B17" s="4" t="inlineStr">
        <is>
          <t xml:space="preserve"> </t>
        </is>
      </c>
      <c r="C17" s="5" t="n">
        <v>158195167</v>
      </c>
      <c r="D17" s="5" t="n">
        <v>82557007</v>
      </c>
    </row>
    <row r="18">
      <c r="A18" s="4" t="inlineStr">
        <is>
          <t>Income before income tax</t>
        </is>
      </c>
      <c r="B18" s="5" t="n">
        <v>142712074</v>
      </c>
      <c r="C18" s="5" t="n">
        <v>356912401</v>
      </c>
      <c r="D18" s="5" t="n">
        <v>174945860</v>
      </c>
    </row>
    <row r="19">
      <c r="A19" s="4" t="inlineStr">
        <is>
          <t>Income tax for the year</t>
        </is>
      </c>
      <c r="B19" s="5" t="n">
        <v>-81457995</v>
      </c>
      <c r="C19" s="5" t="n">
        <v>-39062716</v>
      </c>
      <c r="D19" s="5" t="n">
        <v>-45571893</v>
      </c>
    </row>
    <row r="20">
      <c r="A20" s="4" t="inlineStr">
        <is>
          <t>Total net income loss for the year</t>
        </is>
      </c>
      <c r="B20" s="5" t="n">
        <v>61254079</v>
      </c>
      <c r="C20" s="5" t="n">
        <v>317849685</v>
      </c>
      <c r="D20" s="5" t="n">
        <v>129373967</v>
      </c>
    </row>
    <row r="21">
      <c r="A21" s="3" t="inlineStr">
        <is>
          <t>Attributable to:</t>
        </is>
      </c>
      <c r="B21" s="4" t="inlineStr">
        <is>
          <t xml:space="preserve"> </t>
        </is>
      </c>
      <c r="C21" s="4" t="inlineStr">
        <is>
          <t xml:space="preserve"> </t>
        </is>
      </c>
      <c r="D21" s="4" t="inlineStr">
        <is>
          <t xml:space="preserve"> </t>
        </is>
      </c>
    </row>
    <row r="22">
      <c r="A22" s="4" t="inlineStr">
        <is>
          <t>–  Equity holders of the parent</t>
        </is>
      </c>
      <c r="B22" s="5" t="n">
        <v>49598138</v>
      </c>
      <c r="C22" s="5" t="n">
        <v>322385647</v>
      </c>
      <c r="D22" s="5" t="n">
        <v>129119775</v>
      </c>
    </row>
    <row r="23">
      <c r="A23" s="4" t="inlineStr">
        <is>
          <t>–  Non-controlling interests</t>
        </is>
      </c>
      <c r="B23" s="6" t="n">
        <v>11655941</v>
      </c>
      <c r="C23" s="6" t="n">
        <v>-4535962</v>
      </c>
      <c r="D23" s="6" t="n">
        <v>254192</v>
      </c>
    </row>
    <row r="24">
      <c r="A24" s="4" t="inlineStr">
        <is>
          <t>Earnings per share, basic</t>
        </is>
      </c>
      <c r="B24" s="7" t="n">
        <v>33.01</v>
      </c>
      <c r="C24" s="7" t="n">
        <v>214.55</v>
      </c>
      <c r="D24" s="7" t="n">
        <v>85.79000000000001</v>
      </c>
    </row>
    <row r="25">
      <c r="A25" s="4" t="inlineStr">
        <is>
          <t>Earnings per share, diluted</t>
        </is>
      </c>
      <c r="B25" s="7" t="n">
        <v>33.01</v>
      </c>
      <c r="C25" s="7" t="n">
        <v>214.55</v>
      </c>
      <c r="D25" s="7" t="n">
        <v>85.79000000000001</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tangible assets</t>
        </is>
      </c>
      <c r="B4" s="4" t="inlineStr">
        <is>
          <t xml:space="preserve">12. Intangible assets
Schedule of intangible assets
Concession Transmission Turbogas and turbosteam supply agreements for thermoelectrical station Total
ARS 000 ARS 000 ARS 000 ARS 000
Cost
01-01-2023 330,081,257 26,967,560 165,430,017 522,478,834
Transfers — — — —
12-31-2023 330,081,257 26,967,560 165,430,017 522,478,834
Transfers — — — —
12-31-2024 330,081,257 26,967,560 165,430,017 522,478,834
Amortization and impairment
01-01-2023 316,318,970 6,365,886 147,068,064 469,752,920
Amortization for the year 12,042,000 1,340,368 — 13,382,368
(Impairment reversal) / Impairment — (214,266 ) 4,811,296 4,597,030
12-31-2023 328,360,970 7,491,988 151,879,360 487,732,318
Amortization for the year 1,338,000 1,353,283 — 2,691,283
Impairment — 149,524 1,189,532 1,339,056
12-31-2024 329,698,970 8,994,795 153,068,892 491,762,657
Net book value
12-31-2023 1,720,287 19,475,572 13,550,657 34,746,516
12-31-2024 382,287 17,972,765 12,361,125 30,716,177 Concession right of Piedra del Águila
hydroelectric power plant Includes the amounts paid as consideration
for rights relating to the concession of Piedra del Águila hydroelectric power plant awarded by the Argentine government for a
30-year term, from the date of taking possession of such hydroelectric complex. The concession term terminated on December 29, 2023 and
it was extended to a maximum date of December 28, 2025 (see Note 1.2.l). For a concession arrangement to fall
within the scope of IFRIC 12, usage of the infrastructure must be controlled by the concession grantor. This requirement is met when the
following two conditions are met:
– the grantor controls or regulates what services the
operator must provide with the infrastructure, to whom it must provide them, and at what price; and
– the grantor controls the infrastructure, i.e., retains
the right to take back the infrastructure at the end of the concession. Upon Resolution 95 passed by Argentine
government the Company´s concession right of Piedra del Águila hydroelectric power plant met both conditions above. The main features of the concession contract
are as follows: Control and regulation of prices by concession
grantor: Remuneration paid by: Grant or guarantee from concession
grantor: Residual value: Concession end date: IFRIC 12 accounting model: Fees and royalties: 6,932,243 8,789,811 Contractual capital investment obligations
and obligations relating to maintenance expenditure on infrastructure under concession are not significant. Transmission lines of wind farms
Achiras, La Castellana, La Genoveva, La Genoveva II and Manque The Group finished the construction
of wind farms La Castellana, Achiras, La Genoveva, La Genoveva II and Manque, whereby the Group agreed to build high and medium tension
lines and the electrical substation to connect the wind farms to Sistema Argentino de Interconexión ("SADI"), a part
of which were given to the companies transporting the energy; therefore, such companies are in charge of the maintenance of such transferred
installations. Consequently, the Group recognized intangible assets for the works related to the construction of the described equipments. Turbogas and turbosteam supply
agreements for Brigadier Lopez thermoelectric power plant During fiscal year 2019, as a result
of the business combination related to the acquisition of Brigadier Lopez thermoelectric power plant, the Group recognized an intangible
asset related to turbogas and turbosteam supply agreements entered into with CAMMESA regarding Brigadier Lopez thermoelectric power pla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4</t>
        </is>
      </c>
    </row>
    <row r="3">
      <c r="A3" s="3" t="inlineStr">
        <is>
          <t>Financial Assets And Liabilities</t>
        </is>
      </c>
      <c r="B3" s="4" t="inlineStr">
        <is>
          <t xml:space="preserve"> </t>
        </is>
      </c>
    </row>
    <row r="4">
      <c r="A4" s="4" t="inlineStr">
        <is>
          <t>Financial assets and liabilities</t>
        </is>
      </c>
      <c r="B4" s="4" t="inlineStr">
        <is>
          <t xml:space="preserve">13. Financial assets and liabilities
13.1. Trade and other receivables
Schedule of trade and other receivables
12-31-2024 12-31-2023
ARS 000 ARS 000
Non-current:
Trade receivables - CAMMESA 136,639,896 336,615,393
Receivables from shareholders 100,334 41,523
Guarantee deposits 43 94
136,740,273 336,657,010
Current:
Trade receivables - CAMMESA 178,987,440 299,140,789
Trade receivables - YPF S.A. and YPF Energía Eléctrica S.A. 5,092,572 5,970,441
Trade receivables - Large users 20,053,195 19,992,524
Trade receivables - Forest clients 2,785,866 4,335,837
Receivables from associates and other related parties 82,942 —
Other receivables 10,796,928 21,856,266
217,798,943 351,295,857
Allowance for doubtful accounts (Note 13.1.1.) (89,704 ) (85,903 )
217,709,239 351,209,954 For the terms and conditions of receivables
from related parties, refer to Note 18. Trade receivables from CAMMESA accrue
interest, once they become due. The Company accrues interests on CVO
receivables since the Commercial Approval date and according to the rate agreed in the CVO agreement, as described in Note 1.2.a). Trade receivables related to large
users accrue interest as stipulated in each individual agreement. The average collection term is generally from 30 to 90 days. CVO receivables As described in Note 1.2.a), in 2010
the Company approved the “CVO agreement” and as from March 20, 2018, CAMMESA granted the “Commercial Approval”. Receivables under CVO agreement are
disclosed under “Trade receivables - CAMMESA”. As a consequence of the Commercial
Approval and in accordance with the CVO agreement, the Company collects the CVO receivables converted in US dollars in 120 equal and consecutive
installments. CVO receivables are expressed in USD
and they accrued LIBOR interest at a 5% rate. Due to the fact that as from June 30, 2023, the calculation and publication of the LIBO
rate were suspended, for the purpose of determining the applicable interest this rate has been replaced by the Secured Overnight Financing
Rate (SOFR) published by the CME (Chicago Mercantile Exchange) plus a fixed spread of 0.11448 During the years ended December 31,
2024, 2023 and 2022, collections of CVO receivables belonging to CPSA amounted to 79,625,354 80,432,228 84,133,970 4,036,843 3,343,168 The information on the Group’s
objectives and credit risk management policies is included in Note 19. The breakdown by due date of trade
and other receivables due as of the related dates is as follows:
Schedule of due date of trade
and other receivables
Past due
Total To due &lt;90 days 90-180 days 180-270 days 270-360 days &gt;360 days
ARS 000 ARS 000 ARS 000 ARS 000 ARS 000 ARS 000 ARS 000
12-31-2024 354,449,512 349,277,219 4,866,087 147,550 127,719 666 30,271
12-31-2024 687,866,964 654,528,215 33,110,182 157,171 39,300 22,939 9,157
13.1.1. Allowance for doubtful accounts
Schedule of allowance for doubtful accounts
12-31-2024 12-31-2023
Item At beginning Increases Decreases Recoveries At end At end
Allowance for doubtful accounts - Trade and other receivables 85,903 52,743 (48,942 ) (1) — 89,704 85,903
Total 12-31-2024 85,903 52,743 (48,942 ) — 89,704
Total 12-31-2023 117,097 69,970 (2) (45,824 ) (1) (55,340 ) 85,903
(1) Loss on net monetary position.
(2) Includes 6.522 that were added to the Company’s equity through the business combinations described
in Note 2.2.20.
13.2. Trade and other payables
Schedule of trade and other payables
12-31-2024 12-31-2023
ARS 000 ARS 000
Non-current
Trade and other payables 674,904 —
Current
Trade and other payables 94,478,586 107,836,387
Payables to associates and other related parties 1,379,412 617,464
95,857,998 108,453,851 Trade payables are non-interest bearing
and are normally settled on 60-day terms. The information on the Group’s
objectives and financial risk management policies is included in Note 19. For the terms and conditions of payables
to related parties, refer to Note 18.
13.3. Loans and borrowings
Schedule of loans and borrowings
12-31-2024 12-31-2023
ARS 000 ARS 000
Non-current
Long-term loans for project financing (Notes 13.3.1, 13.3.2, 13.3.3, 13.3.4, 13.3.5, 13.3.6, 13.3.11, 13.3.12 and 13.3.13) 181,292,425 (1) 453,139,049 (1)
Corporate bonds - CPSA Program (Note 13.3.9) 48,720,132 (1) 170,479,159 (1)
230,012,557 623,618,208
Current
Long-term loans for project financing (Notes 13.3.1,13.3.2, 13.3.3, 13.3.4, 13.3.5, 13.3.6, 13.3.11, 13.3.12 and 13.3.13) 74,374,017 (1) 99,813,888 (1)
Short-term loans for import financing (Note 13.3.14) 1,724,880 —
Corporate bonds - CPSA Program (Note 13.3.9) 52,934,291 (1) 2,682,036 (1)
Bank and investment accounts overdrafts 21,744,622 3,795,848
150,777,810 106,291,772
(1) Net of debt issuance costs.
13.3.1. Loans from the IIC-IFC Facility On October 20, 2017 and January 17,
2018, CP La Castellana S.A.U. and CP Achiras S.A.U. (both of which are subsidiaries of CPR), respectively, agreed on the structuring of
a series of loan agreements in favor of CP La Castellana S.A.U. and CP Achiras S.A.U., for a total amount of USD 100,050,000 50,700,000 In accordance with the terms of the
agreement subscribed by CP La Castellana S.A.U., USD 5 3.5 5.25 In accordance with the terms of the
agreement subscribed by CP Achiras, USD 40.7 8.05 6.77 As per the executed loan agreement
and among other obligations undertaken, the subsidiaries CP La Castellana and CP Achiras have committed to maintain a Historical Senior
Debt Service Coverage Ratio of at least 1.20:1.00 until the project’s termination date. Such ratio is calculated by dividing the
addition of EBITDA for the most recent four financial quarters prior to the calculation date by the amount of all scheduled debt payments
due in those four quarters. In addition, as a guarantee of the
obligations undertaken, the subsidiaries CP La Castellana and CP Achiras have a pledge in favor of IFC and IIC with a first degree recording
on the financed assets. Other related agreements and documents,
such as the Guarantee and Sponsor Support Agreement (the “Guarantee Agreement” by which CPSA completely, unconditionally and
irrevocably guaranted, as the main debtor, all payment obligations undertaken by CP La Castellana and CP Achiras until the projects reach
the commercial operations date) hedging agreements, guarantee trusts, a mortgage, guarantee agreements on shares, guarantee agreements
on wind turbines, direct agreements and promissory notes have been signed. As of February 16, 2023, CP La Castellana
and CP Achiras have fulfilled all the requirements and conditions to certify the occurrence of the project’s compliance date. As
a result, the Guarantee Agreement posted by CPSA was released. The Company also agreed to maintain,
unless otherwise consented to in writing by each senior lender, ownership and control of the CP La Castellana and CP Achiras as follows:
(i) until each project completion date, (a) it shall maintain (x) directly or indirectly, at least seventy percent (70%) beneficial ownership
of CP La Castellana and CP Achiras; and (y) control of the CP La Castellana and CP Achiras; and (b) CP Renovables shall maintain (x) directly,
ninety-five percent (95%) beneficial ownership of CP La Castellana and CP Achiras; and (y) control of CP La Castellana and CP Achiras.
In addition, (ii) after each project completion date, (a) we shall maintain (x) directly or indirectly, at least fifty and one tenth percent
(50.1%) beneficial ownership of each of CP La Castellana, CP Achiras and CP Renovables; and (y) control of each of CP La Castellana, CP
Achiras and CP Renovables; and (b) CP Renovables shall maintain control of CP La Castellana and CP Achiras. Finally, there are certain
requirements to be fulfilled in order to distribute dividends from CP La Castellana and CP Achiras. As of December 31, 2024, the Group
has met such obligations. Under the subscribed trust guarantee
agreement, as of December 31, 2024 and 2023, there are trade receivables with specific assignment amounting to 4,398,541 4,527,626 As of December 31, 2024 and 2023,
the balance of these loans amounts to 82,489,726 163,065,548
13.3.2. Borrowing from Kreditanstalt für Wiederaufbau (“KfW”) On March 26, 2019 the Company entered
into a loan agreement with KfW for an amount of up to USD 56 In accordance with the terms of the
agreement, the loan accrues an interest rate equal to LIBOR plus 1.15 Pursuant to the loan agreement, among
other obligations, CPSA has agreed to maintain a debt ratio of no more than 3.5:1.00 as of December 31 of each year. As of the date of
issuance of these financial statements, the Company has complied with this requirement. As of December 31, 2024 and 2023,
the balance of this loan amounts to 23,522,026 53,420,697
13.3.3. Loan from Citibank N.A., JP Morgan Chase Bank N.A. and Morgan Stanley Senior Funding INC. On June 12, 2019, the Company
entered into a loan agreement with Citibank N.A., JP Morgan Chase Bank N.A. and Morgan Stanley Senior Funding INC. for USD 180 million
to fund the acquisition of the Thermal Station Brigadier López. According to the terms of the agreement,
this loan accrued at a variable interest rate based on the LIBO rate plus a margin. Due to the suspension of the LIBO rate on June 30,
2023, the Company and Citibank N.A., JP Morgan Chase Bank N.A. and Morgan Stanley Senior Funding INC amended the loan agreement on August
16, 2023, replacing the LIBO rate with the Secured Overnight Financing Rate (SOFR) plus a Credit Adjustment Spread (CAS) of 0.26161% applicable
from September 12, 2023. Considering the restrictions imposed
by the Argentine Central Bank (“BCRA”) described in Note 22, two amendments to the loan agreement were entered into on December
22, 2020 and June 15, 2021 to modify the amortization calendar to comply with BCRA requirements. As part of such amendments, the applicable
interest rates were increased by 200 basic points and then by 125 basic points, and limitations were established for the payment of dividends
as follows: no dividends could be paid during 2021, only up to USD 25 20 On October 19, 2023, the Company
prepaid principal for an amount of USD 49,043,078 6,056,922 As of December 31, 2023, the balance
of this loan amounted to 10,708,306
13.3.4. Loan from the IFC to the subsidiary Vientos La Genoveva S.A.U. On June 21, 2019, Vientos La Genoveva
S.A.U., a CPSA subsidiary, signed a loan agreement with IFC on its own behalf, as Eligible Hedge Provider and as an implementation entity
of the Managed Co-Lending Portfolio Program (MCPP) administered by IFC, for an amount of USD 76.1 Pursuant to the terms of the agreement
signed with Vientos La Genoveva S.A.U., this loan accrued an interest rate equal to LIBOR plus 6.50 As per the executed loan agreement
and among other obligations undertaken, the subsidiary Vientos La Genoveva S.A.U. has committed to maintain a Historical Senior Debt Service
Coverage Ratio of at least 1.20:1.00 until the project’s termination date. Such ratio is calculated by dividing the addition of
EBITDA for the most recent four financial quarters prior to the calculation date by the amount of all scheduled debt payments due in those
four quarters. In addition, as a guarantee of
the obligations undertaken, the subsidiary Vientos La Genoveva S.A.U. has a pledge in favor of IFC with a first degree recording on the
financed assets. Other related agreements and documents,
such as the Guarantee and Sponsor Support Agreement (the “Guarantee Agreement” by which CPSA fully, unconditionally and irrevocably
guarantees, as the main debtor, all payment obligations undertaken by Vientos La Genoveva S.A.U until the project reaches the commercial
operations date) hedging agreements, guarantee trusts, guarantee agreements on shares, guarantee agreements on wind turbines, direct agreements
and promissory notes have been signed. Pursuant to the Guarantee Agreement,
among other customary covenants for this type of facilities, CPSA had committed, until the project completion date, to maintain (i) a
leverage ratio of not more than 3.5:1.00; and (ii) an interest coverage ratio of not less than 2.00:1.00. In addition, CPSA, upon certain
conditions, agreed to make certain equity contributions to Vientos La Genoveva S.A.U. On November 29, 2024, Vientos La Genoveva
S.A.U. has fulfilled all the requirements and conditions to prove the occurrence of the project’s compliance date. As a result,
the Guarantee Agreement provided by CPSA was released. Finally, there are certain requirements
to be fulfilled in order to distribute dividends from Vientos La Genoveva S.A.U. As of December 31, 2024, the Group
has met such obligations. Under the signed trust guarantee
agreement, as of December 31, 2024 and 2023, there are trade receivables with specific assignments amounting to 2,288,195 12,026,288 As of December 31, 2024 and 2023,
the balance of the loan amounts to 58,517,410 109,261,043
13.3.5. Loan from Banco de Galicia y Buenos Aires S.A. to CPR Energy Solutions S.A.U. On May 24, 2019, CPR Energy Solutions
S.A.U. (subsidiary of CPR) signed a loan agreement with Banco de Galicia y Buenos Aires S.A. for an amount of USD 12.5 million to fund
the construction of the wind farm “La Castellana II”. According to the executed agreement,
this loan accrues a fixed interest rate equal to 8.5 0.5 As per the executed loan agreement,
the subsidiary CPR Energy Solutions S.A.U. has committed to maintain: (i) a financial debt and EBITDA ratio lower than 2.25, and (ii)
an EBITDA and financial debt service ratio higher than 1.10, both until the total payment of the owed amounts. As of June 29, 2024, the
subsidiary obtained waivers to comply with the mentioned ratios and other contractual obligations in relation to the wind farm incident
expenses included in Other operating expenses of the income statement for the year ended December 31, 2024. Finally, there are certain
requirements that such subsidiary must fulfill for dividend payments. In addition, as a guarantee of
the obligations undertaken, the subsidiary CPR Energy Solutions S.A.U. has a pledge in favor of Banco de Galicia y Buenos Aires S.A. with
a first degree recording on the financed assets. Other agreements and related
documents, such as the Collateral (in which CPSA fully, unconditionally and irrevocably guaranted, as the main debtor, all the payment
obligations assumed by CPR Energy Solutions S.A.U. until total fulfillment of the guaranteed obligations or until the project reaches
the commercial operation date, whichever it happens first) -, guarantee agreements on shares, guarantee agreements on wind turbines, promissory
notes and other agreements have been executed. On September 3, 2021, CPR Energy
Solutions S.A.U. fulfilled all the requirements and conditions to certify the occurrence of the project’s compliance date. As a
result, the Collateral provided by the Company was released. As of December 31, 2024 and 2023,
the balance of this loan amounts to 3,620,597 9,804,836
13.3.6. Loan from Banco Galicia y Buenos Aires S.A. to subsidiary Vientos La Genoveva II S.A.U. On July 23, 2019, subsidiary Vientos
La Genoveva II S.A.U. signed into a loan agreement with Banco de Galicia y Buenos Aires S.A. for an amount of USD 37.5 According to the executed agreement,
this loan accrued interest at LIBOR plus 5.95 Within the framework of the loan agreement,
the subsidiary Vientos La Genoveva II S.A.U. has committed to maintain: (i) a financial debt and EBITDA ratio lower than 3.75 until the
end of June 2025 and lower than 2.25 from that date onwards; and (ii) an EBITDA and financial debt service ratio higher than 1.00 until
late June 2025 and higher than 1.10 from that date onwards, both until the total payment of the owed amounts. Finally, there are certain
requirements that such subsidiary must fulfill for dividend payments. As of December 31, 2024, the subsidiary has met such obligations. In addition, as guarantee of the obligations
undertaken, the subsidiary Vientos la Genoveva II S.A.U. has a pledge in favor of Banco de Galicia Buenos Aires S.A. with a first degree
recording on the financed assets. Other agreements and related
documents, like the Collateral (in which CPSA fully, unconditionally and irrevocably guaranted, as the main debtor, all the payment obligations
assumed by Vientos La Genoveva II S.A.U. until total fulfillment of the guaranteed obligations or until the project reaches the commercial
operation date, whichever happens first) -, guarantee agreements on shares, guarantee agreements on wind turbines, direct agreements and
promissory notes have been signed. On September 3, 2021, Vientos
La Genoveva II S.A.U. fulfilled all the requirements and conditions to certify the occurrence of the project’s compliance date,
as a result, the Collateral provided by the Company was released. As of December 31, 2024 and
2023, the balance of this loan amounts to 11,204,220 29,122,858
13.3.7. Financial trust corresponding to Thermal Station Brigadier López Within the framework of the acquisition
of the Thermal Station Brigadier López, the Company assumed the capacity of trustee in the financial trust previously entered into
by Integración Energética Argentina S.A., which was the previous owner of the thermal station. The financial debt balance
at the transfer date of the thermal station was USD 154,662,725 According to the provisions of the
trust agreement, the financial debt accrued an interest rate equal to the LIBO rate plus 5 Under the subscribed trust guarantee
agreement, as of December 31, 2024 and 2023, there are trade receivables with specific assignment amounting to 884,757 1,926,679 During December 2024, CPSA initiated
an arbitration with the Buenos Aires Stock Exchange to recover the amounts corresponding to the reserve fund and proceed with the subsequent
dissolution of the Trust.
13.3.8. CP Manque S.AU. and CP Los Olivos S.A.U. Program of Corporate Bonds On August 26, 2020, under Resolution
No. RESFC-2020 - 20767 - APN.DIR#CNVM, the public offering of the Global Program for the Co-Issuance of Simple Corporate Bonds (not convertible
into shares) by CP Manque S.A.U. and CP Los Olivos S.A.U. (both subsidiaries of CPR, and together the “Co-issuers”) for the
amount of up to USD 80,000,000 Within the framework of the mentioned
program, on September 2, 2020, Corporate Bonds Class I were issued for an amount of USD 35,160,000 1,109,925 Finally, on June 26, 2024 and
considering the decisions taken at the Special General Shareholders’ Meetings of the Co-Issuers dated May 13, 2024, CNV decided
to cancel the authorization duly granted to the Co-Issuers for the Public Offering of their corporate bonds, the early cancellation of
the mentioned global co-issuance program and the termination of CNV corporate control over the Co-Issuers.
13.3.9. CPSA Notes Program On July 31, 2020, the Special
Shareholders’ Meeting of the Company approved the creation of a new global issuance program of corporate bonds for a maximum amount
of up to USD 500,000,000 Within this program framework, the
Company issued two types of corporate bonds. On the one hand, on September 17, 2023, the subscription and settlement of the Class A Corporate
Bond (CB) took place, denominated, paid-in and payable in US dollars abroad. The characteristics of this CB are the following: i) face
value issued: USD 37,232,818 50,000,000 Finally, on October 20, 2023, the
Company decided to reopen the Class A CB. This procedure allows the Company to offer in the market security which replicates the conditions
of the security already offered, incorporating the interest rate determined in the original offer (7%) and bidding the price. As a result
of this process, the Company issued an additional USD 10,000,000
13.3.10. CPSA´s Shares Buyback Program On August 24, 2023, the Company's
Board of Directors approved the creation of a new program for the acquisition of the shares issued by the Company as per the regulations
in force, for a maximum amount of up to USD 10,000,000 or the lowest amount resulting from the acquisition until reaching 10% of the share
capital and for a 180-calendar-day period counted as from the business day following the publication of the purchase in the market’s
media, which shall be subject to any term renewal or extension. The acquisition procedures may be conducted
by the Company and/or its subsidiaries with a daily limit for operations of up to 25 The maximum price to be
paid for the shares is USD 8 per American Depositary Receipt (“ADR”) in the NYSE and up to a maximum of ARS 605 per share
in BYMA, which was increased to ARS 800 per share as per the decision of the Company's Board of Directors on October 17, 2023. 2,552,027 1,316,069 The transactions conducted through
this program have been recorded as acquisitions of treasury shares in accordance with IAS 32. Therefore, the consideration paid for such
shares was directly recorded against Equity under the “Other equity accounts” item.
13.3.11. Mitsubishi Corporation Loan On November 29, 1996, the Company Central
Costanera S.A. entered into an agreement with Mitsubishi Corporation for the installation of a combined cycle power station. The original
agreement included a USD 192.5 million financing for 12 years from the provisional reception of the project, with an annual 7.42 On October 27, 2014, Central Costanera
S.A. and Mitsubishi Corporation agreed to the restructuring of this liability. Among the main restructuring conditions, the following
stand out: accrued and accumulated interest forgiveness as of September 30, 2014 amounting to USD 66,061,897 120,605,058 an 18-year term, with a 12-month grace period, which must be fully repaid before December
15, 2032 3,000,000 0.25 Considering the restrictions imposed
by the Argentine Central Bank described in Note 22, several amendments to the loan agreement were entered into since September 30, 2020. The loan considers certain financial
restrictions, which as of December 31, 2024 have been fully met by Central Costanera S.A. Moreover, as a guarantee of the obligations
undertaken, Central Costanera S.A. has a first degree recording pledge on the financed assets in favor of Mitsubishi Corporation. The
amount of the pledge has varied depending on the refinancing obtained. As of December 31, 2024 and 2023, the
liabilities balance amounted to 34,480,916 74,326,341
13.3.12. Loan from Equinor Wind Power AS As a result of the acquisition
of the Guañizuil II A solar farm, the Group assumed the liabilities corresponding to the loan granted to the subsidiary CP Cordillera
Solar S.A. (“CPCS”) by its previous shareholder Equinor Wind Power AS for a capital amount of USD 62,199,879 8,983,951 On October 18, 2023, both parties agreed
to a refinancing plan for a period of 24 months from the refinancing date at an annual rate of 9 40 Moreover, as a result of the acquisition,
the Group assumed the liabilities for the Junior Shareholder Loan Agreement granted to CPCS with a USD 1,768,897 On September 6 and October
7, 2024, both loans were fully repaid. As of December 31, 2023, the loan balance amounted to 31,869,295
13.3.13. Loan from Banco Santander International On October 18, 2023, the subsidiary
CPCS agreed to a financing agreement with Banco Santander International for an amount of USD 40 6.5 As of December 31, 2024 and 2023, the
loan balance amounted to 41,831,547 71,374,013
13.3.14. Short-term loans for import financing As of December 31, 2024, the
subsidiary Vientos La Genoveva II S.A.U. had agreed to several short-term loans with Banco Santander S.A. (Uruguay) for a total amount
of USD 1,353,776 7 The aforementioned loans are intended
to finance the acquisition of trackers, panels and inverters and transformation centers to be installed in the San Carlos solar farm (see
Note 20.10). As of December 31, 2024, CPSA has
several short-term loans with Banco Santander S.A. (Uruguay) for a total of USD 252,899 7 8 On November 4, 2024, the subsidiary
Central Costanera S.A. signed a short-term loan with Banco Santander S.A. (Uruguay) for a total of USD 36,318 7 May 5, 2025
13.4. Changes in liabilities arising from financing activities
Schedule of changes in liabilities arising from financing activities
01-01-2024 Incorporation Payments (1) Non-cash transactions Disbursements (2) Other (3) 31-12-2024
ARS 000 ARS 000 ARS 000 ARS 000 ARS 000 ARS 000 ARS 000
Non-current liabilities
Loans and borrowings 623,618,208 — — (260,433,723 ) — (133,171,928 ) 230,012,557
Current liabilities
Loans and borrowings 106,291,772 — (139,594,652 ) (157,778,832 ) 99,913,486 241,946,036 150,777,810
01-01-2024 Incorporation Payments (1) Non-cash transactions Disbursements (2) Other (3) 31-12-2024
ARS 000 ARS 000 ARS 000 ARS 000 ARS 000 ARS 000 ARS 000
Non-current liabilities
Loans and borrowings 306,793,547 44,524,487 — (328,153,997 ) 151,703,215 448,750,956 623,618,208
Current liabilities
Loans and borrowings 123,325,354 82,252,388 (235,334,831 ) (149,456,490 ) 8,671,600 276,833,751 106,291,772
(1) As of December 31, 2024 and 2023, includes NON-CASH movements (payments through
the TRUST), in ARS 4,930,248 and 4,233,242, respectively
(2) As of December 31, 2024, includes NON-CASH movements (disbursements received
through the pre-financing), in ARS 13,564,633
(3) As of December 31, 2024 and 2023, includes paid interest in ARS 43,713,532
and 51,015,832, respectively The “Non-cash transactions”
column includes the income for exposure to change in purchasing power of currency (income on net monetary position), which amounted to
418,228,652 478,210,563
13.5. Quantitative and qualitative information on fair values Information on the fair value of
financial assets and liabilities by category The following tables is a comparison
by category of the carrying amounts and the relevant fair values of financial assets and liabilities.
Schedule of fair value of financial assets and liabilities
Carrying amount Fair value
12-31-2024 12-31-2023 12-31-2024 12-31-2023
ARS 000 ARS 000 ARS 000 ARS 000
Financial assets
Trade and other receivables 354,449,512 687,866,964 354,449,512 687,866,964
Other financial assets 254,276,870 279,137,265 254,276,870 279,137,265
Cash and cash equivalents 3,842,404 29,333,834 3,842,404 29,333,834
Total 612,568,786 996,338,063 612,568,786 996,338,063
Financial liabilities
Loans and borrowings 380,790,367 729,909,980 380,762,336 729,053,923
Total 380,790,367 729,909,980 380,762,336 729,053,923 Valuation techniques The fair value reported in connection
with the abovementioned financial assets and liabilities is the amount at which the instrument could be exchanged in a current transaction
between willing parties, other than in a forced or liquidation sale. The following methods and assumptions were used to estimate the fair
values: Management assessed that the
fair values of current trade receivables approximate their carrying amounts largely due to the short-term maturities of these instruments. The Group measures long-terms
receivables at fixed and variable rates based on discounted cash flows. The valuation requires that the Group adopt certain assumptions
such as interest rates, specific risk factors of each transaction and the creditworthiness of the customer. Fair value of quoted debt securities,
mutual funds, stocks and corporate bonds is based on price quotations at the end of each reporting period. Fair value of loans and borrowings
approximates their book value. Fair value hierarchy The following tables provides,
by level within the fair value measurement hierarchy, as described in Note 2.2.2, the Company’s financial assets, that were measured
at fair value on recurring basis as of December 31, 2024 and 2023:
Schedule of fair value measurement hierarchy
Fair value measurement using:
12-31-2024 Total Level 1 Level 2 Level 3
ARS 000 ARS 000 ARS 000 ARS 000
Assets measured at fair value
Financial assets at fair value through profit or loss:
Mutual funds 12,890,967 12,890,967 — —
Public debt securities 225,195,695 225,195,695 — —
Stocks and corporate bonds 1,179,100 1,179,100 — —
Interest rate swap 6,634,213 — 6,634,213 —
Interest in companies (Note 20.8) 8,376,895 8,376,895 — —
Total financial assets measured at fair value 254,276,870 247,642,657 6,634,213 —
Fair value measurement using:
12-31-2023 Total Level 1 Level 2 Level 3
ARS 000 ARS 000 ARS 000 ARS 000
Assets measured at fair value
Financial assets at fair value through profit or loss:
Mutual funds 39,204,922 39,204,922 — —
Public debt securities 223,594,222 223,594,222 — —
Stocks and corporate bonds 5,537,481 5,537,481 — —
Interest rate swap 10,800,640 — 10,800,640 —
Total financial assets measured at fair value 279,137,265 268,336,625 10,800,640 — There were no transfers between hierarchies
and there were not significant variations in assets values. The information on the Group’s objectives
and financial risk management policies is included in Note 19.
13.6. Other financial assets
Schedule of other financial assets
12-31-2024 12-31-2023
Book value Book value
ARS 000 ARS 000
CURRENT ASSETS
Financial assets at fair value through profit or loss
Public debt securities issued by the National Government 133,328,233 102,484,972
Public debt securities - T-Bills 91,867,462 45,822,256
Mutual funds 12,144,974 37,781,040
Stocks and corporate bonds 1,179,100 5,537,481
Interest rate swap 1,655,617 4,008,913
240,175,386 195,634,662
NON-CURRENT ASSETS
Financial assets at fair value through profit or loss
Public debt securities - T-Bills — 75,286,994
Mutual funds 745,990 1,423,882
Interest rate swap 4,978,596 6,791,727
Interest in companies - AbraSilver Resource Corp 8,376,895 —
14,101,481 83,502,603
Financial assets at amortized cost
Unquoted shares:
- TSM 389,219 389,219
- TMB 471,151 471,151
860,370 860,370
14,961,851 84,362,973 The information on the objectives and financial
risk management policies is included in Note 19.
13.7. Financial assets and liabilities in foreign currency
Schedule of financial assets and liabilities in foreign currency
12-31-2024 12-31-2023
Account Currency Effective exchange rate (1)
Book Currency
Book
ARS 000 ARS 000
NON-CURRENT ASSETS
Trade and other receivables USD 132,339 1,032.50 (2) 136,639,897 USD 191,195 336,615,409
Other financial assets USD 12,979 1,029.00 13,355,197 USD 46,796 82,078,722
149,995,094 418,694,131
CURRENT ASSETS
Cash and cash equivalents USD 3,582 1,029.00 3,685,878 USD 14,046 24,636,364
EUR 1 1,068.62 1,069 EUR 2 3,874
Other financial assets USD 130,751 1,029.00 134,542,779 USD 66,180 116,079,914
Trade and other receivables USD 112,540 1,032.50 (2) 116,197,550 USD 105,677 186,053,084
USD 19,974 1,029.00 20,553,246 USD 18,607 32,636,252
274,980,522 359,409,488
424,975,616 778,103,619
NON-CURRENT LIABILITIES
Loans and borrowings USD 277,409 1,032.00 286,286,088 USD 363,490 639,928,020
Trade and other payables USD 2,142 1,032.00 2,210,544 USD 2,319 4,082,624
288,496,632 644,010,644
CURRENT LIABILITIES
Loans and borrowings USD 87,370 1,032.00 90,165,840 USD 60,002 105,633,902
Trade and other payables USD 59,468 1,032.00 61,370,976 USD 38,950 68,571,867
EUR 2,553 1,074.31 2,742,719 EUR 1,532 2,984,882
SEK 1,832 94.36 172,858 SEK 202 35,637
154,452,393 177,226,288
442,949,025 821,236,932 USD: US dollar. EUR: Euro. SEK: Swedish Crown.
(1) At the exchange rate prevailing as of December 31, 2024 as per Banco de la
Nación Argentina.
(2) At the exchange rate according to Communication “A” 3500 (wholesale)
prevailing as of December 31, 2024 as per the Argentine Central Ban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financial assets and liabilities</t>
        </is>
      </c>
      <c r="B1" s="2" t="inlineStr">
        <is>
          <t>12 Months Ended</t>
        </is>
      </c>
    </row>
    <row r="2">
      <c r="B2" s="2" t="inlineStr">
        <is>
          <t>Dec. 31, 2024</t>
        </is>
      </c>
    </row>
    <row r="3">
      <c r="A3" s="3" t="inlineStr">
        <is>
          <t>Non-financial Assets And Liabilities</t>
        </is>
      </c>
      <c r="B3" s="4" t="inlineStr">
        <is>
          <t xml:space="preserve"> </t>
        </is>
      </c>
    </row>
    <row r="4">
      <c r="A4" s="4" t="inlineStr">
        <is>
          <t>Non-financial assets and liabilities</t>
        </is>
      </c>
      <c r="B4" s="4" t="inlineStr">
        <is>
          <t xml:space="preserve">14. Non-financial assets and liabilities
14.1. Other non-financial assets
Schedule of other non-financial assets
12-31-2024 12-31-2023
ARS 000 ARS 000
Non-current:
Tax credits 81,571 311,294
Income tax credits 601,213 341,632
Prepayments to vendors 4,414 9,823
687,198 662,749
Current:
Upfront payments of inventories purchases 24,178,756 10,359,136
Prepayment insurance 2,627,135 1,145,637
Tax credits 7,340,665 7,327,763
Dividends receivable from associated companies (Note 18) — 6,368,591
Others 1,474,077 1,410,919
35,620,633 26,612,046
14.2. Other non-financial liabilities
Schedule of other non-financial liabilities
12-31-2024 12-31-2023
ARS 000 ARS 000
Non-current:
VAT payable 23,679,401 58,403,550
Tax on bank account transactions payable 1,102,936 2,740,616
24,782,337 61,144,166
Current:
VAT payable 26,583,014 42,786,530
Turnover tax payable 700,702 791,431
Income tax withholdings payable 956,759 8,531,927
Concession fees and royalties 576,364 657,267
Tax on bank account transactions payable 1,755,233 2,424,095
Others 42,107 595,292
30,614,179 55,786,542
14.3. Compensation
and employee benefits liabilities
Schedule of compensation
and employee benefits liabilities
12-31-2024 12-31-2023
ARS 000 ARS 000
Non-current:
Employee long-term benefits 7,669,181 7,206,430
Current:
Employee long-term benefits 3,490,531 3,121,156
Vacation and annual statutory bonus 11,856,755 10,370,812
Contributions payable 3,614,074 3,366,987
Bonus accrual 14,607,111 16,922,322
Others 304,410 466,008
33,872,881 34,247,285 The following tables summarize the components
of net benefit expense recognized in the consolidated statement of income as long-term employee benefit plans and the changes in the long-term
employee benefit liabilities recognized in the consolidated statement of financial position.
Schedule of net benefit expense
12-31-2024 12-31-2023 12-31-2022
ARS 000 ARS 000 ARS 000
Benefit plan expenses
Cost of interest 9,888,962 671,328 388,292
Cost of service for the current year 966,025 5,913,273 1,930,636
Past service cost (551,161 ) 442,123 —
Expense recognized during the year 10,303,826 7,026,724 2,748,538
Defined benefit obligation at beginning of year 10,084,365 6,238,358 6,227,345
Incorporation from business combination — 4,044,221 —
Cost of interest 9,888,962 1,970,676 1,381,593
Cost of service for the current year 966,025 3,064,289 277,871
Past service cost (551,161 ) 442,123 429,611
Actuarial (Gains) losses (1,615,981 ) 2,515,904 1,592,649
Benefits paid (388,677 ) (947,703 ) (640,260 )
Decrease due to gain on net monetary position (7,223,821 ) (7,243,503 ) (3,030,451 )
Defined benefit obligation at end of year 11,159,712 10,084,365 6,238,358 The main key assumptions used to determine
the obligations as of year-end are as follows:
Schedule of key assumptions used to determine
the obligations
Main key assumptions used 2024 2023
Discount rate 5.50 5.50
Increase in the real annual salary 2.00 2.00
Turnover of participants 0.73 0.73 A one percentage point change in the discount
rate applied would have the following effect:
Schedule of one percentage point change in the discount
rate
Increase Decrease
ARS 000 ARS 000
Effect on the benefit obligation as of the 2024 year-end (761,853 ) 888,147
Effect on the benefit obligation as of the 2023 year-end (762,978 ) 892,905 A one percentage point change in the annual
salary assumed would have the following effect:
Schedule of one percentage point change in the annual
salary
Increase Decrease
ARS 000 ARS 000
Effect on the benefit obligation as of the 2024 year-end 824,231 (720,712 )
Effect on the benefit obligation as of the 2023 year-end 831,121 (723,901 ) As of December 31, 2024 and 2023, the Group
had no assets in connection with employee benefit pla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ash and cash equivalents</t>
        </is>
      </c>
      <c r="B4" s="4" t="inlineStr">
        <is>
          <t xml:space="preserve">15. Cash and cash equivalents For the purpose of the consolidated
statement of financial position and the consolidated statement of cash flow, cash and short-term deposits comprise the following items:
Schedule of cash and short-term deposits
12-31-2024 12-31-2023
ARS 000 ARS 000
Cash at banks and on hand 3,842,404 29,333,834 Bank balances accrue interest at variable
rates based on the bank deposits daily rates. Short-term deposits are made for varying periods of between one day and three months, depending
on the immediate cash requirements of the Group, and earn interest at the respective fixed short-term deposit r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reserves and dividends</t>
        </is>
      </c>
      <c r="B1" s="2" t="inlineStr">
        <is>
          <t>12 Months Ended</t>
        </is>
      </c>
    </row>
    <row r="2">
      <c r="B2" s="2" t="inlineStr">
        <is>
          <t>Dec. 31, 2024</t>
        </is>
      </c>
    </row>
    <row r="3">
      <c r="A3" s="3" t="inlineStr">
        <is>
          <t>Equity Reserves And Dividends</t>
        </is>
      </c>
      <c r="B3" s="4" t="inlineStr">
        <is>
          <t xml:space="preserve"> </t>
        </is>
      </c>
    </row>
    <row r="4">
      <c r="A4" s="4" t="inlineStr">
        <is>
          <t>Equity reserves and dividends</t>
        </is>
      </c>
      <c r="B4" s="4" t="inlineStr">
        <is>
          <t xml:space="preserve">16. Equity reserves and dividends Pursuant to the Argentine Companies
Act (Ley General de Sociedades) and the bylaws, 5% of the income for the year must be allocated to the legal reserve until such reserve
reaches 20% of the capital stock. On April 29, 2022, the Shareholders´
Meeting of the Company approved that the unappropriated earnings (loss) as of December 31, 2021 amounting to 9,689,443 On December 23, 2022, the Shareholders´
Meeting of the Company decided to partially deallocate the voluntary reserve by 29,588,620 On April 28, 2023, the Shareholders’
Meeting of the Company approved an increase in the legal reserve in the amount of 6,455,993 303,764,732 On November 2, 2023, the Company’s
Board of Directors decided to partially deallocate the voluntary reserve intended for dividends payment so as to distribute a dividend
equivalent to 29.72 On December 1, 2023, the Company’s
Board of Directors decided to partially deallocate the voluntary reserve intended for dividends payment so as to distribute a dividend
equivalent to 32.43 On December 15, 2023, the Company’s
Board of Directors decided to partially deallocate the voluntary reserve intended for dividends payment so as to distribute a dividend
equivalent to 11 On January 2, 2024, the Company’s
Board of Directors decided to partially deallocate the voluntary reserve intended for dividends payment so as to distribute a dividend
equivalent to 5.75 On April 30, 2024, the Shareholders’
Meeting of the Company approved an increase in the legal reserve in the amount of 16,119,282 On November 7, 2024, the Company´s
Board of Directors decided to partially deallocate the voluntary reserve intended for dividends payment so as to distribute a dividend
equivalent to 39.47 Within the framework of the amendment
to the loan agreement with Citibank N.A., JP Morgan Chase Bank N.A. and Morgan Stanley Senior Funding INC -described in Note 13.3.3-,
there was a restriction for the payment of dividends until 80% of the loan’s principal and interests were paid. Thus, during 2021
no dividends could be paid, while during 2022 and 2023 dividends could be paid up to USD 25 million and USD 20 million, respectively.
Due to the advanced partial payment of the balance of such loan on October 19, 2023 as described in Note 13.3.3, through which more than
80% of the loan was paid, this limitation was no longer applicable as from that date. In connection with loans described
in Notes 13.3.1, 13.3.4, 13.3.5, 13.3.6 and 13.3.11 there are certain requirements to be fulfilled by the subsidiaries CP Achiras S.A.U.,
CP La Castellana S.A.U., CPR Energy Solutions S.A.U., Vientos La Genoveva II S.A.U., Central Costanera S.A. and Vientos La Genoveva S.A.U.
in order for them to distribute dividends. Dividends originated in profits obtained
during fiscal years initiated on or after January 1, 2018, that are to be paid to Argentine resident individuals and/or non-Argentine
residents, are subject to a 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visions</t>
        </is>
      </c>
      <c r="B4" s="4" t="inlineStr">
        <is>
          <t xml:space="preserve">17. Provisions
Schedule of provisions
2024 2023
Item At beginning Increases Decreases Recoveries At end At end
ARS 000 ARS 000 ARS 000 ARS 000 ARS 000 ARS 000
Current
Provision for lawsuits and claims 3,536,823 2,487,563 (2,253,376 ) (1) (830,766 ) 2,940,244 3,536,823
Total 2024 3,536,823 2,487,563 (2,253,376 ) (830,766 ) 2,940,244
Total 2023 312,728 3,568,122 (2) (296,740 ) (1) (47,285 ) 3,536,823
Non-current
Provision for wind and solar farms dismantling 2,095,659 82,782 (1,133,304 ) (1) — 1,045,137 2,095,659
Total 2024 2,095,659 82,782 (1,133,304 ) — 1,045,137
Total 2023 402,628 1,938,268 (245,237 ) (1) — 2,095,659
(1) Relates to the effect of the inflation for the year.
(2) Includes 2,507,690 that were added to the Company’s equity through the
business combinations described in Note 2.2.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formation on related parties</t>
        </is>
      </c>
      <c r="B1" s="2" t="inlineStr">
        <is>
          <t>12 Months Ended</t>
        </is>
      </c>
    </row>
    <row r="2">
      <c r="B2" s="2" t="inlineStr">
        <is>
          <t>Dec. 31, 2024</t>
        </is>
      </c>
    </row>
    <row r="3">
      <c r="A3" s="3" t="inlineStr">
        <is>
          <t>Information On Related Parties</t>
        </is>
      </c>
      <c r="B3" s="4" t="inlineStr">
        <is>
          <t xml:space="preserve"> </t>
        </is>
      </c>
    </row>
    <row r="4">
      <c r="A4" s="4" t="inlineStr">
        <is>
          <t>Information on related parties</t>
        </is>
      </c>
      <c r="B4" s="4" t="inlineStr">
        <is>
          <t xml:space="preserve">18. Information on related parties The following table provides the transactions
performed for the years ended December 31, 2024, 2023 and 2022, and the accounts payable to/receivable from related parties as of December
31, 2024, 2023 and 2022:
Schedule of related parties
Income Expenses Receivables Payables
ARS000 ARS000 ARS000 ARS000
Associates:
Termoeléctrica José de San Martín S.A. 12-31-2024 — — — —
12-31-2023 497 — — —
12-31-2022 4,543 — 340 —
Distribuidora de Gas Cuyana S.A. (1) 12-31-2024 300,546 12,585,818 — 1,379,412
12-31-2023 97,170 9,921,370 — 617,464
12-31-2022 117,616 8,875,719 — 799,295
Distribuidora de Gas del Centro S.A. 12-31-2024 — — — —
12-31-2023 97,279 — — —
12-31-2022 117,616 — — 43,943
Ecogas Inversiones S.A. 12-31-2024 — — — —
12-31-2023 — — 6,368,591 —
12-31-2022 — — — —
Energía Sudamericana S.A. 12-31-2024 36,869 — 27,297 —
12-31-2023 94,779 — — —
12-31-2022 — — — —
Related companies:
RMPE Asociados S.A. (2) 12-31-2024 1,935 6,990,811 31 —
12-31-2023 1,550 7,147,266 — —
12-31-2022 3,410 9,354,506 54 —
RPU Agropecuaria S.A. 12-31-2024 2,350 — — —
12-31-2023 — — — —
12-31-2022 — — — —
Full Logistics S.A. 12-31-2024 7,558 — 35,660 —
12-31-2023 — — — —
12-31-2022 — — — —
M. Dodero Compañía General de Servicios S.A. 12-31-2024 4,175 — 19,954 —
12-31-2023 — — — —
12-31-2022 — — — —
Total 12-31-2024 353,433 19,576,629 82,942 1,379,412
12-31-2023 291,275 17,068,636 6,368,591 617,464
12-31-2022 243,185 18,230,225 394 843,238
(1) Acquisition of natural gas for our thermal station located in Mendoza province. The
purchase price is set according to current regulation of the natural gas market.
(2) Administrative, financial, commercial, human resources and general management services
rendered under the terms of the management assistance agreement. The management assistance fee is calculated as a percentage of revenues. Balances and transactions with shareholders As at December 31, 2024 and 2023, there is
a balance of 100,334 41,523 As described in Note 2.2.16, on January
18, 2017, the subsidiary CPR entered into a stock option agreement with its minority shareholder at that time. During the fiscal year ended December
31, 2024, the Group sold 2.96 On January 7, 2025, the Shareholders'
Meeting of the subsidiary CPR approved the redemption of all the shares owned by CPR minority shareholders, except for one share retained
by Vientos la Genoveva II S.A.U., under the terms of article 220 paragraph 1 of the General Companies Law ("LGS"), and voluntarily
reduced the capital stock under the terms of article 203 of the LGS. Subsequently, on March 31, 2025 CPSA acquired the share that had
been retained by Vientos La Genoveva II S.A.U. On March 31, 2025, CPSA’s Board
of Directors approved proceeding with the corporate reorganization whereby, subject to approval by the Shareholders’ Meeting of
the companies involved convened for May 22, 2025, CPSA will absorb CPR’s assets and liabilities, thereby assuming ownership of all
assets, liabilities, rights, and obligations of CPR as of the effective date of the merger. Since CPSA holds 100 Key management personnel compensation During 2024, 2023 and 2022, short-term
employee benefits compensation for key management personnel amounted to approximately Argentine pesos 3,734 1,215 408 Terms and conditions of transactions
with related parties Balances at the related reporting period-ends
are unsecured and interest free. There have been no guarantees provided or received for any related party receivables or payables. For the years ended December 31, 2024,
2023 and 2022, the Group has not recorded any impairment of receivables relating to amounts owed by related parties. This assessment is
undertaken at the end of each reporting period by examining the financial position of the related party and the market in which the related
party opera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 objectives and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risk management objectives and policies</t>
        </is>
      </c>
      <c r="B4" s="4" t="inlineStr">
        <is>
          <t xml:space="preserve">19. Financial risk management objectives and policies – Interest rate risk Interest rate variations affect the
value of assets and liabilities accruing a fixed interest rate, as well as the flow of financial assets and liabilities with floating
interest rates. The Company´s risk administration
policy is defined for the purposes of reducing the effect of the purchasing power loss. During most of 2024 and 2023 net monetary positions
have been assets; hence, during such period the Company sought to mitigate the risk by implementing adjustment mechanisms through interest
and exchange differences. Consequently, during 2024 and 2023, item Loss on net monetary position registered a net loss due to inflation-exposure
of monetary items. Interest rate sensitivity The following table shows the sensitivity
of income before income tax for the year ended December 31, 2024, to a reasonably possible change in interest rates over the portion of
loans bearing interest at a variable interest rate, with all other variables held constant:
Schedule of interest rate
Increase in percentage Effect on income before income tax (Loss)
ARS 000
5 (20,126,749) – Foreign currency risk Foreign currency risk is the risk that
the fair value or future cash flows of a financial instrument will fluctuate because of changes in foreign exchange rates. The Company is exposed to the foreign
currency risk at an ARS/USD ratio, mainly due to its operating activities, the investment projects defined by the Company and the financial
debt related to the bank loans mentioned in Note 13.3. The Company does not use derivative financial instruments to hedge such risk. As
of December 31, 2024, the net balance exposed to this risk amounts to USD 17,214 429,380 412,166 Foreign currency sensitivity The following table shows the sensitivity
to a reasonably possible change in the US dollar exchange rate, with all other variables held constant, of income before income tax as
of December 31, 2024 (due to changes in the fair value of monetary assets and liabilities).
Schedule of foreign currency
Change in Effect on income before income tax (Loss)
ARS 000
10 (1,771,384)
– Price risk The Company’s revenues depend
on the electric power price in the spot market paid by CAMMESA. The Company has no power to set prices in the market where it operates,
except for the income from agreements entered into in the Term Market, where the price risk is reduced since normally prices are negotiated
above the spot market price. Credit risk Credit risk is the risk that a counterparty
will not meet its obligations under a financial instrument or customer contract, leading to a financial loss. The Company is exposed to
credit risk from its operating activities (primarily for trade receivables) and from its financing activities, including holdings of government
securities.
– Trade and other receivables The Finance Department is in charge
of managing customer credit risk subject to policies, procedures and controls relating to the Group’s credit risk management. Customer
receivables are regularly monitored. Although the Group has received no guarantees, it is entitled to request interruption of electric
power flow if customers fail to comply with their credit obligations. In regard to credit concentration, see Note 13.1. The need to book
impairment is analyzed at the end of each reporting period on an individual basis for major clients. The allowance recorded as of December
31, 2024, is deemed sufficient to cover the potential impairment in the value of trade receivables.
– Cash and cash equivalents Credit risk from balances with banks
and financial institutions is managed by the Group’s treasury department in accordance with corporate policy. Investments of surplus
funds are made only with approved counterparties; in this case, the risk is limited because high-credit-rating banks are involved.
– Public and corporate securities This risk is managed by the Company’s
finance management according to corporate policies, whereby these types of investments may only be made in first-class companies and in
instruments issued by the federal or provincial governments. Liquidity risk The Group manages its liquidity
to guarantee the funds required to support its business strategy. Short-term financing needs related to seasonal increases in working
capital are covered through short-and medium-term bank credit lines. The table below summarizes the maturity
profile of the Company’s financial liabilities.
Schedule of maturity
profile financial liabilities
Less than 3 months 3 to 12 More than Total
ARS 000 ARS 000 ARS 000 ARS 000
As of December 31, 2024
Loans and borrowings 97,843,519 52,934,291 230,012,557 380,790,367
Trade and other payables 96,532,902 — — 96,532,902
194,376,421 52,934,291 230,012,557 477,323,269
As of December 31, 2023
Loans and borrowings 3,795,849 105,573,518 620,540,613 729,909,980
Trade and other payables 108,453,851 — — 108,453,851
112,249,700 105,573,518 620,540,613 838,363,831 Granted and received guarantees The Group has posted a bank guarantee
to cover the obligations undertaken under the Concession Agreement of Complejo Hidroeléctrica Piedra del Águila for 182,303 4,500,000 On March 19, 2009, the Group entered
into a pledge agreement with the former Secretariat of Energy to secure its obligations in favor of FONINVEMEM trusts by virtue of the
operation and maintenance agreement of the Timbúes and Manuel Belgrano power stations, by which it pledged as a collateral 100%
of the shares in TSM and TMB. On the other hand, shares acquired by
the Group in Central Costanera S.A. have a pledge for which the Group will follow the procedure to achieve its extinguishment. Regarding the agreement described
in Note 13.3.13., the Group has granted T-BILLs as compliance guarantee for USD 42.1 Furthermore, the Group has carried out
stock market guarantees, being these financial operations guaranteed with short-term negotiable securities in local currency. Likewise, the Group entered into various
guarantee agreements to provide performance assurance of its obligations arising from the agreements described in Notes 1.2.a), 13.3.1,
13.3.4, 13.3.5, 13.3.6, 13.3.11 and 2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racts, acquisitions and agree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ontracts, acquisitions and agreements</t>
        </is>
      </c>
      <c r="B4" s="4" t="inlineStr">
        <is>
          <t xml:space="preserve">20. Contracts, acquisitions and agreements
20.1. Maintenance and service contracts The Group entered into long-term service
agreements executed with leading global companies in the construction and maintenance of thermoelectrical generation plants, such as
(i) General Electric, which is in charge of the maintenance of the Nuevo Puerto Combined Cycle plant, and part of the Mendoza based units,
(ii) Siemens Energy, which is in charge of the maintenance of the combined cycle unit based in Mendoza site, the thermoelectrical power
plant Brigadier López, the Luján de Cuyo and Terminal 6 San Lorenzo cogeneration units, and one of the combined cycle units
based in Costanera thermoelectrical power plant, and (iii) Mitsubishi, which is in charge of the maintenance of the other combined cycle
unit located in the Costanera thermoelectrical power plant. Under long-term service agreements,
suppliers provide materials, spare parts, labor and on-site engineering guidance in connection with scheduled maintenance activities,
in accordance with the applicable technical recommendations.
20.2. Acquisition of General Electric gas turbine On March 13th, 2015, the Company acquired
a gas turbine from General Electric and hired their specialized technical support services. The unit is a gas turbine with 373 MW output
power.
20.3. Renewable Energy generation farms In 2017 the Group entered into a power
purchase agreement with CAMMESA for La Castellana and Achiras wind farms for a 20-year term as from the launch of the commercial operations.
Likewise, during 2018 the Group entered into a power purchase agreement with CAMMESA for La Genoveva wind farm for a 20-year term as from
the launch of the commercial operations. Regarding wind farm La Castellana
II, the Group entered into supply agreements with Rayen Cura S.A.I.C. for a 7-year term and approximately 35,000 MWh/year volume, with
Metrive S.A. for a 15-year term and 12,000 MWh/year volume, with N. Ferraris for a 10-year term and 6,500 MWh/year volume and with Banco
de Galicia y Buenos Aires S.A. for a 10-year term to supply energy demand for approximately 4,700 MWh/year. Regarding wind farm La Genoveva II,
the Group entered into supply agreements with Aguas y Saneamiento S.A. (AYSA) for a 10-year term from the beginning of operations date
of the wind farm and approximately 87.6 GWh/year volume, with PBB Polisur S.R.L. (Dow Chemical) for a term of 6 years and an estimated
volume of 80 GWh/year, with INC S.A. (Carrefour) for a term of 3 years and an estimated volume of 12 GWh/year, with Farm Frites for a
5-year term and 9.5 GWh/year volume and with BBVA for a 5-year term and 6 GWh/year volume. Regarding wind farm Manque, the Group
entered into a power purchase agreement with Cervecería y Maltería Quilmes SAICAyG (“Quilmes”) for the wind
farm Manque for a 20-year term as from the launch of the commercial operations and for an estimated volume of 235 GWh per year. Regarding the wind farm Los Olivos,
the Group entered into power purchase agreements with S.A. San Miguel A.G.I.C.I. y F., Minera Alumbrera Limited and SCANIA Argentina S.A.U.
for a 10-year term as from the launch of commercial operations, to supply them 8.7 GWh/year, 27.4 GWh/year and 20.2 GWh/year, respectively. During the year 2018, the subsidiary
company CPCS entered into an agreement with CAMMESA for the purchase of energy generated by the Guañizuil II A solar farm, for
a period of 20 years from the beginning of operations (see Note 20.7). Acquisition and operation of wind turbines The Group has entered into agreements
with Nordex Windpower S.A. for the operation and maintenance of Achiras and La Castellana wind farms for a 10-year term. In addition, the Group has entered
into agreements with Vestas Argentina S.A. for the operation and maintenance of wind farms La Genoveva I until August 30, 2040; La Genoveva
II until May 31, 2039; La Castellana II until May 31, 2039; and Manque and Los Olivos until December 31, 2039.
20.4. Acquisition of Brigadier López thermoelectric plant In the context of a local and foreign
public tender called by Integración Energética Argentina S.A. (“IEASA”), which has been awarded to the Company,
on June 14, 2019 the transfer agreement of the production unit that is part of Brigadier López thermoelectric plant and of the
premises on which the plant is located, was signed, including: a) production unit for the plant, which includes personal property, recordable
personal property, facilities, machines, tools, spare parts, and other assets used for the plant operation and use; b) IEASA’s contractual
position in executed contracts (including turbogas and turbosteam supplying contracts with CAMMESA and the financial trust agreement signed
by IEASA as trustor, among others); c) permits and authorizations in effect related to the plant operation; and d) the labor relationship
with the transferred employees. The plant currently has a Siemens gas
turbine of 280.5 MW. According to the tender specifications and conditions, it is expected to supplement the gas turbine with a boiler
and a steam turbine to reach the closing of the combined cycle, which will generate 420 MW in total. During February 2024, the agreement with
SACDE on the works, services, and necessary works to close the cycle was agreed on, having the “notice to proceed” been granted
on February 26, 2024. The cycle closing works are in progress.
20.5. Shares purchase agreements with Enel Group On February 17, 2023, Proener S.A.U. acquired
531,273,928 75.68 48,000,000 65,100 94,189
20.6. Forest companies’ acquisition On December 27, 2022, Proener S.A.U.,
entered into a shares purchase agreement with Masisa S.A. and Masisa Overseas S.A. (jointly, “Masisa”), one of the main forestry
companies in the region. Through such agreement, Masisa sold Proener S.A.U. the total shares of its Argentine affiliates Forestal Argentina
S.A. and Masisa Forestal S.A. (currently, Loma Alta Forestal S.A.), which hold the forestry assets Masisa had in the country. On May 3, 2023, Proener S.A.U. acquired
100% of capital stock and votes of companies Empresas Verdes Argentina S.A., Las Misiones S.A. y Estancia Celina S.A. The purchase price
amounted to USD 29,881,340
20.7. Acquisition of solar farm On October 18, 2023, the Group acquired
from Equinor Wind Power A.S., Scatec Solar Netherlands B.V. and Scatec Solar Argentina B.V. 100% of the share capital and votes of Cordillera
Solar VIII S.A., currently called CP Cordillera Solar S.A. ("CPCS"), and Scatec Equinor Solutions Argentina S.A., currently
called CP Servicios Renovables S.A., owner and operating companies, respectively, of a solar farm located in the province of San Juan,
with an approximate power of 100 MW. The solar farm has an agreement with CAMMESA for the purchase of generated energy for a 20-year term
counted as from the operations beginning date of such farm. This acquisition has been recorded as an assets acquisition as per IFRS 3.
For further information regarding CPCS loans see Notes 13.3.12 and 13.3.13.
20.8. Acquisition of equity interest in AbraSilver Resource Corp. On April 22, 2024, Proener S.A.U.
entered into a shares subscription agreement for a 4 10,000,000 After the end of the fiscal year,
on January 31, 2025, Proener S.A.U. made an additional share subscription for an amount of 25,741,477 9.9
20.9. Acquisition of interest in 3C Lithium Pte. Ltd. On December 26, 2024, CPSA subscribed
to 55,000,000 27.5 100 0.3636 0.0636
20.10. San Carlos solar farm On July 28, 2022, within the framework
of Resolution MEyM No. 281/2017, the Group obtained dispatch priority allocation for the San Carlos Solar Farm project with a capacity
of 10 MW, which was later increased to 15 MW, to be built in the locality of San Carlos, Province of Salta. On March 27, 2024, agreements
were signed for the construction of the solar farm with the Chinese company Shanghai Electric Power Construction Company Ltd. Argentina.
As of the date of these financial statements, the solar farm is under construc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x integral inflation adjustment</t>
        </is>
      </c>
      <c r="B1" s="2" t="inlineStr">
        <is>
          <t>12 Months Ended</t>
        </is>
      </c>
    </row>
    <row r="2">
      <c r="B2" s="2" t="inlineStr">
        <is>
          <t>Dec. 31, 2024</t>
        </is>
      </c>
    </row>
    <row r="3">
      <c r="A3" s="3" t="inlineStr">
        <is>
          <t>Tax Integral Inflation Adjustment</t>
        </is>
      </c>
      <c r="B3" s="4" t="inlineStr">
        <is>
          <t xml:space="preserve"> </t>
        </is>
      </c>
    </row>
    <row r="4">
      <c r="A4" s="4" t="inlineStr">
        <is>
          <t>Tax integral inflation adjustment</t>
        </is>
      </c>
      <c r="B4" s="4" t="inlineStr">
        <is>
          <t xml:space="preserve">21. Tax integral inflation adjustment Pursuant to Law no. 27,468, modified
by Law no. 27,430, to determine the amount of taxable net profits for fiscal years commencing January 1, 2019, the inflation adjustment
calculated on the basis of the provisions set forth in the income tax law will have to be added to or deducted from the fiscal year’s
tax result. This adjustment will only be applicable (a) if the variance percentage of the consumers price index (“IPC”) during
the 36 months prior to fiscal year closing is higher than 100%, and (b) for the first, second, and third fiscal year as from January 1,
2018, if the accumulated IPC variance is higher than 55%, 30% or 15% of such 100%, respectively. The positive or negative tax inflation
adjustment, depending on the case, corresponding to the first, second and third period commenced as from January 1, 2018, which must be
calculated in case of verifying the statements on the foregoing paragraphs (a) y (b), shall be charged in a sixth for that fiscal period
and the remaining five sixths, equally, in the immediately following fiscal periods. At December 31, 2019 and during the
following fiscal years, such conditions have been already met. Consequently, the current and deferred income tax booked since the fiscal
year ended December 31, 2019 include the effects derived from the application of the tax inflation adjustment under the terms established
by the income tax law.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ARS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Net income for the year</t>
        </is>
      </c>
      <c r="B4" s="6" t="n">
        <v>61254079</v>
      </c>
      <c r="C4" s="6" t="n">
        <v>317849685</v>
      </c>
      <c r="D4" s="6" t="n">
        <v>129373967</v>
      </c>
    </row>
    <row r="5">
      <c r="A5" s="3" t="inlineStr">
        <is>
          <t>Other comprehensive income (loss) not to be reclassified to income in subsequent periods</t>
        </is>
      </c>
      <c r="B5" s="4" t="inlineStr">
        <is>
          <t xml:space="preserve"> </t>
        </is>
      </c>
      <c r="C5" s="4" t="inlineStr">
        <is>
          <t xml:space="preserve"> </t>
        </is>
      </c>
      <c r="D5" s="4" t="inlineStr">
        <is>
          <t xml:space="preserve"> </t>
        </is>
      </c>
    </row>
    <row r="6">
      <c r="A6" s="4" t="inlineStr">
        <is>
          <t>Remeasurement of results from long-term employee benefits</t>
        </is>
      </c>
      <c r="B6" s="5" t="n">
        <v>1615981</v>
      </c>
      <c r="C6" s="5" t="n">
        <v>-2515904</v>
      </c>
      <c r="D6" s="5" t="n">
        <v>-1592649</v>
      </c>
    </row>
    <row r="7">
      <c r="A7" s="4" t="inlineStr">
        <is>
          <t>Income tax related to remeasurement of results from long-term employee benefits</t>
        </is>
      </c>
      <c r="B7" s="5" t="n">
        <v>-565593</v>
      </c>
      <c r="C7" s="5" t="n">
        <v>880569</v>
      </c>
      <c r="D7" s="5" t="n">
        <v>557425</v>
      </c>
    </row>
    <row r="8">
      <c r="A8" s="4" t="inlineStr">
        <is>
          <t>Total other comprehensive income (loss) not to be reclassified to income in subsequent periods</t>
        </is>
      </c>
      <c r="B8" s="5" t="n">
        <v>1050388</v>
      </c>
      <c r="C8" s="5" t="n">
        <v>-1635335</v>
      </c>
      <c r="D8" s="5" t="n">
        <v>-1035224</v>
      </c>
    </row>
    <row r="9">
      <c r="A9" s="4" t="inlineStr">
        <is>
          <t>Total other comprehensive income (loss) for the year</t>
        </is>
      </c>
      <c r="B9" s="5" t="n">
        <v>1050388</v>
      </c>
      <c r="C9" s="5" t="n">
        <v>-1635335</v>
      </c>
      <c r="D9" s="5" t="n">
        <v>-1035224</v>
      </c>
    </row>
    <row r="10">
      <c r="A10" s="4" t="inlineStr">
        <is>
          <t>Total comprehensive income for the year</t>
        </is>
      </c>
      <c r="B10" s="5" t="n">
        <v>62304467</v>
      </c>
      <c r="C10" s="5" t="n">
        <v>316214350</v>
      </c>
      <c r="D10" s="5" t="n">
        <v>128338743</v>
      </c>
    </row>
    <row r="11">
      <c r="A11" s="3" t="inlineStr">
        <is>
          <t>Attributable to:</t>
        </is>
      </c>
      <c r="B11" s="4" t="inlineStr">
        <is>
          <t xml:space="preserve"> </t>
        </is>
      </c>
      <c r="C11" s="4" t="inlineStr">
        <is>
          <t xml:space="preserve"> </t>
        </is>
      </c>
      <c r="D11" s="4" t="inlineStr">
        <is>
          <t xml:space="preserve"> </t>
        </is>
      </c>
    </row>
    <row r="12">
      <c r="A12" s="4" t="inlineStr">
        <is>
          <t>–  Equity holders of the parent</t>
        </is>
      </c>
      <c r="B12" s="5" t="n">
        <v>50488062</v>
      </c>
      <c r="C12" s="5" t="n">
        <v>320750312</v>
      </c>
      <c r="D12" s="5" t="n">
        <v>128084551</v>
      </c>
    </row>
    <row r="13">
      <c r="A13" s="4" t="inlineStr">
        <is>
          <t>–  Non-controlling interests</t>
        </is>
      </c>
      <c r="B13" s="5" t="n">
        <v>11816405</v>
      </c>
      <c r="C13" s="5" t="n">
        <v>-4535962</v>
      </c>
      <c r="D13" s="5" t="n">
        <v>254192</v>
      </c>
    </row>
    <row r="14">
      <c r="A14" s="4" t="inlineStr">
        <is>
          <t>Total comprehensive income loss for attributable for the year</t>
        </is>
      </c>
      <c r="B14" s="6" t="n">
        <v>62304467</v>
      </c>
      <c r="C14" s="6" t="n">
        <v>316214350</v>
      </c>
      <c r="D14" s="6" t="n">
        <v>128338743</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easures in the Argentine economy</t>
        </is>
      </c>
      <c r="B1" s="2" t="inlineStr">
        <is>
          <t>12 Months Ended</t>
        </is>
      </c>
    </row>
    <row r="2">
      <c r="B2" s="2" t="inlineStr">
        <is>
          <t>Dec. 31, 2024</t>
        </is>
      </c>
    </row>
    <row r="3">
      <c r="A3" s="3" t="inlineStr">
        <is>
          <t>Measures In Argentine Economy</t>
        </is>
      </c>
      <c r="B3" s="4" t="inlineStr">
        <is>
          <t xml:space="preserve"> </t>
        </is>
      </c>
    </row>
    <row r="4">
      <c r="A4" s="4" t="inlineStr">
        <is>
          <t>Measures in the Argentine economy</t>
        </is>
      </c>
      <c r="B4" s="4" t="inlineStr">
        <is>
          <t xml:space="preserve">22. Measures in the Argentine economy On December 10, 2023, new government
authorities took office, which authorities issued a series of measures among whose main objectives the following stand out: flexibility
of regulations for economic development, reduction of expenses towards reducing fiscal deficit, reduction of subsidies, among others.
Within the context of the new government, on December 31, 2023 there was a significant devaluation of the Argentine peso which was reflected
on the official exchange rate. During 2024, the national government
has taken actions to achieve fiscal balance, which allowed it to reach a primary and financial surplus relative to the Gross Domestic
Product in a short period of time, and to begin a process of slowing down inflation. Passing of Law No. 27742 “Law
of Bases” On June 28, 2024, Law No. 27742 (“Law
of Bases”) was passed, which Law came into force after its enactment by the Executive Power. Regarding energy, the Law of
Bases modifies laws that form the regulatory framework of hydrocarbons, natural gas, biofuels, electricity, among others. These changes
are projected with the aim of rearranging the relationship between the government and the market so as to give predominance to private
initiatives in order to gain in competitive terms and maximize the rent obtained. In this regard, the Law of Bases enables
the Executive Power to modify the Laws No. 15336 on Electrical Energy and No. 24065 on the Regulatory Framework of Electric Energy, by
guaranteeing the following bases:
– Free international trade of electricity.
– Free trade, competition and expansion of markets, and
the possibility for the final user to choose the supplier.
– A clear establishment of the different items to be paid by the final user.
– The development of electricity transportation infrastructure
through open, transparent, efficient and competitive mechanisms.
– The review of administrative structures of the electricity sector, modernizing
and professionalizing them. The Law of Bases combines the gas
and electricity regulators (ENRE and Enargas) in one National Gas and Electricity Regulatory Entity, which shall have the same functions
as the current ones. Foreign exchange market As from December 2019, the BCRA issued
a series of communications whereby it extended indefinitely the regulations on Foreign Market and Foreign Exchange Market issued by BCRA
that included regulations on exports, imports and previous authorization from BCRA to access the foreign exchange market to transfer profits
and dividends abroad, as well as other restrictions on the operation in the foreign exchange market. Particularly, as from September 16,
2020, Communication “A” 7106 established, among other measures referred to human persons, the need for refinancing the international
financial indebtedness for those loans from the non-financial private sector with a creditor not being a related counterparty of the
debtor expiring between October 15, 2020 and March 31, 2021. The affected legal entities were to submit before the Central Bank a refinancing
plan under certain criteria: that the net amount for which the foreign exchange market was to be accessed in the original terms did not
exceed 40% of the capital amount due for that period and that the remaining capital had been, as a minimum, refinanced with a new external
indebtedness with an average life of 2 years. This point shall not be applicable when indebtedness is taken from international entities
and official credit agencies, among others. On February 25, 2021, through Communication “A” 7230, BCRA broadened the regulation
scope to all those debt installments higher than USD 2 million becoming due between April 1 and December 31, 2021. The effects of these
regulations for the Company are described in Note 13.3.3. and 13.3.11. Moreover, on March 3, 2022 and October 13, 2022, through Communications
“A” 7466 and "A" 7621, BCRA broadened the regulation scope to all those debt installments higher than USD 2 million
becoming due until December 31, 2022 and December 31, 2023, respectively. The effects of this regulation for the Company are described
in Note 13.3.11. As of the issuance date of these financial
statements, after the new authorities took office on December 10, 2023, the restrictions for the payment of imports with customs entry
record prior to December 13, 2023 were reduced, while other BCRA restrictions to access to the Unique and Free Exchange Rate Market and
to operate in the exchange rate market still apply. On April 11, 2025, the Argentine government
announced a set of measures aimed at easing the regulatory framework governing access to the foreign exchange market. These measures include:
(i) the establishment of a floating exchange rate band within which the U.S. dollar may fluctuate in the foreign exchange market. The
initial band was set between Ps. 1,000 and Ps. 1,400, with its boundaries to be adjusted at a monthly rate of 1%; (ii) the elimination
of the Export Increase Program (Programa de Incremento Exportador), which had allowed for the settlement of export proceeds using a split
mechanism of 80% through the foreign exchange market and 20% through the financial market (commonly referred to as the "Dólar
Blend"); (iii) the removal of foreign exchange restrictions applicable to individuals, including the US$ 200 monthly purchase limit
in the foreign exchange market and restrictions affecting those who had received government assistance during the pandemic, subsidies,
or public employment, among others, as well as cross-restrictions contained in Central Bank Communication “A” 7340 ARCA will
eliminate the tax surcharge currently applicable to the purchase of foreign currency in the foreign exchange market (while maintaining
it for tourism and credit card payments); (d) imports of
capital goods may now be paid with a 30% advance, 50% upon shipment, and 20% upon customs clearance (previously limited to a 20% advance
and only applicable to MiPyMEs); and (e) imports of services between related parties may be paid once 90 days have elapsed from the date
of service provision (previously 180 days); and (vi) a one-time elimination of the 90-day lookback period under Communication “A”
7340 applicable to legal entities, allowing such entities to resume access to the foreign exchange market under regular conditions. Income Tax On June 16, 2021, the Argentine Executive
Power passed Law No. 27,630, which established changes in the corporate income tax rate for the fiscal periods commencing as from January
1, 2021. Such law establishes payment of the tax based on a structure of staggered rates regarding the level of accumulated taxable net
income. The estimated amounts in this scale will be annually adjusted as from January 1, 2022, considering the annual variation of the
consumer price index provided by the INDEC corresponding to October of the year prior to the adjustment compared with the same month of
the previous year. For fiscal year 2023 the applicable scale was the following: 25% up to an accumulated taxable net income of 14.3 million
Ps.; 30% for the excess of such amount up to 143 million Ps.; and 35% for the excess of such amount. For fiscal year 2024 the applicable
scale is the following: 25% up to an accumulated taxable net income of 34.7 million Ps.; 30% for the excess of such amount up to 347 million
Ps.; and 35% for the excess of such amount. Investment Promotion Plan In order to boost the productive matrix
and at the same time generate employment and fiscal resources, the national government has implemented during 2024 the "Incentives
Regime for Large Investments" (RIGI), which will grant tax benefits, access to foreign currency for imports and, under certain conditions,
allow the remittance of profits to those investment projects that are presented and approved corresponding to certain strategic sectors,
capable of generating exports in the medium and long term.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nvironment-related topics</t>
        </is>
      </c>
      <c r="B1" s="2" t="inlineStr">
        <is>
          <t>12 Months Ended</t>
        </is>
      </c>
    </row>
    <row r="2">
      <c r="B2" s="2" t="inlineStr">
        <is>
          <t>Dec. 31, 2024</t>
        </is>
      </c>
    </row>
    <row r="3">
      <c r="A3" s="3" t="inlineStr">
        <is>
          <t>Environment-related Topics</t>
        </is>
      </c>
      <c r="B3" s="4" t="inlineStr">
        <is>
          <t xml:space="preserve"> </t>
        </is>
      </c>
    </row>
    <row r="4">
      <c r="A4" s="4" t="inlineStr">
        <is>
          <t>Environment-related topics</t>
        </is>
      </c>
      <c r="B4" s="4" t="inlineStr">
        <is>
          <t xml:space="preserve">23. Environment-related topics The Group’s activities are subject
to certain environmental regulations: The Group Management considers its operations comply, in all relevant aspects, with the laws and
regulations related to the protection of the environment. On the other hand, the Group records provisions for the dismantling of wind
and solar renewable assets based on the commitments assumed with the owners of the premises in which they are located. The Group monitors
potential relevant changes on environmental regulations related with its activities and no significant future changes were identified
for a foreseeable futur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bsequent events</t>
        </is>
      </c>
      <c r="B4" s="4" t="inlineStr">
        <is>
          <t xml:space="preserve">24. Subsequent events No facts or operations, other than
disclosed, occurred between the closing date of the fiscal year and the date of issuance of these financial statements that may significantly
affect such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consolidated financial statement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asis of preparation</t>
        </is>
      </c>
      <c r="B4" s="4" t="inlineStr">
        <is>
          <t>2.1. Basis of preparation The consolidated financial statements
of the Group have been prepared in accordance with IFRS Accounting Standards as issued by the International Accounting Standards Board
(IASB). The attached financial statements have
been prepared in order to be included in a Securities and Exchange Commission (“SEC”) filing and have been approved by the
Company’s Board of Directors on April, 25, 2025. These consolidated financial statements
provide comparative information in respect of the previous years. In preparing these consolidated financial
statements, the Group applied the material accounting policies, estimates and assumptions described in Notes 2.2 and 2.3, respectively.
Moreover, the Group has adopted the changes in accounting policies described in Note 2.4. The Group’s consolidated financial
statements are presented in Argentine pesos, which is the Group’s functional currency, and all values have been rounded to the nearest
thousand (ARS 000), except when otherwise indicated.</t>
        </is>
      </c>
    </row>
    <row r="5">
      <c r="A5" s="4" t="inlineStr">
        <is>
          <t>Basis of consolidation</t>
        </is>
      </c>
      <c r="B5" s="4" t="inlineStr">
        <is>
          <t>2.1.1. Basis of consolidation The consolidated financial statements
as of December 31, 2024 and 2023 and for each of the years ended December 31, 2024, 2023 and 2022, include the financial statements of
the Group formed by the parent company and its subsidiaries: Central Vuelta de Obligado S.A., Proener S.A.U., and its controlled companies,
Vientos La Genoveva S.A.U., Vientos La Genoveva II S.A.U. and CP Renovables S.A. and its subsidiaries. Control is achieved when the investor
is exposed or entitled to variable returns arising from its ownership interest in the investee, and has the ability to affect such returns
through its power over the investee. Specifically, the investor controls an investee, if and only if it has:
– Power over the investee (i.e. the investor has rights
that entitle it to direct the relevant activities of the investee).
– Exposure or right to variable returns arising from its ownership interest in
the investee.
– Ability to exercise its power over the investee to significantly affect its
returns. Consolidation of a subsidiary begins
when the parent company obtains control over the subsidiary and ends when the parent company loses control over the subsidiary. The assets,
liabilities, income and expenses of a subsidiary acquired or sold during the fiscal year are included in the consolidated financial statements
from the date on which the parent company acquired control of the subsidiary to the date on which the parent company ceased to control
the subsidiary. The result for the fiscal year and
each component of the other comprehensive income (loss) are assigned to the owners of the parent company and non-controlling interests,
even if the results of the non-controlling interests give rise to a debit balance. If necessary, appropriate adjustments are made to
the subsidiaries’ financial statements so that their accounting policies are in accordance with the Group’s accounting policies.
All assets and liabilities, equity, income, expenses and cash flows within the Group that relate to transactions among the members of
the Group are completely eliminated in the consolidation process. A change in ownership interest in a
subsidiary, without loss of control, is accounted for as an equity transaction. If the Group loses control of a subsidiary, it cancels
the carrying amount of the assets (including goodwill) and related liabilities, non-controlling interests and other equity components,
while recognizing the profit or loss resulting from the transaction in the relevant income statement.</t>
        </is>
      </c>
    </row>
    <row r="6">
      <c r="A6" s="4" t="inlineStr">
        <is>
          <t>Measuring unit</t>
        </is>
      </c>
      <c r="B6" s="4" t="inlineStr">
        <is>
          <t>2.1.2. Measuring unit The financial statements as at December
31, 2024, including the figures for the previous periods (this fact not affecting the decisions taken on the financial information for
such periods) were restated to consider the changes in the general purchasing power of the functional currency of the Company (Argentine
peso) pursuant to IAS 29. Consequently, the financial statements are stated in the current measurement unit at the end of the reported
period. In accordance with IAS 29, the restatement
of the financial statements is necessary when the functional currency of an entity is the currency of a hyperinflationary economy. To
define a hyperinflationary state, the IAS 29 provides a series of non-exclusive guidelines that consist on (i) analyzing the behavior
of the population, prices, interest rates and wages before the evolution of price indexes and the loss of the currency’s purchasing
power, and (ii) as a quantitative characteristic, which is the most considered condition in practice, verifying if the three-year cumulative
inflation rate approaches or exceeds 100%. Due to different macroeconomic factors,
the triennial inflation in 2024 was higher than such figure, as the goals of the Argentine government, and other available projections,
indicate that this trend will not revert in the short term. So as to evaluate the mentioned quantitative
condition and to restate the financial statements, the Argentine Securities Commission established that the series of indexes to be used
in the IAS 29 application is the one established by the Argentine Federation of Professional Councils in Economic Sciences. Considering the before mentioned index,
the inflation was 117.76%, 211.41% and 94.79% for the years ended December 31, 2024, 2023 and 2022, respectively. The following is a summary of the effects
of the IAS 29 application: Restatement of the Balance Sheet
(i) The monetary items (those with a fixed face value
in local currency) are not restated since they are stated in the current measurement unit at the closing date of the reported period.
In an inflationary period, keeping monetary assets causes the loss of purchasing power, and keeping monetary liabilities causes gain in
purchasing power as long as those items are not tied to an adjustment mechanism compensating those effects. The monetary loss or gain
is included in the income (loss) for the reported period.
(ii) The assets and liabilities subject to changes established
in specific agreements are adjusted in accordance with those agreements.
(iii) Non-monetary items measured at their fair values
at the end of the reported period are not restated to be included in the balance sheet; however, the adjustment process must be completed
to determine the income (loss) produced for having those non-monetary items in the terms of a uniform measurement unit. As at December 31, 2024 and 2023,
the Company counted with the following items measured with the current value method: biological assets and the share kept in foreign currency
of the items Trade and other receivables, Cash and cash equivalents, Other financial assets, Loans and borrowings and Trade and other
payables.
(iv) Non-monetary items at historical cost or at fair
value of a date previous to the end of the reported period are restated at rates reflecting the variation occurred at the general level
of prices from the acquisition or revaluation date until the end of the reported period; then the amounts restated for those assets are
compared with the corresponding recoverable values. Charges to the income (loss) for the period due to property, plant and equipment depreciation
and intangible assets amortization, as well as other non- monetary assets consumption are determined in accordance with the new restated
amounts. As at December 31, 2024 and 2023, the items
subject to this restatement process were the following:
– Non-monetary items measured at fair value of a date
previous to the end of the reported period: certain machines, equipment, turbogroups and auxiliary equipment of the Property, Plant and
Equipment item, which were measured at their fair value as at January 1, 2011 (transition date to IFRS Accounting Standards as issued
by the International Accounting Standards Board (IASB)) and Property, Plant and Equipment items acquired in business combinations which
were measured at fair value at acquisition date.
– Non-monetary items at historical cost: the remaining
items of Property, Plant and Equipment, Intangible assets, Investment in associates, Inventories and Deferred income tax liabilities and
assets.
(v) When borrowing costs in non-monetary assets are capitalized
in accordance with IAS 23, the share of those cost compensating the creditor for the effects of inflation is not capitalized. The Company proceeded to the capitalization
of borrowing costs as stated in Note 2.2.6.
(vi) The restatement of the non-monetary assets in the
terms of a current measurement unit at the end of the reported period without an equivalent adjustment for tax purposes leads to a temporary
taxable difference and to the recognition of a deferred-tax liability whose balancing entry is recognized in the income (loss) for the
period. In Note 8 the effects of this process are detailed. Restatement of the statement of income
(loss) and other comprehensive income
(i) The expenses and income are restated as from the date
of accountable entry, including interest and currency exchange differences, except for those items not reflecting or including in their
determination the consumption of assets measured in currency of purchasing power previous to the consumption entry, which are restated
taking into account the origin date of the asset related to the item (for example, depreciation, devaluation and other consumptions of
assets valued at historical cost); and except for income (loss) emerging from comparing two measurements expressed in currency of purchasing
power of different dates. For such purpose, it is necessary to identify the compared amounts, separately restate them and compare them
again, but with amounts already restated.
(ii) The income (loss) for exposure to change in purchasing
power of currency (income (loss) on net monetary position), originated by the keeping of monetary assets and liabilities, is shown in
a separate item of the income (loss) for the period.
(iii) Gains and losses on non-monetary items measured at
fair value are typically calculated as the difference between the restated opening balance, or if acquired during the year, the restated
acquisition date value, and the fair value on the reporting date. Restatement of the Statement of Changes
in Equity All the components of equity are restated
by applying the general prices index as from the beginning of the period, and each variation of such components is re-expressed as from
the contribution date or as from the moment in which such contribution was made through any other form, with the exception of the account
“Capital stock -face value” which has been maintained for its nominal value and the effects of their restatement can be found
in the account “Adjustment to capital stock”. Restatement of the Statement of Cash
Flows IAS 29 sets forth that all the items
of this section shall be restated in terms of the current measurement unit at the closing date of the reported period. The monetary result generated by cash
and equivalents to cash are stated in the Statement of Cash Flows separately from the cash flows resulting from operation, investment
and financing activities as a specific item of the conciliation between the existence of cash and cash equivalents at the beginning and
at the end of the period.
2.2. Summary of material accounting policies The following are the material accounting
policies applied by the Group in preparing its consolidated financial statements.</t>
        </is>
      </c>
    </row>
    <row r="7">
      <c r="A7" s="4" t="inlineStr">
        <is>
          <t>Classification of items as current and non-current</t>
        </is>
      </c>
      <c r="B7" s="4" t="inlineStr">
        <is>
          <t>2.2.1. Classification of items as current and non-current The Group classifies assets and liabilities
in the consolidated statement of financial position as current and non-current. An entity shall classify an asset as current when:
– it expects to realize the asset, or intends to sell or consume it, in its normal
operating cycle;
– it holds the asset primarily for the purpose of trading;
– it expects to realize the asset within twelve months after the reporting period;
or
– the asset is cash or a cash equivalent unless the asset
is restricted from being exchanged or used to settle a liability for at least twelve months after the reporting period. All other assets are classified as non-current.
An entity shall classify a liability as current when:
– it is expected to be settled in normal operating cycle;
– It is held primarily for the purpose of trading;
– it is due to be settled within twelve months after the reporting period; or
– there is no unconditional right to defer the settlement
of the liability for at least twelve months after the reporting period. All other liabilities are classified as
non-current. Deferred tax assets and liabilities are
classified as non-current assets and liabilities, in all cases.</t>
        </is>
      </c>
    </row>
    <row r="8">
      <c r="A8" s="4" t="inlineStr">
        <is>
          <t>Fair value measurement</t>
        </is>
      </c>
      <c r="B8" s="4" t="inlineStr">
        <is>
          <t>2.2.2. Fair value measurement The Group measures certain financial
instruments at their fair value at each reporting date. In addition, the fair value of financial instruments measured at amortized cost
is disclosed in Note 13.5.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input data: quoted (unadjusted) prices in active markets for identical
assets or liabilities.
– Level 2 input data: valuation techniques with input
data other than the quoted prices included in Level 1, but which are observable for assets or liabilities, either directly or indirectly.
– Level 3 input data: valuation techniques for which input data are not observable
for assets or liabilities.</t>
        </is>
      </c>
    </row>
    <row r="9">
      <c r="A9" s="4" t="inlineStr">
        <is>
          <t>Transactions and balances in foreign currency</t>
        </is>
      </c>
      <c r="B9" s="4" t="inlineStr">
        <is>
          <t>2.2.3. Transactions and balances in foreign currency Transactions in foreign currencies are
recorded by the Group at the related functional currency rates prevailing at the date of the transaction. Monetary assets and liabilities denominated
in foreign currencies are translated at the functional currency spot rate of exchange ruling at the reporting period-end. All differences are taken to consolidated
statement of income under other operating income or expenses, or under finance income or expenses, depending on the nature of assets or
liabilities generating those differences. Non-monetary items that are measured
in terms of historical cost in a foreign currency are translated using the exchange rates as at the dates of the initial transactions.
Non-monetary items measured by their fair value in foreign currency are converted using exchange rates at the date in which such fair
value is determined.</t>
        </is>
      </c>
    </row>
    <row r="10">
      <c r="A10" s="4" t="inlineStr">
        <is>
          <t>Revenue recognition</t>
        </is>
      </c>
      <c r="B10" s="4" t="inlineStr">
        <is>
          <t>2.2.4. Revenue recognition
2.2.4.1. Revenue from ordinary activities IFRS 15 presents a five-step detailed
model to explain revenue from contracts with customers. Its fundamental principal lies on the fact that an entity has to recognize revenue
to represent the transference of goods or services promised to the customers, in an amount reflecting the consideration the entity expects
to receive in exchange for those goods or services at the moment of executing the performance obligation. An asset is transferred when
(or while) the client gets control over such asset, defined as the ability to direct the use and substantially obtain all the remaining
benefits of the asset. IFRS 15 requires the analysis of the following:
– If the contract (or the combination of contracts)
contains more than one promised good or service, when and how such goods or services should be granted.
– If the price of the transaction distributed to
each performance obligation should be recognized as revenue throughout time or at a specific moment. According to IFRS 15, an entity
recognizes revenue when the performance obligation is satisfied, i.e. every time control over those goods and services is
transferred to the customer. The model does not include
separate guidelines for the “sale of goods” and the “rendering of services”; instead, it requires that entities
should evaluate whether revenue should be recognized throughout time or at a specific moment, regardless of the fact that it includes
“the sale of goods” or “the rendering of services”.
– When the price includes an estimation element of
variable payments, how that will affect the amount and the time to recognize such revenue. The concept of variable payment estimation
is broad. A transaction price is considered as variable due to discounts, reimbursement, credits, price concessions, incentives, performance
bonus, penalties and contingency agreements. The model introduces a big condition for a variable consideration to be considered as revenue:
only as long as it is very unlikely for a significant change to occur in the cumulative revenue amount, when the uncertainties inherent
to the variable payment estimation are solved.
– When the incurred cost to close an agreement and
the costs to comply with it can be recognized as an asset. The most relevant revenue source of
the Group is the commercialization of energy produced in the spot market and under the energy supply agreements, CAMMESA being its main
customer. The Company recognizes its sales
revenue in accordance with the availability of its machines’ effective power, the energy and steam supplied; and as balancing entry,
a sales receivable is recognized, which represents the Company’s unconditional right to consideration owed by the customer. Billing
for the service is monthly made by CAMMESA in accordance with the guidelines established by SEE; and compensation is usually received
in a maximum term of 90 days. Therefore, no implicit financing components are recognized. The satisfaction of the performance obligation
is done throughout time since the customer simultaneously receives and consumes the benefits given by the performance of the entity as
the entity does it. Payments by CAMMESA related to the sale of energy and power under the spot market during each month are usually paid
before 90 days after the end of such month. When payments are made after such deadline interests are collected from CAMMESA. Revenues from energy, power and steam
sales are calculated at the prices established in the respective contracts or at the prices prevailing in the electricity market, according
to the regulations in force. These include revenues from the sale of steam, energy and power supplied and not billed until the closing
date of the reported period, valued at the prices defined in the contracts or in the respective regulations. Additionally, the Group recognizes the
sales from contracts regarding the supplied energy and the prices established in such contracts, and as balancing entry it recognizes
an account receivable. Such credit represents the unconditional right the Company has to receive the consideration owed by the customer.
Billing for the service is monthly made by CAMMESA in the case of the contracts of the wind farms La Castellana, La Genoveva and Achiras
and the contracts of the solar farm Guañizuil II A and for the Energía plus contracts in accordance with the guidelines
established by SEE; and compensation is received in a maximum term of 90 days. Therefore, no implicit financing components are recognized.
For the rest of the clients, billing is also monthly and done by the Company; and compensation is received in a maximum term of 90 days.
Therefore, no implicit financing components are recognized. The satisfaction of the performance obligation is done throughout time since
the customer simultaneously receives and consumes the benefits given by the performance of the entity as the entity does it. The Group recognizes revenues from
resale and distribution of gas and revenues for the monthly management of the thermal power plant CVO in accordance with the monthly fees
established in the respective contracts and as balancing entry, it recognizes a sale credit. Such credit represents the unconditional
right the Company has to receive the consideration owed by the customer. Billing for the service is also monthly made by the Company and
compensation is generally received in a maximum term of 90 days. Therefore, no implicit financing components are recognized. Finally, the Group recognizes sales
revenues from its forestry activities based on the wood delivered and at the current prices, and it recognizes a sales credit as an offsetting
entry. This credit represents the Company’s unconditional right to receive the consideration owed by the client. The performance
obligation is satisfied when the wood is delivered to the respective clients. Billing for the service is made every two weeks and compensation
is usually received in a maximum term of 21 days. Therefore, no implicit financing components are recognized. The detail of revenues from ordinary
activities of the Group is included in Note 5 to these consolidated financial statements.
2.2.4.2. Other income and expenses - Interest For all financial assets and
liabilities measured at amortized cost and interest bearing financial assets classified as available for sale, interest income or expense
is recorded using the effective interest rate method, which is the rate that exactly discounts the estimated future cash payments or receipts
through the expected life of the financial instrument or a shorter period, where appropriate, to the net carrying amount of the financial
asset or liability. In general, interest income and expense are included in finance income and expenses in the consolidated statement
of income, respectively, unless they derive from operating items (such as trade and other receivables or trade and other payables); in
that case, they are booked under other operating income and expenses, as the case may be.</t>
        </is>
      </c>
    </row>
    <row r="11">
      <c r="A11" s="4" t="inlineStr">
        <is>
          <t>Taxes</t>
        </is>
      </c>
      <c r="B11" s="4" t="inlineStr">
        <is>
          <t>2.2.5. Taxes Current income tax Current income tax assets and liabilities
for the year are measured at the amount expected to be recovered from or paid to the taxation authorities. The tax rates and tax laws
used to compute those amounts are those that are enacted or substantively enacted, at the end of the reporting period. The statutory tax
rate for the Group for the fiscal year 2024 is described in Note 22. Current income tax relating to items
recognized directly in equity is recognized in equity and not in the consolidated statement of income. Management periodically assesses the
positions taken in each tax report regarding the situations in which the applicable tax regulations are subject to interpretation, and
it determines whether they must be treated as uncertain tax treatment, and in such case, whether it must be treated independently or collectively
with one or more tax treatments, pursuant to IFRIC 23. For these cases, we use the approach which better predicts uncertainty and applies
criteria to identify and quantify uncertainties. Deferred income tax Deferred income tax is provided
using the liability method on temporary differences at the end of the reporting period between the tax bases of assets and liabilities
and their related carrying amount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 in respect of taxable temporary differences associated
with investments in subsidiaries and associates, where the timing of the reversal of the temporary differences can be controlled and it
is probable that the temporary differences will not reverse in the foreseeable future. Deferred income tax assets are
recognized for all deductible temporary differences and tax carry forwards losses, to the extent that it is probable that taxable profit
will be available against which the deductible temporary differences, and/or the tax losses carry forward can be utilized, except:
– where the deferred income tax asset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s, deferred income tax assets are recognized only to the extent
that it is probable that the deductible temporary differences will reverse in the foreseeable future and taxable profit will be available
against which those differences can be utilized. The carrying amount of deferred income
tax assets is reviewed at each reporting period date and reduced against income or loss for the period or other comprehensive income,
as the case may be, to the extent that it is no longer probable that sufficient taxable profit will be available to allow all or part
of the deferred income tax asset to be utilized (recovered). Unrecognized deferred income tax assets are reassessed at each reporting
period date and are recognized with a charge to income or other comprehensive income for the period, as the case may be, to the extent
that it has become probable that future taxable profits will allow the deferred income tax asset not previously recognized to be recovered. Deferred income tax assets and liabilities
are measured at undiscounted nominal value at the tax rates that are expected to apply in the year when the asset is realized or the liability
is settled, based on tax rates and tax laws that have been enacted or substantively enacted at the reporting period date. Deferred income tax relating to items
recognized outside profit or loss is recognized outside profit or loss. Deferred income tax items are recognized in correlation to the
underlying transactions either in other comprehensive income or directly in equity. Deferred income tax assets and deferred
income tax liabilities are offset if a legally enforceable right exists to set off current income tax assets and liabilities and the deferred
income taxes relate to the same taxable entity and the same taxation authority. Uncertainties over income tax treatments The Group determines whether each tax
treatment should be considered independently or whether some tax treatments should be considered together and uses an approach that provides
better predictions of the resolution of the uncertainty. The Group applies significant judgment
when identifying uncertainties on the income tax treatment. The Group evaluated whether the Interpretation had an impact on its consolidated
financial statements, especially within the framework of tax inflation adjustment in determining the tax income of mentioned periods:
a) Income tax return for fiscal year 2014 In February 2015 CPSA filed income
tax returns for the nine-month period ended September 30, 2014, applying the adjustment for inflation mechanism established by the Argentine
Income Tax Law. In addition, the Company filed its income tax return for the three-month period ended December 31, 2014, applying the
same adjustment for inflation mechanism. Later on, on July 27, 2021, the Argentine
Tax Authorities issued a resolution through which it implemented an infringement investigation in relation to the income tax for the irregular
fiscal periods ended September 2014 and December 31, 2014, for the alleged omission included in Section 45, Law No. 11683. On September
8, 2021, CPSA submitted the corresponding deposition and the corresponding evidence. Based on the Tax Determination issued by ARCA on
April 28, 2022, CPSA appealed before the Argentine Fiscal Court (TFN) on May 23, 2022. By virtue of this appeal, the TFN ordered the admission
of evidence through a resolution dated March 29, 2023; and to that effect, on October 26, 2023, the accounting expert’s report was
furnished as evidence.
b) Action for recovery - Income tax refund for fiscal period 2010 In December 2014, the Company, as
merging company and continuing company of HPDA, raised a recourse action before fiscal authorities regarding the income tax for the fiscal
period 2010. This recourse action seeks to recover the income tax entered by HPDA in accordance with the lack of application of the inflation-adjustment
mechanism established by the Law on Income Tax. In December 2015, since the term stated by Law no. 11,683 elapsed, the Company brought
a contentious-administrative claim before the National Court to assert its right to recover the income tax. In October 2018, the Company was served
notice of the judgment issued by the Federal Contentious- Administrative Court No. 5, which granted the right to recourse. The judgment
ordered tax authorities to return the amount of 67,612 (at historical values) to the Company plus the interest stated in the BCRA Communication
14290 and ordered that legal cost must be borne by the defendant. Such judgment was appealed by the National Tax Administration, and on
September 9, 2019, Division I of the National Court of Appeals of the Federal Contentious- Administrative Court (“CNACAF”)
confirmed the appealed judgment. On September 24, 2019, the National Tax Administration raised Federal Extraordinary Appeal (“REF”)
against CNACAF judgment, which was replied by the Company. On October 29, 2019, CNACAF granted the REF and sent the file to the Argentine
Supreme Court. On October 25, 2022, the Argentine Supreme Court (CSJN) confirmed the appealed decision. On March 21, 2024, CPSA collected
the amount claimed plus the corresponding interest.
c) Action for recovery - income tax refund for fiscal years 2009, 2011 and 2012 In December 2015, the Company filed
a petition with the Argentine Tax Authorities for the recovery of income tax for the fiscal year 2009, in the amount of 20,395 at historical
values which had been incorrectly paid by the Company in excess of our income tax liability. By filling such action, the Company seeks
to recover the excess income tax paid by CPSA due to the failure to apply the adjustment for inflation set forth in the Argentine Income
Tax Law. On April 22, 2016, after the term required by Law No. 11,683 expired, the Company filed an action for recovery for the amount
claimed with the Argentinean Court. On September 27, 2019, the judge entered judgment rejecting the complaint filed by the Company. Such
judgment was appealed by the Company last October 4, 2019. Room I of CNACAF (Argentine Appeal Court for Federal Contentious Administrative
Matters) granted the appeal presented by the Company on March 11, 2020. Against this resolution, the Argentine Tax Authorities raised
an Extraordinary Appeal. On October 25, 2022, the Argentine Supreme Court confirmed the decision made by the CNACAF and on November 27,
2023, CPSA collected the amount claimed plus the corresponding interest. In December 2017, the Company, as
merging company and continuing company of HPDA, filed a petition with the Argentine Tax Authorities for the recovery of 52,783 at historical
values paid in excess by HPDA for payment of Income Tax for 2011 fiscal period. The purpose of such action is to recover the income tax
paid by HPDA due to the failure to apply the adjustment for inflation mechanism aforementioned. On April 1, 2019 such claim was rejected
by national fiscal authorities. Therefore, the Company filed an administrative and legal action on April 25, 2019. On September 13, 2022,
the Company obtained a favorable first-instance judgment. This judgment was appealed by ARCA and subsequently confirmed by the Court of
Appeals on May 14, 2024. In response to this judgment, ARCA filed a Federal Extraordinary Appeal on June 4, 2024. In December 2018, the Company brought
two administrative complaints of recovery before the Argentine Tax Authorities: the first one was filed by the Company, as merging company
and continuing company of HPDA, regarding the income tax for the fiscal period 2012 that amounted to 62,331 at historical values, which
was entered in excess by HPDA. The second complaint was filed by the Company regarding the income tax for the same fiscal period that
amounted to 33,265 at historical values, which was entered in excess by the Company. These recourse actions seek to recover the income
tax entered by HPDA and the Company in accordance with the lack of application of the inflation-adjustment mechanism aforementioned. On
September 12, 2019, the Company filed both recourse actions before the Federal Contentious- Administrative Court against the Argentine
Tax Authorities in accordance with Section 82, paragraph “c” of Law no. 11,683 (restated text 1998 as amended), as the term
established in the second paragraph of Section 81 of such law had elapsed. Regarding the first of the claims, after the Company obtained
a favorable first instance ruling, and upon the appeal of said ruling by ARCA, on November 14, 2024, the Court of Appeals confirmed the
first instance ruling.
d) Action for recovery - Income tax for the fiscal year 2015 On December 23, 2020, the Company submitted
before the fiscal authorities an action for recovery of the income tax for the fiscal year 2015 for the amount of 129,231 (at historical
values) unduly paid by CPSA. The purpose of the action for recovery is to obtain reimbursement of the income tax paid by CPSA based on
the lack of application of the inflation adjustment mechanism set forth in the Argentine Income Tax Act. On April 22, 2021, the Company
filed a recovery lawsuit before the Court for Contentious Administrative Matters against the Argentine Tax Authorities pursuant to the
provisions of Section 82, subsection c of Law No. 11683 (restated and amended 1998), on the grounds that the term established in the
second paragraph of Section 81 of that body of rules had elapsed.
e) Action of recovery - Income tax for the fiscal year 2016 On January 24, 2022, the Company filed
before the tax authorities a recovery action of the income tax for the fiscal year 2016, for the amount of 189,376 (at historical values)
unduly paid by CPSA. Such recovery action is aimed at obtaining the reimbursement of the income tax paid by CPSA based on the lack of
application of the inflation adjustment mechanism set for by the Argentine Income Tax Act. The Group considered, based on the
opinion of its legal advisors and on the IFRIC 23 accounting guidelines: 1) regarding the income tax 2014 determination stated in a),
that it is probable that authorities will accept the Company's position and, therefore, it is not required to register a liability under
such item, and 2) regarding recourse actions for income tax, except for the case of recourse action by HPDA for the fiscal period 2011,
that it is also probable that the positions adopted by the Company will be accepted in court; therefore, an asset has been recognized
for such recourse actions. The corresponding asset is included
in the item “Other non-financial assets” of Non-Current Assets under “Income Tax Credits” and it amounts to 601,213 341,632 Other taxes related to sales and to
bank account transactions Revenues from recurring activities,
expenses incurred and assets are recognized excluding the amount of sales tax, as in the case of value-added tax or turnover tax, or the
tax on bank account transactions, except:
– where the tax incurred on a sale or on a purchase
of assets or services is not recoverable from the taxation authority, in which case the sales tax is recognized as part of the cost of
acquisition of the asset or as part of the expense item as the case may be;
– receivables and payables are stated including value-added tax. The charge for the tax on bank account
transactions is presented in the administrative and selling expenses line within the consolidated statement of income. The net amount of the tax related to
sales and to bank account transactions recoverable from, or payable to, the taxation authority is included as a non-financial asset or
liability, as the case may be.</t>
        </is>
      </c>
    </row>
    <row r="12">
      <c r="A12" s="4" t="inlineStr">
        <is>
          <t>Property, plant and equipment</t>
        </is>
      </c>
      <c r="B12" s="4" t="inlineStr">
        <is>
          <t>2.2.6. Property, plant and equipment Property, plant and equipment are
measured at the acquisition cost restated according to Note 2.1.2, net of the cumulative depreciation and/or the cumulative losses due
to impairment, if any. This cost includes the cost of replacing components of property, plant and equipment and the cost for borrowings
related to long-term construction projects, as long as the requirements for their recognition as assets are fulfilled. The Property, Plant
and equipment acquired in a business combination was valued at fair value at acquisition date restated as explained in Note 2.1.2. When significant parts of property,
plant and equipment are required to be replaced at intervals, the Group derecognizes the replaced part and recognizes the new part with
its own associated useful life and depreciation. Likewise, when a major maintenance is performed, its cost is recognized as a replacement
according to the conditions stated in the IFRS Accounting Standards as issued by the International Accounting Standards Board (IASB).
All other regular repair and maintenance costs are recognized in the consolidated statement of income as incurred. Electric power facilities and materials
and spare parts related to the Nuevo Puerto Combined Cycle plant were depreciated on a unit-of-production basis. Electric power facilities related to
the Luján de Cuyo combined cycle plant and cogeneration unit, the Terminal 6 - San Lorenzo cogeneration unit, the Central Costanera
combined cycle power plants and the Brigadier Lopez thermal station are depreciated on a straight-line basis over the total useful lives
estimated. Electric power facilities and auxiliary
equipment of Piedra del Águila hydroelectric power plant are depreciated on a straight-line basis over the remaining life of the
concession agreement of the mentioned power plant. The depreciation of the remaining property,
plant and equipment is calculated on a straight-line basis over the total estimated useful lives of the assets as follows:
– Buildings: 5 to 50 years
– Wind turbines and solar farm equipment: 20 years
– Lands are not depreciated
– Material and spare parts: based on the useful life of related machinery and
equipment to be replaced
– Furniture, fixtures and equipment: 5 to 10 years
– Others: 3 to 5 years
– Gas turbines and Construction in progress: they are
not depreciated until they are in conditions of being used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income when the asset is derecognized. The residual values, useful lives and
methods of depreciation are reviewed at each reporting period end and adjusted prospectively, if appropriate. During the years ended December 31, 2024
and 2023 the Group has not capitalized interests.</t>
        </is>
      </c>
    </row>
    <row r="13">
      <c r="A13" s="4" t="inlineStr">
        <is>
          <t>Intangible assets</t>
        </is>
      </c>
      <c r="B13" s="4" t="inlineStr">
        <is>
          <t>2.2.7. Intangible assets Intangible assets acquired separately
are measured on initial recognition at acquisition cost restated according to Note 2.1.2. The cost of the intangible assets acquired in
a business combination is their fair value at the date of the acquisition. Following initial recognition, intangible assets are carried
at cost less accumulated amortization (if they are considered as having finite useful lives) and accumulated impairment losses, if any. The useful lives of intangible assets
are assessed as either finite or indefinite. The useful lives of the intangible assets recognized by the Group are finite. Intangible assets with finite useful
lives are amortized over their useful economic lives. The amortization period and the amortization method for an intangible asset with
a finite useful life are reviewed at least at the end of each reporting period. Changes in the expected useful life or the expected pattern
of consumption of the asset is accounted for by changing the amortization period or method, as appropriate, and are treated prospectively
as changes in accounting estimates. The amortization expense on intangible assets with finite lives is recognized in the consolidated
statement of income in the expense category consistent with the function of the intangible assets. The Group’s intangible assets are described
in Note 12.</t>
        </is>
      </c>
    </row>
    <row r="14">
      <c r="A14" s="4" t="inlineStr">
        <is>
          <t>Impairment of property, plant and equipment and intangible assets</t>
        </is>
      </c>
      <c r="B14" s="4" t="inlineStr">
        <is>
          <t>2.2.8. Impairment of property, plant and equipment and intangible assets The Group assesses at each reporting
period-end whether an existing event or one that took place after year end and provides additional evidence of conditions that existed
at the end of the reporting period, indicates that an individual component or a group of property, plant and equipment and/or intangible
assets with limited useful lives may be impaired. If any indication exists, the Group estimates the asset’s recoverable amount.
An asset’s recoverable amount is the higher of the fair value less costs to sell, and the value-in-use. That amount is determined
for an individual asset, unless the asset does not generate cash inflows that are largely independent of those from other assets or groups
of assets; in which case, the cash flows considered are the ones from the cash-generating unit (“CGU”) where such asset belongs. Where the carrying amount of
an individual asset or CGU exceeds its recoverable amount, the individual asset or CGU, as the case may be, is considered impaired and
is written down to its recoverable amount. In assessing value in use of
an individual asset or CGU, the estimated future cash flows are discounted to their present value using a discount rate that reflects
current market assessments of the time value of money and the risks specific to the individual asset or CGU, as the case may be. In determining fair value less
costs to sell, recent market transactions are taken into account, if available. If no such transactions can be identified, an appropriate
valuation model is used. These calculations are verified by valuation multiples, quoted values for similar assets on active markets and
other available fair value indicators, if any. The Group assess if environmental risks,
including physical and transition risks, could have a significant impact. In such a case, these risks are included in the cash flows when
calculating the value-in-use. See Note 23 for more information regarding the impact of environmental risks. The Group bases its impairment
calculation on detailed budgets and forecast calculations which are prepared separately for each of the Group’s CGU to which the
individual assets are allocated. Impairment losses of continuing operations
are recognized in a specific line of the consolidated statement of income. In addition, for the assets
for which an impairment loss had been booked, as of each reporting period-end, an assessment is made whether there is any indication that
previously recognized impairment losses may no longer exist or may have decreased. Should there be such triggering
event, the Group makes an estimate of the recoverable amount of the individual asset or of the cash generating unit, as the case may be. A previously recognized impairment
loss is reversed only if there has been a change in the assumptions used to determine the individual assets or CGU’s recoverable
amount since the last impairment loss was recognized. The reversal is limited so that the carrying amount of the asset or CGU does not
exceed its recoverable amount, nor exceed the carrying amount that would have been determined, net of the related depreciation or amortization,
had no impairment loss been recognized for the asset or CGU in prior periods. Such reversal is recognized in the statement of income in
the same line in which the related impairment charge was previously recognized, unless the asset is carried at a revalued amount, in which
case, the reversal is treated as a revaluation increase. The Group has identified a triggering
of potential impairment of its property, plant and equipment and/or intangible assets with finite useful lives due to the uncertainty
over the evolution of rates in relation to the evolution of the increase of costs. In order to measure the recoverability
of its conventional and renewable Electric Power Generation property, plant and equipment and its intangible assets with finite useful
lives and with indicators of impairment, the Group has used the value in use of such assets, except for the generating group classified
as “Gas turbines” and the land on which the Puerto Nuevo and Nuevo Puerto thermoelectric plants are located, for which the
Group has used the fair value less cost of sale. As a result of the recoverability analysis, the Group has concluded that the net book
value of the assets is recoverable, except for the assets comprising the cash generating unit corresponding to the Brigadier Lopez thermoelectric
station, the Terminal 6 San Lorenzo cogeneration unit, the Luján de Cuyo combined cycle power plant, the Buenos Aires combined
cycle power plant located in the Costanera plant and the Manque and La Genoveva wind farms, and the generator group classified under
the "Turbines" category". During 2023, the Group recorded a 36,220,872 million and 4,811,296 million impairment loss on
PP&amp;E and intangible assets, respectively, related to the Brigadier Lopez thermoelectric plant. Also, the Company recorded a gain
on the reversal of PP&amp;E impairment of 136,621,999 million related to the Luján de Cuyo combined cycle, the Terminal 6 San
Lorenzo cogeneration unit, the Manque and La Genoveva wind farms, a gas turbine and land, and a gain of 214,266 million on the reversal
of intangible assets impairment related to the Manque and La Genoveva wind farms. CGUs Thermoelectric Station
Brigadier López, Luján de Cuyo Combined Cycle Power Plant, Terminal 6 San Lorenzo cogeneration unit, Buenos Aires Combined
Cycle Power Plant and Manque and La Genoveva Wind Farms The Group estimated that the
book value of the assets related to the Terminal 6 San Lorenzo cogeneration unit exceeded its recoverable value by 36,562,127 419,662,013 The Group estimated that the
book value of the assets related to the Thermoelectrical Station Brigadier Lopez exceeded its recoverable value by 16,995,375 15,805,843 1,189,532 164,247,758 12,361,125 The Group estimated that the book value
of the assets related to the combined cycle plant located in Luján de Cuyo exceeded its recoverable value by 1,268,133 49,978,768 The Group estimated that the
book value of the assets related to the Buenos Aires combined cycle plant located at the Costanera plant exceeded its recoverable value
by 4,765,070 6,293,378 The Group estimated that the book
value of the assets related to the Manque wind farm exceeded its recoverable value by 4,493,586 4,491,660 1,926 74,222,919 31,828 The Group estimated that the
book value of the assets related to the La Genoveva wind farm exceeded its recoverable value by 25,427,369 25,279,772 147,597 103,483,302 604,194 Key assumptions to estimate the value in
use are the following:
– Sales price: the sale price has been determined
for the budgeted period on the basis of the energy sales prices arising from the current resolutions issued by the Ministry of Energy
adjusted for projections of price increases and on the basis of the power purchase agreements entered into. In this regard, the Group
considered different weighted alternatives in relation to the evolution of energy and power prices that remunerate conventional thermoelectrical
power generation units, which implied the development of different scenarios with different estimates of the expected cash flows and assigning
probabilities of occurrence based on the Group's experience and expectations regarding the outcome of the uncertainties involved. Other relevant assumptions are described
below:
– Costs: costs have been determined on the basis of
operating costs incurred in the past, the most significant cost being maintenance, which was estimated under the terms of the contracts
in force with suppliers Siemens Energy and Vestas Argentina.
– Discount rate: it represents the current market assessment
of the specific risks of the Company, taking into consideration the time-value of money. Discount rate calculation is based on the circumstances
of the market participants and it is derived from the weighted average cost of capital (WACC). The WACC rate takes into consideration
both debt and equity. The cost of equity is derived from the expected return on investment by market participant investors, whereas the
cost of debt is based on the conditions of the debt which market participants could access to. The specific risks of the operational segment
are incorporated by applying individual beta factors, which are annually assessed from the available public information of the market. Discount rates used to determine
the value in use as of December 31, 2024 were 11.30 11.50 Any increase in the discount rate
would entail an additional impairment loss for the cash-generation units Thermoelectrical Station Brigadier López, Terminal 6 San
Lorenzo cogeneration unit, Luján de Cuyo combined cycle plant, Buenos Aires combined cycle plant located at the Costanera plant
and Manque and La Genoveva wind farms.
– Macroeconomic variables: estimated inflation and
devaluation rates, as well as exchange rates, were obtained from external sources, which are well known consulting firms dedicated to
the local and global economic analysis, widely experienced in the market. The Luján de Cuyo combined
cycle units, the Brigadier Lopez thermoelectric plant, the Buenos Aires combined cycle unit located at the Costanera plant and the Terminal
6 San Lorenzo cogeneration unit belong to the electric power generation from conventional sources operating segment while wind farms Manque
and La Genoveva belong to the electric power generation from renewable sources operating segment. Gas turbines The Group has reviewed during
the 2024 financial year the recoverability of the turbines as individual assets and has estimated that the book value of the General Electric
generator group, which is stored in the facilities of the Nuevo Puerto plant, exceeds its recoverable value, for which a charge for impairment
of property, plant and equipment was determined for 12,569,809 To determine the recoverable value
of this generating group, the Group has used the fair value less costs to sell. After recognizing such impairment, the
book value of the General Electric generator group amounts to 22,049,558</t>
        </is>
      </c>
    </row>
    <row r="15">
      <c r="A15" s="4" t="inlineStr">
        <is>
          <t>Financial instruments. Presentation, recognition and measurement</t>
        </is>
      </c>
      <c r="B15" s="4" t="inlineStr">
        <is>
          <t>2.2.9. Financial instruments. Presentation, recognition and measurement A financial instrument is any contract
that gives rise to a financial asset of one entity and a financial liability or equity instrument of another entity.
2.2.9.1. Financial assets Classification According to IFRS 9 “Financial
instruments”, the Group classifies its financial assets in three categories:
– Financial assets at amortized cost A financial asset is measured at
amortized cost if both of the following conditions are met: (i) the asset is held within a business model whose objective is to hold assets
in order to collect contractual cash flows; and (ii) the contractual terms of the financial asset give rise on specified dates to solely
payments of principal and interest. Additionally, and for those assets
complying with the above-mentioned conditions, IFRS 9 provides for the option of determining, at initial recognition, an asset measured
at fair value if doing so would eliminate or significantly reduce a measurement or recognition inconsistency, which would appear if the
assets or liabilities valuation or the recognition of their profits or losses are made on different grounds. The Group has not classified
a financial asset at fair value using this option. At the closing of these consolidated
financial statements, the financial assets at amortized cost of the Group include certain cash elements and cash equivalents, trade and
other receivables and other non-current financial assets.
– Financial assets at fair value through other comprehensive income Financial assets are measured at fair
value through other comprehensive income if they are held in a business model whose objective is achieved by both collecting contractual
cash flows and selling financial assets. At the closing of these consolidated
financial statements, the Group does not have financial assets at fair value through other comprehensive income.
– Financial assets at fair value through profit or loss Any financial assets at fair
value through profit or loss belong to a residual category that includes the financial assets that are not held in one of the two business
models mentioned, including those kept to negotiate and those classified at fair value at initial recognition. At the closing of these consolidated
financial statements, the financial assets of the Group at fair value through profit or loss include mutual funds, public debt securities,
stocks and corporate bonds and interest rate swaps accounted under other financial assets. Recognition and measurement The purchase and sale of financial
assets are recognized at the date on which the Group commits to purchase or sale the asset. Financial assets valued at amortized
cost are initially recognized at their fair value plus cost of transaction. These assets accrue interest according to the effective interest
rate method. Financial assets valued at fair
value through profit or loss and other comprehensive income are initially recognized at fair value, and transaction costs are recognized
as expenses in the comprehensive income statement. Subsequently, they are valued at fair value. Changes in fair value and income from
the sale of financial assets at fair value through profit or loss and other comprehensive income are recorded in Finance Income or Finance
Expenses and Other comprehensive income, respectively, in the consolidated statement of income and comprehensive income, respectively. In general, the Group uses the transaction
price to determine the fair value of a financial instrument at the initial recognition. In the rest of the cases, the Group only records
gain or loss at initial recognition if the fair value of the instrument is evidenced with other comparable and visible transactions of
the market for the same instrument or if it is based on a valuation technique that only includes visible market data. Gains or loss not
recognized at the initial recognition of a financial asset is later recognized as long as they derive from a change in factors (including
time) in which the market participants consider establishing the price. The profit or loss of debt instruments
which are measured at amortized cost and are not designated as hedge instruments are recognized in profit or loss when the financial assets
are derecognized or when impairment is recognized and during the amortization process by using the effective interest rate method. The
Group only reclassifies all investments in debt instruments when it changes the business model used to manage those assets. Derecognition of financial assets A financial asset (or, where applicable,
a part of a financial asset or part of a group of similar financial assets) is derecognized; that is to say, it is deleted from the statement
of financial position, when:
– the contractual rights to receive cash flows from the asset have expired;
– the contractual rights to receive cash flows from
the asset have been transferred or an obligation has been assumed to pay the received cash flows in full without material delay to a third
party under a ‘pass-through’ arrangement; and either (a) all the risks and rewards of the asset have been transferred substantially,
or (b) all the risks and rewards
of the asset have neither been transferred nor retained substantially, but control of the asset has been transferred. When the contractual rights to
receive cash flows from an asset have been transferred or a pass-through arrangement has been entered into, but all of the risks and rewards
of the asset have neither transferred nor retained substantially and no control of it has been transferred, such asset shall continue
to be recognized to the extent of the Group’s continuing involvement in it. In this case, the Group shall also recognize the associated
liability. The transferred asset and the associated liability are measured on a basis that reflects the rights and obligations that the
Group has retained. Impairment of financial assets IFRS 9 establishes an “expected
credit loss” model (“ECL”). This requires the application of considerable judgment with regard to how changes in economic
factors affect ECL, which is determined over a weighted average base. ECL results from the difference between contractual cash flows
and cash flows at current value that the Group expects to receive. The impairment model set forth by
IFRS 9 is applicable to the financial assets measured at amortized value or at fair value through changes in other comprehensive income,
except for the investment in equity securities and assets from the contracts recognized under IFRS 15. Pursuant to IFRS 9, loss allowances
are measured using one of the following bases:
– The 12-month ECL: these are expected credit losses that
result from those default events on the financial instrument that are possible within 12 months after the reporting date; and
– Full lifetime expected credit losses: these are expected
credit losses that result from all possible default events over the life of the financial instrument. Given the nature of the clients with
which the Group operates and on the base of the foregoing criteria, the Group did not identify expected credit losses. With regard to financial placements
and according to the placement policies in force, the Group monitors the credit rate and the credit risk of these instruments. Pursuant
to the analysis, the Group did not identify the need to record impairment of these types of instruments.
2.2.9.2. Financial liabilities Initial recognition and subsequent measurement Financial liabilities are classified,
at initial recognition, as financial liabilities at fair value through profit or loss, loans and borrowings, accounts payables or as derivatives
designated as hedging instruments in an effective hedge ratio, as appropriate. Financial liabilities are initially recognized
at their fair value, net of the incurred transaction costs. Since the Group has no financial liabilities whose characteristics require
the fair value accounting, according to IFRS Accounting Standards as issued by the International Accounting Standards Board (IASB), after
the initial recognition, the financial liabilities are valued at amortized cost. Any difference between the amount received as financing
(net of transaction costs) and the reimbursement value is recognized in comprehensive income throughout the life of the debt financial
instrument using the method of effective interest rate. Regarding the loan with Mitsubishi Corporation,
described in Note 13.3.11., the initial recognition was at its fair value and subsequently the loan is measured at amortized cost. The
mentioned loan includes a scheme of annual repayments with minimum payments, which can increase according to the free cash flows of the
previous year of the controlled company Central Costanera S.A. If there are changes in the estimated free cash flows that result in changes
in future capital payments, the Group recognizes the impact within financial income or financial costs, as appropriate, in the comprehensive
income statement for the year in which such change in estimate occurs. At the closing date of these consolidated
financial statements, the financial liabilities classified as loans and borrowings and accounts payables of the Group include Trade and
other payables, and Loans and borrowings. Derecognition of financial liabilitie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as finance income or costs in the statement of income, as the case
may be.
2.2.9.3. Offsetting financial assets and financial liabilities Financial assets and financial
liabilities are offset, and the net amount presented in the statement of financial position if, and only if, there is a currently enforceable
legal right to offset the recognized amounts and there is an intention to settle on a net basis, or to realize the assets and settle the
liabilities simultaneously.
2.2.9.4. Financial assets and liabilities with related parties Assets and liabilities with related
parties are recognized initially at fair value plus directly attributable transaction costs. As long as credits and debts with related
parties do not derive from arms-length transactions, any difference arising at the initial recognition between such fair value and the
consideration given or received in return shall be considered as an equity transaction (capital contribution or payment of dividends,
which will depend on whether it is positive or negative). Following initial recognition,
these receivables and payables are measured at their amortized cost through the effective interest rate (EIR) method. The EIR amortization
is included in finance income or costs or other operating income or expenses in the statement of income, depending on the nature of the
liability giving rise to it.
2.2.9.5. Derivative financial instruments and hedge accounting Initial recognition and subsequent measurement The derivative financial instruments
used by the Group are initially recognized through their fair values at the date on which the contract is entered into, and they are subsequently
measured again at their fair value. The derivative financial instruments are accounted as financial assets when their fair value is positive
and as financial liabilities when their fair value is negative. The method to recognize the loss or
income from the change in fair value depends on whether the derivative was determined as a hedge instrument; in such case, on the nature
of the item it is covering. The Company can determine certain derivative as:
– Fair value hedge;
– Cash flow hedge; At the beginning of the transaction,
the Group records the relationship between the hedge instruments and items covered, as well as its objectives for risk management and
the strategy to make different hedge operations. It also records its assessment, both at the beginning and on a continuous base, on whether
the derivatives used in the hedge transactions are highly effective to compensate changes in fair value or in the cash flows of the items
covered. Fair value hedge Changes in fair value of derivatives
determined and classified as fair value hedge are recorded in the statement of comprehensive income together with any change in the fair
value of the covered asset or liability attributable to the covered risk. Cash flow hedge The effective part of changes
in fair value of the derivatives determined and classified as cash flow hedge are recognized in Other comprehensive income. The loss or
income related to the non-effective part is immediately recognized in the consolidated statement of income within the Finance Expenses
or Finance Income, respectively. The cumulative amounts in Other
comprehensive income are recorded in the consolidated statement of income in the periods in which the item covered affects the consolidated
statement of income. In the case of interest rates hedge, this means the amounts recognized in equity are reclassified as net finance
income (loss) as interest is accrued on associated debts. As at December 31, 2024, the
Group has no hedging derivative instruments. Hence, swap contracts of interest rate are measured at their current value at the closing
of each period or fiscal year and are stated as assets or liabilities depending on the rights and obligations emerging from the respective
contracts. In this way, changes in the accounting measure of such contracts are recognized in the consolidated statement of income under
finance income or finance cost, as applicable.</t>
        </is>
      </c>
    </row>
    <row r="16">
      <c r="A16" s="4" t="inlineStr">
        <is>
          <t>Inventories</t>
        </is>
      </c>
      <c r="B16" s="4" t="inlineStr">
        <is>
          <t>2.2.10. Inventories Inventories
are valued at the lower of restated acquisition cost and net realizable value. In the estimation of recoverable values, the purpose of
the asset to be measured and the movements of items of slow or scarce rotation are taken into account. Inventories balance is not higher
than its net realizable value at the corresponding dates.</t>
        </is>
      </c>
    </row>
    <row r="17">
      <c r="A17" s="4" t="inlineStr">
        <is>
          <t>Cash and cash equivalents</t>
        </is>
      </c>
      <c r="B17" s="4" t="inlineStr">
        <is>
          <t>2.2.11. Cash and cash equivalents Cash is deemed to include both
cash fund and freely-available bank deposits on demand. Short-term deposits are deemed to include short-term investments with significant
liquidity and free availability that, subject to no previous notice or material cost, may be easily converted into a specific cash amount
that is known with a high degree of certainty upon the acquisition, are subject to an insignificant risk of changes in value, maturing
up to three months after the date of the related acquisitions, and whose main purpose is not investment or any other similar purpose,
but settling short-term commitments. For the purpose of the consolidated
statement of financial position and the consolidated statement of cash flows, cash and cash equivalents comprise cash at banks and on
hand and short-term investments meeting the abovementioned conditions.</t>
        </is>
      </c>
    </row>
    <row r="18">
      <c r="A18" s="4" t="inlineStr">
        <is>
          <t>Provisions</t>
        </is>
      </c>
      <c r="B18" s="4" t="inlineStr">
        <is>
          <t>2.2.12.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re
the Group expects some or all of a provision to be reimbursed, for example under an insurance contract, the reimbursement is recognized
as a separate asset but only when the reimbursement is virtually certain. The expense relating to any provision is presented in the statement
of income under the item that better reflects the nature of the provision net of any reimbursement to the extent that the latter is virtually
certain. If the effect of the time value of
money is material, provisions are discounted using a current pre-tax market rate that reflects, where appropriate, the risks specific
to the liability. Where discounting is used, the increase in the provision due to the passage of time is recognized as a finance cost
in the consolidated statement of income.
– Provision for lawsuits and claims In the ordinary course of business,
the Group is exposed to claims of different natures (e.g., commercial, labor, tax, social security, foreign exchange or customs claims)
and other contingent situations derived from the interpretation of current legislation, which result in a loss, the materialization of
which depends on whether one more events occur or not. In assessing these situations, Management uses its own judgment and advice of its
legal counsel, both internal and external, as well as the evidence available as of the related dates. If the assessment of the contingency
reveals the likelihood of the materialization of a loss and the amount can be reliably estimated, a provision for lawsuits and claims
is recorded as of the end of the reporting period. –
Provision for wind and solar farms dismantling See Note 23.</t>
        </is>
      </c>
    </row>
    <row r="19">
      <c r="A19" s="4" t="inlineStr">
        <is>
          <t>Contingent liabilities</t>
        </is>
      </c>
      <c r="B19" s="4" t="inlineStr">
        <is>
          <t>2.2.13. Contingent liabilities A contingent liability is: (i)
a possible obligation that arises from past events and whose existence will be confirmed only by the occurrence or non-occurrence of one
or more uncertain future events not wholly within the control of the entity; or (ii) a present obligation that arises from past events
but is not recognized because: (a) it is not probable that an
outflow of resources embodying economic benefits will be required to settle the obligation; or (2) the amount of the obligation cannot
be measured with sufficient reliability. A contingent liability is not recognized
in financial statements; it is reported in notes, unless the possibility of an outflow of resources to settle such liability is remote.
For each type of contingent liability as of the relevant reporting period-end dates, the Group shall disclose (i) a brief description
of the nature of the obligation and, if possible, (ii) an estimate of its financial impact; (iii) an indication of the uncertainties about
the amount or timing of those outflows; and (iv) the possibility of obtaining potential reimbursements.</t>
        </is>
      </c>
    </row>
    <row r="20">
      <c r="A20" s="4" t="inlineStr">
        <is>
          <t>Contingent assets</t>
        </is>
      </c>
      <c r="B20" s="4" t="inlineStr">
        <is>
          <t>2.2.14. Contingent assets A contingent asset is a possible
asset that arises from past events and whose existence will be confirmed only by the occurrence or non-occurrence of one or more uncertain
future events not wholly within the control of the Group. A contingent asset is not recognized
in financial statements; it is reported in notes only where an inflow of economic benefits is probable. For each type of contingent asset
as of the relevant reporting period-end dates, the Group shall disclose (i) a brief description of the nature thereof and, if possible,
(ii) an estimate of its financial impact.</t>
        </is>
      </c>
    </row>
    <row r="21">
      <c r="A21" s="4" t="inlineStr">
        <is>
          <t>Employee benefits</t>
        </is>
      </c>
      <c r="B21" s="4" t="inlineStr">
        <is>
          <t>2.2.15. Employee benefits Employee short-term benefits: The Group recognizes short-term benefits
to employees, such as salary, vacation pay, bonuses, among others, on an accrued basis and includes the benefits arising from collective
bargaining agreements. Post-employment employee long-term
benefits: The Group grants benefits to all trade-union
employees when obtaining the ordinary retirement benefit under the Argentine Integrated Pension Fund System, based on multiples of the
relevant employees’ salaries. The amount recognized as a liability
for such benefits includes the present value of the liability at the end of the reporting period, and it is determined through actuarial
valuations using the projected unit credit method. Actuarial gains and losses are fully
recognized in other comprehensive income in the period when they occur and immediately allocated to unappropriated retained earnings (accumulated
losses), and not reclassified to income in subsequent periods. The Group recognizes the net
amount of the following amounts as expense or income in the statement of income for the reporting year: (a) the cost of service for the
current period; (b) the cost of interest; (c) the past service cost, and (d) the effect of any curtailment or settlement. Other long-term employee benefits: The Group grants seniority-based benefits
to all trade-union employees when reaching a specific seniority, based on their normal salaries. The amount recognized as liabilities
for other long-term benefits to employees is the present value of the liability at the end of the reporting period. The Group recognizes
the net amount of the following amounts as expense or income: (a) the cost of service for the current period; (b) the cost of interest;
(c) actuarial income and loss, which shall be recognized immediately and in full; (d) the past service cost, which shall be recognized
immediately and in full; and (e) the effect of any curtailment or settlement.</t>
        </is>
      </c>
    </row>
    <row r="22">
      <c r="A22" s="4" t="inlineStr">
        <is>
          <t>Share-based payments</t>
        </is>
      </c>
      <c r="B22" s="4" t="inlineStr">
        <is>
          <t>2.2.16. Share-based payments The cost of share-based payments
transactions that are settled with equity instruments is determined by the fair value at the date when the grant is made using an appropriate
valuation model. This cost is recognized in the
consolidated financial statements under employee benefits expense, together with a corresponding total increase in non-controlling interest. On January 18, 2017, the subsidiary
CP Renovables S.A. (“CPR”) entered into a stock option agreement with its minority shareholder at that time that was also
its chairman and general manager and a shareholder of the Company (the “minority shareholder”). Under such agreement the minority
shareholder had the right to purchase class B shares of CPR that represented 10% of the fully diluted capital stock of CPR. The option
was exercisable in whole or in part, at any time prior to the seventh anniversary of the date of the stock option agreement. On November
15, 2023, the minority shareholder exercised the option and acquired the shares representing 10% of the capital stock of CPR. See Consolidated
Statement of Changes in Equity. As of December 31, 2023 all assumed obligations under the stock option agreement were met.</t>
        </is>
      </c>
    </row>
    <row r="23">
      <c r="A23" s="4" t="inlineStr">
        <is>
          <t>Investment in associates</t>
        </is>
      </c>
      <c r="B23" s="4" t="inlineStr">
        <is>
          <t>2.2.17. Investment in associates The Group’s investments
in associates are accounted for using the equity method. An associate is an entity over which the Group has significant influence. Significant
influence is the power to participate in the financial and operating policy decisions of the investee, but is neither control nor joint
control. According to the equity method,
investments in associates are originally booked in the statement of financial position at cost, plus (less) the changes in the Group’s
ownership interests in the associates’ net assets subsequent to the acquisition date. If any, goodwill relating to the associate
is included in the carrying amount of the investment and is neither amortized nor individually tested for impairment. If the cost of the investments
is lower than the proportional share as of the date of acquisition on the fair value of the associate’s assets and liabilities,
a gain is recognized in the period in which the investment was acquired. The statement of income reflects
the share of the results of operations of the associates adjusted on the basis of the fair values estimated as of the date on which the
investment was incorporated. When there has been a change recognized directly in the equity of the associates, the Group recognizes its
share of any changes and includes them, when applicable, in the statement of changes in equity. The Group’s share of profit
of an associate is shown in a single line on the main body of the consolidated statement of income. This share of profit includes income
or loss after taxes of the associates. The financial information of the
associates is prepared for the same reporting period as the Group. When necessary, adjustments are made to bring the accounting policies
of the associates in line with those of the Group. After application of the equity
method, the Group determines whether it is necessary to recognize impairment losses on its investment in its associates. At each reporting
date, the Group determines whether there is objective evidence that the value of investment in the associates has been impaired. If such
was the case, the Group calculates the amount of impairment as the difference between the recoverable amount of the investment in the
associates and its carrying value, and recognizes the loss as “Share of losses of an associate” in the consolidated statement
of income. The information related to associates
is included in Note 3.</t>
        </is>
      </c>
    </row>
    <row r="24">
      <c r="A24" s="4" t="inlineStr">
        <is>
          <t>Information on operating segments</t>
        </is>
      </c>
      <c r="B24" s="4" t="inlineStr">
        <is>
          <t>2.2.18. Information on operating segments For management purposes, the Group
is organized in four different business units to carry out its activities, as follows:
– Electric power generation from conventional sources:
the Group is engaged in the production of electric power from conventional sources and its sale.
– Electric power generation from renewable sources:
the Group also is engaged in the production of electric power from renewable sources and its sale.
– Natural gas transport and distribution: through
its equity investees companies belonging to ECOGAS Group, the Group is engaged in the natural gas distribution public sector service in
the Cuyo and Centro regions of Argentina and it is also engaged in the natural gas transport sector service through its equity investee
Company Transportadora de Gas del Mercosur S.A. Also, the Company resells certain gas transport and distribution capacity that was previously
contracted by the Company.
– Forestry activity: the Group is engaged in the forestation,
reforestation, woods plantation and commercialization of its products. The financial performance of segments
is evaluated based on operating income / expense before depreciation, amortization and impairment ("Adjusted EBITDA") (Note
4). The group of executive directors is the Chief Operating Decision Maker (CODM) and monitors the Adjusted EBITDA of its business units
separately for the purpose of making decisions about resource allocation and performance assessment.</t>
        </is>
      </c>
    </row>
    <row r="25">
      <c r="A25" s="4" t="inlineStr">
        <is>
          <t>Biological assets</t>
        </is>
      </c>
      <c r="B25" s="4" t="inlineStr">
        <is>
          <t>2.2.19. Biological assets Forestry plantations are measured,
both on initial recognition and at the end of the reporting period, at their fair value, less costs of sale at harvest or collection point.
Fair value of the plantations with no available market prices under their current condition is determined through discounted cash flows,
using market discount rates. Forestry plantations included in the
harvest plan for the twelve months following the closing of the period are classified as current biological assets.</t>
        </is>
      </c>
    </row>
    <row r="26">
      <c r="A26" s="4" t="inlineStr">
        <is>
          <t>Business combinations</t>
        </is>
      </c>
      <c r="B26" s="4" t="inlineStr">
        <is>
          <t>2.2.20. Business combinations Business combinations are accounted
for using the acquisition method when the Group takes effective control of the acquired company. The Group will recognize in
its financial statements the acquired identifiable assets, the assumed liabilities, any non-controlling interest and, if any, goodwill
according to IFRS 3. The acquisition cost is measured as
the aggregate of the transferred consideration, measured at fair value on that date, and the amount of any non-controlling interest in
the acquiree. The Group will measure the non- controlling interest in the acquiree at fair value or at the proportional interest in the
identifiable net assets of the acquiree. If the business combination is made
in stages, the Group will measure again its previous holding at fair value at the acquisition date and will recognize income or loss in
the consolidated statement of comprehensive income. Goodwill is measured at cost,
as the excess of the transferred consideration regarding the acquired identifiable assets and the net assumed liabilities of the Group.
If this consideration is lower than the fair value of the identifiable assets and of the assumed liabilities, the difference is recognized
in the consolidated statement of income. If the fair value of the net assets acquired is higher than the consideration paid, the Group
reassesses whether it has properly identified all the assets acquired and all the liabilities assumed and reviews the procedures used
to measure the amounts to be recognized at the acquisition date. If the reassessment still results in an excess of the fair value of
the net assets acquired in comparison to the consideration paid, then the gain is recognized in the consolidated statement of income. As described in Note 20.5, on
February 17, 2023, the Group acquired Central Costanera S.A. The business combination was accounted for using the "acquisition method"
provided for in IFRS 3. As a result of the application of this method, the Group determined that the consideration transferred was lower
than the fair value of the assets acquired and liabilities assumed at the acquisition date. Therefore, the Group recognized a gain from
bargain purchase amounting to 74,224,191 As described in Note 20.6, on May 3,
2023, the Group acquired the companies Empresas Verdes Argentina S.A., Las Misiones S.A. and Estancia Celina S.A. The business combination
was accounted for using the "acquisition method" provided for in IFRS 3. As a result of the application of this method, the
Group determined that the consideration transferred was lower than the fair value of the assets acquired and liabilities assumed at the
acquisition date. Therefore, the Group recognized a gain from bargain purchase amounting to 83,970,976 As described in Note 20.6, on December
27, 2022, the Group acquired the companies Forestal Argentina S.A. and Loma Alta Forestal S.A. The business combination was accounted
for using the “acquisition method” set forth in IFRS 3. As a result of the application of such method, the Group considered
that the consideration transferred was lower than the fair value of the assets acquired and liabilities assumed at the acquisition date.
Therefore, the Group recognized a gain from bargain purchase amounting to 82,557,008</t>
        </is>
      </c>
    </row>
    <row r="27">
      <c r="A27" s="4" t="inlineStr">
        <is>
          <t>Significant accounting estimates and assumptions</t>
        </is>
      </c>
      <c r="B27" s="4" t="inlineStr">
        <is>
          <t>2.3. Significant accounting estimates and assumptions The preparation of the Group’s
financial statements requires management to make significant estimates and assumptions that affect the recorded amounts of revenues, expenses,
assets and liabilities, and the disclosure of contingent liabilities, at the end of the reporting period. In this sense, the uncertainties
related to the estimates and assumptions adopted could give rise in the future to final results that could differ from those estimates
and require significant adjustments to the amounts of the assets and liabilities affected. The key assumptions concerning the future
and other key sources of estimation uncertainty at the end of the reporting period, that have a significant risk of causing a material
adjustment to the carrying amounts of assets and liabilities within the next financial year, are described below. The Group based its
accounting assumptions and significant estimates on parameters available when the financial statements were prepared. Existing circumstances
and assumptions about future developments, however, may change due to market changes or circumstances arising beyond the control of the
Group. Such changes are reflected in the assumptions when they occur. Recoverability of property, plant
and equipment and intangible assets: At each closing date of the reported
period, the Group evaluates if there is any sign that the property, plant and equipment and/or intangible assets with finite useful lives
may have their value impaired. Impairment exists when the book value of assets related to the Cash Generating Unit (CGU) exceeds its recoverable
value, which is the higher between its fair value less costs of sale of such asset and value in use. The value in use is calculated through
the estimation of future cash flows discounted at their present value through a discount rate that reflects the current assessments of
the market over the temporal value of money and the specific risks of each CGU. The recoverable value is sensitive to the estimated inflows
as well as the discount rate applied. Biological assets: The process of estimating the
value of biological assets is determined using fair values. This estimation includes judgment and assumptions related to estimated forest
growth, margins, and discount rates. Business combinations: See Note 2.2.20.</t>
        </is>
      </c>
    </row>
    <row r="28">
      <c r="A28" s="4" t="inlineStr">
        <is>
          <t>Changes in accounting policies</t>
        </is>
      </c>
      <c r="B28" s="4" t="inlineStr">
        <is>
          <t>2.4. Changes in accounting policies New standards and interpretations
adopted As from the fiscal year beginning
January 1, 2024, the Group has applied for the first time certain new and/or amended standards and interpretations as issued by the IASB. Below is a brief description
of the new and/or amended standards and interpretations adopted by the Group and their impact on these consolidated financial statements. Amendments to IAS 1: Classification
of Liabilities as Current or Non-current In January 2020 and October 2022,
the IASB issued amendments to paragraphs 69 to 76 of IAS 1 to specify the requirements for classifying liabilities as current or non-current.
The amendments clarify: (i) the meaning of a right to defer settlement; (ii) that a right to defer must exist at the end of the reporting
period; (iii) that classification is unaffected by the likelihood that an entity will exercise its deferral right and (iv) that only if
an embedded derivative in a convertible liability is itself an equity instrument would the terms of a liability not impact its classification. In addition, a requirement has
been introduced to disclose when a liability arising from a loan agreement is classified as non-current and the entity’s right to
defer settlement is contingent on compliance with future covenants within twelve months. These amendments have not had a significant
impact on the Group's financial statements. Supplier Finance Arrangements
- Amendments to IAS 7 and IFRS 7 In May 2023, the IASB issued
amendments to IAS 7 Statement of Cash Flows and IFRS 7 Financial Instruments: Disclosures to clarify the characteristics of supplier finance
arrangements and require additional disclosure of such arrangements. The disclosure requirements in the amendments are intended to assist
users of financial statements in understanding the effects of supplier finance arrangements on an entity’s liabilities, cash flows
and exposure to liquidity risk. These amendments have not had a significant
impact on the Group's financial statements. Amendments to IFRS 16: Lease liability
in subsequent sale and leaseback In September 2022, the IASB issued
amendments to IFRS 16 to clarify the requirements a seller-lessee uses to measure liabilities in a leaseback from a subsequent sale and
leaseback transaction to guarantee the seller-lessee does not recognize any amount of the gain or loss that relates to the right of use
it retains. These amendments have not had a significant
impact on the Group's financial statements.</t>
        </is>
      </c>
    </row>
    <row r="29">
      <c r="A29" s="4" t="inlineStr">
        <is>
          <t>IFRS Accounting Standards as issued by the International Accounting Standards Board (IASB) issued but not yet effective</t>
        </is>
      </c>
      <c r="B29" s="4" t="inlineStr">
        <is>
          <t xml:space="preserve">2.5. IFRS Accounting Standards as issued by the International Accounting Standards Board
(IASB) issued but not yet effective The following new and/or amended standards
and interpretations have been issued but were not effective as of the date of issuance of these consolidated financial statements of
the Group. In this sense, only the new and/or amended standards and interpretations that the Group expects to be applicable in the future
are indicated. In general, the Group intends to adopt these standards, as applicable when they become effective. Lack of interchangeability - Amendments
to IAS 21 In August 2023, the IASB issued amendments
to IAS 21 Effects of Changes in Foreign Currency Exchange Rates to clarify when entities should assess whether a currency is interchangeable
with another currency and when it is not, and how an entity determines the exchange rate to be applied when a currency is not interchangeable.
In addition, the amendments require information that allows users of their financial statements to assess how the lack of interchangeability
of a currency affects or is expected to affect its financial performance, financial position and cash flows. The amendments will take effect for
annual periods beginning on or after January 1, 2025. Early application is allowed as long as this fact is disclosed. When applying the
modifications, the entities will not be able to re-express the comparative information. The amendments are not expected to have a
material impact on the Group's financial statements. IFRS 18 Presentation and disclosure
in the financial statements In April 2024, the IASB issued IFRS
18, which replaces IAS 1 Presentation of Financial Statements. IFRS 18 introduces new requirements for the presentation of information
within the statement of income, including specific totals and subtotals. Additionally, entities must classify all income and expenses
within the statement of income into one of five categories: operating activities, investing activities, financing activities, income tax,
and discontinued operations, with the first three categories being new. It also requires entities to disclose
newly defined performance measures by management, subtotals of income and expenses, and includes new requirements to aggregate and disaggregate
financial information based on the “functions” identified from the primary financial statements and notes. Limited scope amendments to IAS 7 Statement
of Cash Flows were issued, which include changing the starting point for determining cash flows generated by operations using the indirect
method, from “net profit or loss” to “operating profit or loss” and removing the optionality around the classification
of cash flows from dividends and interest. Consequently, new amendments to many other standards were made. IFRS 18 and the amendments to other
standards are effective for periods beginning on or after January 1, 2027; however, early application is allowed as long as this fact
is disclosed. IFRS 18 will be applied retrospectively. The Group is currently working to identify
all the effects that the amendments will have on the primary financial statements and notes to the financial statements. IFRS 19 Subsidiaries without Public
Accountability: Disclosures In May 2024, the IASB issued IFRS
19, which allows eligible entities to opt for reduced disclosure requirements while still applying the recognition, measurement, and presentation
requirements of other IFRS Accounting Standards as issued by the International Accounting Standards Board (IASB). To be eligible, at the
end of the reporting period, the entity: (i) must be a subsidiary as defined
by IFRS 10, (ii) must not have public accountability, and (iii) must have a parent entity (either ultimate or intermediate) that prepares
consolidated financial statements that are available for public use and comply with IFRS Accounting Standards as issued by the International
Accounting Standards Board (IASB). IFRS 19 is effective for periods beginning
on or after January 1, 2027, with early application permitted. Since the Group's equity instruments are publicly
traded, the Group cannot opt to apply IFRS 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rporate information and main business (Tables)</t>
        </is>
      </c>
      <c r="B1" s="2" t="inlineStr">
        <is>
          <t>12 Months Ended</t>
        </is>
      </c>
    </row>
    <row r="2">
      <c r="B2" s="2" t="inlineStr">
        <is>
          <t>Dec. 31, 2024</t>
        </is>
      </c>
    </row>
    <row r="3">
      <c r="A3" s="3" t="inlineStr">
        <is>
          <t>Corporate Information And Main Business</t>
        </is>
      </c>
      <c r="B3" s="4" t="inlineStr">
        <is>
          <t xml:space="preserve"> </t>
        </is>
      </c>
    </row>
    <row r="4">
      <c r="A4" s="4" t="inlineStr">
        <is>
          <t>Schedule of energy</t>
        </is>
      </c>
      <c r="B4" s="4" t="inlineStr">
        <is>
          <t>Schedule of energy
Technology Natural Gas Fuel Oil Gas Oil Biofuels Coal
GT 6,4 - 8,6 8,7 -
ST 3,4 6,0 - 8,7 10,4
Engines 8,1 15,4 10,5 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vestment in associates (Tables)</t>
        </is>
      </c>
      <c r="B1" s="2" t="inlineStr">
        <is>
          <t>12 Months Ended</t>
        </is>
      </c>
    </row>
    <row r="2">
      <c r="B2" s="2" t="inlineStr">
        <is>
          <t>Dec. 31, 2024</t>
        </is>
      </c>
    </row>
    <row r="3">
      <c r="A3" s="3" t="inlineStr">
        <is>
          <t>Investment In Associates</t>
        </is>
      </c>
      <c r="B3" s="4" t="inlineStr">
        <is>
          <t xml:space="preserve"> </t>
        </is>
      </c>
    </row>
    <row r="4">
      <c r="A4" s="4" t="inlineStr">
        <is>
          <t>Schedule of investment in associates</t>
        </is>
      </c>
      <c r="B4" s="4" t="inlineStr">
        <is>
          <t xml:space="preserve">Schedule of investment in associates
12-31-2024 12-31-2023
ARS 000 ARS 000
ECOGAS Group (Note 3.1) 87,254,971 72,844,317
3C Lithium Pte. Ltd 21,041,895 —
Transportadora de Gas del Mercosur S.A. 974,827 1,979,413
109,271,693 74,823,730 </t>
        </is>
      </c>
    </row>
    <row r="5">
      <c r="A5" s="4" t="inlineStr">
        <is>
          <t>Schedule of share profit of associates</t>
        </is>
      </c>
      <c r="B5" s="4" t="inlineStr">
        <is>
          <t xml:space="preserve">Schedule of share profit of associates
2024 2023 2022
ARS 000 ARS 000 ARS 000
ECOGAS Group (Note 3.1) 16,857,949 12,693,870 1,082,334
Transportadora de Gas del Mercosur S.A. (728,292 ) 624,074 (325,986 )
16,129,657 13,317,944 756,348 </t>
        </is>
      </c>
    </row>
    <row r="6">
      <c r="A6" s="4" t="inlineStr">
        <is>
          <t>Schedule of summarized investment in associate</t>
        </is>
      </c>
      <c r="B6" s="4" t="inlineStr">
        <is>
          <t xml:space="preserve">Schedule of summarized investment in
associate
2024 2023
Ecogas Inversiones S.A. Distribuidora de Gas del Centro S.A. Total Ecogas Inversiones S.A. Distribuidora de Gas del Centro S.A. Total
Equity attributable to holders of the parent 207,286,641 186,038,545 189,348,818 166,635,257
% of participation in an investment in associate 42.31 % 17.20 % 42.31 % 17.20 %
Subtotal 87,702,978 31,998,630 80,113,485 28,661,264
Lower value of investment (12,888,864 ) (19,557,773 ) (14,273,596 ) (21,656,836 )
Investment in associate 74,814,114 12,440,857 87,254,971 65,839,889 7,004,428 72,844,317 </t>
        </is>
      </c>
    </row>
    <row r="7">
      <c r="A7" s="4" t="inlineStr">
        <is>
          <t>Schedule of summarized share of the profit of associate</t>
        </is>
      </c>
      <c r="B7" s="4" t="inlineStr">
        <is>
          <t xml:space="preserve">Schedule of summarized share of the profit
of associate
2024 2023 2022
Ecogas Inversiones S.A. Distribuidora de Gas del Centro S.A. Total Ecogas Inversiones S.A. Distribuidora de Gas del Centro S.A. Total Ecogas Inversiones S.A. Distribuidora de Gas del Centro S.A. Total
Total comprehensive income for the year 23,480,460 19,403,288 17,845,514 8,917,083 (3,635,775 ) (6,291,801 )
% of participation in an investment in associate 42.31 % 17.20 % 42.31 % 17.20 % 42.31 % 17.20 %
Subtotal 9,934,583 3,337,366 7,550,437 1,533,738 (1,538,296 ) (1,082,190 )
Lower value of investment 1,486,938 2,099,062 1,510,633 2,099,062 1,603,758 2,099,062
Share of the profit of associate 11,421,521 5,436,428 16,857,949 9,061,070 3,632,800 12,693,870 65,462 1,016,872 1,082,334 </t>
        </is>
      </c>
    </row>
    <row r="8">
      <c r="A8" s="4" t="inlineStr">
        <is>
          <t>Schedule of summarized financial information</t>
        </is>
      </c>
      <c r="B8" s="4" t="inlineStr">
        <is>
          <t>Schedule of summarized
financial information
2024 2023
Statement of financial position
Non-current assets 387,577,738 396,528,676
Current assets 214,869,148 135,671,418
Non-current liabilities 85,171,462 87,425,062
Current liabilities 134,524,507 96,856,644
Equity attributable to holders of the parent 207,286,641 189,348,818
Non-controlling interests 175,464,276 158,569,570</t>
        </is>
      </c>
    </row>
    <row r="9">
      <c r="A9" s="4" t="inlineStr">
        <is>
          <t>Schedule of revenues, equity holders of parent and non-controlling interests</t>
        </is>
      </c>
      <c r="B9" s="4" t="inlineStr">
        <is>
          <t xml:space="preserve">Schedule of revenues, equity holders of parent and non-controlling interests
2024 2023 2022
Revenues 488,882,678 318,269,609 372,072,205
Net income for the year:
- Equity holders of the parent 23,480,460 17,845,514 (3,635,775 )
- Non-controlling interests 17,472,268 11,598,83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12 Months Ended</t>
        </is>
      </c>
    </row>
    <row r="2">
      <c r="B2" s="2" t="inlineStr">
        <is>
          <t>Dec. 31, 2024</t>
        </is>
      </c>
    </row>
    <row r="3">
      <c r="A3" s="3" t="inlineStr">
        <is>
          <t>Operating Segments</t>
        </is>
      </c>
      <c r="B3" s="4" t="inlineStr">
        <is>
          <t xml:space="preserve"> </t>
        </is>
      </c>
    </row>
    <row r="4">
      <c r="A4" s="4" t="inlineStr">
        <is>
          <t>Schedule of operating segments</t>
        </is>
      </c>
      <c r="B4" s="4" t="inlineStr">
        <is>
          <t>Schedule of operating segments
2024 Electric Power Generation from conventional sources Electric Power Generation from renewable sources Natural Gas Transport and Distribution (1) (2) Forest Others (1) Adjustments and eliminations (3) Total
ARS 000 ARS 000 ARS 000 ARS 000 ARS 000 ARS 000 ARS 000
Revenues 571,076,945 123,848,974 497,630,020 21,849,750 15,307,807 (491,543,760 ) 738,169,736
Cost of sales (361,573,842 ) (48,550,990 ) (321,354,542 ) (21,216,126 ) (11,195,919 ) 317,363,661 (446,527,758 )
Administrative and selling expenses (63,541,027 ) (4,989,018 ) (73,905,939 ) (8,312,370 ) — 73,905,939 (76,842,415 )
Other operating income 93,338,141 8,803,238 7,490,050 23,399,563 119,342 (7,490,050 ) 125,660,284
Other operating expenses (25,682,954 ) (12,866,404 ) (4,542,842 ) (2,621,083 ) (4,488 ) 4,542,842 (41,174,929 )
Impairment of property, plant and equipment and intangible assets (72,160,515 ) (29,920,955 ) — — — — (102,081,470 )
Operating income 141,456,748 36,324,845 105,316,747 13,099,734 4,226,742 (103,221,368 ) 197,203,448
Depreciation of property, plant and equipment (75,461,551 ) (33,316,392 ) (24,809,235 ) (2,156,342 ) (159,473 ) 24,809,235 (111,093,758 )
Amortization of intangible assets (1,338,000 ) (1,353,283 ) (1,052,251 ) — — 1,052,251 (2,691,283 )
Adjusted EBITDA (5) 290,416,814 100,915,475 131,178,233 15,256,076 4,386,215 (129,082,854 ) 413,069,959
Operating income 197,203,448
Other results (4) (135,949,369 )
Net income 61,254,079
Total assets 1,609,780,248 658,473,537 603,059,748 354,090,344 39,098,993 (602,446,886 ) 2,662,055,984
Total liabilities 378,695,694 365,148,270 219,695,969 33,016,293 22,088,746 (219,695,969 ) 798,949,003
2023 Electric Power Generation from conventional sources Electric Power Generation from renewable sources Natural Gas Transport and Distribution (1) (2) Forest activity Others (1) Adjustments (3) Total
ARS 000 ARS 000 ARS 000 ARS 000 ARS 000 ARS 000 ARS 000
Revenues 535,915,417 120,263,707 322,627,136 12,663,419 9,948,614 (318,580,885 ) 682,837,408
Cost of sales (390,792,073 ) (42,266,320 ) (262,471,005 ) (11,748,742 ) (10,783,914 ) 260,395,982 (457,666,072 )
Administrative and selling expenses (61,458,083 ) (4,184,317 ) (67,781,359 ) (3,505,596 ) — 67,781,359 (69,147,996 )
Other operating income 461,051,839 23,582,978 13,683,755 32,710,355 292,539 (13,683,755 ) 517,637,711
Other operating expenses (23,866,675 ) (484,276 ) (3,866,580 ) (8,555,881 ) (38,170 ) 3,866,580 (32,945,002 )
Reversal of impairment of property, plant and equipment and intangible assets 44,338,349 51,465,748 — — — — 95,804,097
Operating income 565,188,774 148,377,520 2,191,947 21,563,555 (580,931 ) (220,719 ) 736,520,146
Depreciation of property, plant and equipment (109,987,917 ) (28,626,828 ) (25,601,881 ) (757,166 ) (154,717 ) 25,601,881 (139,526,628 )
Amortization of intangible assets (12,042,002 ) (1,340,366 ) (1,071,924 ) — — 1,071,924 (13,382,368 )
Adjusted EBITDA (5) 642,880,344 126,878,966 28,865,752 22,320,721 (426,214 ) (26,894,524 ) 793,625,045
Operating income 736,520,146
Other results (4) (418,670,461 )
Net Income 317,849,685
Total assets 1,904,607,526 802,983,451 532,367,347 340,615,679 7,476,164 (532,200,094 ) 3,055,850,073
Total liabilities 653,624,007 498,146,051 184,281,706 34,504,912 4,273,824 (184,281,705 ) 1,190,548,795
2022 Electric Power Generation from conventional sources Electric Power Generation from renewable sources Natural Gas Transport and Distribution (1) (2) Forest activity Others (1) Adjustments (3) Total
ARS 000 ARS 000 ARS 000 ARS 000 ARS 000 ARS 000 ARS 000
Revenues 547,092,042 123,835,132 359,587,647 — 11,884,164 (354,822,010 ) 687,576,975
Cost of sales (304,731,776 ) (43,987,471 ) (292,007,416 ) — (10,011,198 ) 289,137,965 (361,599,896 )
Administrative and selling expenses (45,871,058 ) (4,766,058 ) (63,136,768 ) — — 63,136,768 (50,637,116 )
Other operating income 231,224,574 12,016,456 9,267,447 — 300,176 (9,267,447 ) 243,541,206
Other operating expenses (4,029,317 ) (52,982 ) (3,194,621 ) — (1,084 ) 3,194,622 (4,083,382 )
Impairment of property, plant and equipment and intangible assets (40,487,933 ) (54,610,445 ) — — — — (95,098,378 )
Operating income 383,196,532 32,434,632 10,516,289 — 2,172,058 (8,620,102 ) 419,699,409
Depreciation of property, plant and equipment (73,807,782 ) (31,084,546 ) (25,345,022 ) — (153,828 ) 25,345,022 (105,046,156 )
Amortization of intangible assets (25,510,255 ) (1,349,057 ) (1,790,080 ) — — 1,790,080 (26,859,312 )
Adjusted EBITDA (5) 523,002,502 119,478,680 37,651,391 — 2,325,886 (35,755,204 ) 646,703,255
Operating income 419,699,409
Other results (4) (290,325,442 )
Net Income 129,373,967
Total assets 1,738,236,746 651,358,096 566,613,925 193,561,322 6,926,880 (566,613,925 ) 2,590,083,044
Total liabilities 420,128,341 365,873,041 179,704,585 28,344,274 3,401,220 (179,704,585 ) 817,746,876
(1) Includes information from associates.
(2) Includes income (expenses) related to resale of gas transport and distribution
capacity.
(3) Includes adjustments and eliminations related to equity method investees.
(4) Includes loss on net monetary position, share of the profit of associates, gain
from bargain purchase, finance income and expenses, net.
(5) It corresponds to the operating income before deducting depreciation, amortization,
impairment and revers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revenues</t>
        </is>
      </c>
      <c r="B4" s="4" t="inlineStr">
        <is>
          <t xml:space="preserve">Schedule of revenues
2024 2023 2022
ARS 000 ARS 000 ARS 000
Spot market revenues 356,845,619 338,674,044 272,413,513
Sales under contracts 298,569,226 285,298,184 365,231,351
Steam sales 39,511,074 32,206,896 33,282,307
Forest activity revenues 21,849,750 12,663,419 —
Resale of gas transport and distribution capacity 6,086,260 4,046,251 4,765,637
Revenues from CVO thermal plant management 15,307,807 9,948,614 11,884,167
738,169,736 682,837,408 687,576,9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perating 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st of sales</t>
        </is>
      </c>
      <c r="B4" s="4" t="inlineStr">
        <is>
          <t>Schedule of cost of sales
2024 2023 2022
ARS
000 ARS
000 ARS
000
Inventories and
biological assets at the beginning of each year 241,548,673 161,093,555 24,158,860
Acquisition of biological assets
(1) — 86,714,635 104,747,489
Purchases and operating and
forest production expenses for each year:
– Purchases 81,004,676 67,461,181 106,636,722
– Operating
expenses (Note 6.2) 338,843,196 379,783,150 287,150,380
– Transfers
to property, plant and equipment, net — (28,782,422 ) —
– Forest
production expenses (Note 6.2) 11,420,674 5,378,125 —
– Forest
growth and revaluation of biological assets (Note 7.1) 21,749,076 27,566,521 —
453,017,622 451,406,555 393,787,102
Inventories
and biological assets at the end of each year (248,038,537 ) (241,548,673 ) (161,093,555 )
446,527,758 457,666,072 361,599,896
(1) Corresponds to the biological assets that were added to the Group through the business combinations
described in Note 2.2.20.</t>
        </is>
      </c>
    </row>
    <row r="5">
      <c r="A5" s="4" t="inlineStr">
        <is>
          <t>Schedule of operating forest production administrative and selling expenses</t>
        </is>
      </c>
      <c r="B5" s="4" t="inlineStr">
        <is>
          <t xml:space="preserve">Schedule of operating forest production administrative and selling expenses
2024 2023 2022
Accounts Operating Forest production expenses Administrative Operating expenses Forest production expenses Administrative and selling expenses Operating expenses Administrative and selling expenses
ARS 000 ARS 000 ARS 000 ARS 000 ARS 000 ARS 000 ARS 000 ARS 000
Compensation to employees 85,889,408 12,768 33,086,516 90,807,779 364,118 30,134,749 57,467,009 21,628,327
Other long-term employee benefits 9,373,422 — 930,404 6,302,399 — 724,325 2,336,262 414,182
Depreciation of property, plant and equipment 108,888,336 — 2,205,422 138,508,684 37,887 980,058 105,046,156 —
Amortization of intangible assets 2,691,283 — — 13,382,366 — — 26,859,312 —
Purchase of energy and power 3,672,856 — — 3,192,861 — 98 2,065,863 —
Fees and compensation for services 21,860,551 789,629 26,220,463 20,194,260 712,351 21,732,825 20,657,844 15,740,482
Maintenance expenses 49,230,935 — 241,607 47,050,066 — 314,337 37,490,689 173,453
Consumption of materials and spare parts 25,853,911 553,669 — 28,686,406 — — 16,557,801 —
Insurance 21,208,292 — 99,828 20,104,744 5,296 114,241 12,251,190 568,404
Levies and royalties 6,932,243 — — 8,789,811 — — 5,016,547 —
Taxes and assessments 1,458,056 — 4,261,310 941,908 3,312 3,732,760 861,024 3,535,416
Tax on bank account transactions 104,705 — 6,434,534 99,394 — 10,113,374 126,133 7,427,824
Forest production services — 10,064,608 1,508,992 — 4,179,026 5,056 — —
Others 1,679,198 — 1,853,339 1,722,472 76,135 1,296,173 414,550 1,149,028
Total 338,843,196 11,420,674 76,842,415 379,783,150 5,378,125 69,147,996 287,150,380 50,637,1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 (Tables)</t>
        </is>
      </c>
      <c r="B1" s="2" t="inlineStr">
        <is>
          <t>12 Months Ended</t>
        </is>
      </c>
    </row>
    <row r="2">
      <c r="B2" s="2" t="inlineStr">
        <is>
          <t>Dec. 31, 2024</t>
        </is>
      </c>
    </row>
    <row r="3">
      <c r="A3" s="3" t="inlineStr">
        <is>
          <t>Other Income And Expenses</t>
        </is>
      </c>
      <c r="B3" s="4" t="inlineStr">
        <is>
          <t xml:space="preserve"> </t>
        </is>
      </c>
    </row>
    <row r="4">
      <c r="A4" s="4" t="inlineStr">
        <is>
          <t>Schedule of other operating income</t>
        </is>
      </c>
      <c r="B4" s="4" t="inlineStr">
        <is>
          <t>Schedule of other operating income
2024 2023 2022
ARS 000 ARS 000 ARS 000
Interest earned from customers 31,962,398 (1) 72,709,065 (1) 45,109,576 (1)
Foreign exchange difference, net 58,377,287 (2) 415,176,118 (2) 185,272,874 (2)
Income from growth and revaluation of biological assets 21,749,076 27,566,521 —
Insurance recovery 9,585,957 — 9,090,808
Trade discounts 3,967,962 — —
Recovery related to discount of tax credits — — 1,782,478
Income from sale of property, plant and equipment — — 134,915
Net recovery related to the provision for lawsuits and claims — — 418,557
Net recovery related to the allowance for doubtful accounts and other receivables — — 3,769
Others 17,604 2,186,007 1,728,229
125,660,284 517,637,711 243,541,206
(1) Includes 22,034,597 26,219,653 22,597,534
(2) Includes 50,416,556 390,784,218 169,834,622</t>
        </is>
      </c>
    </row>
    <row r="5">
      <c r="A5" s="4" t="inlineStr">
        <is>
          <t>Schedule of other operating expenses</t>
        </is>
      </c>
      <c r="B5" s="4" t="inlineStr">
        <is>
          <t>Schedule of other operating expenses
2024 2023 2022
ARS 000 ARS 000 ARS 000
Agreement with CAMMESA - Resolutions SE N° 58/2024 and 66/2024 (Note 1.2.p) (24,783,504 ) — —
Wind farms incident-related expenses (10,007,236 ) — —
Property, plant and equipment disposal — (16,363,530 ) —
Forestry expenses (1,513,896 ) (8,297,212 ) —
Impairment of material and spare parts (1,340,317 ) (1,559,551 ) (3,473,280 )
Net charge related to the provision for lawsuits and claims (1,656,797 ) (1,013,147 ) —
Net charge related to the allowance for doubtful accounts and other receivables (52,743 ) (1,683,844 ) —
Trade and tax interests (805,242 ) (3,903,217 ) —
Charge related to discount of tax credits (96,520 ) — —
Others (918,674 ) (124,501 ) (610,102 )
(41,174,929 ) (32,945,002 ) (4,083,382 )</t>
        </is>
      </c>
    </row>
    <row r="6">
      <c r="A6" s="4" t="inlineStr">
        <is>
          <t>Schedule of finance income</t>
        </is>
      </c>
      <c r="B6" s="4" t="inlineStr">
        <is>
          <t>Schedule of finance income
2024 2023 2022
ARS 000 ARS 000 ARS 000
Interest earned 4,097,627 12,624,065 3,742,255
Net income on financial assets at fair value through profit or loss (1) 100,230,462 477,979,827 152,363,167
Interest rate swap income 2,128,485 10,696,310 17,077,440
Others (2) 10,866,737 — —
117,323,311 501,300,202 173,182,862
(1) Net of 438,509 2,889,710 763,442
(2) It corresponds to the effect on the valuation of the loan with Mitsubishi Corporation as described in Note
2.2.9.2.</t>
        </is>
      </c>
    </row>
    <row r="7">
      <c r="A7" s="4" t="inlineStr">
        <is>
          <t>Schedule of finance expenses</t>
        </is>
      </c>
      <c r="B7" s="4" t="inlineStr">
        <is>
          <t>Schedule of finance expenses
2024 2023 2022
ARS 000 ARS 000 ARS 000
Interest on loans (56,632,711 ) (55,539,829 ) (42,787,387 )
Foreign exchange differences (110,283,383 ) (714,805,542 ) (246,439,232 )
Bank commissions for loans and others (4,660,406 ) (6,115,312 ) (5,441,221 )
Others (33,357 ) (464,149 ) (1,687 )
(171,609,857 ) (776,924,832 ) (294,669,5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5" customWidth="1" min="1" max="1"/>
    <col width="13" customWidth="1" min="2" max="2"/>
    <col width="22" customWidth="1" min="3" max="3"/>
    <col width="22" customWidth="1" min="4" max="4"/>
  </cols>
  <sheetData>
    <row r="1">
      <c r="A1" s="1" t="inlineStr">
        <is>
          <t>CONSOLIDATED STATEMENT OF FINANCIAL POSITION $ in Thousands, $ in Millions</t>
        </is>
      </c>
      <c r="C1" s="2" t="inlineStr">
        <is>
          <t>Dec. 31, 2024 ARS ($)</t>
        </is>
      </c>
      <c r="D1" s="2" t="inlineStr">
        <is>
          <t>Dec. 31, 2023 ARS ($)</t>
        </is>
      </c>
    </row>
    <row r="2">
      <c r="A2" s="3" t="inlineStr">
        <is>
          <t>Non-current assets</t>
        </is>
      </c>
      <c r="C2" s="4" t="inlineStr">
        <is>
          <t xml:space="preserve"> </t>
        </is>
      </c>
      <c r="D2" s="4" t="inlineStr">
        <is>
          <t xml:space="preserve"> </t>
        </is>
      </c>
    </row>
    <row r="3">
      <c r="A3" s="4" t="inlineStr">
        <is>
          <t>Property, plant and equipment</t>
        </is>
      </c>
      <c r="C3" s="6" t="n">
        <v>1617870189</v>
      </c>
      <c r="D3" s="6" t="n">
        <v>1652681399</v>
      </c>
    </row>
    <row r="4">
      <c r="A4" s="4" t="inlineStr">
        <is>
          <t>Intangible assets</t>
        </is>
      </c>
      <c r="C4" s="5" t="n">
        <v>30716177</v>
      </c>
      <c r="D4" s="5" t="n">
        <v>34746516</v>
      </c>
    </row>
    <row r="5">
      <c r="A5" s="4" t="inlineStr">
        <is>
          <t>Biological assets</t>
        </is>
      </c>
      <c r="C5" s="5" t="n">
        <v>186800888</v>
      </c>
      <c r="D5" s="5" t="n">
        <v>194337002</v>
      </c>
    </row>
    <row r="6">
      <c r="A6" s="4" t="inlineStr">
        <is>
          <t>Investment in associates</t>
        </is>
      </c>
      <c r="C6" s="5" t="n">
        <v>109271693</v>
      </c>
      <c r="D6" s="5" t="n">
        <v>74823730</v>
      </c>
    </row>
    <row r="7">
      <c r="A7" s="4" t="inlineStr">
        <is>
          <t>Inventories</t>
        </is>
      </c>
      <c r="C7" s="5" t="n">
        <v>4278852</v>
      </c>
      <c r="D7" s="5" t="n">
        <v>13025693</v>
      </c>
    </row>
    <row r="8">
      <c r="A8" s="4" t="inlineStr">
        <is>
          <t>Other non-financial assets</t>
        </is>
      </c>
      <c r="C8" s="5" t="n">
        <v>687198</v>
      </c>
      <c r="D8" s="5" t="n">
        <v>662749</v>
      </c>
    </row>
    <row r="9">
      <c r="A9" s="4" t="inlineStr">
        <is>
          <t>Trade and other receivables</t>
        </is>
      </c>
      <c r="C9" s="5" t="n">
        <v>136740273</v>
      </c>
      <c r="D9" s="5" t="n">
        <v>336657010</v>
      </c>
    </row>
    <row r="10">
      <c r="A10" s="4" t="inlineStr">
        <is>
          <t>Other financial assets</t>
        </is>
      </c>
      <c r="C10" s="5" t="n">
        <v>14961851</v>
      </c>
      <c r="D10" s="5" t="n">
        <v>84362973</v>
      </c>
    </row>
    <row r="11">
      <c r="A11" s="4" t="inlineStr">
        <is>
          <t>Deferred tax asset</t>
        </is>
      </c>
      <c r="C11" s="5" t="n">
        <v>6422404</v>
      </c>
      <c r="D11" s="5" t="n">
        <v>27576527</v>
      </c>
    </row>
    <row r="12">
      <c r="A12" s="4" t="inlineStr">
        <is>
          <t xml:space="preserve">Total non current assets </t>
        </is>
      </c>
      <c r="C12" s="5" t="n">
        <v>2107749525</v>
      </c>
      <c r="D12" s="5" t="n">
        <v>2418873599</v>
      </c>
    </row>
    <row r="13">
      <c r="A13" s="3" t="inlineStr">
        <is>
          <t>Current assets</t>
        </is>
      </c>
      <c r="C13" s="4" t="inlineStr">
        <is>
          <t xml:space="preserve"> </t>
        </is>
      </c>
      <c r="D13" s="4" t="inlineStr">
        <is>
          <t xml:space="preserve"> </t>
        </is>
      </c>
    </row>
    <row r="14">
      <c r="A14" s="4" t="inlineStr">
        <is>
          <t>Biological assets</t>
        </is>
      </c>
      <c r="C14" s="5" t="n">
        <v>35150412</v>
      </c>
      <c r="D14" s="5" t="n">
        <v>14718006</v>
      </c>
    </row>
    <row r="15">
      <c r="A15" s="4" t="inlineStr">
        <is>
          <t>Inventories</t>
        </is>
      </c>
      <c r="C15" s="5" t="n">
        <v>21808385</v>
      </c>
      <c r="D15" s="5" t="n">
        <v>19467972</v>
      </c>
    </row>
    <row r="16">
      <c r="A16" s="4" t="inlineStr">
        <is>
          <t>Other non-financial assets</t>
        </is>
      </c>
      <c r="C16" s="5" t="n">
        <v>35620633</v>
      </c>
      <c r="D16" s="5" t="n">
        <v>26612046</v>
      </c>
    </row>
    <row r="17">
      <c r="A17" s="4" t="inlineStr">
        <is>
          <t>Trade and other receivables</t>
        </is>
      </c>
      <c r="C17" s="5" t="n">
        <v>217709239</v>
      </c>
      <c r="D17" s="5" t="n">
        <v>351209954</v>
      </c>
    </row>
    <row r="18">
      <c r="A18" s="4" t="inlineStr">
        <is>
          <t>Other financial assets</t>
        </is>
      </c>
      <c r="C18" s="5" t="n">
        <v>240175386</v>
      </c>
      <c r="D18" s="5" t="n">
        <v>195634662</v>
      </c>
    </row>
    <row r="19">
      <c r="A19" s="4" t="inlineStr">
        <is>
          <t>Cash and cash equivalents</t>
        </is>
      </c>
      <c r="C19" s="5" t="n">
        <v>3842404</v>
      </c>
      <c r="D19" s="5" t="n">
        <v>29333834</v>
      </c>
    </row>
    <row r="20">
      <c r="A20" s="4" t="inlineStr">
        <is>
          <t xml:space="preserve">Total current assets </t>
        </is>
      </c>
      <c r="C20" s="5" t="n">
        <v>554306459</v>
      </c>
      <c r="D20" s="5" t="n">
        <v>636976474</v>
      </c>
    </row>
    <row r="21">
      <c r="A21" s="4" t="inlineStr">
        <is>
          <t>Total assets</t>
        </is>
      </c>
      <c r="C21" s="5" t="n">
        <v>2662055984</v>
      </c>
      <c r="D21" s="5" t="n">
        <v>3055850073</v>
      </c>
    </row>
    <row r="22">
      <c r="A22" s="3" t="inlineStr">
        <is>
          <t>Equity</t>
        </is>
      </c>
      <c r="C22" s="4" t="inlineStr">
        <is>
          <t xml:space="preserve"> </t>
        </is>
      </c>
      <c r="D22" s="4" t="inlineStr">
        <is>
          <t xml:space="preserve"> </t>
        </is>
      </c>
    </row>
    <row r="23">
      <c r="A23" s="4" t="inlineStr">
        <is>
          <t>Capital stock</t>
        </is>
      </c>
      <c r="C23" s="5" t="n">
        <v>1514022</v>
      </c>
      <c r="D23" s="5" t="n">
        <v>1514022</v>
      </c>
    </row>
    <row r="24">
      <c r="A24" s="4" t="inlineStr">
        <is>
          <t>Adjustment to capital stock</t>
        </is>
      </c>
      <c r="C24" s="5" t="n">
        <v>539501105</v>
      </c>
      <c r="D24" s="5" t="n">
        <v>539501105</v>
      </c>
    </row>
    <row r="25">
      <c r="A25" s="4" t="inlineStr">
        <is>
          <t>Legal reserve</t>
        </is>
      </c>
      <c r="C25" s="5" t="n">
        <v>105971780</v>
      </c>
      <c r="D25" s="5" t="n">
        <v>89852498</v>
      </c>
    </row>
    <row r="26">
      <c r="A26" s="4" t="inlineStr">
        <is>
          <t>Voluntary reserve</t>
        </is>
      </c>
      <c r="C26" s="5" t="n">
        <v>754128446</v>
      </c>
      <c r="D26" s="5" t="n">
        <v>754128446</v>
      </c>
    </row>
    <row r="27">
      <c r="A27" s="4" t="inlineStr">
        <is>
          <t>Other equity accounts</t>
        </is>
      </c>
      <c r="C27" s="5" t="n">
        <v>-40877853</v>
      </c>
      <c r="D27" s="5" t="n">
        <v>-49059933</v>
      </c>
    </row>
    <row r="28">
      <c r="A28" s="4" t="inlineStr">
        <is>
          <t>Voluntary reserve for future dividends distribution</t>
        </is>
      </c>
      <c r="C28" s="5" t="n">
        <v>388902616</v>
      </c>
      <c r="D28" s="5" t="n">
        <v>159665813</v>
      </c>
    </row>
    <row r="29">
      <c r="A29" s="4" t="inlineStr">
        <is>
          <t>Retained earnings</t>
        </is>
      </c>
      <c r="C29" s="5" t="n">
        <v>50910558</v>
      </c>
      <c r="D29" s="5" t="n">
        <v>322333372</v>
      </c>
    </row>
    <row r="30">
      <c r="A30" s="4" t="inlineStr">
        <is>
          <t>Equity attributable to holders of the parent</t>
        </is>
      </c>
      <c r="C30" s="5" t="n">
        <v>1800050674</v>
      </c>
      <c r="D30" s="5" t="n">
        <v>1817935323</v>
      </c>
    </row>
    <row r="31">
      <c r="A31" s="4" t="inlineStr">
        <is>
          <t>Non-controlling interests</t>
        </is>
      </c>
      <c r="C31" s="5" t="n">
        <v>63056307</v>
      </c>
      <c r="D31" s="5" t="n">
        <v>47365955</v>
      </c>
    </row>
    <row r="32">
      <c r="A32" s="4" t="inlineStr">
        <is>
          <t>Total equity</t>
        </is>
      </c>
      <c r="B32" s="4" t="inlineStr">
        <is>
          <t>[1]</t>
        </is>
      </c>
      <c r="C32" s="5" t="n">
        <v>1863106981</v>
      </c>
      <c r="D32" s="5" t="n">
        <v>1865301278</v>
      </c>
    </row>
    <row r="33">
      <c r="A33" s="3" t="inlineStr">
        <is>
          <t>Non-current liabilities</t>
        </is>
      </c>
      <c r="C33" s="4" t="inlineStr">
        <is>
          <t xml:space="preserve"> </t>
        </is>
      </c>
      <c r="D33" s="4" t="inlineStr">
        <is>
          <t xml:space="preserve"> </t>
        </is>
      </c>
    </row>
    <row r="34">
      <c r="A34" s="4" t="inlineStr">
        <is>
          <t>Trade and other payables</t>
        </is>
      </c>
      <c r="C34" s="5" t="n">
        <v>674904</v>
      </c>
      <c r="D34" s="4" t="inlineStr">
        <is>
          <t xml:space="preserve"> </t>
        </is>
      </c>
    </row>
    <row r="35">
      <c r="A35" s="4" t="inlineStr">
        <is>
          <t>Other non-financial liabilities</t>
        </is>
      </c>
      <c r="C35" s="5" t="n">
        <v>24782337</v>
      </c>
      <c r="D35" s="5" t="n">
        <v>61144166</v>
      </c>
    </row>
    <row r="36">
      <c r="A36" s="4" t="inlineStr">
        <is>
          <t>Loans and borrowings</t>
        </is>
      </c>
      <c r="C36" s="5" t="n">
        <v>230012557</v>
      </c>
      <c r="D36" s="5" t="n">
        <v>623618208</v>
      </c>
    </row>
    <row r="37">
      <c r="A37" s="4" t="inlineStr">
        <is>
          <t>Compensation and employee benefits liabilities</t>
        </is>
      </c>
      <c r="C37" s="5" t="n">
        <v>7669181</v>
      </c>
      <c r="D37" s="5" t="n">
        <v>7206430</v>
      </c>
    </row>
    <row r="38">
      <c r="A38" s="4" t="inlineStr">
        <is>
          <t>Provisions</t>
        </is>
      </c>
      <c r="C38" s="5" t="n">
        <v>2247075</v>
      </c>
      <c r="D38" s="5" t="n">
        <v>4211560</v>
      </c>
    </row>
    <row r="39">
      <c r="A39" s="4" t="inlineStr">
        <is>
          <t>Deferred income tax liabilities</t>
        </is>
      </c>
      <c r="C39" s="5" t="n">
        <v>158839537</v>
      </c>
      <c r="D39" s="5" t="n">
        <v>172391404</v>
      </c>
    </row>
    <row r="40">
      <c r="A40" s="4" t="inlineStr">
        <is>
          <t xml:space="preserve">Total non current liabilities </t>
        </is>
      </c>
      <c r="C40" s="5" t="n">
        <v>424225591</v>
      </c>
      <c r="D40" s="5" t="n">
        <v>868571768</v>
      </c>
    </row>
    <row r="41">
      <c r="A41" s="3" t="inlineStr">
        <is>
          <t>Current liabilities</t>
        </is>
      </c>
      <c r="C41" s="4" t="inlineStr">
        <is>
          <t xml:space="preserve"> </t>
        </is>
      </c>
      <c r="D41" s="4" t="inlineStr">
        <is>
          <t xml:space="preserve"> </t>
        </is>
      </c>
    </row>
    <row r="42">
      <c r="A42" s="4" t="inlineStr">
        <is>
          <t>Trade and other payables</t>
        </is>
      </c>
      <c r="C42" s="5" t="n">
        <v>95857998</v>
      </c>
      <c r="D42" s="5" t="n">
        <v>108453851</v>
      </c>
    </row>
    <row r="43">
      <c r="A43" s="4" t="inlineStr">
        <is>
          <t>Other non-financial liabilities</t>
        </is>
      </c>
      <c r="C43" s="5" t="n">
        <v>30614179</v>
      </c>
      <c r="D43" s="5" t="n">
        <v>55786542</v>
      </c>
    </row>
    <row r="44">
      <c r="A44" s="4" t="inlineStr">
        <is>
          <t>Loans and borrowings</t>
        </is>
      </c>
      <c r="C44" s="5" t="n">
        <v>150777810</v>
      </c>
      <c r="D44" s="5" t="n">
        <v>106291772</v>
      </c>
    </row>
    <row r="45">
      <c r="A45" s="4" t="inlineStr">
        <is>
          <t>Compensation and employee benefits liabilities</t>
        </is>
      </c>
      <c r="C45" s="5" t="n">
        <v>33872881</v>
      </c>
      <c r="D45" s="5" t="n">
        <v>34247285</v>
      </c>
    </row>
    <row r="46">
      <c r="A46" s="4" t="inlineStr">
        <is>
          <t>Income tax payable</t>
        </is>
      </c>
      <c r="C46" s="5" t="n">
        <v>60660300</v>
      </c>
      <c r="D46" s="5" t="n">
        <v>13660754</v>
      </c>
    </row>
    <row r="47">
      <c r="A47" s="4" t="inlineStr">
        <is>
          <t>Provisions</t>
        </is>
      </c>
      <c r="C47" s="5" t="n">
        <v>2940244</v>
      </c>
      <c r="D47" s="5" t="n">
        <v>3536823</v>
      </c>
    </row>
    <row r="48">
      <c r="A48" s="4" t="inlineStr">
        <is>
          <t xml:space="preserve">Total current liabilities </t>
        </is>
      </c>
      <c r="C48" s="5" t="n">
        <v>374723412</v>
      </c>
      <c r="D48" s="5" t="n">
        <v>321977027</v>
      </c>
    </row>
    <row r="49">
      <c r="A49" s="4" t="inlineStr">
        <is>
          <t>Total liabilities</t>
        </is>
      </c>
      <c r="C49" s="5" t="n">
        <v>798949003</v>
      </c>
      <c r="D49" s="5" t="n">
        <v>1190548795</v>
      </c>
    </row>
    <row r="50">
      <c r="A50" s="4" t="inlineStr">
        <is>
          <t>Total equity and liabilities</t>
        </is>
      </c>
      <c r="C50" s="6" t="n">
        <v>2662055984</v>
      </c>
      <c r="D50" s="6" t="n">
        <v>3055850073</v>
      </c>
    </row>
    <row r="51"/>
    <row r="52">
      <c r="A52" s="4" t="inlineStr">
        <is>
          <t>[1]11,403,875 common shares are held by the Company and subsidiaries.</t>
        </is>
      </c>
    </row>
  </sheetData>
  <mergeCells count="3">
    <mergeCell ref="A51:C51"/>
    <mergeCell ref="A1:B1"/>
    <mergeCell ref="A52:C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12 Months Ended</t>
        </is>
      </c>
    </row>
    <row r="2">
      <c r="B2" s="2" t="inlineStr">
        <is>
          <t>Dec. 31, 2024</t>
        </is>
      </c>
    </row>
    <row r="3">
      <c r="A3" s="3" t="inlineStr">
        <is>
          <t>Income Tax</t>
        </is>
      </c>
      <c r="B3" s="4" t="inlineStr">
        <is>
          <t xml:space="preserve"> </t>
        </is>
      </c>
    </row>
    <row r="4">
      <c r="A4" s="4" t="inlineStr">
        <is>
          <t>Schedule of consolidated statement of income</t>
        </is>
      </c>
      <c r="B4" s="4" t="inlineStr">
        <is>
          <t>Schedule of consolidated statement of income
2024 2023 2022
ARS 000 ARS 000 ARS 000
Current income tax
Income tax charge for the year (81,262,773 ) (68,481,306 ) (109,727,027 )
Variation between provision and tax return 4,944,459 (1,423,745 ) 2,067,450
IFRIC 23 1,896,983 (833,656 ) (2,025,989 )
Deferred income tax
Related to the net variation in temporary differences (7,036,664 ) 31,675,991 64,113,673
Income tax (81,457,995 ) (39,062,716 ) (45,571,893 )</t>
        </is>
      </c>
    </row>
    <row r="5">
      <c r="A5" s="4" t="inlineStr">
        <is>
          <t>Schedule of consolidated statement of comprehensive income</t>
        </is>
      </c>
      <c r="B5" s="4" t="inlineStr">
        <is>
          <t xml:space="preserve">Schedule of consolidated statement of comprehensive income
2024 2023 2022
ARS 000 ARS 000 ARS 000
Income tax for the year related to items charged or credited directly to equity
Deferred income tax (expense) income (565,593 ) 880,569 557,425
Income tax credited charged to other comprehensive income (565,593 ) 880,569 557,425 </t>
        </is>
      </c>
    </row>
    <row r="6">
      <c r="A6" s="4" t="inlineStr">
        <is>
          <t>Schedule of statutory income tax rate</t>
        </is>
      </c>
      <c r="B6" s="4" t="inlineStr">
        <is>
          <t>Schedule of statutory income tax rate
2024 2023 2022
ARS 000 ARS 000 ARS 000
Income before income tax 142,712,074 356,912,401 174,945,860
At statutory income tax rate 35% (49,949,226 ) (124,919,341 ) (61,231,051 )
Effect of dividends received from associates 801,190 7,313,824 (376,629 )
Effect related to the discount of income tax payable 9,547,693 (4,503,352 ) 10,801,100
Variation between provision and tax return 4,944,459 (1,423,745 ) 2,067,450
Tax inflation adjustment and inflation accounting effect (55,246,549 ) (35,443,805 ) (23,157,596 )
Tax-loss carryforwards utilized 8,642,599 3,503,636 (19,050,683 )
Non- taxable financial earnings 7,256,573 42,205,726 —
Income from growth and revaluation of biological assets 3,643,000 8,814,628 —
Business combination tax effects — 55,368,309 28,894,951
Others (11,097,734 ) 10,021,404 16,480,565
Income tax for the year (81,457,995 ) (39,062,716 ) (45,571,893 )</t>
        </is>
      </c>
    </row>
    <row r="7">
      <c r="A7" s="4" t="inlineStr">
        <is>
          <t>Schedule of deferred income tax</t>
        </is>
      </c>
      <c r="B7" s="4" t="inlineStr">
        <is>
          <t xml:space="preserve">Schedule of deferred income tax
Consolidated statement Consolidated statement of income and statement of other comprehensive income
12-31-2024 12-31-2023 2024 2023 2022
ARS 000 ARS 000 ARS 000 ARS 000 ARS 000
Trade receivables 41,217 525,451 (484,234 ) 23,873 (38,842 )
Other financial assets (670,648 ) (98,026 ) (572,621 ) 619,858 (237,402 )
Provisions and others (10,900,910 ) (13,550,113 ) 2,649,203 676,707 654,445
Employee benefit liability 3,579,799 2,982,421 597,378 (839,642 ) (553,579 )
Investments in associates (30,614,426 ) (25,506,159 ) (5,108,267 ) 2,634,302 (490,513 )
Property, plant and equipment - Material &amp; spare parts - Intangible assets (106,574,528 ) (127,566,812 ) 20,992,283 5,757,855 37,182,423
Deferred tax income (19,254,242 ) (43,021,528 ) 23,767,287 (6,522,606 ) 12,893,266
Tax loss carry-forward 12,702,032 64,247,273 (51,545,242 ) 22,071,766 (1,772,034 )
Tax inflation adjustment - Asset 4,259 126,989 (122,728 ) (695,844 ) (1,554,042 )
Tax inflation adjustment - Liability (729,686 ) (2,954,373 ) 2,224,684 8,830,291 18,587,376
Deferred income tax (expense) income (7,602,257 ) 32,556,560 64,671,098
Deferred income tax liabilities, net (152,417,133 ) (144,814,877 ) </t>
        </is>
      </c>
    </row>
    <row r="8">
      <c r="A8" s="4" t="inlineStr">
        <is>
          <t>Schedule of deferred income tax liability</t>
        </is>
      </c>
      <c r="B8" s="4" t="inlineStr">
        <is>
          <t>Schedule of deferred income tax liability
Consolidated statement
2024 2023 2022
ARS 000 ARS 000 ARS 000
Deferred income tax asset 6,422,404 27,576,527 5,666,985
Deferred income tax liability (158,839,537 ) (172,391,404 ) (165,927,529 )
Deferred income tax liability, net (152,417,133 ) (144,814,877 ) (160,260,5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earnings per share</t>
        </is>
      </c>
      <c r="B4" s="4" t="inlineStr">
        <is>
          <t xml:space="preserve">Schedule of earnings per share
2024 2023 2022
ARS 000 ARS 000 ARS 000
Income attributable to equity holders of the parent 49,598,138 322,385,647 129,119,775
Weighted average number of ordinary shares 1,502,618,381 1,502,618,381 1,505,044,6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ventories</t>
        </is>
      </c>
      <c r="B4" s="4" t="inlineStr">
        <is>
          <t xml:space="preserve">Schedule of inventories
2024 2023
ARS 000 ARS 000
Non-current:
Materials and spare parts 14,519,652 21,926,176
Provision for obsolete inventory (Note 10.1) (10,240,800 ) (8,900,483 )
4,278,852 13,025,693
Current:
Materials and spare parts 21,760,222 18,440,927
Forest inventories 33,226 994,518
Fuel oil 7,461 16,247
Gas oil 7,476 16,280
21,808,385 19,467,972 </t>
        </is>
      </c>
    </row>
    <row r="5">
      <c r="A5" s="4" t="inlineStr">
        <is>
          <t>Schedule of provision for obsolete inventory</t>
        </is>
      </c>
      <c r="B5" s="4" t="inlineStr">
        <is>
          <t>Schedule of provision for obsolete inventory
12-31-2024 12-31-2023
Item At beginning Increases At end At end
Inventories 8,900,483 1,340,317 10,240,800 8,900,483
Total 12-31-2024 8,900,483 1,340,317 10,240,800
Total 12-31-2023 7,340,932 1,559,551 8,900,48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roperty plant and equipment</t>
        </is>
      </c>
      <c r="B4" s="4" t="inlineStr">
        <is>
          <t>Schedule of property plant and equipment
Lands and buildings Electric power facilities and other equipment Wind turbines Gas Construction Other Total
ARS 000 ARS 000 ARS 000 ARS 000 ARS 000 ARS 000 ARS 000
Cost
01-01-2023 275,929,775 1,721,798,317 462,736,790 50,922,411 151,507,789 80,908,578 2,743,803,660
Additions 147,145,200 153,448,719 438,537 — 33,639,949 4,654,552 339,326,957 (2)
Transfers (958 ) 23,399,357 (4,821 ) — 5,336,803 52,041 28,782,422 (1)
Disposals — (23,273,131 ) — — (17,959 ) (103,612 ) (23,394,702 )
12-31-2023 423,074,017 1,875,373,262 463,170,506 50,922,411 190,466,582 85,511,559 3,088,518,337
Additions 3,518,873 63,364,414 — — 93,981,012 17,386,899 178,251,198
Transfers 162,307 1,418,205 — — (1,593,687 ) 13,175 —
Disposals — (33,454 ) — — (1,218,208 ) (355,959 ) (1,607,621 )
12-31-2024 426,755,197 1,940,122,427 463,170,506 50,922,411 281,635,699 102,555,674 3,265,161,914
Lands and buildings Electric power facilities and other equipment Wind turbines Gas turbines Construction Other Total
ARS 000 ARS 000 ARS 000 ARS 000 ARS 000 ARS 000 ARS 000
Depreciation and impairment
01-01-2023 57,996,253 1,055,478,273 119,681,465 29,664,737 73,802,297 65,056,196 1,401,679,221
Depreciation for the year 11,319,580 104,001,774 20,957,384 — — 3,247,890 139,526,628
Disposals and (Impairment reversal) / Impairment, net (14,008,982 ) (60,154,580 ) (40,374,796 ) (13,361,697 ) 21,448,454 1,082,690 (105,368,911 )
12-31-2023 55,306,851 1,099,325,467 100,264,053 16,303,040 95,250,751 69,386,776 1,435,836,938
Depreciation for the year 14,655,194 69,810,451 23,324,738 — — 3,303,375 111,093,758
Disposals and Impairment 5,250,176 46,110,469 23,352,958 12,569,809 12,483,692 593,925 100,361,029
12-31-2024 75,212,221 1,215,246,387 146,941,749 28,872,849 107,734,443 73,284,076 1,647,291,725
Net book value:
12-31-2024 351,542,976 724,876,040 316,228,757 22,049,562 173,901,256 29,271,598 1,617,870,189
12-31-2023 367,767,166 776,047,795 362,906,453 34,619,371 95,215,831 16,124,783 1,652,681,399
(1) Transferred from inventories.
(2) Includes 221,312,844 that were added to the Company’s equity through
the business combinations occurred during 2023 that are described in Note 2.2.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tangible assets</t>
        </is>
      </c>
      <c r="B4" s="4" t="inlineStr">
        <is>
          <t xml:space="preserve">Schedule of intangible assets
Concession Transmission Turbogas and turbosteam supply agreements for thermoelectrical station Total
ARS 000 ARS 000 ARS 000 ARS 000
Cost
01-01-2023 330,081,257 26,967,560 165,430,017 522,478,834
Transfers — — — —
12-31-2023 330,081,257 26,967,560 165,430,017 522,478,834
Transfers — — — —
12-31-2024 330,081,257 26,967,560 165,430,017 522,478,834
Amortization and impairment
01-01-2023 316,318,970 6,365,886 147,068,064 469,752,920
Amortization for the year 12,042,000 1,340,368 — 13,382,368
(Impairment reversal) / Impairment — (214,266 ) 4,811,296 4,597,030
12-31-2023 328,360,970 7,491,988 151,879,360 487,732,318
Amortization for the year 1,338,000 1,353,283 — 2,691,283
Impairment — 149,524 1,189,532 1,339,056
12-31-2024 329,698,970 8,994,795 153,068,892 491,762,657
Net book value
12-31-2023 1,720,287 19,475,572 13,550,657 34,746,516
12-31-2024 382,287 17,972,765 12,361,125 30,716,1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Financial assets and liabilities (Tables)</t>
        </is>
      </c>
      <c r="B1" s="2" t="inlineStr">
        <is>
          <t>12 Months Ended</t>
        </is>
      </c>
    </row>
    <row r="2">
      <c r="B2" s="2" t="inlineStr">
        <is>
          <t>Dec. 31, 2024</t>
        </is>
      </c>
    </row>
    <row r="3">
      <c r="A3" s="3" t="inlineStr">
        <is>
          <t>Financial Assets And Liabilities</t>
        </is>
      </c>
      <c r="B3" s="4" t="inlineStr">
        <is>
          <t xml:space="preserve"> </t>
        </is>
      </c>
    </row>
    <row r="4">
      <c r="A4" s="4" t="inlineStr">
        <is>
          <t>Schedule of trade and other receivables</t>
        </is>
      </c>
      <c r="B4" s="4" t="inlineStr">
        <is>
          <t xml:space="preserve">Schedule of trade and other receivables
12-31-2024 12-31-2023
ARS 000 ARS 000
Non-current:
Trade receivables - CAMMESA 136,639,896 336,615,393
Receivables from shareholders 100,334 41,523
Guarantee deposits 43 94
136,740,273 336,657,010
Current:
Trade receivables - CAMMESA 178,987,440 299,140,789
Trade receivables - YPF S.A. and YPF Energía Eléctrica S.A. 5,092,572 5,970,441
Trade receivables - Large users 20,053,195 19,992,524
Trade receivables - Forest clients 2,785,866 4,335,837
Receivables from associates and other related parties 82,942 —
Other receivables 10,796,928 21,856,266
217,798,943 351,295,857
Allowance for doubtful accounts (Note 13.1.1.) (89,704 ) (85,903 )
217,709,239 351,209,954 </t>
        </is>
      </c>
    </row>
    <row r="5">
      <c r="A5" s="4" t="inlineStr">
        <is>
          <t>Schedule of due date of trade and other receivables</t>
        </is>
      </c>
      <c r="B5" s="4" t="inlineStr">
        <is>
          <t xml:space="preserve">Schedule of due date of trade
and other receivables
Past due
Total To due &lt;90 days 90-180 days 180-270 days 270-360 days &gt;360 days
ARS 000 ARS 000 ARS 000 ARS 000 ARS 000 ARS 000 ARS 000
12-31-2024 354,449,512 349,277,219 4,866,087 147,550 127,719 666 30,271
12-31-2024 687,866,964 654,528,215 33,110,182 157,171 39,300 22,939 9,157 </t>
        </is>
      </c>
    </row>
    <row r="6">
      <c r="A6" s="4" t="inlineStr">
        <is>
          <t>Schedule of allowance for doubtful accounts</t>
        </is>
      </c>
      <c r="B6" s="4" t="inlineStr">
        <is>
          <t>Schedule of allowance for doubtful accounts
12-31-2024 12-31-2023
Item At beginning Increases Decreases Recoveries At end At end
Allowance for doubtful accounts - Trade and other receivables 85,903 52,743 (48,942 ) (1) — 89,704 85,903
Total 12-31-2024 85,903 52,743 (48,942 ) — 89,704
Total 12-31-2023 117,097 69,970 (2) (45,824 ) (1) (55,340 ) 85,903
(1) Loss on net monetary position.
(2) Includes 6.522 that were added to the Company’s equity through the business combinations described
in Note 2.2.20.</t>
        </is>
      </c>
    </row>
    <row r="7">
      <c r="A7" s="4" t="inlineStr">
        <is>
          <t>Schedule of trade and other payables</t>
        </is>
      </c>
      <c r="B7" s="4" t="inlineStr">
        <is>
          <t xml:space="preserve">Schedule of trade and other payables
12-31-2024 12-31-2023
ARS 000 ARS 000
Non-current
Trade and other payables 674,904 —
Current
Trade and other payables 94,478,586 107,836,387
Payables to associates and other related parties 1,379,412 617,464
95,857,998 108,453,851 </t>
        </is>
      </c>
    </row>
    <row r="8">
      <c r="A8" s="4" t="inlineStr">
        <is>
          <t>Schedule of loans and borrowings</t>
        </is>
      </c>
      <c r="B8" s="4" t="inlineStr">
        <is>
          <t>Schedule of loans and borrowings
12-31-2024 12-31-2023
ARS 000 ARS 000
Non-current
Long-term loans for project financing (Notes 13.3.1, 13.3.2, 13.3.3, 13.3.4, 13.3.5, 13.3.6, 13.3.11, 13.3.12 and 13.3.13) 181,292,425 (1) 453,139,049 (1)
Corporate bonds - CPSA Program (Note 13.3.9) 48,720,132 (1) 170,479,159 (1)
230,012,557 623,618,208
Current
Long-term loans for project financing (Notes 13.3.1,13.3.2, 13.3.3, 13.3.4, 13.3.5, 13.3.6, 13.3.11, 13.3.12 and 13.3.13) 74,374,017 (1) 99,813,888 (1)
Short-term loans for import financing (Note 13.3.14) 1,724,880 —
Corporate bonds - CPSA Program (Note 13.3.9) 52,934,291 (1) 2,682,036 (1)
Bank and investment accounts overdrafts 21,744,622 3,795,848
150,777,810 106,291,772
(1) Net of debt issuance costs.</t>
        </is>
      </c>
    </row>
    <row r="9">
      <c r="A9" s="4" t="inlineStr">
        <is>
          <t>Schedule of changes in liabilities arising from financing activities</t>
        </is>
      </c>
      <c r="B9" s="4" t="inlineStr">
        <is>
          <t>Schedule of changes in liabilities arising from financing activities
01-01-2024 Incorporation Payments (1) Non-cash transactions Disbursements (2) Other (3) 31-12-2024
ARS 000 ARS 000 ARS 000 ARS 000 ARS 000 ARS 000 ARS 000
Non-current liabilities
Loans and borrowings 623,618,208 — — (260,433,723 ) — (133,171,928 ) 230,012,557
Current liabilities
Loans and borrowings 106,291,772 — (139,594,652 ) (157,778,832 ) 99,913,486 241,946,036 150,777,810
01-01-2024 Incorporation Payments (1) Non-cash transactions Disbursements (2) Other (3) 31-12-2024
ARS 000 ARS 000 ARS 000 ARS 000 ARS 000 ARS 000 ARS 000
Non-current liabilities
Loans and borrowings 306,793,547 44,524,487 — (328,153,997 ) 151,703,215 448,750,956 623,618,208
Current liabilities
Loans and borrowings 123,325,354 82,252,388 (235,334,831 ) (149,456,490 ) 8,671,600 276,833,751 106,291,772
(1) As of December 31, 2024 and 2023, includes NON-CASH movements (payments through
the TRUST), in ARS 4,930,248 and 4,233,242, respectively
(2) As of December 31, 2024, includes NON-CASH movements (disbursements received
through the pre-financing), in ARS 13,564,633
(3) As of December 31, 2024 and 2023, includes paid interest in ARS 43,713,532
and 51,015,832, respectively</t>
        </is>
      </c>
    </row>
    <row r="10">
      <c r="A10" s="4" t="inlineStr">
        <is>
          <t>Schedule of fair value of financial assets and liabilities</t>
        </is>
      </c>
      <c r="B10" s="4" t="inlineStr">
        <is>
          <t xml:space="preserve">Schedule of fair value of financial assets and liabilities
Carrying amount Fair value
12-31-2024 12-31-2023 12-31-2024 12-31-2023
ARS 000 ARS 000 ARS 000 ARS 000
Financial assets
Trade and other receivables 354,449,512 687,866,964 354,449,512 687,866,964
Other financial assets 254,276,870 279,137,265 254,276,870 279,137,265
Cash and cash equivalents 3,842,404 29,333,834 3,842,404 29,333,834
Total 612,568,786 996,338,063 612,568,786 996,338,063
Financial liabilities
Loans and borrowings 380,790,367 729,909,980 380,762,336 729,053,923
Total 380,790,367 729,909,980 380,762,336 729,053,923 </t>
        </is>
      </c>
    </row>
    <row r="11">
      <c r="A11" s="4" t="inlineStr">
        <is>
          <t>Schedule of fair value measurement hierarchy</t>
        </is>
      </c>
      <c r="B11" s="4" t="inlineStr">
        <is>
          <t xml:space="preserve">Schedule of fair value measurement hierarchy
Fair value measurement using:
12-31-2024 Total Level 1 Level 2 Level 3
ARS 000 ARS 000 ARS 000 ARS 000
Assets measured at fair value
Financial assets at fair value through profit or loss:
Mutual funds 12,890,967 12,890,967 — —
Public debt securities 225,195,695 225,195,695 — —
Stocks and corporate bonds 1,179,100 1,179,100 — —
Interest rate swap 6,634,213 — 6,634,213 —
Interest in companies (Note 20.8) 8,376,895 8,376,895 — —
Total financial assets measured at fair value 254,276,870 247,642,657 6,634,213 —
Fair value measurement using:
12-31-2023 Total Level 1 Level 2 Level 3
ARS 000 ARS 000 ARS 000 ARS 000
Assets measured at fair value
Financial assets at fair value through profit or loss:
Mutual funds 39,204,922 39,204,922 — —
Public debt securities 223,594,222 223,594,222 — —
Stocks and corporate bonds 5,537,481 5,537,481 — —
Interest rate swap 10,800,640 — 10,800,640 —
Total financial assets measured at fair value 279,137,265 268,336,625 10,800,640 — </t>
        </is>
      </c>
    </row>
    <row r="12">
      <c r="A12" s="4" t="inlineStr">
        <is>
          <t>Schedule of other financial assets</t>
        </is>
      </c>
      <c r="B12" s="4" t="inlineStr">
        <is>
          <t xml:space="preserve">Schedule of other financial assets
12-31-2024 12-31-2023
Book value Book value
ARS 000 ARS 000
CURRENT ASSETS
Financial assets at fair value through profit or loss
Public debt securities issued by the National Government 133,328,233 102,484,972
Public debt securities - T-Bills 91,867,462 45,822,256
Mutual funds 12,144,974 37,781,040
Stocks and corporate bonds 1,179,100 5,537,481
Interest rate swap 1,655,617 4,008,913
240,175,386 195,634,662
NON-CURRENT ASSETS
Financial assets at fair value through profit or loss
Public debt securities - T-Bills — 75,286,994
Mutual funds 745,990 1,423,882
Interest rate swap 4,978,596 6,791,727
Interest in companies - AbraSilver Resource Corp 8,376,895 —
14,101,481 83,502,603
Financial assets at amortized cost
Unquoted shares:
- TSM 389,219 389,219
- TMB 471,151 471,151
860,370 860,370
14,961,851 84,362,973 </t>
        </is>
      </c>
    </row>
    <row r="13">
      <c r="A13" s="4" t="inlineStr">
        <is>
          <t>Schedule of financial assets and liabilities in foreign currency</t>
        </is>
      </c>
      <c r="B13" s="4" t="inlineStr">
        <is>
          <t>Schedule of financial assets and liabilities in foreign currency
12-31-2024 12-31-2023
Account Currency Effective exchange rate (1)
Book Currency
Book
ARS 000 ARS 000
NON-CURRENT ASSETS
Trade and other receivables USD 132,339 1,032.50 (2) 136,639,897 USD 191,195 336,615,409
Other financial assets USD 12,979 1,029.00 13,355,197 USD 46,796 82,078,722
149,995,094 418,694,131
CURRENT ASSETS
Cash and cash equivalents USD 3,582 1,029.00 3,685,878 USD 14,046 24,636,364
EUR 1 1,068.62 1,069 EUR 2 3,874
Other financial assets USD 130,751 1,029.00 134,542,779 USD 66,180 116,079,914
Trade and other receivables USD 112,540 1,032.50 (2) 116,197,550 USD 105,677 186,053,084
USD 19,974 1,029.00 20,553,246 USD 18,607 32,636,252
274,980,522 359,409,488
424,975,616 778,103,619
NON-CURRENT LIABILITIES
Loans and borrowings USD 277,409 1,032.00 286,286,088 USD 363,490 639,928,020
Trade and other payables USD 2,142 1,032.00 2,210,544 USD 2,319 4,082,624
288,496,632 644,010,644
CURRENT LIABILITIES
Loans and borrowings USD 87,370 1,032.00 90,165,840 USD 60,002 105,633,902
Trade and other payables USD 59,468 1,032.00 61,370,976 USD 38,950 68,571,867
EUR 2,553 1,074.31 2,742,719 EUR 1,532 2,984,882
SEK 1,832 94.36 172,858 SEK 202 35,637
154,452,393 177,226,288
442,949,025 821,236,932 USD: US dollar. EUR: Euro. SEK: Swedish Crown.
(1) At the exchange rate prevailing as of December 31, 2024 as per Banco de la
Nación Argentina.
(2) At the exchange rate according to Communication “A” 3500 (wholesale)
prevailing as of December 31, 2024 as per the Argentine Central Bank.</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Non-financial assets and liabilities (Tables)</t>
        </is>
      </c>
      <c r="B1" s="2" t="inlineStr">
        <is>
          <t>12 Months Ended</t>
        </is>
      </c>
    </row>
    <row r="2">
      <c r="B2" s="2" t="inlineStr">
        <is>
          <t>Dec. 31, 2024</t>
        </is>
      </c>
    </row>
    <row r="3">
      <c r="A3" s="3" t="inlineStr">
        <is>
          <t>Non-financial Assets And Liabilities</t>
        </is>
      </c>
      <c r="B3" s="4" t="inlineStr">
        <is>
          <t xml:space="preserve"> </t>
        </is>
      </c>
    </row>
    <row r="4">
      <c r="A4" s="4" t="inlineStr">
        <is>
          <t>Schedule of other non-financial assets</t>
        </is>
      </c>
      <c r="B4" s="4" t="inlineStr">
        <is>
          <t xml:space="preserve">Schedule of other non-financial assets
12-31-2024 12-31-2023
ARS 000 ARS 000
Non-current:
Tax credits 81,571 311,294
Income tax credits 601,213 341,632
Prepayments to vendors 4,414 9,823
687,198 662,749
Current:
Upfront payments of inventories purchases 24,178,756 10,359,136
Prepayment insurance 2,627,135 1,145,637
Tax credits 7,340,665 7,327,763
Dividends receivable from associated companies (Note 18) — 6,368,591
Others 1,474,077 1,410,919
35,620,633 26,612,046 </t>
        </is>
      </c>
    </row>
    <row r="5">
      <c r="A5" s="4" t="inlineStr">
        <is>
          <t>Schedule of other non-financial liabilities</t>
        </is>
      </c>
      <c r="B5" s="4" t="inlineStr">
        <is>
          <t xml:space="preserve">Schedule of other non-financial liabilities
12-31-2024 12-31-2023
ARS 000 ARS 000
Non-current:
VAT payable 23,679,401 58,403,550
Tax on bank account transactions payable 1,102,936 2,740,616
24,782,337 61,144,166
Current:
VAT payable 26,583,014 42,786,530
Turnover tax payable 700,702 791,431
Income tax withholdings payable 956,759 8,531,927
Concession fees and royalties 576,364 657,267
Tax on bank account transactions payable 1,755,233 2,424,095
Others 42,107 595,292
30,614,179 55,786,542 </t>
        </is>
      </c>
    </row>
    <row r="6">
      <c r="A6" s="4" t="inlineStr">
        <is>
          <t>Schedule of compensation and employee benefits liabilities</t>
        </is>
      </c>
      <c r="B6" s="4" t="inlineStr">
        <is>
          <t xml:space="preserve">Schedule of compensation
and employee benefits liabilities
12-31-2024 12-31-2023
ARS 000 ARS 000
Non-current:
Employee long-term benefits 7,669,181 7,206,430
Current:
Employee long-term benefits 3,490,531 3,121,156
Vacation and annual statutory bonus 11,856,755 10,370,812
Contributions payable 3,614,074 3,366,987
Bonus accrual 14,607,111 16,922,322
Others 304,410 466,008
33,872,881 34,247,285 </t>
        </is>
      </c>
    </row>
    <row r="7">
      <c r="A7" s="4" t="inlineStr">
        <is>
          <t>Schedule of net benefit expense</t>
        </is>
      </c>
      <c r="B7" s="4" t="inlineStr">
        <is>
          <t xml:space="preserve">Schedule of net benefit expense
12-31-2024 12-31-2023 12-31-2022
ARS 000 ARS 000 ARS 000
Benefit plan expenses
Cost of interest 9,888,962 671,328 388,292
Cost of service for the current year 966,025 5,913,273 1,930,636
Past service cost (551,161 ) 442,123 —
Expense recognized during the year 10,303,826 7,026,724 2,748,538
Defined benefit obligation at beginning of year 10,084,365 6,238,358 6,227,345
Incorporation from business combination — 4,044,221 —
Cost of interest 9,888,962 1,970,676 1,381,593
Cost of service for the current year 966,025 3,064,289 277,871
Past service cost (551,161 ) 442,123 429,611
Actuarial (Gains) losses (1,615,981 ) 2,515,904 1,592,649
Benefits paid (388,677 ) (947,703 ) (640,260 )
Decrease due to gain on net monetary position (7,223,821 ) (7,243,503 ) (3,030,451 )
Defined benefit obligation at end of year 11,159,712 10,084,365 6,238,358 </t>
        </is>
      </c>
    </row>
    <row r="8">
      <c r="A8" s="4" t="inlineStr">
        <is>
          <t>Schedule of key assumptions used to determine the obligations</t>
        </is>
      </c>
      <c r="B8" s="4" t="inlineStr">
        <is>
          <t>Schedule of key assumptions used to determine
the obligations
Main key assumptions used 2024 2023
Discount rate 5.50 5.50
Increase in the real annual salary 2.00 2.00
Turnover of participants 0.73 0.73</t>
        </is>
      </c>
    </row>
    <row r="9">
      <c r="A9" s="4" t="inlineStr">
        <is>
          <t>Schedule of one percentage point change in the discount rate</t>
        </is>
      </c>
      <c r="B9" s="4" t="inlineStr">
        <is>
          <t xml:space="preserve">Schedule of one percentage point change in the discount
rate
Increase Decrease
ARS 000 ARS 000
Effect on the benefit obligation as of the 2024 year-end (761,853 ) 888,147
Effect on the benefit obligation as of the 2023 year-end (762,978 ) 892,905 </t>
        </is>
      </c>
    </row>
    <row r="10">
      <c r="A10" s="4" t="inlineStr">
        <is>
          <t>Schedule of one percentage point change in the annual salary</t>
        </is>
      </c>
      <c r="B10" s="4" t="inlineStr">
        <is>
          <t>Schedule of one percentage point change in the annual
salary
Increase Decrease
ARS 000 ARS 000
Effect on the benefit obligation as of the 2024 year-end 824,231 (720,712 )
Effect on the benefit obligation as of the 2023 year-end 831,121 (723,9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ash and short-term deposits</t>
        </is>
      </c>
      <c r="B4" s="4" t="inlineStr">
        <is>
          <t xml:space="preserve">Schedule of cash and short-term deposits
12-31-2024 12-31-2023
ARS 000 ARS 000
Cash at banks and on hand 3,842,404 29,333,8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rovisions</t>
        </is>
      </c>
      <c r="B4" s="4" t="inlineStr">
        <is>
          <t>Schedule of provisions
2024 2023
Item At beginning Increases Decreases Recoveries At end At end
ARS 000 ARS 000 ARS 000 ARS 000 ARS 000 ARS 000
Current
Provision for lawsuits and claims 3,536,823 2,487,563 (2,253,376 ) (1) (830,766 ) 2,940,244 3,536,823
Total 2024 3,536,823 2,487,563 (2,253,376 ) (830,766 ) 2,940,244
Total 2023 312,728 3,568,122 (2) (296,740 ) (1) (47,285 ) 3,536,823
Non-current
Provision for wind and solar farms dismantling 2,095,659 82,782 (1,133,304 ) (1) — 1,045,137 2,095,659
Total 2024 2,095,659 82,782 (1,133,304 ) — 1,045,137
Total 2023 402,628 1,938,268 (245,237 ) (1) — 2,095,659
(1) Relates to the effect of the inflation for the year.
(2) Includes 2,507,690 that were added to the Company’s equity through the
business combinations described in Note 2.2.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formation on related parties (Tables)</t>
        </is>
      </c>
      <c r="B1" s="2" t="inlineStr">
        <is>
          <t>12 Months Ended</t>
        </is>
      </c>
    </row>
    <row r="2">
      <c r="B2" s="2" t="inlineStr">
        <is>
          <t>Dec. 31, 2024</t>
        </is>
      </c>
    </row>
    <row r="3">
      <c r="A3" s="3" t="inlineStr">
        <is>
          <t>Information On Related Parties</t>
        </is>
      </c>
      <c r="B3" s="4" t="inlineStr">
        <is>
          <t xml:space="preserve"> </t>
        </is>
      </c>
    </row>
    <row r="4">
      <c r="A4" s="4" t="inlineStr">
        <is>
          <t>Schedule of related parties</t>
        </is>
      </c>
      <c r="B4" s="4" t="inlineStr">
        <is>
          <t>Schedule of related parties
Income Expenses Receivables Payables
ARS000 ARS000 ARS000 ARS000
Associates:
Termoeléctrica José de San Martín S.A. 12-31-2024 — — — —
12-31-2023 497 — — —
12-31-2022 4,543 — 340 —
Distribuidora de Gas Cuyana S.A. (1) 12-31-2024 300,546 12,585,818 — 1,379,412
12-31-2023 97,170 9,921,370 — 617,464
12-31-2022 117,616 8,875,719 — 799,295
Distribuidora de Gas del Centro S.A. 12-31-2024 — — — —
12-31-2023 97,279 — — —
12-31-2022 117,616 — — 43,943
Ecogas Inversiones S.A. 12-31-2024 — — — —
12-31-2023 — — 6,368,591 —
12-31-2022 — — — —
Energía Sudamericana S.A. 12-31-2024 36,869 — 27,297 —
12-31-2023 94,779 — — —
12-31-2022 — — — —
Related companies:
RMPE Asociados S.A. (2) 12-31-2024 1,935 6,990,811 31 —
12-31-2023 1,550 7,147,266 — —
12-31-2022 3,410 9,354,506 54 —
RPU Agropecuaria S.A. 12-31-2024 2,350 — — —
12-31-2023 — — — —
12-31-2022 — — — —
Full Logistics S.A. 12-31-2024 7,558 — 35,660 —
12-31-2023 — — — —
12-31-2022 — — — —
M. Dodero Compañía General de Servicios S.A. 12-31-2024 4,175 — 19,954 —
12-31-2023 — — — —
12-31-2022 — — — —
Total 12-31-2024 353,433 19,576,629 82,942 1,379,412
12-31-2023 291,275 17,068,636 6,368,591 617,464
12-31-2022 243,185 18,230,225 394 843,238
(1) Acquisition of natural gas for our thermal station located in Mendoza province. The
purchase price is set according to current regulation of the natural gas market.
(2) Administrative, financial, commercial, human resources and general management services
rendered under the terms of the management assistance agreement. The management assistance fee is calculated as a percentage of revenu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3" customWidth="1" min="2" max="2"/>
    <col width="41" customWidth="1" min="3" max="3"/>
    <col width="37" customWidth="1" min="4" max="4"/>
    <col width="43" customWidth="1" min="5" max="5"/>
    <col width="27" customWidth="1" min="6" max="6"/>
    <col width="31" customWidth="1" min="7" max="7"/>
    <col width="61" customWidth="1" min="8" max="8"/>
    <col width="42" customWidth="1" min="9" max="9"/>
    <col width="53" customWidth="1" min="10" max="10"/>
    <col width="35" customWidth="1" min="11" max="11"/>
    <col width="15" customWidth="1" min="12" max="12"/>
  </cols>
  <sheetData>
    <row r="1">
      <c r="A1" s="1" t="inlineStr">
        <is>
          <t>CONSOLIDATED STATEMENT OF CHANGES IN EQUITY - ARS ($) $ in Thousands</t>
        </is>
      </c>
      <c r="C1" s="2" t="inlineStr">
        <is>
          <t>Issued Capital Stock Face Value [Member]</t>
        </is>
      </c>
      <c r="D1" s="2" t="inlineStr">
        <is>
          <t>Adjustment To Capital Stock [Member]</t>
        </is>
      </c>
      <c r="E1" s="2" t="inlineStr">
        <is>
          <t>Statutory Reserve Legal And Other [Member]</t>
        </is>
      </c>
      <c r="F1" s="2" t="inlineStr">
        <is>
          <t>Voluntary Reserve [Member]</t>
        </is>
      </c>
      <c r="G1" s="2" t="inlineStr">
        <is>
          <t>Other Equity Accounts [Member]</t>
        </is>
      </c>
      <c r="H1" s="2" t="inlineStr">
        <is>
          <t>Voluntary Reserve For Future Dividends Distribution [Member]</t>
        </is>
      </c>
      <c r="I1" s="2" t="inlineStr">
        <is>
          <t>Unappropriated Retained Earnings [Member]</t>
        </is>
      </c>
      <c r="J1" s="2" t="inlineStr">
        <is>
          <t>Other Accumulated Comprehensive Income Loss [Member]</t>
        </is>
      </c>
      <c r="K1" s="2" t="inlineStr">
        <is>
          <t>Non-controlling interests [member]</t>
        </is>
      </c>
      <c r="L1" s="2" t="inlineStr">
        <is>
          <t>Total</t>
        </is>
      </c>
    </row>
    <row r="2">
      <c r="A2" s="4" t="inlineStr">
        <is>
          <t>Beginning balance at Dec. 31, 2021</t>
        </is>
      </c>
      <c r="C2" s="6" t="n">
        <v>1514022</v>
      </c>
      <c r="D2" s="6" t="n">
        <v>539501105</v>
      </c>
      <c r="E2" s="6" t="n">
        <v>83396505</v>
      </c>
      <c r="F2" s="6" t="n">
        <v>1097171241</v>
      </c>
      <c r="G2" s="6" t="n">
        <v>-39202486</v>
      </c>
      <c r="H2" s="4" t="inlineStr">
        <is>
          <t xml:space="preserve"> </t>
        </is>
      </c>
      <c r="I2" s="6" t="n">
        <v>-9689449</v>
      </c>
      <c r="J2" s="6" t="n">
        <v>1672690938</v>
      </c>
      <c r="K2" s="6" t="n">
        <v>2247136</v>
      </c>
      <c r="L2" s="6" t="n">
        <v>1674938074</v>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for the yea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9119775</v>
      </c>
      <c r="J4" s="5" t="n">
        <v>129119774</v>
      </c>
      <c r="K4" s="5" t="n">
        <v>254192</v>
      </c>
      <c r="L4" s="5" t="n">
        <v>129373967</v>
      </c>
    </row>
    <row r="5">
      <c r="A5" s="4" t="inlineStr">
        <is>
          <t>Other comprehensive (loss) income for the yea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35224</v>
      </c>
      <c r="J5" s="5" t="n">
        <v>-1035224</v>
      </c>
      <c r="K5" s="4" t="inlineStr">
        <is>
          <t xml:space="preserve"> </t>
        </is>
      </c>
      <c r="L5" s="5" t="n">
        <v>-1035224</v>
      </c>
    </row>
    <row r="6">
      <c r="A6" s="4" t="inlineStr">
        <is>
          <t>Total comprehensive income for the yea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8084551</v>
      </c>
      <c r="J6" s="5" t="n">
        <v>128084550</v>
      </c>
      <c r="K6" s="5" t="n">
        <v>254192</v>
      </c>
      <c r="L6" s="5" t="n">
        <v>128338743</v>
      </c>
    </row>
    <row r="7">
      <c r="A7" s="4" t="inlineStr">
        <is>
          <t>Decrease in voluntary reserve due to loss absorption</t>
        </is>
      </c>
      <c r="C7" s="4" t="inlineStr">
        <is>
          <t xml:space="preserve"> </t>
        </is>
      </c>
      <c r="D7" s="4" t="inlineStr">
        <is>
          <t xml:space="preserve"> </t>
        </is>
      </c>
      <c r="E7" s="4" t="inlineStr">
        <is>
          <t xml:space="preserve"> </t>
        </is>
      </c>
      <c r="F7" s="5" t="n">
        <v>-9689443</v>
      </c>
      <c r="G7" s="4" t="inlineStr">
        <is>
          <t xml:space="preserve"> </t>
        </is>
      </c>
      <c r="H7" s="4" t="inlineStr">
        <is>
          <t xml:space="preserve"> </t>
        </is>
      </c>
      <c r="I7" s="5" t="n">
        <v>9689443</v>
      </c>
      <c r="J7" s="4" t="inlineStr">
        <is>
          <t xml:space="preserve"> </t>
        </is>
      </c>
      <c r="K7" s="4" t="inlineStr">
        <is>
          <t xml:space="preserve"> </t>
        </is>
      </c>
      <c r="L7" s="4" t="inlineStr">
        <is>
          <t xml:space="preserve"> </t>
        </is>
      </c>
    </row>
    <row r="8">
      <c r="A8" s="4" t="inlineStr">
        <is>
          <t>Dividends distribution</t>
        </is>
      </c>
      <c r="C8" s="4" t="inlineStr">
        <is>
          <t xml:space="preserve"> </t>
        </is>
      </c>
      <c r="D8" s="4" t="inlineStr">
        <is>
          <t xml:space="preserve"> </t>
        </is>
      </c>
      <c r="E8" s="4" t="inlineStr">
        <is>
          <t xml:space="preserve"> </t>
        </is>
      </c>
      <c r="F8" s="5" t="n">
        <v>-29588620</v>
      </c>
      <c r="G8" s="4" t="inlineStr">
        <is>
          <t xml:space="preserve"> </t>
        </is>
      </c>
      <c r="H8" s="4" t="inlineStr">
        <is>
          <t xml:space="preserve"> </t>
        </is>
      </c>
      <c r="I8" s="4" t="inlineStr">
        <is>
          <t xml:space="preserve"> </t>
        </is>
      </c>
      <c r="J8" s="5" t="n">
        <v>-29588620</v>
      </c>
      <c r="K8" s="4" t="inlineStr">
        <is>
          <t xml:space="preserve"> </t>
        </is>
      </c>
      <c r="L8" s="5" t="n">
        <v>-29588620</v>
      </c>
    </row>
    <row r="9">
      <c r="A9" s="4" t="inlineStr">
        <is>
          <t>Dividends distributed by a subsidiary</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158570</v>
      </c>
      <c r="L9" s="5" t="n">
        <v>-1158570</v>
      </c>
    </row>
    <row r="10">
      <c r="A10" s="4" t="inlineStr">
        <is>
          <t>Acquisition of treasury shares (Notes 13.3.10)</t>
        </is>
      </c>
      <c r="C10" s="4" t="inlineStr">
        <is>
          <t xml:space="preserve"> </t>
        </is>
      </c>
      <c r="D10" s="4" t="inlineStr">
        <is>
          <t xml:space="preserve"> </t>
        </is>
      </c>
      <c r="E10" s="4" t="inlineStr">
        <is>
          <t xml:space="preserve"> </t>
        </is>
      </c>
      <c r="F10" s="4" t="inlineStr">
        <is>
          <t xml:space="preserve"> </t>
        </is>
      </c>
      <c r="G10" s="5" t="n">
        <v>-193472</v>
      </c>
      <c r="H10" s="4" t="inlineStr">
        <is>
          <t xml:space="preserve"> </t>
        </is>
      </c>
      <c r="I10" s="4" t="inlineStr">
        <is>
          <t xml:space="preserve"> </t>
        </is>
      </c>
      <c r="J10" s="5" t="n">
        <v>-193472</v>
      </c>
      <c r="K10" s="4" t="inlineStr">
        <is>
          <t xml:space="preserve"> </t>
        </is>
      </c>
      <c r="L10" s="5" t="n">
        <v>-193472</v>
      </c>
    </row>
    <row r="11">
      <c r="A11" s="4" t="inlineStr">
        <is>
          <t>Ending balance at Dec. 31, 2022</t>
        </is>
      </c>
      <c r="B11" s="4" t="inlineStr">
        <is>
          <t>[2]</t>
        </is>
      </c>
      <c r="C11" s="5" t="n">
        <v>1514022</v>
      </c>
      <c r="D11" s="5" t="n">
        <v>539501105</v>
      </c>
      <c r="E11" s="5" t="n">
        <v>83396505</v>
      </c>
      <c r="F11" s="5" t="n">
        <v>1057893178</v>
      </c>
      <c r="G11" s="5" t="n">
        <v>-39395958</v>
      </c>
      <c r="H11" s="4" t="inlineStr">
        <is>
          <t xml:space="preserve"> </t>
        </is>
      </c>
      <c r="I11" s="5" t="n">
        <v>128084545</v>
      </c>
      <c r="J11" s="5" t="n">
        <v>1770993397</v>
      </c>
      <c r="K11" s="5" t="n">
        <v>1342758</v>
      </c>
      <c r="L11" s="5" t="n">
        <v>1772336155</v>
      </c>
    </row>
    <row r="12">
      <c r="A12" s="3" t="inlineStr">
        <is>
          <t>IfrsStatementLineItem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come for the yea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22385647</v>
      </c>
      <c r="J13" s="5" t="n">
        <v>322385647</v>
      </c>
      <c r="K13" s="5" t="n">
        <v>-4535962</v>
      </c>
      <c r="L13" s="5" t="n">
        <v>317849685</v>
      </c>
    </row>
    <row r="14">
      <c r="A14" s="4" t="inlineStr">
        <is>
          <t>Other comprehensive (loss) income for the yea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635335</v>
      </c>
      <c r="J14" s="5" t="n">
        <v>-1635335</v>
      </c>
      <c r="K14" s="4" t="inlineStr">
        <is>
          <t xml:space="preserve"> </t>
        </is>
      </c>
      <c r="L14" s="5" t="n">
        <v>-1635335</v>
      </c>
    </row>
    <row r="15">
      <c r="A15" s="4" t="inlineStr">
        <is>
          <t>Total comprehensive income for the yea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20750312</v>
      </c>
      <c r="J15" s="5" t="n">
        <v>320750312</v>
      </c>
      <c r="K15" s="5" t="n">
        <v>-4535962</v>
      </c>
      <c r="L15" s="5" t="n">
        <v>316214350</v>
      </c>
    </row>
    <row r="16">
      <c r="A16" s="4" t="inlineStr">
        <is>
          <t>Increase in legal reserve</t>
        </is>
      </c>
      <c r="C16" s="4" t="inlineStr">
        <is>
          <t xml:space="preserve"> </t>
        </is>
      </c>
      <c r="D16" s="4" t="inlineStr">
        <is>
          <t xml:space="preserve"> </t>
        </is>
      </c>
      <c r="E16" s="5" t="n">
        <v>6455993</v>
      </c>
      <c r="F16" s="4" t="inlineStr">
        <is>
          <t xml:space="preserve"> </t>
        </is>
      </c>
      <c r="G16" s="4" t="inlineStr">
        <is>
          <t xml:space="preserve"> </t>
        </is>
      </c>
      <c r="H16" s="4" t="inlineStr">
        <is>
          <t xml:space="preserve"> </t>
        </is>
      </c>
      <c r="I16" s="5" t="n">
        <v>-6455993</v>
      </c>
      <c r="J16" s="4" t="inlineStr">
        <is>
          <t xml:space="preserve"> </t>
        </is>
      </c>
      <c r="K16" s="4" t="inlineStr">
        <is>
          <t xml:space="preserve"> </t>
        </is>
      </c>
      <c r="L16" s="4" t="inlineStr">
        <is>
          <t xml:space="preserve"> </t>
        </is>
      </c>
    </row>
    <row r="17">
      <c r="A17" s="4" t="inlineStr">
        <is>
          <t>Increase in voluntary reserve for future dividends distribution</t>
        </is>
      </c>
      <c r="C17" s="4" t="inlineStr">
        <is>
          <t xml:space="preserve"> </t>
        </is>
      </c>
      <c r="D17" s="4" t="inlineStr">
        <is>
          <t xml:space="preserve"> </t>
        </is>
      </c>
      <c r="E17" s="4" t="inlineStr">
        <is>
          <t xml:space="preserve"> </t>
        </is>
      </c>
      <c r="F17" s="5" t="n">
        <v>-303764732</v>
      </c>
      <c r="G17" s="4" t="inlineStr">
        <is>
          <t xml:space="preserve"> </t>
        </is>
      </c>
      <c r="H17" s="5" t="n">
        <v>425393287</v>
      </c>
      <c r="I17" s="5" t="n">
        <v>-121628555</v>
      </c>
      <c r="J17" s="4" t="inlineStr">
        <is>
          <t xml:space="preserve"> </t>
        </is>
      </c>
      <c r="K17" s="4" t="inlineStr">
        <is>
          <t xml:space="preserve"> </t>
        </is>
      </c>
      <c r="L17" s="4" t="inlineStr">
        <is>
          <t xml:space="preserve"> </t>
        </is>
      </c>
    </row>
    <row r="18">
      <c r="A18" s="4" t="inlineStr">
        <is>
          <t>Dividends distribution</t>
        </is>
      </c>
      <c r="C18" s="4" t="inlineStr">
        <is>
          <t xml:space="preserve"> </t>
        </is>
      </c>
      <c r="D18" s="4" t="inlineStr">
        <is>
          <t xml:space="preserve"> </t>
        </is>
      </c>
      <c r="E18" s="4" t="inlineStr">
        <is>
          <t xml:space="preserve"> </t>
        </is>
      </c>
      <c r="F18" s="4" t="inlineStr">
        <is>
          <t xml:space="preserve"> </t>
        </is>
      </c>
      <c r="G18" s="4" t="inlineStr">
        <is>
          <t xml:space="preserve"> </t>
        </is>
      </c>
      <c r="H18" s="5" t="n">
        <v>-265727474</v>
      </c>
      <c r="I18" s="4" t="inlineStr">
        <is>
          <t xml:space="preserve"> </t>
        </is>
      </c>
      <c r="J18" s="5" t="n">
        <v>-265727474</v>
      </c>
      <c r="K18" s="4" t="inlineStr">
        <is>
          <t xml:space="preserve"> </t>
        </is>
      </c>
      <c r="L18" s="5" t="n">
        <v>-265727474</v>
      </c>
    </row>
    <row r="19">
      <c r="A19" s="4" t="inlineStr">
        <is>
          <t>Business combination</t>
        </is>
      </c>
      <c r="B19" s="4" t="inlineStr">
        <is>
          <t>[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1693318</v>
      </c>
      <c r="L19" s="5" t="n">
        <v>41693318</v>
      </c>
    </row>
    <row r="20">
      <c r="A20" s="4" t="inlineStr">
        <is>
          <t>Dividends distributed by a subsidiary</t>
        </is>
      </c>
      <c r="B20" s="4" t="inlineStr">
        <is>
          <t>[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579665</v>
      </c>
      <c r="L20" s="5" t="n">
        <v>-10579665</v>
      </c>
    </row>
    <row r="21">
      <c r="A21" s="4" t="inlineStr">
        <is>
          <t>Transaction between related parties (Note 18)</t>
        </is>
      </c>
      <c r="C21" s="4" t="inlineStr">
        <is>
          <t xml:space="preserve"> </t>
        </is>
      </c>
      <c r="D21" s="4" t="inlineStr">
        <is>
          <t xml:space="preserve"> </t>
        </is>
      </c>
      <c r="E21" s="4" t="inlineStr">
        <is>
          <t xml:space="preserve"> </t>
        </is>
      </c>
      <c r="F21" s="4" t="inlineStr">
        <is>
          <t xml:space="preserve"> </t>
        </is>
      </c>
      <c r="G21" s="5" t="n">
        <v>-6049578</v>
      </c>
      <c r="H21" s="4" t="inlineStr">
        <is>
          <t xml:space="preserve"> </t>
        </is>
      </c>
      <c r="I21" s="4" t="inlineStr">
        <is>
          <t xml:space="preserve"> </t>
        </is>
      </c>
      <c r="J21" s="5" t="n">
        <v>-6049578</v>
      </c>
      <c r="K21" s="5" t="n">
        <v>19445506</v>
      </c>
      <c r="L21" s="5" t="n">
        <v>13395928</v>
      </c>
    </row>
    <row r="22">
      <c r="A22" s="4" t="inlineStr">
        <is>
          <t>Dividends collected by a subsidiary</t>
        </is>
      </c>
      <c r="B22" s="4" t="inlineStr">
        <is>
          <t>[5]</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583063</v>
      </c>
      <c r="J22" s="5" t="n">
        <v>1583063</v>
      </c>
      <c r="K22" s="4" t="inlineStr">
        <is>
          <t xml:space="preserve"> </t>
        </is>
      </c>
      <c r="L22" s="5" t="n">
        <v>1583063</v>
      </c>
    </row>
    <row r="23">
      <c r="A23" s="4" t="inlineStr">
        <is>
          <t>Acquisition of treasury shares (Notes 13.3.10)</t>
        </is>
      </c>
      <c r="C23" s="4" t="inlineStr">
        <is>
          <t xml:space="preserve"> </t>
        </is>
      </c>
      <c r="D23" s="4" t="inlineStr">
        <is>
          <t xml:space="preserve"> </t>
        </is>
      </c>
      <c r="E23" s="4" t="inlineStr">
        <is>
          <t xml:space="preserve"> </t>
        </is>
      </c>
      <c r="F23" s="4" t="inlineStr">
        <is>
          <t xml:space="preserve"> </t>
        </is>
      </c>
      <c r="G23" s="5" t="n">
        <v>-3614397</v>
      </c>
      <c r="H23" s="4" t="inlineStr">
        <is>
          <t xml:space="preserve"> </t>
        </is>
      </c>
      <c r="I23" s="4" t="inlineStr">
        <is>
          <t xml:space="preserve"> </t>
        </is>
      </c>
      <c r="J23" s="5" t="n">
        <v>-3614397</v>
      </c>
      <c r="K23" s="4" t="inlineStr">
        <is>
          <t xml:space="preserve"> </t>
        </is>
      </c>
      <c r="L23" s="5" t="n">
        <v>-3614397</v>
      </c>
    </row>
    <row r="24">
      <c r="A24" s="4" t="inlineStr">
        <is>
          <t>Ending balance at Dec. 31, 2023</t>
        </is>
      </c>
      <c r="B24" s="4" t="inlineStr">
        <is>
          <t>[6]</t>
        </is>
      </c>
      <c r="C24" s="5" t="n">
        <v>1514022</v>
      </c>
      <c r="D24" s="5" t="n">
        <v>539501105</v>
      </c>
      <c r="E24" s="5" t="n">
        <v>89852498</v>
      </c>
      <c r="F24" s="5" t="n">
        <v>754128446</v>
      </c>
      <c r="G24" s="5" t="n">
        <v>-49059933</v>
      </c>
      <c r="H24" s="5" t="n">
        <v>159665813</v>
      </c>
      <c r="I24" s="5" t="n">
        <v>322333372</v>
      </c>
      <c r="J24" s="5" t="n">
        <v>1817935323</v>
      </c>
      <c r="K24" s="5" t="n">
        <v>47365955</v>
      </c>
      <c r="L24" s="5" t="n">
        <v>1865301278</v>
      </c>
    </row>
    <row r="25">
      <c r="A25" s="3" t="inlineStr">
        <is>
          <t>IfrsStatementLineItem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income for the yea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9598138</v>
      </c>
      <c r="J26" s="5" t="n">
        <v>49598138</v>
      </c>
      <c r="K26" s="5" t="n">
        <v>11655941</v>
      </c>
      <c r="L26" s="5" t="n">
        <v>61254079</v>
      </c>
    </row>
    <row r="27">
      <c r="A27" s="4" t="inlineStr">
        <is>
          <t>Other comprehensive (loss) income for the yea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889924</v>
      </c>
      <c r="J27" s="5" t="n">
        <v>889924</v>
      </c>
      <c r="K27" s="5" t="n">
        <v>160464</v>
      </c>
      <c r="L27" s="5" t="n">
        <v>1050388</v>
      </c>
    </row>
    <row r="28">
      <c r="A28" s="4" t="inlineStr">
        <is>
          <t>Total comprehensive income for the yea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0488062</v>
      </c>
      <c r="J28" s="5" t="n">
        <v>50488062</v>
      </c>
      <c r="K28" s="5" t="n">
        <v>11816405</v>
      </c>
      <c r="L28" s="5" t="n">
        <v>62304467</v>
      </c>
    </row>
    <row r="29">
      <c r="A29" s="4" t="inlineStr">
        <is>
          <t>Increase in legal reserve</t>
        </is>
      </c>
      <c r="C29" s="4" t="inlineStr">
        <is>
          <t xml:space="preserve"> </t>
        </is>
      </c>
      <c r="D29" s="4" t="inlineStr">
        <is>
          <t xml:space="preserve"> </t>
        </is>
      </c>
      <c r="E29" s="5" t="n">
        <v>16119282</v>
      </c>
      <c r="F29" s="4" t="inlineStr">
        <is>
          <t xml:space="preserve"> </t>
        </is>
      </c>
      <c r="G29" s="4" t="inlineStr">
        <is>
          <t xml:space="preserve"> </t>
        </is>
      </c>
      <c r="H29" s="4" t="inlineStr">
        <is>
          <t xml:space="preserve"> </t>
        </is>
      </c>
      <c r="I29" s="5" t="n">
        <v>-16119282</v>
      </c>
      <c r="J29" s="4" t="inlineStr">
        <is>
          <t xml:space="preserve"> </t>
        </is>
      </c>
      <c r="K29" s="4" t="inlineStr">
        <is>
          <t xml:space="preserve"> </t>
        </is>
      </c>
      <c r="L29" s="4" t="inlineStr">
        <is>
          <t xml:space="preserve"> </t>
        </is>
      </c>
    </row>
    <row r="30">
      <c r="A30" s="4" t="inlineStr">
        <is>
          <t>Increase in voluntary reserve for future dividends distribution</t>
        </is>
      </c>
      <c r="C30" s="4" t="inlineStr">
        <is>
          <t xml:space="preserve"> </t>
        </is>
      </c>
      <c r="D30" s="4" t="inlineStr">
        <is>
          <t xml:space="preserve"> </t>
        </is>
      </c>
      <c r="E30" s="4" t="inlineStr">
        <is>
          <t xml:space="preserve"> </t>
        </is>
      </c>
      <c r="F30" s="4" t="inlineStr">
        <is>
          <t xml:space="preserve"> </t>
        </is>
      </c>
      <c r="G30" s="4" t="inlineStr">
        <is>
          <t xml:space="preserve"> </t>
        </is>
      </c>
      <c r="H30" s="5" t="n">
        <v>306214090</v>
      </c>
      <c r="I30" s="5" t="n">
        <v>-306214090</v>
      </c>
      <c r="J30" s="4" t="inlineStr">
        <is>
          <t xml:space="preserve"> </t>
        </is>
      </c>
      <c r="K30" s="4" t="inlineStr">
        <is>
          <t xml:space="preserve"> </t>
        </is>
      </c>
      <c r="L30" s="4" t="inlineStr">
        <is>
          <t xml:space="preserve"> </t>
        </is>
      </c>
    </row>
    <row r="31">
      <c r="A31" s="4" t="inlineStr">
        <is>
          <t>Dividends distribution</t>
        </is>
      </c>
      <c r="C31" s="4" t="inlineStr">
        <is>
          <t xml:space="preserve"> </t>
        </is>
      </c>
      <c r="D31" s="4" t="inlineStr">
        <is>
          <t xml:space="preserve"> </t>
        </is>
      </c>
      <c r="E31" s="4" t="inlineStr">
        <is>
          <t xml:space="preserve"> </t>
        </is>
      </c>
      <c r="F31" s="4" t="inlineStr">
        <is>
          <t xml:space="preserve"> </t>
        </is>
      </c>
      <c r="G31" s="4" t="inlineStr">
        <is>
          <t xml:space="preserve"> </t>
        </is>
      </c>
      <c r="H31" s="5" t="n">
        <v>-76977287</v>
      </c>
      <c r="I31" s="5" t="n">
        <v>422496</v>
      </c>
      <c r="J31" s="5" t="n">
        <v>-76554791</v>
      </c>
      <c r="K31" s="4" t="inlineStr">
        <is>
          <t xml:space="preserve"> </t>
        </is>
      </c>
      <c r="L31" s="5" t="n">
        <v>-76554791</v>
      </c>
    </row>
    <row r="32">
      <c r="A32" s="4" t="inlineStr">
        <is>
          <t>Transaction between related parties (Note 18)</t>
        </is>
      </c>
      <c r="C32" s="4" t="inlineStr">
        <is>
          <t xml:space="preserve"> </t>
        </is>
      </c>
      <c r="D32" s="4" t="inlineStr">
        <is>
          <t xml:space="preserve"> </t>
        </is>
      </c>
      <c r="E32" s="4" t="inlineStr">
        <is>
          <t xml:space="preserve"> </t>
        </is>
      </c>
      <c r="F32" s="4" t="inlineStr">
        <is>
          <t xml:space="preserve"> </t>
        </is>
      </c>
      <c r="G32" s="5" t="n">
        <v>8182080</v>
      </c>
      <c r="H32" s="4" t="inlineStr">
        <is>
          <t xml:space="preserve"> </t>
        </is>
      </c>
      <c r="I32" s="4" t="inlineStr">
        <is>
          <t xml:space="preserve"> </t>
        </is>
      </c>
      <c r="J32" s="5" t="n">
        <v>8182080</v>
      </c>
      <c r="K32" s="5" t="n">
        <v>3993679</v>
      </c>
      <c r="L32" s="5" t="n">
        <v>12175759</v>
      </c>
    </row>
    <row r="33">
      <c r="A33" s="4" t="inlineStr">
        <is>
          <t>Dividends distributed by a subsidiary</t>
        </is>
      </c>
      <c r="B33" s="4" t="inlineStr">
        <is>
          <t>[7]</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19732</v>
      </c>
      <c r="L33" s="5" t="n">
        <v>-119732</v>
      </c>
    </row>
    <row r="34">
      <c r="A34" s="4" t="inlineStr">
        <is>
          <t>Ending balance at Dec. 31, 2024</t>
        </is>
      </c>
      <c r="B34" s="4" t="inlineStr">
        <is>
          <t>[6]</t>
        </is>
      </c>
      <c r="C34" s="6" t="n">
        <v>1514022</v>
      </c>
      <c r="D34" s="6" t="n">
        <v>539501105</v>
      </c>
      <c r="E34" s="6" t="n">
        <v>105971780</v>
      </c>
      <c r="F34" s="6" t="n">
        <v>754128446</v>
      </c>
      <c r="G34" s="6" t="n">
        <v>-40877853</v>
      </c>
      <c r="H34" s="6" t="n">
        <v>388902616</v>
      </c>
      <c r="I34" s="6" t="n">
        <v>50910558</v>
      </c>
      <c r="J34" s="6" t="n">
        <v>1800050674</v>
      </c>
      <c r="K34" s="6" t="n">
        <v>63056307</v>
      </c>
      <c r="L34" s="6" t="n">
        <v>1863106981</v>
      </c>
    </row>
    <row r="35"/>
    <row r="36">
      <c r="A36" s="4" t="inlineStr">
        <is>
          <t>[1]Distribution of dividends approved by the Shareholders’ Meeting of the
subsidiary Central Vuelta de Obligado S.A. held on May 4, 2022.[2]8,977,630 common shares are held by subsidiaries[3]Corresponds to the incorporation of the non-controlling interest resulting from
the business combination with Central Costanera S.A. as described in Note 2.2.20.[4]Distribution of dividends approved by the Shareholders’ Meeting of the
subsidiary Central Vuelta de Obligado S.A. held on May 24, 2023.[5]Dividend collection by the subsidiary Proener S.A.U. in relation to the dividends
distribution decided by the Company’s Shareholders Meeting of the Company.[6]11,403,875 common shares are held by the Company and subsidiaries.[7]Distribution of dividends approved by the Shareholders’ Meeting of the
subsidiary Central Vuelta de Obligado S.A. held on May 20, 2024.</t>
        </is>
      </c>
    </row>
  </sheetData>
  <mergeCells count="3">
    <mergeCell ref="A35:K35"/>
    <mergeCell ref="A1:B1"/>
    <mergeCell ref="A36:K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inancial risk management objectives and polic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terest rate</t>
        </is>
      </c>
      <c r="B4" s="4" t="inlineStr">
        <is>
          <t>Schedule of interest rate
Increase in percentage Effect on income before income tax (Loss)
ARS 000
5 (20,126,749)</t>
        </is>
      </c>
    </row>
    <row r="5">
      <c r="A5" s="4" t="inlineStr">
        <is>
          <t>Schedule of foreign currency</t>
        </is>
      </c>
      <c r="B5" s="4" t="inlineStr">
        <is>
          <t>Schedule of foreign currency
Change in Effect on income before income tax (Loss)
ARS 000
10 (1,771,384)</t>
        </is>
      </c>
    </row>
    <row r="6">
      <c r="A6" s="4" t="inlineStr">
        <is>
          <t>Schedule of maturity profile financial liabilities</t>
        </is>
      </c>
      <c r="B6" s="4" t="inlineStr">
        <is>
          <t xml:space="preserve">Schedule of maturity
profile financial liabilities
Less than 3 months 3 to 12 More than Total
ARS 000 ARS 000 ARS 000 ARS 000
As of December 31, 2024
Loans and borrowings 97,843,519 52,934,291 230,012,557 380,790,367
Trade and other payables 96,532,902 — — 96,532,902
194,376,421 52,934,291 230,012,557 477,323,269
As of December 31, 2023
Loans and borrowings 3,795,849 105,573,518 620,540,613 729,909,980
Trade and other payables 108,453,851 — — 108,453,851
112,249,700 105,573,518 620,540,613 838,363,8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18" customWidth="1" min="2" max="2"/>
  </cols>
  <sheetData>
    <row r="1">
      <c r="A1" s="1" t="inlineStr">
        <is>
          <t>Corporate information and main business (Details) - USD [Member]</t>
        </is>
      </c>
      <c r="B1" s="2" t="inlineStr">
        <is>
          <t>12 Months Ended</t>
        </is>
      </c>
    </row>
    <row r="2">
      <c r="B2" s="2" t="inlineStr">
        <is>
          <t>Dec. 31, 2024 MWh</t>
        </is>
      </c>
    </row>
    <row r="3">
      <c r="A3" s="4" t="inlineStr">
        <is>
          <t>Natural Gas [Member]</t>
        </is>
      </c>
      <c r="B3" s="4" t="inlineStr">
        <is>
          <t xml:space="preserve"> </t>
        </is>
      </c>
    </row>
    <row r="4">
      <c r="A4" s="3" t="inlineStr">
        <is>
          <t>IfrsStatementLineItems [Line Items]</t>
        </is>
      </c>
      <c r="B4" s="4" t="inlineStr">
        <is>
          <t xml:space="preserve"> </t>
        </is>
      </c>
    </row>
    <row r="5">
      <c r="A5" s="4" t="inlineStr">
        <is>
          <t>Gas turbine unit (GT)</t>
        </is>
      </c>
      <c r="B5" s="8" t="n">
        <v>6.04</v>
      </c>
    </row>
    <row r="6">
      <c r="A6" s="4" t="inlineStr">
        <is>
          <t>Steam turbine unit (ST)</t>
        </is>
      </c>
      <c r="B6" s="8" t="n">
        <v>3.04</v>
      </c>
    </row>
    <row r="7">
      <c r="A7" s="4" t="inlineStr">
        <is>
          <t>Engines unit (GT)</t>
        </is>
      </c>
      <c r="B7" s="8" t="n">
        <v>8.01</v>
      </c>
    </row>
    <row r="8">
      <c r="A8" s="4" t="inlineStr">
        <is>
          <t>Gas Oil [Member]</t>
        </is>
      </c>
      <c r="B8" s="4" t="inlineStr">
        <is>
          <t xml:space="preserve"> </t>
        </is>
      </c>
    </row>
    <row r="9">
      <c r="A9" s="3" t="inlineStr">
        <is>
          <t>IfrsStatementLineItems [Line Items]</t>
        </is>
      </c>
      <c r="B9" s="4" t="inlineStr">
        <is>
          <t xml:space="preserve"> </t>
        </is>
      </c>
    </row>
    <row r="10">
      <c r="A10" s="4" t="inlineStr">
        <is>
          <t>Gas turbine unit (GT)</t>
        </is>
      </c>
      <c r="B10" s="8" t="n">
        <v>8.06</v>
      </c>
    </row>
    <row r="11">
      <c r="A11" s="4" t="inlineStr">
        <is>
          <t>Engines unit (GT)</t>
        </is>
      </c>
      <c r="B11" s="8" t="n">
        <v>10.05</v>
      </c>
    </row>
    <row r="12">
      <c r="A12" s="4" t="inlineStr">
        <is>
          <t>Biofuels [Member]</t>
        </is>
      </c>
      <c r="B12" s="4" t="inlineStr">
        <is>
          <t xml:space="preserve"> </t>
        </is>
      </c>
    </row>
    <row r="13">
      <c r="A13" s="3" t="inlineStr">
        <is>
          <t>IfrsStatementLineItems [Line Items]</t>
        </is>
      </c>
      <c r="B13" s="4" t="inlineStr">
        <is>
          <t xml:space="preserve"> </t>
        </is>
      </c>
    </row>
    <row r="14">
      <c r="A14" s="4" t="inlineStr">
        <is>
          <t>Gas turbine unit (GT)</t>
        </is>
      </c>
      <c r="B14" s="8" t="n">
        <v>8.07</v>
      </c>
    </row>
    <row r="15">
      <c r="A15" s="4" t="inlineStr">
        <is>
          <t>Steam turbine unit (ST)</t>
        </is>
      </c>
      <c r="B15" s="8" t="n">
        <v>8.07</v>
      </c>
    </row>
    <row r="16">
      <c r="A16" s="4" t="inlineStr">
        <is>
          <t>Engines unit (GT)</t>
        </is>
      </c>
      <c r="B16" s="8" t="n">
        <v>8.07</v>
      </c>
    </row>
    <row r="17">
      <c r="A17" s="4" t="inlineStr">
        <is>
          <t>Fuel Oil [Member]</t>
        </is>
      </c>
      <c r="B17" s="4" t="inlineStr">
        <is>
          <t xml:space="preserve"> </t>
        </is>
      </c>
    </row>
    <row r="18">
      <c r="A18" s="3" t="inlineStr">
        <is>
          <t>IfrsStatementLineItems [Line Items]</t>
        </is>
      </c>
      <c r="B18" s="4" t="inlineStr">
        <is>
          <t xml:space="preserve"> </t>
        </is>
      </c>
    </row>
    <row r="19">
      <c r="A19" s="4" t="inlineStr">
        <is>
          <t>Steam turbine unit (ST)</t>
        </is>
      </c>
      <c r="B19" s="5" t="n">
        <v>6</v>
      </c>
    </row>
    <row r="20">
      <c r="A20" s="4" t="inlineStr">
        <is>
          <t>Engines unit (GT)</t>
        </is>
      </c>
      <c r="B20" s="8" t="n">
        <v>15.04</v>
      </c>
    </row>
    <row r="21">
      <c r="A21" s="4" t="inlineStr">
        <is>
          <t>Coal [Member]</t>
        </is>
      </c>
      <c r="B21" s="4" t="inlineStr">
        <is>
          <t xml:space="preserve"> </t>
        </is>
      </c>
    </row>
    <row r="22">
      <c r="A22" s="3" t="inlineStr">
        <is>
          <t>IfrsStatementLineItems [Line Items]</t>
        </is>
      </c>
      <c r="B22" s="4" t="inlineStr">
        <is>
          <t xml:space="preserve"> </t>
        </is>
      </c>
    </row>
    <row r="23">
      <c r="A23" s="4" t="inlineStr">
        <is>
          <t>Steam turbine unit (ST)</t>
        </is>
      </c>
      <c r="B23" s="8" t="n">
        <v>10.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50" customWidth="1" min="2" max="2"/>
    <col width="13" customWidth="1" min="3" max="3"/>
    <col width="14" customWidth="1" min="4" max="4"/>
    <col width="14" customWidth="1" min="5" max="5"/>
    <col width="14" customWidth="1" min="6" max="6"/>
  </cols>
  <sheetData>
    <row r="1">
      <c r="A1" s="1" t="inlineStr">
        <is>
          <t>Corporate information and main business (Details Narrative) - ARS ($) $ in Thousands</t>
        </is>
      </c>
      <c r="B1" s="2" t="inlineStr">
        <is>
          <t>12 Months Ended</t>
        </is>
      </c>
    </row>
    <row r="2">
      <c r="B2" s="2" t="inlineStr">
        <is>
          <t>Dec. 31, 2024</t>
        </is>
      </c>
      <c r="C2" s="2" t="inlineStr">
        <is>
          <t>May 23, 2024</t>
        </is>
      </c>
      <c r="D2" s="2" t="inlineStr">
        <is>
          <t>Feb. 29, 2024</t>
        </is>
      </c>
      <c r="E2" s="2" t="inlineStr">
        <is>
          <t>Jan. 31, 2024</t>
        </is>
      </c>
      <c r="F2" s="2" t="inlineStr">
        <is>
          <t>Dec. 31, 2023</t>
        </is>
      </c>
    </row>
    <row r="3">
      <c r="A3" s="3" t="inlineStr">
        <is>
          <t>Corporate Information And Main Busine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scription of for invement agreements</t>
        </is>
      </c>
      <c r="B4" s="4" t="inlineStr">
        <is>
          <t>earn interest at LIBOR plus a spread of 1% and 2%</t>
        </is>
      </c>
      <c r="C4" s="4" t="inlineStr">
        <is>
          <t xml:space="preserve"> </t>
        </is>
      </c>
      <c r="D4" s="4" t="inlineStr">
        <is>
          <t xml:space="preserve"> </t>
        </is>
      </c>
      <c r="E4" s="4" t="inlineStr">
        <is>
          <t xml:space="preserve"> </t>
        </is>
      </c>
      <c r="F4" s="4" t="inlineStr">
        <is>
          <t xml:space="preserve"> </t>
        </is>
      </c>
    </row>
    <row r="5">
      <c r="A5" s="4" t="inlineStr">
        <is>
          <t>Economic transactions</t>
        </is>
      </c>
      <c r="B5" s="4" t="inlineStr">
        <is>
          <t xml:space="preserve"> </t>
        </is>
      </c>
      <c r="C5" s="4" t="inlineStr">
        <is>
          <t xml:space="preserve"> </t>
        </is>
      </c>
      <c r="D5" s="6" t="n">
        <v>40511360</v>
      </c>
      <c r="E5" s="6" t="n">
        <v>30930604</v>
      </c>
      <c r="F5" s="6" t="n">
        <v>30681066</v>
      </c>
    </row>
    <row r="6">
      <c r="A6" s="4" t="inlineStr">
        <is>
          <t>Agreement with CAMMESA - Resolutions SE No 58/2024 and 66/2024</t>
        </is>
      </c>
      <c r="B6" s="4" t="inlineStr">
        <is>
          <t xml:space="preserve"> </t>
        </is>
      </c>
      <c r="C6" s="6" t="n">
        <v>24783504</v>
      </c>
      <c r="D6" s="4" t="inlineStr">
        <is>
          <t xml:space="preserve"> </t>
        </is>
      </c>
      <c r="E6" s="4" t="inlineStr">
        <is>
          <t xml:space="preserve"> </t>
        </is>
      </c>
      <c r="F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Basis of preparation of the consolidated financial statements (Details Narrative) - ARS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Income tax credit</t>
        </is>
      </c>
      <c r="B4" s="6" t="n">
        <v>601213</v>
      </c>
      <c r="C4" s="6" t="n">
        <v>341632</v>
      </c>
      <c r="D4" s="4" t="inlineStr">
        <is>
          <t xml:space="preserve"> </t>
        </is>
      </c>
    </row>
    <row r="5">
      <c r="A5" s="4" t="inlineStr">
        <is>
          <t>Property plant and equipment</t>
        </is>
      </c>
      <c r="B5" s="5" t="n">
        <v>1617870189</v>
      </c>
      <c r="C5" s="5" t="n">
        <v>1652681399</v>
      </c>
      <c r="D5" s="4" t="inlineStr">
        <is>
          <t xml:space="preserve"> </t>
        </is>
      </c>
    </row>
    <row r="6">
      <c r="A6" s="4" t="inlineStr">
        <is>
          <t>Intangible assets</t>
        </is>
      </c>
      <c r="B6" s="6" t="n">
        <v>30716177</v>
      </c>
      <c r="C6" s="5" t="n">
        <v>34746516</v>
      </c>
      <c r="D6" s="4" t="inlineStr">
        <is>
          <t xml:space="preserve"> </t>
        </is>
      </c>
    </row>
    <row r="7">
      <c r="A7" s="4" t="inlineStr">
        <is>
          <t>Costanera S. A.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Gain from bargain purchase</t>
        </is>
      </c>
      <c r="B9" s="4" t="inlineStr">
        <is>
          <t xml:space="preserve"> </t>
        </is>
      </c>
      <c r="C9" s="5" t="n">
        <v>74224191</v>
      </c>
      <c r="D9" s="4" t="inlineStr">
        <is>
          <t xml:space="preserve"> </t>
        </is>
      </c>
    </row>
    <row r="10">
      <c r="A10" s="4" t="inlineStr">
        <is>
          <t>Empresas Verdes Argentina S. A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Gain from bargain purchase</t>
        </is>
      </c>
      <c r="B12" s="4" t="inlineStr">
        <is>
          <t xml:space="preserve"> </t>
        </is>
      </c>
      <c r="C12" s="5" t="n">
        <v>83970976</v>
      </c>
      <c r="D12" s="4" t="inlineStr">
        <is>
          <t xml:space="preserve"> </t>
        </is>
      </c>
    </row>
    <row r="13">
      <c r="A13" s="4" t="inlineStr">
        <is>
          <t>Forestal Argentina S. A.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Gain from bargain purchase</t>
        </is>
      </c>
      <c r="B15" s="4" t="inlineStr">
        <is>
          <t xml:space="preserve"> </t>
        </is>
      </c>
      <c r="C15" s="4" t="inlineStr">
        <is>
          <t xml:space="preserve"> </t>
        </is>
      </c>
      <c r="D15" s="6" t="n">
        <v>82557008</v>
      </c>
    </row>
    <row r="16">
      <c r="A16" s="4" t="inlineStr">
        <is>
          <t>Bottom of range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Discount rates</t>
        </is>
      </c>
      <c r="B18" s="9" t="n">
        <v>0.113</v>
      </c>
      <c r="C18" s="4" t="inlineStr">
        <is>
          <t xml:space="preserve"> </t>
        </is>
      </c>
      <c r="D18" s="4" t="inlineStr">
        <is>
          <t xml:space="preserve"> </t>
        </is>
      </c>
    </row>
    <row r="19">
      <c r="A19" s="4" t="inlineStr">
        <is>
          <t>Top of range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Discount rates</t>
        </is>
      </c>
      <c r="B21" s="9" t="n">
        <v>0.115</v>
      </c>
      <c r="C21" s="4" t="inlineStr">
        <is>
          <t xml:space="preserve"> </t>
        </is>
      </c>
      <c r="D21" s="4" t="inlineStr">
        <is>
          <t xml:space="preserve"> </t>
        </is>
      </c>
    </row>
    <row r="22">
      <c r="A22" s="4" t="inlineStr">
        <is>
          <t>Building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Estimated Useful Lives</t>
        </is>
      </c>
      <c r="B24" s="4" t="inlineStr">
        <is>
          <t>5 to 50 years</t>
        </is>
      </c>
      <c r="C24" s="4" t="inlineStr">
        <is>
          <t xml:space="preserve"> </t>
        </is>
      </c>
      <c r="D24" s="4" t="inlineStr">
        <is>
          <t xml:space="preserve"> </t>
        </is>
      </c>
    </row>
    <row r="25">
      <c r="A25" s="4" t="inlineStr">
        <is>
          <t>Wind Turbines And Solar Farm Equipment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Estimated Useful Lives</t>
        </is>
      </c>
      <c r="B27" s="4" t="inlineStr">
        <is>
          <t>20 years</t>
        </is>
      </c>
      <c r="C27" s="4" t="inlineStr">
        <is>
          <t xml:space="preserve"> </t>
        </is>
      </c>
      <c r="D27" s="4" t="inlineStr">
        <is>
          <t xml:space="preserve"> </t>
        </is>
      </c>
    </row>
    <row r="28">
      <c r="A28" s="4" t="inlineStr">
        <is>
          <t>Lands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Estimated Useful Lives</t>
        </is>
      </c>
      <c r="B30" s="4" t="inlineStr">
        <is>
          <t>Lands are not depreciated</t>
        </is>
      </c>
      <c r="C30" s="4" t="inlineStr">
        <is>
          <t xml:space="preserve"> </t>
        </is>
      </c>
      <c r="D30" s="4" t="inlineStr">
        <is>
          <t xml:space="preserve"> </t>
        </is>
      </c>
    </row>
    <row r="31">
      <c r="A31" s="4" t="inlineStr">
        <is>
          <t>Material And Spare Part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Estimated Useful Lives</t>
        </is>
      </c>
      <c r="B33" s="4" t="inlineStr">
        <is>
          <t>based on the useful life of related machinery and
equipment to be replaced</t>
        </is>
      </c>
      <c r="C33" s="4" t="inlineStr">
        <is>
          <t xml:space="preserve"> </t>
        </is>
      </c>
      <c r="D33" s="4" t="inlineStr">
        <is>
          <t xml:space="preserve"> </t>
        </is>
      </c>
    </row>
    <row r="34">
      <c r="A34" s="4" t="inlineStr">
        <is>
          <t>Fixtures And Fitting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Estimated Useful Lives</t>
        </is>
      </c>
      <c r="B36" s="4" t="inlineStr">
        <is>
          <t>5 to 10 years</t>
        </is>
      </c>
      <c r="C36" s="4" t="inlineStr">
        <is>
          <t xml:space="preserve"> </t>
        </is>
      </c>
      <c r="D36" s="4" t="inlineStr">
        <is>
          <t xml:space="preserve"> </t>
        </is>
      </c>
    </row>
    <row r="37">
      <c r="A37" s="4" t="inlineStr">
        <is>
          <t>Other Property Plant And Equipment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Estimated Useful Lives</t>
        </is>
      </c>
      <c r="B39" s="4" t="inlineStr">
        <is>
          <t>3 to 5 years</t>
        </is>
      </c>
      <c r="C39" s="4" t="inlineStr">
        <is>
          <t xml:space="preserve"> </t>
        </is>
      </c>
      <c r="D39" s="4" t="inlineStr">
        <is>
          <t xml:space="preserve"> </t>
        </is>
      </c>
    </row>
    <row r="40">
      <c r="A40" s="4" t="inlineStr">
        <is>
          <t>Gas Turbines And Consctruction In Progress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Estimated Useful Lives</t>
        </is>
      </c>
      <c r="B42" s="4" t="inlineStr">
        <is>
          <t>they are
not depreciated until they are in conditions of being used</t>
        </is>
      </c>
      <c r="C42" s="4" t="inlineStr">
        <is>
          <t xml:space="preserve"> </t>
        </is>
      </c>
      <c r="D42" s="4" t="inlineStr">
        <is>
          <t xml:space="preserve"> </t>
        </is>
      </c>
    </row>
    <row r="43">
      <c r="A43" s="4" t="inlineStr">
        <is>
          <t>Terminal Six San Lorenzo Cogeneration Unit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Impairment reversal of property plant equipment</t>
        </is>
      </c>
      <c r="B45" s="6" t="n">
        <v>36562127</v>
      </c>
      <c r="C45" s="4" t="inlineStr">
        <is>
          <t xml:space="preserve"> </t>
        </is>
      </c>
      <c r="D45" s="4" t="inlineStr">
        <is>
          <t xml:space="preserve"> </t>
        </is>
      </c>
    </row>
    <row r="46">
      <c r="A46" s="4" t="inlineStr">
        <is>
          <t>Property plant and equipment</t>
        </is>
      </c>
      <c r="B46" s="5" t="n">
        <v>419662013</v>
      </c>
      <c r="C46" s="4" t="inlineStr">
        <is>
          <t xml:space="preserve"> </t>
        </is>
      </c>
      <c r="D46" s="4" t="inlineStr">
        <is>
          <t xml:space="preserve"> </t>
        </is>
      </c>
    </row>
    <row r="47">
      <c r="A47" s="4" t="inlineStr">
        <is>
          <t>Thermoelectrical Station Brigadier Lopez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Property plant and equipment</t>
        </is>
      </c>
      <c r="B49" s="5" t="n">
        <v>164247758</v>
      </c>
      <c r="C49" s="4" t="inlineStr">
        <is>
          <t xml:space="preserve"> </t>
        </is>
      </c>
      <c r="D49" s="4" t="inlineStr">
        <is>
          <t xml:space="preserve"> </t>
        </is>
      </c>
    </row>
    <row r="50">
      <c r="A50" s="4" t="inlineStr">
        <is>
          <t>Excess of book value over recoverable value</t>
        </is>
      </c>
      <c r="B50" s="5" t="n">
        <v>16995375</v>
      </c>
      <c r="C50" s="4" t="inlineStr">
        <is>
          <t xml:space="preserve"> </t>
        </is>
      </c>
      <c r="D50" s="4" t="inlineStr">
        <is>
          <t xml:space="preserve"> </t>
        </is>
      </c>
    </row>
    <row r="51">
      <c r="A51" s="4" t="inlineStr">
        <is>
          <t>Impairment of property plant equipment</t>
        </is>
      </c>
      <c r="B51" s="5" t="n">
        <v>15805843</v>
      </c>
      <c r="C51" s="4" t="inlineStr">
        <is>
          <t xml:space="preserve"> </t>
        </is>
      </c>
      <c r="D51" s="4" t="inlineStr">
        <is>
          <t xml:space="preserve"> </t>
        </is>
      </c>
    </row>
    <row r="52">
      <c r="A52" s="4" t="inlineStr">
        <is>
          <t>Impairment of intangible assets</t>
        </is>
      </c>
      <c r="B52" s="5" t="n">
        <v>1189532</v>
      </c>
      <c r="C52" s="4" t="inlineStr">
        <is>
          <t xml:space="preserve"> </t>
        </is>
      </c>
      <c r="D52" s="4" t="inlineStr">
        <is>
          <t xml:space="preserve"> </t>
        </is>
      </c>
    </row>
    <row r="53">
      <c r="A53" s="4" t="inlineStr">
        <is>
          <t>Intangible assets</t>
        </is>
      </c>
      <c r="B53" s="5" t="n">
        <v>12361125</v>
      </c>
      <c r="C53" s="4" t="inlineStr">
        <is>
          <t xml:space="preserve"> </t>
        </is>
      </c>
      <c r="D53" s="4" t="inlineStr">
        <is>
          <t xml:space="preserve"> </t>
        </is>
      </c>
    </row>
    <row r="54">
      <c r="A54" s="4" t="inlineStr">
        <is>
          <t>Lujande Cuyo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Impairment reversal of property plant equipment</t>
        </is>
      </c>
      <c r="B56" s="5" t="n">
        <v>1268133</v>
      </c>
      <c r="C56" s="4" t="inlineStr">
        <is>
          <t xml:space="preserve"> </t>
        </is>
      </c>
      <c r="D56" s="4" t="inlineStr">
        <is>
          <t xml:space="preserve"> </t>
        </is>
      </c>
    </row>
    <row r="57">
      <c r="A57" s="4" t="inlineStr">
        <is>
          <t>Property plant and equipment</t>
        </is>
      </c>
      <c r="B57" s="5" t="n">
        <v>49978768</v>
      </c>
      <c r="C57" s="4" t="inlineStr">
        <is>
          <t xml:space="preserve"> </t>
        </is>
      </c>
      <c r="D57" s="4" t="inlineStr">
        <is>
          <t xml:space="preserve"> </t>
        </is>
      </c>
    </row>
    <row r="58">
      <c r="A58" s="4" t="inlineStr">
        <is>
          <t>Costanera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Impairment reversal of property plant equipment</t>
        </is>
      </c>
      <c r="B60" s="5" t="n">
        <v>4765070</v>
      </c>
      <c r="C60" s="4" t="inlineStr">
        <is>
          <t xml:space="preserve"> </t>
        </is>
      </c>
      <c r="D60" s="4" t="inlineStr">
        <is>
          <t xml:space="preserve"> </t>
        </is>
      </c>
    </row>
    <row r="61">
      <c r="A61" s="4" t="inlineStr">
        <is>
          <t>Property plant and equipment</t>
        </is>
      </c>
      <c r="B61" s="5" t="n">
        <v>6293378</v>
      </c>
      <c r="C61" s="4" t="inlineStr">
        <is>
          <t xml:space="preserve"> </t>
        </is>
      </c>
      <c r="D61" s="4" t="inlineStr">
        <is>
          <t xml:space="preserve"> </t>
        </is>
      </c>
    </row>
    <row r="62">
      <c r="A62" s="4" t="inlineStr">
        <is>
          <t>Manque Wind Farm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Property plant and equipment</t>
        </is>
      </c>
      <c r="B64" s="5" t="n">
        <v>74222919</v>
      </c>
      <c r="C64" s="4" t="inlineStr">
        <is>
          <t xml:space="preserve"> </t>
        </is>
      </c>
      <c r="D64" s="4" t="inlineStr">
        <is>
          <t xml:space="preserve"> </t>
        </is>
      </c>
    </row>
    <row r="65">
      <c r="A65" s="4" t="inlineStr">
        <is>
          <t>Excess of book value over recoverable value</t>
        </is>
      </c>
      <c r="B65" s="5" t="n">
        <v>4493586</v>
      </c>
      <c r="C65" s="4" t="inlineStr">
        <is>
          <t xml:space="preserve"> </t>
        </is>
      </c>
      <c r="D65" s="4" t="inlineStr">
        <is>
          <t xml:space="preserve"> </t>
        </is>
      </c>
    </row>
    <row r="66">
      <c r="A66" s="4" t="inlineStr">
        <is>
          <t>Impairment of property plant equipment</t>
        </is>
      </c>
      <c r="B66" s="5" t="n">
        <v>4491660</v>
      </c>
      <c r="C66" s="4" t="inlineStr">
        <is>
          <t xml:space="preserve"> </t>
        </is>
      </c>
      <c r="D66" s="4" t="inlineStr">
        <is>
          <t xml:space="preserve"> </t>
        </is>
      </c>
    </row>
    <row r="67">
      <c r="A67" s="4" t="inlineStr">
        <is>
          <t>Impairment of intangible assets</t>
        </is>
      </c>
      <c r="B67" s="5" t="n">
        <v>1926</v>
      </c>
      <c r="C67" s="4" t="inlineStr">
        <is>
          <t xml:space="preserve"> </t>
        </is>
      </c>
      <c r="D67" s="4" t="inlineStr">
        <is>
          <t xml:space="preserve"> </t>
        </is>
      </c>
    </row>
    <row r="68">
      <c r="A68" s="4" t="inlineStr">
        <is>
          <t>Intangible assets</t>
        </is>
      </c>
      <c r="B68" s="5" t="n">
        <v>31828</v>
      </c>
      <c r="C68" s="4" t="inlineStr">
        <is>
          <t xml:space="preserve"> </t>
        </is>
      </c>
      <c r="D68" s="4" t="inlineStr">
        <is>
          <t xml:space="preserve"> </t>
        </is>
      </c>
    </row>
    <row r="69">
      <c r="A69" s="4" t="inlineStr">
        <is>
          <t>La Genoveva Wind Farm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Property plant and equipment</t>
        </is>
      </c>
      <c r="B71" s="5" t="n">
        <v>103483302</v>
      </c>
      <c r="C71" s="4" t="inlineStr">
        <is>
          <t xml:space="preserve"> </t>
        </is>
      </c>
      <c r="D71" s="4" t="inlineStr">
        <is>
          <t xml:space="preserve"> </t>
        </is>
      </c>
    </row>
    <row r="72">
      <c r="A72" s="4" t="inlineStr">
        <is>
          <t>Excess of book value over recoverable value</t>
        </is>
      </c>
      <c r="B72" s="5" t="n">
        <v>25427369</v>
      </c>
      <c r="C72" s="4" t="inlineStr">
        <is>
          <t xml:space="preserve"> </t>
        </is>
      </c>
      <c r="D72" s="4" t="inlineStr">
        <is>
          <t xml:space="preserve"> </t>
        </is>
      </c>
    </row>
    <row r="73">
      <c r="A73" s="4" t="inlineStr">
        <is>
          <t>Impairment of property plant equipment</t>
        </is>
      </c>
      <c r="B73" s="5" t="n">
        <v>25279772</v>
      </c>
      <c r="C73" s="4" t="inlineStr">
        <is>
          <t xml:space="preserve"> </t>
        </is>
      </c>
      <c r="D73" s="4" t="inlineStr">
        <is>
          <t xml:space="preserve"> </t>
        </is>
      </c>
    </row>
    <row r="74">
      <c r="A74" s="4" t="inlineStr">
        <is>
          <t>Impairment of intangible assets</t>
        </is>
      </c>
      <c r="B74" s="5" t="n">
        <v>147597</v>
      </c>
      <c r="C74" s="4" t="inlineStr">
        <is>
          <t xml:space="preserve"> </t>
        </is>
      </c>
      <c r="D74" s="4" t="inlineStr">
        <is>
          <t xml:space="preserve"> </t>
        </is>
      </c>
    </row>
    <row r="75">
      <c r="A75" s="4" t="inlineStr">
        <is>
          <t>Intangible assets</t>
        </is>
      </c>
      <c r="B75" s="5" t="n">
        <v>604194</v>
      </c>
      <c r="C75" s="4" t="inlineStr">
        <is>
          <t xml:space="preserve"> </t>
        </is>
      </c>
      <c r="D75" s="4" t="inlineStr">
        <is>
          <t xml:space="preserve"> </t>
        </is>
      </c>
    </row>
    <row r="76">
      <c r="A76" s="4" t="inlineStr">
        <is>
          <t>Gas Turbines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Impairment reversal of property plant equipment</t>
        </is>
      </c>
      <c r="B78" s="5" t="n">
        <v>12569809</v>
      </c>
      <c r="C78" s="4" t="inlineStr">
        <is>
          <t xml:space="preserve"> </t>
        </is>
      </c>
      <c r="D78" s="4" t="inlineStr">
        <is>
          <t xml:space="preserve"> </t>
        </is>
      </c>
    </row>
    <row r="79">
      <c r="A79" s="4" t="inlineStr">
        <is>
          <t>Property plant and equipment</t>
        </is>
      </c>
      <c r="B79" s="5" t="n">
        <v>22049562</v>
      </c>
      <c r="C79" s="6" t="n">
        <v>34619371</v>
      </c>
      <c r="D79" s="4" t="inlineStr">
        <is>
          <t xml:space="preserve"> </t>
        </is>
      </c>
    </row>
    <row r="80">
      <c r="A80" s="4" t="inlineStr">
        <is>
          <t>Property plant and equipments</t>
        </is>
      </c>
      <c r="B80" s="6" t="n">
        <v>22049558</v>
      </c>
      <c r="C80" s="4" t="inlineStr">
        <is>
          <t xml:space="preserve"> </t>
        </is>
      </c>
      <c r="D80"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 in associates (Details) - ARS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Investment in associates</t>
        </is>
      </c>
      <c r="B3" s="6" t="n">
        <v>109271693</v>
      </c>
      <c r="C3" s="6" t="n">
        <v>74823730</v>
      </c>
    </row>
    <row r="4">
      <c r="A4" s="4" t="inlineStr">
        <is>
          <t>ECOGAS Group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Investment in associates</t>
        </is>
      </c>
      <c r="B6" s="5" t="n">
        <v>87254971</v>
      </c>
      <c r="C6" s="5" t="n">
        <v>72844317</v>
      </c>
    </row>
    <row r="7">
      <c r="A7" s="4" t="inlineStr">
        <is>
          <t>3C Lithium Pte. Ltd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nvestment in associates</t>
        </is>
      </c>
      <c r="B9" s="5" t="n">
        <v>21041895</v>
      </c>
      <c r="C9" s="4" t="inlineStr">
        <is>
          <t xml:space="preserve"> </t>
        </is>
      </c>
    </row>
    <row r="10">
      <c r="A10" s="4" t="inlineStr">
        <is>
          <t>Transportadora de Gas del Mercosur S.A.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Investment in associates</t>
        </is>
      </c>
      <c r="B12" s="6" t="n">
        <v>974827</v>
      </c>
      <c r="C12" s="6" t="n">
        <v>19794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vestment in associates (Details 1) - ARS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Share profit associates</t>
        </is>
      </c>
      <c r="B4" s="6" t="n">
        <v>16129657</v>
      </c>
      <c r="C4" s="6" t="n">
        <v>13317944</v>
      </c>
      <c r="D4" s="6" t="n">
        <v>756348</v>
      </c>
    </row>
    <row r="5">
      <c r="A5" s="4" t="inlineStr">
        <is>
          <t>ECOGAS Group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Share profit associates</t>
        </is>
      </c>
      <c r="B7" s="5" t="n">
        <v>16857949</v>
      </c>
      <c r="C7" s="5" t="n">
        <v>12693870</v>
      </c>
      <c r="D7" s="5" t="n">
        <v>1082334</v>
      </c>
    </row>
    <row r="8">
      <c r="A8" s="4" t="inlineStr">
        <is>
          <t>Transportadora de Gas del Mercosur S.A.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Share profit associates</t>
        </is>
      </c>
      <c r="B10" s="6" t="n">
        <v>-728292</v>
      </c>
      <c r="C10" s="6" t="n">
        <v>624074</v>
      </c>
      <c r="D10" s="6" t="n">
        <v>-325986</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stment in associates (Details 2) - ARS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Investment in associate</t>
        </is>
      </c>
      <c r="B3" s="6" t="n">
        <v>87254971</v>
      </c>
      <c r="C3" s="6" t="n">
        <v>72844317</v>
      </c>
    </row>
    <row r="4">
      <c r="A4" s="4" t="inlineStr">
        <is>
          <t>Ecogas Inversiones S. A.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Equity attributable to holders of the parent</t>
        </is>
      </c>
      <c r="B6" s="6" t="n">
        <v>207286641</v>
      </c>
      <c r="C6" s="6" t="n">
        <v>189348818</v>
      </c>
    </row>
    <row r="7">
      <c r="A7" s="4" t="inlineStr">
        <is>
          <t>Participation in an investment in associate</t>
        </is>
      </c>
      <c r="B7" s="9" t="n">
        <v>0.4231</v>
      </c>
      <c r="C7" s="9" t="n">
        <v>0.4231</v>
      </c>
    </row>
    <row r="8">
      <c r="A8" s="4" t="inlineStr">
        <is>
          <t>Subtotal investment in associate</t>
        </is>
      </c>
      <c r="B8" s="6" t="n">
        <v>87702978</v>
      </c>
      <c r="C8" s="6" t="n">
        <v>80113485</v>
      </c>
    </row>
    <row r="9">
      <c r="A9" s="4" t="inlineStr">
        <is>
          <t>Lower value of investment</t>
        </is>
      </c>
      <c r="B9" s="5" t="n">
        <v>-12888864</v>
      </c>
      <c r="C9" s="5" t="n">
        <v>-14273596</v>
      </c>
    </row>
    <row r="10">
      <c r="A10" s="4" t="inlineStr">
        <is>
          <t>Investment in associate</t>
        </is>
      </c>
      <c r="B10" s="5" t="n">
        <v>74814114</v>
      </c>
      <c r="C10" s="5" t="n">
        <v>65839889</v>
      </c>
    </row>
    <row r="11">
      <c r="A11" s="4" t="inlineStr">
        <is>
          <t>Distribuidorade Gasdel Centro S. A.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Equity attributable to holders of the parent</t>
        </is>
      </c>
      <c r="B13" s="6" t="n">
        <v>186038545</v>
      </c>
      <c r="C13" s="6" t="n">
        <v>166635257</v>
      </c>
    </row>
    <row r="14">
      <c r="A14" s="4" t="inlineStr">
        <is>
          <t>Participation in an investment in associate</t>
        </is>
      </c>
      <c r="B14" s="9" t="n">
        <v>0.172</v>
      </c>
      <c r="C14" s="9" t="n">
        <v>0.172</v>
      </c>
    </row>
    <row r="15">
      <c r="A15" s="4" t="inlineStr">
        <is>
          <t>Subtotal investment in associate</t>
        </is>
      </c>
      <c r="B15" s="6" t="n">
        <v>31998630</v>
      </c>
      <c r="C15" s="6" t="n">
        <v>28661264</v>
      </c>
    </row>
    <row r="16">
      <c r="A16" s="4" t="inlineStr">
        <is>
          <t>Lower value of investment</t>
        </is>
      </c>
      <c r="B16" s="5" t="n">
        <v>-19557773</v>
      </c>
      <c r="C16" s="5" t="n">
        <v>-21656836</v>
      </c>
    </row>
    <row r="17">
      <c r="A17" s="4" t="inlineStr">
        <is>
          <t>Investment in associate</t>
        </is>
      </c>
      <c r="B17" s="6" t="n">
        <v>12440857</v>
      </c>
      <c r="C17" s="6" t="n">
        <v>70044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vestment in associates (Details 3) - ARS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Share of the profit of associate</t>
        </is>
      </c>
      <c r="B4" s="6" t="n">
        <v>16857949</v>
      </c>
      <c r="C4" s="6" t="n">
        <v>12693870</v>
      </c>
      <c r="D4" s="6" t="n">
        <v>1082334</v>
      </c>
    </row>
    <row r="5">
      <c r="A5" s="4" t="inlineStr">
        <is>
          <t>Ecogas Inversiones S. A.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 comprehensive income for the year</t>
        </is>
      </c>
      <c r="B7" s="6" t="n">
        <v>23480460</v>
      </c>
      <c r="C7" s="6" t="n">
        <v>17845514</v>
      </c>
      <c r="D7" s="6" t="n">
        <v>-3635775</v>
      </c>
    </row>
    <row r="8">
      <c r="A8" s="4" t="inlineStr">
        <is>
          <t>Participation in an investment in associate of share profit</t>
        </is>
      </c>
      <c r="B8" s="9" t="n">
        <v>0.4231</v>
      </c>
      <c r="C8" s="9" t="n">
        <v>0.4231</v>
      </c>
      <c r="D8" s="9" t="n">
        <v>0.4231</v>
      </c>
    </row>
    <row r="9">
      <c r="A9" s="4" t="inlineStr">
        <is>
          <t>Subtotal share profit of associate</t>
        </is>
      </c>
      <c r="B9" s="6" t="n">
        <v>9934583</v>
      </c>
      <c r="C9" s="6" t="n">
        <v>7550437</v>
      </c>
      <c r="D9" s="6" t="n">
        <v>-1538296</v>
      </c>
    </row>
    <row r="10">
      <c r="A10" s="4" t="inlineStr">
        <is>
          <t>Lower value of investment share profit of associate</t>
        </is>
      </c>
      <c r="B10" s="5" t="n">
        <v>1486938</v>
      </c>
      <c r="C10" s="5" t="n">
        <v>1510633</v>
      </c>
      <c r="D10" s="5" t="n">
        <v>1603758</v>
      </c>
    </row>
    <row r="11">
      <c r="A11" s="4" t="inlineStr">
        <is>
          <t>Share of the profit of associate</t>
        </is>
      </c>
      <c r="B11" s="5" t="n">
        <v>11421521</v>
      </c>
      <c r="C11" s="5" t="n">
        <v>9061070</v>
      </c>
      <c r="D11" s="5" t="n">
        <v>65462</v>
      </c>
    </row>
    <row r="12">
      <c r="A12" s="4" t="inlineStr">
        <is>
          <t>Distribuidorade Gasdel Centro S. A.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Total comprehensive income for the year</t>
        </is>
      </c>
      <c r="B14" s="6" t="n">
        <v>19403288</v>
      </c>
      <c r="C14" s="6" t="n">
        <v>8917083</v>
      </c>
      <c r="D14" s="6" t="n">
        <v>-6291801</v>
      </c>
    </row>
    <row r="15">
      <c r="A15" s="4" t="inlineStr">
        <is>
          <t>Participation in an investment in associate of share profit</t>
        </is>
      </c>
      <c r="B15" s="9" t="n">
        <v>0.172</v>
      </c>
      <c r="C15" s="9" t="n">
        <v>0.172</v>
      </c>
      <c r="D15" s="9" t="n">
        <v>0.172</v>
      </c>
    </row>
    <row r="16">
      <c r="A16" s="4" t="inlineStr">
        <is>
          <t>Subtotal share profit of associate</t>
        </is>
      </c>
      <c r="B16" s="6" t="n">
        <v>3337366</v>
      </c>
      <c r="C16" s="6" t="n">
        <v>1533738</v>
      </c>
      <c r="D16" s="6" t="n">
        <v>-1082190</v>
      </c>
    </row>
    <row r="17">
      <c r="A17" s="4" t="inlineStr">
        <is>
          <t>Lower value of investment share profit of associate</t>
        </is>
      </c>
      <c r="B17" s="5" t="n">
        <v>2099062</v>
      </c>
      <c r="C17" s="5" t="n">
        <v>2099062</v>
      </c>
      <c r="D17" s="5" t="n">
        <v>2099062</v>
      </c>
    </row>
    <row r="18">
      <c r="A18" s="4" t="inlineStr">
        <is>
          <t>Share of the profit of associate</t>
        </is>
      </c>
      <c r="B18" s="6" t="n">
        <v>5436428</v>
      </c>
      <c r="C18" s="6" t="n">
        <v>3632800</v>
      </c>
      <c r="D18" s="6" t="n">
        <v>1016872</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Investment in associates (Details 4) - ARS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Non-current assets</t>
        </is>
      </c>
      <c r="B3" s="6" t="n">
        <v>2107749525</v>
      </c>
      <c r="C3" s="6" t="n">
        <v>2418873599</v>
      </c>
    </row>
    <row r="4">
      <c r="A4" s="4" t="inlineStr">
        <is>
          <t>Current assets</t>
        </is>
      </c>
      <c r="B4" s="5" t="n">
        <v>554306459</v>
      </c>
      <c r="C4" s="5" t="n">
        <v>636976474</v>
      </c>
    </row>
    <row r="5">
      <c r="A5" s="4" t="inlineStr">
        <is>
          <t>Non-current liabilities</t>
        </is>
      </c>
      <c r="B5" s="5" t="n">
        <v>424225591</v>
      </c>
      <c r="C5" s="5" t="n">
        <v>868571768</v>
      </c>
    </row>
    <row r="6">
      <c r="A6" s="4" t="inlineStr">
        <is>
          <t>Current liabilities</t>
        </is>
      </c>
      <c r="B6" s="5" t="n">
        <v>374723412</v>
      </c>
      <c r="C6" s="5" t="n">
        <v>321977027</v>
      </c>
    </row>
    <row r="7">
      <c r="A7" s="4" t="inlineStr">
        <is>
          <t>Equity attributable to holders of the parent</t>
        </is>
      </c>
      <c r="B7" s="5" t="n">
        <v>1800050674</v>
      </c>
      <c r="C7" s="5" t="n">
        <v>1817935323</v>
      </c>
    </row>
    <row r="8">
      <c r="A8" s="4" t="inlineStr">
        <is>
          <t>Non-controlling interests</t>
        </is>
      </c>
      <c r="B8" s="5" t="n">
        <v>63056307</v>
      </c>
      <c r="C8" s="5" t="n">
        <v>47365955</v>
      </c>
    </row>
    <row r="9">
      <c r="A9" s="4" t="inlineStr">
        <is>
          <t>Ecogas Inversiones S. A.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on-current assets</t>
        </is>
      </c>
      <c r="B11" s="5" t="n">
        <v>387577738</v>
      </c>
      <c r="C11" s="5" t="n">
        <v>396528676</v>
      </c>
    </row>
    <row r="12">
      <c r="A12" s="4" t="inlineStr">
        <is>
          <t>Current assets</t>
        </is>
      </c>
      <c r="B12" s="5" t="n">
        <v>214869148</v>
      </c>
      <c r="C12" s="5" t="n">
        <v>135671418</v>
      </c>
    </row>
    <row r="13">
      <c r="A13" s="4" t="inlineStr">
        <is>
          <t>Non-current liabilities</t>
        </is>
      </c>
      <c r="B13" s="5" t="n">
        <v>85171462</v>
      </c>
      <c r="C13" s="5" t="n">
        <v>87425062</v>
      </c>
    </row>
    <row r="14">
      <c r="A14" s="4" t="inlineStr">
        <is>
          <t>Current liabilities</t>
        </is>
      </c>
      <c r="B14" s="5" t="n">
        <v>134524507</v>
      </c>
      <c r="C14" s="5" t="n">
        <v>96856644</v>
      </c>
    </row>
    <row r="15">
      <c r="A15" s="4" t="inlineStr">
        <is>
          <t>Equity attributable to holders of the parent</t>
        </is>
      </c>
      <c r="B15" s="5" t="n">
        <v>207286641</v>
      </c>
      <c r="C15" s="5" t="n">
        <v>189348818</v>
      </c>
    </row>
    <row r="16">
      <c r="A16" s="4" t="inlineStr">
        <is>
          <t>Non-controlling interests</t>
        </is>
      </c>
      <c r="B16" s="6" t="n">
        <v>175464276</v>
      </c>
      <c r="C16" s="6" t="n">
        <v>1585695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vestment in associates (Details 5) - ARS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evenues</t>
        </is>
      </c>
      <c r="B4" s="6" t="n">
        <v>738169736</v>
      </c>
      <c r="C4" s="6" t="n">
        <v>682837408</v>
      </c>
      <c r="D4" s="6" t="n">
        <v>687576975</v>
      </c>
    </row>
    <row r="5">
      <c r="A5" s="3" t="inlineStr">
        <is>
          <t>Net income for the year:</t>
        </is>
      </c>
      <c r="B5" s="4" t="inlineStr">
        <is>
          <t xml:space="preserve"> </t>
        </is>
      </c>
      <c r="C5" s="4" t="inlineStr">
        <is>
          <t xml:space="preserve"> </t>
        </is>
      </c>
      <c r="D5" s="4" t="inlineStr">
        <is>
          <t xml:space="preserve"> </t>
        </is>
      </c>
    </row>
    <row r="6">
      <c r="A6" s="4" t="inlineStr">
        <is>
          <t>- Equity holders of the parent</t>
        </is>
      </c>
      <c r="B6" s="5" t="n">
        <v>49598138</v>
      </c>
      <c r="C6" s="5" t="n">
        <v>322385647</v>
      </c>
      <c r="D6" s="5" t="n">
        <v>129119775</v>
      </c>
    </row>
    <row r="7">
      <c r="A7" s="4" t="inlineStr">
        <is>
          <t>- Non-controlling interests</t>
        </is>
      </c>
      <c r="B7" s="5" t="n">
        <v>11655941</v>
      </c>
      <c r="C7" s="5" t="n">
        <v>-4535962</v>
      </c>
      <c r="D7" s="5" t="n">
        <v>254192</v>
      </c>
    </row>
    <row r="8">
      <c r="A8" s="4" t="inlineStr">
        <is>
          <t>Ecogas Inversiones S. A.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s</t>
        </is>
      </c>
      <c r="B10" s="5" t="n">
        <v>488882678</v>
      </c>
      <c r="C10" s="5" t="n">
        <v>318269609</v>
      </c>
      <c r="D10" s="5" t="n">
        <v>372072205</v>
      </c>
    </row>
    <row r="11">
      <c r="A11" s="3" t="inlineStr">
        <is>
          <t>Net income for the year:</t>
        </is>
      </c>
      <c r="B11" s="4" t="inlineStr">
        <is>
          <t xml:space="preserve"> </t>
        </is>
      </c>
      <c r="C11" s="4" t="inlineStr">
        <is>
          <t xml:space="preserve"> </t>
        </is>
      </c>
      <c r="D11" s="4" t="inlineStr">
        <is>
          <t xml:space="preserve"> </t>
        </is>
      </c>
    </row>
    <row r="12">
      <c r="A12" s="4" t="inlineStr">
        <is>
          <t>- Equity holders of the parent</t>
        </is>
      </c>
      <c r="B12" s="5" t="n">
        <v>23480460</v>
      </c>
      <c r="C12" s="5" t="n">
        <v>17845514</v>
      </c>
      <c r="D12" s="5" t="n">
        <v>-3635775</v>
      </c>
    </row>
    <row r="13">
      <c r="A13" s="4" t="inlineStr">
        <is>
          <t>- Non-controlling interests</t>
        </is>
      </c>
      <c r="B13" s="6" t="n">
        <v>17472268</v>
      </c>
      <c r="C13" s="6" t="n">
        <v>11598834</v>
      </c>
      <c r="D13"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ARS ($) $ in Thousands</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Income for the year before income tax</t>
        </is>
      </c>
      <c r="C4" s="6" t="n">
        <v>142712074</v>
      </c>
      <c r="D4" s="6" t="n">
        <v>356912401</v>
      </c>
      <c r="E4" s="6" t="n">
        <v>174945857</v>
      </c>
    </row>
    <row r="5">
      <c r="A5" s="3" t="inlineStr">
        <is>
          <t>Adjustments to reconcile income for the year before income tax to net cash flows:</t>
        </is>
      </c>
      <c r="C5" s="4" t="inlineStr">
        <is>
          <t xml:space="preserve"> </t>
        </is>
      </c>
      <c r="D5" s="4" t="inlineStr">
        <is>
          <t xml:space="preserve"> </t>
        </is>
      </c>
      <c r="E5" s="4" t="inlineStr">
        <is>
          <t xml:space="preserve"> </t>
        </is>
      </c>
    </row>
    <row r="6">
      <c r="A6" s="4" t="inlineStr">
        <is>
          <t>Depreciation of property, plant and equipment</t>
        </is>
      </c>
      <c r="C6" s="5" t="n">
        <v>111093758</v>
      </c>
      <c r="D6" s="5" t="n">
        <v>139526628</v>
      </c>
      <c r="E6" s="5" t="n">
        <v>105046156</v>
      </c>
    </row>
    <row r="7">
      <c r="A7" s="4" t="inlineStr">
        <is>
          <t>Amortization of intangible assets</t>
        </is>
      </c>
      <c r="C7" s="5" t="n">
        <v>2691283</v>
      </c>
      <c r="D7" s="5" t="n">
        <v>13382368</v>
      </c>
      <c r="E7" s="5" t="n">
        <v>26859312</v>
      </c>
    </row>
    <row r="8">
      <c r="A8" s="4" t="inlineStr">
        <is>
          <t>Impairment / (reversal) of impairment of property, plant and equipment and intangible assets</t>
        </is>
      </c>
      <c r="C8" s="5" t="n">
        <v>102081470</v>
      </c>
      <c r="D8" s="5" t="n">
        <v>-95804097</v>
      </c>
      <c r="E8" s="5" t="n">
        <v>95098378</v>
      </c>
    </row>
    <row r="9">
      <c r="A9" s="4" t="inlineStr">
        <is>
          <t>Loss from disposal (Income from sale) of property, plant and equipment</t>
        </is>
      </c>
      <c r="C9" s="4" t="inlineStr">
        <is>
          <t xml:space="preserve"> </t>
        </is>
      </c>
      <c r="D9" s="5" t="n">
        <v>18426908</v>
      </c>
      <c r="E9" s="5" t="n">
        <v>-134915</v>
      </c>
    </row>
    <row r="10">
      <c r="A10" s="4" t="inlineStr">
        <is>
          <t>Recovery (Charge) discount of tax credits</t>
        </is>
      </c>
      <c r="C10" s="5" t="n">
        <v>96520</v>
      </c>
      <c r="D10" s="5" t="n">
        <v>1662693</v>
      </c>
      <c r="E10" s="5" t="n">
        <v>-1782478</v>
      </c>
    </row>
    <row r="11">
      <c r="A11" s="4" t="inlineStr">
        <is>
          <t>Interest earned from customers</t>
        </is>
      </c>
      <c r="C11" s="5" t="n">
        <v>-31962398</v>
      </c>
      <c r="D11" s="5" t="n">
        <v>-72709065</v>
      </c>
      <c r="E11" s="5" t="n">
        <v>-45109576</v>
      </c>
    </row>
    <row r="12">
      <c r="A12" s="4" t="inlineStr">
        <is>
          <t>Finance income</t>
        </is>
      </c>
      <c r="C12" s="5" t="n">
        <v>-117323311</v>
      </c>
      <c r="D12" s="5" t="n">
        <v>-501300202</v>
      </c>
      <c r="E12" s="5" t="n">
        <v>-173182862</v>
      </c>
    </row>
    <row r="13">
      <c r="A13" s="4" t="inlineStr">
        <is>
          <t>Finance expenses</t>
        </is>
      </c>
      <c r="C13" s="5" t="n">
        <v>171609857</v>
      </c>
      <c r="D13" s="5" t="n">
        <v>776924832</v>
      </c>
      <c r="E13" s="5" t="n">
        <v>294669527</v>
      </c>
    </row>
    <row r="14">
      <c r="A14" s="4" t="inlineStr">
        <is>
          <t>Insurance recovery collected</t>
        </is>
      </c>
      <c r="C14" s="5" t="n">
        <v>-9585957</v>
      </c>
      <c r="D14" s="4" t="inlineStr">
        <is>
          <t xml:space="preserve"> </t>
        </is>
      </c>
      <c r="E14" s="5" t="n">
        <v>-9090808</v>
      </c>
    </row>
    <row r="15">
      <c r="A15" s="4" t="inlineStr">
        <is>
          <t>Share of the profit of associates</t>
        </is>
      </c>
      <c r="C15" s="5" t="n">
        <v>-16129657</v>
      </c>
      <c r="D15" s="5" t="n">
        <v>-13317944</v>
      </c>
      <c r="E15" s="5" t="n">
        <v>-756348</v>
      </c>
    </row>
    <row r="16">
      <c r="A16" s="4" t="inlineStr">
        <is>
          <t>Income from investments in entities measured at fair value</t>
        </is>
      </c>
      <c r="C16" s="5" t="n">
        <v>-2513240</v>
      </c>
      <c r="D16" s="4" t="inlineStr">
        <is>
          <t xml:space="preserve"> </t>
        </is>
      </c>
      <c r="E16" s="4" t="inlineStr">
        <is>
          <t xml:space="preserve"> </t>
        </is>
      </c>
    </row>
    <row r="17">
      <c r="A17" s="4" t="inlineStr">
        <is>
          <t>Gain from bargain purchase</t>
        </is>
      </c>
      <c r="C17" s="4" t="inlineStr">
        <is>
          <t xml:space="preserve"> </t>
        </is>
      </c>
      <c r="D17" s="5" t="n">
        <v>-158195167</v>
      </c>
      <c r="E17" s="5" t="n">
        <v>-82557007</v>
      </c>
    </row>
    <row r="18">
      <c r="A18" s="4" t="inlineStr">
        <is>
          <t>Material and spare parts impairments</t>
        </is>
      </c>
      <c r="C18" s="5" t="n">
        <v>1340317</v>
      </c>
      <c r="D18" s="5" t="n">
        <v>1559551</v>
      </c>
      <c r="E18" s="5" t="n">
        <v>3473280</v>
      </c>
    </row>
    <row r="19">
      <c r="A19" s="4" t="inlineStr">
        <is>
          <t>Movements in provisions, and long-term employee benefit plan expense</t>
        </is>
      </c>
      <c r="C19" s="5" t="n">
        <v>11960623</v>
      </c>
      <c r="D19" s="5" t="n">
        <v>8039872</v>
      </c>
      <c r="E19" s="5" t="n">
        <v>2331887</v>
      </c>
    </row>
    <row r="20">
      <c r="A20" s="4" t="inlineStr">
        <is>
          <t>Biological assets revaluation</t>
        </is>
      </c>
      <c r="C20" s="5" t="n">
        <v>-21749076</v>
      </c>
      <c r="D20" s="5" t="n">
        <v>-27566521</v>
      </c>
      <c r="E20" s="4" t="inlineStr">
        <is>
          <t xml:space="preserve"> </t>
        </is>
      </c>
    </row>
    <row r="21">
      <c r="A21" s="4" t="inlineStr">
        <is>
          <t>Foreign exchange difference for trade receivables</t>
        </is>
      </c>
      <c r="C21" s="5" t="n">
        <v>-58377287</v>
      </c>
      <c r="D21" s="5" t="n">
        <v>-415176118</v>
      </c>
      <c r="E21" s="5" t="n">
        <v>-185272874</v>
      </c>
    </row>
    <row r="22">
      <c r="A22" s="4" t="inlineStr">
        <is>
          <t>Net effect CAMMESA agreement (Note 1.2.p)</t>
        </is>
      </c>
      <c r="C22" s="5" t="n">
        <v>12343048</v>
      </c>
      <c r="D22" s="4" t="inlineStr">
        <is>
          <t xml:space="preserve"> </t>
        </is>
      </c>
      <c r="E22" s="4" t="inlineStr">
        <is>
          <t xml:space="preserve"> </t>
        </is>
      </c>
    </row>
    <row r="23">
      <c r="A23" s="4" t="inlineStr">
        <is>
          <t>Results on net monetary position</t>
        </is>
      </c>
      <c r="C23" s="5" t="n">
        <v>-41866679</v>
      </c>
      <c r="D23" s="5" t="n">
        <v>265016719</v>
      </c>
      <c r="E23" s="5" t="n">
        <v>113415724</v>
      </c>
    </row>
    <row r="24">
      <c r="A24" s="4" t="inlineStr">
        <is>
          <t>Trade and tax interests lost</t>
        </is>
      </c>
      <c r="C24" s="5" t="n">
        <v>805242</v>
      </c>
      <c r="D24" s="5" t="n">
        <v>3903217</v>
      </c>
      <c r="E24" s="4" t="inlineStr">
        <is>
          <t xml:space="preserve"> </t>
        </is>
      </c>
    </row>
    <row r="25">
      <c r="A25" s="3" t="inlineStr">
        <is>
          <t>Working capital adjustments:</t>
        </is>
      </c>
      <c r="C25" s="4" t="inlineStr">
        <is>
          <t xml:space="preserve"> </t>
        </is>
      </c>
      <c r="D25" s="4" t="inlineStr">
        <is>
          <t xml:space="preserve"> </t>
        </is>
      </c>
      <c r="E25" s="4" t="inlineStr">
        <is>
          <t xml:space="preserve"> </t>
        </is>
      </c>
    </row>
    <row r="26">
      <c r="A26" s="4" t="inlineStr">
        <is>
          <t>Decrease in trade and other receivables</t>
        </is>
      </c>
      <c r="C26" s="5" t="n">
        <v>61397896</v>
      </c>
      <c r="D26" s="5" t="n">
        <v>93582780</v>
      </c>
      <c r="E26" s="5" t="n">
        <v>68078870</v>
      </c>
    </row>
    <row r="27">
      <c r="A27" s="4" t="inlineStr">
        <is>
          <t>Decrease (Increase) in other non-financial assets, biological assets and inventories</t>
        </is>
      </c>
      <c r="C27" s="5" t="n">
        <v>839452</v>
      </c>
      <c r="D27" s="5" t="n">
        <v>-66908920</v>
      </c>
      <c r="E27" s="5" t="n">
        <v>22994167</v>
      </c>
    </row>
    <row r="28">
      <c r="A28" s="4" t="inlineStr">
        <is>
          <t>Decrease in trade and other payables, other non-financial liabilities and liabilities from employee benefits</t>
        </is>
      </c>
      <c r="C28" s="5" t="n">
        <v>-88954894</v>
      </c>
      <c r="D28" s="5" t="n">
        <v>-41658639</v>
      </c>
      <c r="E28" s="5" t="n">
        <v>-24985103</v>
      </c>
    </row>
    <row r="29">
      <c r="A29" s="4" t="inlineStr">
        <is>
          <t>Interest received from customers</t>
        </is>
      </c>
      <c r="C29" s="5" t="n">
        <v>36827467</v>
      </c>
      <c r="D29" s="5" t="n">
        <v>63849123</v>
      </c>
      <c r="E29" s="5" t="n">
        <v>39262819</v>
      </c>
    </row>
    <row r="30">
      <c r="A30" s="4" t="inlineStr">
        <is>
          <t>Trade and tax interests paid</t>
        </is>
      </c>
      <c r="C30" s="5" t="n">
        <v>-805242</v>
      </c>
      <c r="D30" s="5" t="n">
        <v>-2075189</v>
      </c>
      <c r="E30" s="4" t="inlineStr">
        <is>
          <t xml:space="preserve"> </t>
        </is>
      </c>
    </row>
    <row r="31">
      <c r="A31" s="4" t="inlineStr">
        <is>
          <t>Income tax paid</t>
        </is>
      </c>
      <c r="C31" s="5" t="n">
        <v>-14860694</v>
      </c>
      <c r="D31" s="5" t="n">
        <v>-74788897</v>
      </c>
      <c r="E31" s="5" t="n">
        <v>-54542746</v>
      </c>
    </row>
    <row r="32">
      <c r="A32" s="4" t="inlineStr">
        <is>
          <t>Insurance recovery collected</t>
        </is>
      </c>
      <c r="C32" s="5" t="n">
        <v>6552466</v>
      </c>
      <c r="D32" s="5" t="n">
        <v>256961</v>
      </c>
      <c r="E32" s="5" t="n">
        <v>8539418</v>
      </c>
    </row>
    <row r="33">
      <c r="A33" s="4" t="inlineStr">
        <is>
          <t>Net cash flows provided by operating activities</t>
        </is>
      </c>
      <c r="C33" s="5" t="n">
        <v>258223038</v>
      </c>
      <c r="D33" s="5" t="n">
        <v>273543294</v>
      </c>
      <c r="E33" s="5" t="n">
        <v>377300678</v>
      </c>
    </row>
    <row r="34">
      <c r="A34" s="3" t="inlineStr">
        <is>
          <t>Investing activities</t>
        </is>
      </c>
      <c r="C34" s="4" t="inlineStr">
        <is>
          <t xml:space="preserve"> </t>
        </is>
      </c>
      <c r="D34" s="4" t="inlineStr">
        <is>
          <t xml:space="preserve"> </t>
        </is>
      </c>
      <c r="E34" s="4" t="inlineStr">
        <is>
          <t xml:space="preserve"> </t>
        </is>
      </c>
    </row>
    <row r="35">
      <c r="A35" s="4" t="inlineStr">
        <is>
          <t>Purchase of property, plant and equipment and materials</t>
        </is>
      </c>
      <c r="B35" s="4" t="inlineStr">
        <is>
          <t>[1]</t>
        </is>
      </c>
      <c r="C35" s="5" t="n">
        <v>-142503151</v>
      </c>
      <c r="D35" s="5" t="n">
        <v>-21416922</v>
      </c>
      <c r="E35" s="5" t="n">
        <v>-22722317</v>
      </c>
    </row>
    <row r="36">
      <c r="A36" s="4" t="inlineStr">
        <is>
          <t>Dividends received</t>
        </is>
      </c>
      <c r="C36" s="5" t="n">
        <v>8143542</v>
      </c>
      <c r="D36" s="5" t="n">
        <v>14651788</v>
      </c>
      <c r="E36" s="5" t="n">
        <v>1906109</v>
      </c>
    </row>
    <row r="37">
      <c r="A37" s="4" t="inlineStr">
        <is>
          <t>Sale of property, plant and equipment</t>
        </is>
      </c>
      <c r="C37" s="5" t="n">
        <v>1116720</v>
      </c>
      <c r="D37" s="4" t="inlineStr">
        <is>
          <t xml:space="preserve"> </t>
        </is>
      </c>
      <c r="E37" s="5" t="n">
        <v>319474</v>
      </c>
    </row>
    <row r="38">
      <c r="A38" s="4" t="inlineStr">
        <is>
          <t>Acquisition of financial assets, net</t>
        </is>
      </c>
      <c r="B38" s="4" t="inlineStr">
        <is>
          <t>[1]</t>
        </is>
      </c>
      <c r="C38" s="5" t="n">
        <v>-31665142</v>
      </c>
      <c r="D38" s="5" t="n">
        <v>-49635419</v>
      </c>
      <c r="E38" s="5" t="n">
        <v>-121059848</v>
      </c>
    </row>
    <row r="39">
      <c r="A39" s="4" t="inlineStr">
        <is>
          <t>Acquisition of subsidiaries and associates, net of cash acquired</t>
        </is>
      </c>
      <c r="B39" s="4" t="inlineStr">
        <is>
          <t>[1]</t>
        </is>
      </c>
      <c r="C39" s="4" t="inlineStr">
        <is>
          <t xml:space="preserve"> </t>
        </is>
      </c>
      <c r="D39" s="5" t="n">
        <v>-78433746</v>
      </c>
      <c r="E39" s="5" t="n">
        <v>-70233127</v>
      </c>
    </row>
    <row r="40">
      <c r="A40" s="4" t="inlineStr">
        <is>
          <t>Acquisition of treasury shares</t>
        </is>
      </c>
      <c r="C40" s="4" t="inlineStr">
        <is>
          <t xml:space="preserve"> </t>
        </is>
      </c>
      <c r="D40" s="5" t="n">
        <v>-3614397</v>
      </c>
      <c r="E40" s="5" t="n">
        <v>-193472</v>
      </c>
    </row>
    <row r="41">
      <c r="A41" s="4" t="inlineStr">
        <is>
          <t>Net cash flows used in investing activities</t>
        </is>
      </c>
      <c r="C41" s="5" t="n">
        <v>-164908031</v>
      </c>
      <c r="D41" s="5" t="n">
        <v>-138448696</v>
      </c>
      <c r="E41" s="5" t="n">
        <v>-211983181</v>
      </c>
    </row>
    <row r="42">
      <c r="A42" s="3" t="inlineStr">
        <is>
          <t>Financing activities</t>
        </is>
      </c>
      <c r="C42" s="4" t="inlineStr">
        <is>
          <t xml:space="preserve"> </t>
        </is>
      </c>
      <c r="D42" s="4" t="inlineStr">
        <is>
          <t xml:space="preserve"> </t>
        </is>
      </c>
      <c r="E42" s="4" t="inlineStr">
        <is>
          <t xml:space="preserve"> </t>
        </is>
      </c>
    </row>
    <row r="43">
      <c r="A43" s="4" t="inlineStr">
        <is>
          <t>Bank and investment accounts overdrafts received</t>
        </is>
      </c>
      <c r="C43" s="5" t="n">
        <v>21744624</v>
      </c>
      <c r="D43" s="5" t="n">
        <v>3788695</v>
      </c>
      <c r="E43" s="5" t="n">
        <v>14285744</v>
      </c>
    </row>
    <row r="44">
      <c r="A44" s="4" t="inlineStr">
        <is>
          <t>Bank and investment accounts overdrafts paid</t>
        </is>
      </c>
      <c r="C44" s="5" t="n">
        <v>-3811943</v>
      </c>
      <c r="D44" s="5" t="n">
        <v>-14272505</v>
      </c>
      <c r="E44" s="5" t="n">
        <v>-2848</v>
      </c>
    </row>
    <row r="45">
      <c r="A45" s="4" t="inlineStr">
        <is>
          <t>Loans and other financial debts received</t>
        </is>
      </c>
      <c r="B45" s="4" t="inlineStr">
        <is>
          <t>[1]</t>
        </is>
      </c>
      <c r="C45" s="5" t="n">
        <v>64604229</v>
      </c>
      <c r="D45" s="5" t="n">
        <v>156586120</v>
      </c>
      <c r="E45" s="4" t="inlineStr">
        <is>
          <t xml:space="preserve"> </t>
        </is>
      </c>
    </row>
    <row r="46">
      <c r="A46" s="4" t="inlineStr">
        <is>
          <t>Loans and other financial debts paid</t>
        </is>
      </c>
      <c r="B46" s="4" t="inlineStr">
        <is>
          <t>[1]</t>
        </is>
      </c>
      <c r="C46" s="5" t="n">
        <v>-130852461</v>
      </c>
      <c r="D46" s="5" t="n">
        <v>-202730599</v>
      </c>
      <c r="E46" s="5" t="n">
        <v>-57344132</v>
      </c>
    </row>
    <row r="47">
      <c r="A47" s="4" t="inlineStr">
        <is>
          <t>Corporate bonds repurchase payment</t>
        </is>
      </c>
      <c r="C47" s="4" t="inlineStr">
        <is>
          <t xml:space="preserve"> </t>
        </is>
      </c>
      <c r="D47" s="5" t="n">
        <v>-14098485</v>
      </c>
      <c r="E47" s="4" t="inlineStr">
        <is>
          <t xml:space="preserve"> </t>
        </is>
      </c>
    </row>
    <row r="48">
      <c r="A48" s="4" t="inlineStr">
        <is>
          <t>Direct financing and loans refinancing costs</t>
        </is>
      </c>
      <c r="C48" s="4" t="inlineStr">
        <is>
          <t xml:space="preserve"> </t>
        </is>
      </c>
      <c r="D48" s="5" t="n">
        <v>-3727125</v>
      </c>
      <c r="E48" s="5" t="n">
        <v>-1934488</v>
      </c>
    </row>
    <row r="49">
      <c r="A49" s="4" t="inlineStr">
        <is>
          <t>Interest and other financial costs paid</t>
        </is>
      </c>
      <c r="B49" s="4" t="inlineStr">
        <is>
          <t>[1]</t>
        </is>
      </c>
      <c r="C49" s="5" t="n">
        <v>-43713532</v>
      </c>
      <c r="D49" s="5" t="n">
        <v>-51015832</v>
      </c>
      <c r="E49" s="5" t="n">
        <v>-41258468</v>
      </c>
    </row>
    <row r="50">
      <c r="A50" s="4" t="inlineStr">
        <is>
          <t>Bank fees and charges</t>
        </is>
      </c>
      <c r="C50" s="5" t="n">
        <v>-1132282</v>
      </c>
      <c r="D50" s="5" t="n">
        <v>-483019</v>
      </c>
      <c r="E50" s="4" t="inlineStr">
        <is>
          <t xml:space="preserve"> </t>
        </is>
      </c>
    </row>
    <row r="51">
      <c r="A51" s="4" t="inlineStr">
        <is>
          <t>Dividends paid</t>
        </is>
      </c>
      <c r="B51" s="4" t="inlineStr">
        <is>
          <t>[1]</t>
        </is>
      </c>
      <c r="C51" s="5" t="n">
        <v>-16651622</v>
      </c>
      <c r="D51" s="5" t="n">
        <v>-47722409</v>
      </c>
      <c r="E51" s="5" t="n">
        <v>-24327245</v>
      </c>
    </row>
    <row r="52">
      <c r="A52" s="4" t="inlineStr">
        <is>
          <t>Contribution of non-controlling interests</t>
        </is>
      </c>
      <c r="C52" s="5" t="n">
        <v>7669</v>
      </c>
      <c r="D52" s="4" t="inlineStr">
        <is>
          <t xml:space="preserve"> </t>
        </is>
      </c>
      <c r="E52" s="4" t="inlineStr">
        <is>
          <t xml:space="preserve"> </t>
        </is>
      </c>
    </row>
    <row r="53">
      <c r="A53" s="4" t="inlineStr">
        <is>
          <t>Net cash flows used in financing activities</t>
        </is>
      </c>
      <c r="C53" s="5" t="n">
        <v>-109805318</v>
      </c>
      <c r="D53" s="5" t="n">
        <v>-173675159</v>
      </c>
      <c r="E53" s="5" t="n">
        <v>-110581437</v>
      </c>
    </row>
    <row r="54">
      <c r="A54" s="4" t="inlineStr">
        <is>
          <t>(Decrease) Increase in cash and cash equivalents</t>
        </is>
      </c>
      <c r="C54" s="5" t="n">
        <v>-16490311</v>
      </c>
      <c r="D54" s="5" t="n">
        <v>-38580561</v>
      </c>
      <c r="E54" s="5" t="n">
        <v>54736060</v>
      </c>
    </row>
    <row r="55">
      <c r="A55" s="4" t="inlineStr">
        <is>
          <t>Exchange difference and other financial results</t>
        </is>
      </c>
      <c r="C55" s="5" t="n">
        <v>1009423</v>
      </c>
      <c r="D55" s="5" t="n">
        <v>44459273</v>
      </c>
      <c r="E55" s="5" t="n">
        <v>8840976</v>
      </c>
    </row>
    <row r="56">
      <c r="A56" s="4" t="inlineStr">
        <is>
          <t>Monetary results effect on cash and cash equivalents</t>
        </is>
      </c>
      <c r="C56" s="5" t="n">
        <v>-10010542</v>
      </c>
      <c r="D56" s="5" t="n">
        <v>-39229900</v>
      </c>
      <c r="E56" s="5" t="n">
        <v>-4613518</v>
      </c>
    </row>
    <row r="57">
      <c r="A57" s="4" t="inlineStr">
        <is>
          <t>Cash and cash equivalents as of January 1</t>
        </is>
      </c>
      <c r="C57" s="5" t="n">
        <v>29333834</v>
      </c>
      <c r="D57" s="5" t="n">
        <v>62685022</v>
      </c>
      <c r="E57" s="5" t="n">
        <v>3721504</v>
      </c>
    </row>
    <row r="58">
      <c r="A58" s="4" t="inlineStr">
        <is>
          <t>Cash and cash equivalents as of December 31</t>
        </is>
      </c>
      <c r="C58" s="5" t="n">
        <v>3842404</v>
      </c>
      <c r="D58" s="5" t="n">
        <v>29333834</v>
      </c>
      <c r="E58" s="5" t="n">
        <v>62685022</v>
      </c>
    </row>
    <row r="59">
      <c r="A59" s="4" t="inlineStr">
        <is>
          <t>Acquisition of PP&amp;E pending payment and through pre-financing</t>
        </is>
      </c>
      <c r="C59" s="5" t="n">
        <v>47132489</v>
      </c>
      <c r="D59" s="5" t="n">
        <v>26475241</v>
      </c>
      <c r="E59" s="4" t="inlineStr">
        <is>
          <t xml:space="preserve"> </t>
        </is>
      </c>
    </row>
    <row r="60">
      <c r="A60" s="4" t="inlineStr">
        <is>
          <t>Incorporation of PP&amp;E, financial assets, and financial debts through the acquisition of companies</t>
        </is>
      </c>
      <c r="C60" s="4" t="inlineStr">
        <is>
          <t xml:space="preserve"> </t>
        </is>
      </c>
      <c r="D60" s="5" t="n">
        <v>428493773</v>
      </c>
      <c r="E60" s="5" t="n">
        <v>82462697</v>
      </c>
    </row>
    <row r="61">
      <c r="A61" s="4" t="inlineStr">
        <is>
          <t>Agreement with CAMMESA - Resolutions SE N° 58/2024 and 66/2024 (Note 1.2.p)</t>
        </is>
      </c>
      <c r="C61" s="5" t="n">
        <v>44967933</v>
      </c>
      <c r="D61" s="4" t="inlineStr">
        <is>
          <t xml:space="preserve"> </t>
        </is>
      </c>
      <c r="E61" s="4" t="inlineStr">
        <is>
          <t xml:space="preserve"> </t>
        </is>
      </c>
    </row>
    <row r="62">
      <c r="A62" s="4" t="inlineStr">
        <is>
          <t>Acquisition of financial assets through the TRUST</t>
        </is>
      </c>
      <c r="C62" s="5" t="n">
        <v>20844367</v>
      </c>
      <c r="D62" s="5" t="n">
        <v>34078625</v>
      </c>
      <c r="E62" s="4" t="inlineStr">
        <is>
          <t xml:space="preserve"> </t>
        </is>
      </c>
    </row>
    <row r="63">
      <c r="A63" s="4" t="inlineStr">
        <is>
          <t>Acquisition of investment in associate</t>
        </is>
      </c>
      <c r="C63" s="5" t="n">
        <v>21041895</v>
      </c>
      <c r="D63" s="4" t="inlineStr">
        <is>
          <t xml:space="preserve"> </t>
        </is>
      </c>
      <c r="E63" s="4" t="inlineStr">
        <is>
          <t xml:space="preserve"> </t>
        </is>
      </c>
    </row>
    <row r="64">
      <c r="A64" s="4" t="inlineStr">
        <is>
          <t>Payment of dividends through securities</t>
        </is>
      </c>
      <c r="C64" s="5" t="n">
        <v>54400221</v>
      </c>
      <c r="D64" s="5" t="n">
        <v>214061945</v>
      </c>
      <c r="E64" s="4" t="inlineStr">
        <is>
          <t xml:space="preserve"> </t>
        </is>
      </c>
    </row>
    <row r="65">
      <c r="A65" s="4" t="inlineStr">
        <is>
          <t>Cancellation of financial debts through the TRUST - Capital</t>
        </is>
      </c>
      <c r="C65" s="5" t="n">
        <v>4930248</v>
      </c>
      <c r="D65" s="5" t="n">
        <v>4233242</v>
      </c>
      <c r="E65" s="5" t="n">
        <v>17023644</v>
      </c>
    </row>
    <row r="66">
      <c r="A66" s="4" t="inlineStr">
        <is>
          <t>Cancellation of financial debts through the TRUST - Interest</t>
        </is>
      </c>
      <c r="C66" s="5" t="n">
        <v>6633973</v>
      </c>
      <c r="D66" s="5" t="n">
        <v>6353075</v>
      </c>
      <c r="E66" s="4" t="inlineStr">
        <is>
          <t xml:space="preserve"> </t>
        </is>
      </c>
    </row>
    <row r="67">
      <c r="A67" s="4" t="inlineStr">
        <is>
          <t>Disbursements received through pre-financing</t>
        </is>
      </c>
      <c r="C67" s="6" t="n">
        <v>13564633</v>
      </c>
      <c r="D67" s="4" t="inlineStr">
        <is>
          <t xml:space="preserve"> </t>
        </is>
      </c>
      <c r="E67" s="4" t="inlineStr">
        <is>
          <t xml:space="preserve"> </t>
        </is>
      </c>
    </row>
    <row r="68"/>
    <row r="69">
      <c r="A69" s="4" t="inlineStr">
        <is>
          <t>[1]Detail of the transactions that did not involve cash flows in each fiscal
year:</t>
        </is>
      </c>
    </row>
  </sheetData>
  <mergeCells count="4">
    <mergeCell ref="A1:B2"/>
    <mergeCell ref="A69:D69"/>
    <mergeCell ref="C1:E1"/>
    <mergeCell ref="A68:D6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s>
  <sheetData>
    <row r="1">
      <c r="A1" s="1" t="inlineStr">
        <is>
          <t>Investment in associates (Details Narrative) - ARS ($) $ in Thousands</t>
        </is>
      </c>
      <c r="B1" s="2" t="inlineStr">
        <is>
          <t>1 Months Ended</t>
        </is>
      </c>
    </row>
    <row r="2">
      <c r="B2" s="2" t="inlineStr">
        <is>
          <t>May 31, 2024</t>
        </is>
      </c>
      <c r="C2" s="2" t="inlineStr">
        <is>
          <t>Dec. 31, 2023</t>
        </is>
      </c>
      <c r="D2" s="2" t="inlineStr">
        <is>
          <t>Apr. 30, 2022</t>
        </is>
      </c>
      <c r="E2" s="2" t="inlineStr">
        <is>
          <t>Dec. 31, 2024</t>
        </is>
      </c>
      <c r="F2" s="2" t="inlineStr">
        <is>
          <t>Dec. 19,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received</t>
        </is>
      </c>
      <c r="B4" s="6" t="n">
        <v>2289114</v>
      </c>
      <c r="C4" s="6" t="n">
        <v>20896643</v>
      </c>
      <c r="D4" s="6" t="n">
        <v>665614</v>
      </c>
      <c r="E4" s="4" t="inlineStr">
        <is>
          <t xml:space="preserve"> </t>
        </is>
      </c>
      <c r="F4" s="4" t="inlineStr">
        <is>
          <t xml:space="preserve"> </t>
        </is>
      </c>
    </row>
    <row r="5">
      <c r="A5" s="4" t="inlineStr">
        <is>
          <t>Inversora De Gas Del Centro S 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s</t>
        </is>
      </c>
      <c r="B7" s="4" t="inlineStr">
        <is>
          <t xml:space="preserve"> </t>
        </is>
      </c>
      <c r="C7" s="4" t="inlineStr">
        <is>
          <t xml:space="preserve"> </t>
        </is>
      </c>
      <c r="D7" s="4" t="inlineStr">
        <is>
          <t xml:space="preserve"> </t>
        </is>
      </c>
      <c r="E7" s="9" t="n">
        <v>0.4231</v>
      </c>
      <c r="F7" s="4" t="inlineStr">
        <is>
          <t xml:space="preserve"> </t>
        </is>
      </c>
    </row>
    <row r="8">
      <c r="A8" s="4" t="inlineStr">
        <is>
          <t>Distribuidora De Gas Del Centro S 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s</t>
        </is>
      </c>
      <c r="B10" s="4" t="inlineStr">
        <is>
          <t xml:space="preserve"> </t>
        </is>
      </c>
      <c r="C10" s="4" t="inlineStr">
        <is>
          <t xml:space="preserve"> </t>
        </is>
      </c>
      <c r="D10" s="4" t="inlineStr">
        <is>
          <t xml:space="preserve"> </t>
        </is>
      </c>
      <c r="E10" s="9" t="n">
        <v>0.172</v>
      </c>
      <c r="F10" s="4" t="inlineStr">
        <is>
          <t xml:space="preserve"> </t>
        </is>
      </c>
    </row>
    <row r="11">
      <c r="A11" s="4" t="inlineStr">
        <is>
          <t>DGC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s</t>
        </is>
      </c>
      <c r="B13" s="4" t="inlineStr">
        <is>
          <t xml:space="preserve"> </t>
        </is>
      </c>
      <c r="C13" s="4" t="inlineStr">
        <is>
          <t xml:space="preserve"> </t>
        </is>
      </c>
      <c r="D13" s="4" t="inlineStr">
        <is>
          <t xml:space="preserve"> </t>
        </is>
      </c>
      <c r="E13" s="9" t="n">
        <v>0.4059</v>
      </c>
      <c r="F13" s="4" t="inlineStr">
        <is>
          <t xml:space="preserve"> </t>
        </is>
      </c>
    </row>
    <row r="14">
      <c r="A14" s="4" t="inlineStr">
        <is>
          <t>Direct participation percentage</t>
        </is>
      </c>
      <c r="B14" s="4" t="inlineStr">
        <is>
          <t xml:space="preserve"> </t>
        </is>
      </c>
      <c r="C14" s="4" t="inlineStr">
        <is>
          <t xml:space="preserve"> </t>
        </is>
      </c>
      <c r="D14" s="4" t="inlineStr">
        <is>
          <t xml:space="preserve"> </t>
        </is>
      </c>
      <c r="E14" s="4" t="inlineStr">
        <is>
          <t xml:space="preserve"> </t>
        </is>
      </c>
      <c r="F14" s="9" t="n">
        <v>0.172</v>
      </c>
    </row>
    <row r="15">
      <c r="A15" s="4" t="inlineStr">
        <is>
          <t>Direct ownership percentage</t>
        </is>
      </c>
      <c r="B15" s="4" t="inlineStr">
        <is>
          <t xml:space="preserve"> </t>
        </is>
      </c>
      <c r="C15" s="4" t="inlineStr">
        <is>
          <t xml:space="preserve"> </t>
        </is>
      </c>
      <c r="D15" s="4" t="inlineStr">
        <is>
          <t xml:space="preserve"> </t>
        </is>
      </c>
      <c r="E15" s="4" t="inlineStr">
        <is>
          <t xml:space="preserve"> </t>
        </is>
      </c>
      <c r="F15" s="9" t="n">
        <v>0.3856</v>
      </c>
    </row>
    <row r="16">
      <c r="A16" s="4" t="inlineStr">
        <is>
          <t>Indirect ownership percentage</t>
        </is>
      </c>
      <c r="B16" s="4" t="inlineStr">
        <is>
          <t xml:space="preserve"> </t>
        </is>
      </c>
      <c r="C16" s="4" t="inlineStr">
        <is>
          <t xml:space="preserve"> </t>
        </is>
      </c>
      <c r="D16" s="4" t="inlineStr">
        <is>
          <t xml:space="preserve"> </t>
        </is>
      </c>
      <c r="E16" s="4" t="inlineStr">
        <is>
          <t xml:space="preserve"> </t>
        </is>
      </c>
      <c r="F16" s="9" t="n">
        <v>0.2436</v>
      </c>
    </row>
    <row r="17">
      <c r="A17" s="4" t="inlineStr">
        <is>
          <t>DGCU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Interests</t>
        </is>
      </c>
      <c r="B19" s="4" t="inlineStr">
        <is>
          <t xml:space="preserve"> </t>
        </is>
      </c>
      <c r="C19" s="4" t="inlineStr">
        <is>
          <t xml:space="preserve"> </t>
        </is>
      </c>
      <c r="D19" s="4" t="inlineStr">
        <is>
          <t xml:space="preserve"> </t>
        </is>
      </c>
      <c r="E19" s="9" t="n">
        <v>0.2158</v>
      </c>
      <c r="F19" s="4" t="inlineStr">
        <is>
          <t xml:space="preserve"> </t>
        </is>
      </c>
    </row>
    <row r="20">
      <c r="A20" s="4" t="inlineStr">
        <is>
          <t>Ecoga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rect participation percentage</t>
        </is>
      </c>
      <c r="B22" s="4" t="inlineStr">
        <is>
          <t xml:space="preserve"> </t>
        </is>
      </c>
      <c r="C22" s="4" t="inlineStr">
        <is>
          <t xml:space="preserve"> </t>
        </is>
      </c>
      <c r="D22" s="4" t="inlineStr">
        <is>
          <t xml:space="preserve"> </t>
        </is>
      </c>
      <c r="E22" s="4" t="inlineStr">
        <is>
          <t xml:space="preserve"> </t>
        </is>
      </c>
      <c r="F22" s="9" t="n">
        <v>0.2617</v>
      </c>
    </row>
    <row r="23">
      <c r="A23" s="4" t="inlineStr">
        <is>
          <t>Cash</t>
        </is>
      </c>
      <c r="B23" s="4" t="inlineStr">
        <is>
          <t xml:space="preserve"> </t>
        </is>
      </c>
      <c r="C23" s="4" t="inlineStr">
        <is>
          <t xml:space="preserve"> </t>
        </is>
      </c>
      <c r="D23" s="4" t="inlineStr">
        <is>
          <t xml:space="preserve"> </t>
        </is>
      </c>
      <c r="E23" s="6" t="n">
        <v>305000</v>
      </c>
      <c r="F23" s="4" t="inlineStr">
        <is>
          <t xml:space="preserve"> </t>
        </is>
      </c>
    </row>
    <row r="24">
      <c r="A24" s="4" t="inlineStr">
        <is>
          <t>Transportadora de Gas del Mercosur S.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t>
        </is>
      </c>
      <c r="B26" s="4" t="inlineStr">
        <is>
          <t xml:space="preserve"> </t>
        </is>
      </c>
      <c r="C26" s="4" t="inlineStr">
        <is>
          <t xml:space="preserve"> </t>
        </is>
      </c>
      <c r="D26" s="4" t="inlineStr">
        <is>
          <t xml:space="preserve"> </t>
        </is>
      </c>
      <c r="E26" s="10" t="n">
        <v>0.2</v>
      </c>
      <c r="F26"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perating segments (Details) - ARS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evenues</t>
        </is>
      </c>
      <c r="B4" s="6" t="n">
        <v>738169736</v>
      </c>
      <c r="C4" s="6" t="n">
        <v>682837408</v>
      </c>
      <c r="D4" s="6" t="n">
        <v>687576975</v>
      </c>
    </row>
    <row r="5">
      <c r="A5" s="4" t="inlineStr">
        <is>
          <t>Cost of sales</t>
        </is>
      </c>
      <c r="B5" s="5" t="n">
        <v>-446527758</v>
      </c>
      <c r="C5" s="5" t="n">
        <v>-457666072</v>
      </c>
      <c r="D5" s="5" t="n">
        <v>-361599896</v>
      </c>
    </row>
    <row r="6">
      <c r="A6" s="4" t="inlineStr">
        <is>
          <t>Administrative and selling expenses</t>
        </is>
      </c>
      <c r="B6" s="5" t="n">
        <v>-76842415</v>
      </c>
      <c r="C6" s="5" t="n">
        <v>-69147996</v>
      </c>
      <c r="D6" s="5" t="n">
        <v>-50637116</v>
      </c>
    </row>
    <row r="7">
      <c r="A7" s="4" t="inlineStr">
        <is>
          <t>Other operating income</t>
        </is>
      </c>
      <c r="B7" s="5" t="n">
        <v>125660284</v>
      </c>
      <c r="C7" s="5" t="n">
        <v>517637711</v>
      </c>
      <c r="D7" s="5" t="n">
        <v>243541206</v>
      </c>
    </row>
    <row r="8">
      <c r="A8" s="4" t="inlineStr">
        <is>
          <t>Other operating expenses</t>
        </is>
      </c>
      <c r="B8" s="5" t="n">
        <v>-41174929</v>
      </c>
      <c r="C8" s="5" t="n">
        <v>-32945002</v>
      </c>
      <c r="D8" s="5" t="n">
        <v>-4083382</v>
      </c>
    </row>
    <row r="9">
      <c r="A9" s="4" t="inlineStr">
        <is>
          <t>Impairment of property, plant and equipment and intangible assets</t>
        </is>
      </c>
      <c r="B9" s="5" t="n">
        <v>-102081470</v>
      </c>
      <c r="C9" s="5" t="n">
        <v>95804097</v>
      </c>
      <c r="D9" s="5" t="n">
        <v>-95098378</v>
      </c>
    </row>
    <row r="10">
      <c r="A10" s="4" t="inlineStr">
        <is>
          <t>Operating income</t>
        </is>
      </c>
      <c r="B10" s="5" t="n">
        <v>197203448</v>
      </c>
      <c r="C10" s="5" t="n">
        <v>736520146</v>
      </c>
      <c r="D10" s="5" t="n">
        <v>419699409</v>
      </c>
    </row>
    <row r="11">
      <c r="A11" s="4" t="inlineStr">
        <is>
          <t>Depreciation of property, plant and equipment</t>
        </is>
      </c>
      <c r="B11" s="5" t="n">
        <v>-111093758</v>
      </c>
      <c r="C11" s="5" t="n">
        <v>-139526628</v>
      </c>
      <c r="D11" s="5" t="n">
        <v>-105046156</v>
      </c>
    </row>
    <row r="12">
      <c r="A12" s="4" t="inlineStr">
        <is>
          <t>Amortization of intangible assets</t>
        </is>
      </c>
      <c r="B12" s="5" t="n">
        <v>-2691283</v>
      </c>
      <c r="C12" s="5" t="n">
        <v>-13382368</v>
      </c>
      <c r="D12" s="5" t="n">
        <v>-26859312</v>
      </c>
    </row>
    <row r="13">
      <c r="A13" s="4" t="inlineStr">
        <is>
          <t>Adjusted EBITDA (5)</t>
        </is>
      </c>
      <c r="B13" s="5" t="n">
        <v>413069959</v>
      </c>
      <c r="C13" s="5" t="n">
        <v>793625045</v>
      </c>
      <c r="D13" s="5" t="n">
        <v>646703255</v>
      </c>
    </row>
    <row r="14">
      <c r="A14" s="4" t="inlineStr">
        <is>
          <t>Operating income</t>
        </is>
      </c>
      <c r="B14" s="5" t="n">
        <v>197203448</v>
      </c>
      <c r="C14" s="5" t="n">
        <v>736520146</v>
      </c>
      <c r="D14" s="5" t="n">
        <v>419699409</v>
      </c>
    </row>
    <row r="15">
      <c r="A15" s="4" t="inlineStr">
        <is>
          <t>Other results (4)</t>
        </is>
      </c>
      <c r="B15" s="5" t="n">
        <v>-135949369</v>
      </c>
      <c r="C15" s="5" t="n">
        <v>-418670461</v>
      </c>
      <c r="D15" s="5" t="n">
        <v>-290325442</v>
      </c>
    </row>
    <row r="16">
      <c r="A16" s="4" t="inlineStr">
        <is>
          <t>Net Income</t>
        </is>
      </c>
      <c r="B16" s="5" t="n">
        <v>61254079</v>
      </c>
      <c r="C16" s="5" t="n">
        <v>317849685</v>
      </c>
      <c r="D16" s="5" t="n">
        <v>129373967</v>
      </c>
    </row>
    <row r="17">
      <c r="A17" s="4" t="inlineStr">
        <is>
          <t>Total assets</t>
        </is>
      </c>
      <c r="B17" s="5" t="n">
        <v>2662055984</v>
      </c>
      <c r="C17" s="5" t="n">
        <v>3055850073</v>
      </c>
      <c r="D17" s="5" t="n">
        <v>2590083044</v>
      </c>
    </row>
    <row r="18">
      <c r="A18" s="4" t="inlineStr">
        <is>
          <t>Total liabilities</t>
        </is>
      </c>
      <c r="B18" s="5" t="n">
        <v>798949003</v>
      </c>
      <c r="C18" s="5" t="n">
        <v>1190548795</v>
      </c>
      <c r="D18" s="5" t="n">
        <v>817746876</v>
      </c>
    </row>
    <row r="19">
      <c r="A19" s="4" t="inlineStr">
        <is>
          <t>Electric Power Generation Conventional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Revenues</t>
        </is>
      </c>
      <c r="B21" s="5" t="n">
        <v>571076945</v>
      </c>
      <c r="C21" s="5" t="n">
        <v>535915417</v>
      </c>
      <c r="D21" s="5" t="n">
        <v>547092042</v>
      </c>
    </row>
    <row r="22">
      <c r="A22" s="4" t="inlineStr">
        <is>
          <t>Cost of sales</t>
        </is>
      </c>
      <c r="B22" s="5" t="n">
        <v>-361573842</v>
      </c>
      <c r="C22" s="5" t="n">
        <v>-390792073</v>
      </c>
      <c r="D22" s="5" t="n">
        <v>-304731776</v>
      </c>
    </row>
    <row r="23">
      <c r="A23" s="4" t="inlineStr">
        <is>
          <t>Administrative and selling expenses</t>
        </is>
      </c>
      <c r="B23" s="5" t="n">
        <v>-63541027</v>
      </c>
      <c r="C23" s="5" t="n">
        <v>-61458083</v>
      </c>
      <c r="D23" s="5" t="n">
        <v>-45871058</v>
      </c>
    </row>
    <row r="24">
      <c r="A24" s="4" t="inlineStr">
        <is>
          <t>Other operating income</t>
        </is>
      </c>
      <c r="B24" s="5" t="n">
        <v>93338141</v>
      </c>
      <c r="C24" s="5" t="n">
        <v>461051839</v>
      </c>
      <c r="D24" s="5" t="n">
        <v>231224574</v>
      </c>
    </row>
    <row r="25">
      <c r="A25" s="4" t="inlineStr">
        <is>
          <t>Other operating expenses</t>
        </is>
      </c>
      <c r="B25" s="5" t="n">
        <v>-25682954</v>
      </c>
      <c r="C25" s="5" t="n">
        <v>-23866675</v>
      </c>
      <c r="D25" s="5" t="n">
        <v>-4029317</v>
      </c>
    </row>
    <row r="26">
      <c r="A26" s="4" t="inlineStr">
        <is>
          <t>Impairment of property, plant and equipment and intangible assets</t>
        </is>
      </c>
      <c r="B26" s="5" t="n">
        <v>-72160515</v>
      </c>
      <c r="C26" s="5" t="n">
        <v>44338349</v>
      </c>
      <c r="D26" s="5" t="n">
        <v>-40487933</v>
      </c>
    </row>
    <row r="27">
      <c r="A27" s="4" t="inlineStr">
        <is>
          <t>Operating income</t>
        </is>
      </c>
      <c r="B27" s="5" t="n">
        <v>141456748</v>
      </c>
      <c r="C27" s="5" t="n">
        <v>565188774</v>
      </c>
      <c r="D27" s="5" t="n">
        <v>383196532</v>
      </c>
    </row>
    <row r="28">
      <c r="A28" s="4" t="inlineStr">
        <is>
          <t>Depreciation of property, plant and equipment</t>
        </is>
      </c>
      <c r="B28" s="5" t="n">
        <v>-75461551</v>
      </c>
      <c r="C28" s="5" t="n">
        <v>-109987917</v>
      </c>
      <c r="D28" s="5" t="n">
        <v>-73807782</v>
      </c>
    </row>
    <row r="29">
      <c r="A29" s="4" t="inlineStr">
        <is>
          <t>Amortization of intangible assets</t>
        </is>
      </c>
      <c r="B29" s="5" t="n">
        <v>-1338000</v>
      </c>
      <c r="C29" s="5" t="n">
        <v>-12042002</v>
      </c>
      <c r="D29" s="5" t="n">
        <v>-25510255</v>
      </c>
    </row>
    <row r="30">
      <c r="A30" s="4" t="inlineStr">
        <is>
          <t>Adjusted EBITDA (5)</t>
        </is>
      </c>
      <c r="B30" s="5" t="n">
        <v>290416814</v>
      </c>
      <c r="C30" s="5" t="n">
        <v>642880344</v>
      </c>
      <c r="D30" s="5" t="n">
        <v>523002502</v>
      </c>
    </row>
    <row r="31">
      <c r="A31" s="4" t="inlineStr">
        <is>
          <t>Total assets</t>
        </is>
      </c>
      <c r="B31" s="5" t="n">
        <v>1609780248</v>
      </c>
      <c r="C31" s="5" t="n">
        <v>1904607526</v>
      </c>
      <c r="D31" s="5" t="n">
        <v>1738236746</v>
      </c>
    </row>
    <row r="32">
      <c r="A32" s="4" t="inlineStr">
        <is>
          <t>Total liabilities</t>
        </is>
      </c>
      <c r="B32" s="5" t="n">
        <v>378695694</v>
      </c>
      <c r="C32" s="5" t="n">
        <v>653624007</v>
      </c>
      <c r="D32" s="5" t="n">
        <v>420128341</v>
      </c>
    </row>
    <row r="33">
      <c r="A33" s="4" t="inlineStr">
        <is>
          <t>Electric Power Generation Renewable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Revenues</t>
        </is>
      </c>
      <c r="B35" s="5" t="n">
        <v>123848974</v>
      </c>
      <c r="C35" s="5" t="n">
        <v>120263707</v>
      </c>
      <c r="D35" s="5" t="n">
        <v>123835132</v>
      </c>
    </row>
    <row r="36">
      <c r="A36" s="4" t="inlineStr">
        <is>
          <t>Cost of sales</t>
        </is>
      </c>
      <c r="B36" s="5" t="n">
        <v>-48550990</v>
      </c>
      <c r="C36" s="5" t="n">
        <v>-42266320</v>
      </c>
      <c r="D36" s="5" t="n">
        <v>-43987471</v>
      </c>
    </row>
    <row r="37">
      <c r="A37" s="4" t="inlineStr">
        <is>
          <t>Administrative and selling expenses</t>
        </is>
      </c>
      <c r="B37" s="5" t="n">
        <v>-4989018</v>
      </c>
      <c r="C37" s="5" t="n">
        <v>-4184317</v>
      </c>
      <c r="D37" s="5" t="n">
        <v>-4766058</v>
      </c>
    </row>
    <row r="38">
      <c r="A38" s="4" t="inlineStr">
        <is>
          <t>Other operating income</t>
        </is>
      </c>
      <c r="B38" s="5" t="n">
        <v>8803238</v>
      </c>
      <c r="C38" s="5" t="n">
        <v>23582978</v>
      </c>
      <c r="D38" s="5" t="n">
        <v>12016456</v>
      </c>
    </row>
    <row r="39">
      <c r="A39" s="4" t="inlineStr">
        <is>
          <t>Other operating expenses</t>
        </is>
      </c>
      <c r="B39" s="5" t="n">
        <v>-12866404</v>
      </c>
      <c r="C39" s="5" t="n">
        <v>-484276</v>
      </c>
      <c r="D39" s="5" t="n">
        <v>-52982</v>
      </c>
    </row>
    <row r="40">
      <c r="A40" s="4" t="inlineStr">
        <is>
          <t>Impairment of property, plant and equipment and intangible assets</t>
        </is>
      </c>
      <c r="B40" s="5" t="n">
        <v>-29920955</v>
      </c>
      <c r="C40" s="5" t="n">
        <v>51465748</v>
      </c>
      <c r="D40" s="5" t="n">
        <v>-54610445</v>
      </c>
    </row>
    <row r="41">
      <c r="A41" s="4" t="inlineStr">
        <is>
          <t>Operating income</t>
        </is>
      </c>
      <c r="B41" s="5" t="n">
        <v>36324845</v>
      </c>
      <c r="C41" s="5" t="n">
        <v>148377520</v>
      </c>
      <c r="D41" s="5" t="n">
        <v>32434632</v>
      </c>
    </row>
    <row r="42">
      <c r="A42" s="4" t="inlineStr">
        <is>
          <t>Depreciation of property, plant and equipment</t>
        </is>
      </c>
      <c r="B42" s="5" t="n">
        <v>-33316392</v>
      </c>
      <c r="C42" s="5" t="n">
        <v>-28626828</v>
      </c>
      <c r="D42" s="5" t="n">
        <v>-31084546</v>
      </c>
    </row>
    <row r="43">
      <c r="A43" s="4" t="inlineStr">
        <is>
          <t>Amortization of intangible assets</t>
        </is>
      </c>
      <c r="B43" s="5" t="n">
        <v>-1353283</v>
      </c>
      <c r="C43" s="5" t="n">
        <v>-1340366</v>
      </c>
      <c r="D43" s="5" t="n">
        <v>-1349057</v>
      </c>
    </row>
    <row r="44">
      <c r="A44" s="4" t="inlineStr">
        <is>
          <t>Adjusted EBITDA (5)</t>
        </is>
      </c>
      <c r="B44" s="5" t="n">
        <v>100915475</v>
      </c>
      <c r="C44" s="5" t="n">
        <v>126878966</v>
      </c>
      <c r="D44" s="5" t="n">
        <v>119478680</v>
      </c>
    </row>
    <row r="45">
      <c r="A45" s="4" t="inlineStr">
        <is>
          <t>Total assets</t>
        </is>
      </c>
      <c r="B45" s="5" t="n">
        <v>658473537</v>
      </c>
      <c r="C45" s="5" t="n">
        <v>802983451</v>
      </c>
      <c r="D45" s="5" t="n">
        <v>651358096</v>
      </c>
    </row>
    <row r="46">
      <c r="A46" s="4" t="inlineStr">
        <is>
          <t>Total liabilities</t>
        </is>
      </c>
      <c r="B46" s="5" t="n">
        <v>365148270</v>
      </c>
      <c r="C46" s="5" t="n">
        <v>498146051</v>
      </c>
      <c r="D46" s="5" t="n">
        <v>365873041</v>
      </c>
    </row>
    <row r="47">
      <c r="A47" s="4" t="inlineStr">
        <is>
          <t>Natural Gas Distribution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Revenues</t>
        </is>
      </c>
      <c r="B49" s="5" t="n">
        <v>497630020</v>
      </c>
      <c r="C49" s="5" t="n">
        <v>322627136</v>
      </c>
      <c r="D49" s="5" t="n">
        <v>359587647</v>
      </c>
    </row>
    <row r="50">
      <c r="A50" s="4" t="inlineStr">
        <is>
          <t>Cost of sales</t>
        </is>
      </c>
      <c r="B50" s="5" t="n">
        <v>-321354542</v>
      </c>
      <c r="C50" s="5" t="n">
        <v>-262471005</v>
      </c>
      <c r="D50" s="5" t="n">
        <v>-292007416</v>
      </c>
    </row>
    <row r="51">
      <c r="A51" s="4" t="inlineStr">
        <is>
          <t>Administrative and selling expenses</t>
        </is>
      </c>
      <c r="B51" s="5" t="n">
        <v>-73905939</v>
      </c>
      <c r="C51" s="5" t="n">
        <v>-67781359</v>
      </c>
      <c r="D51" s="5" t="n">
        <v>-63136768</v>
      </c>
    </row>
    <row r="52">
      <c r="A52" s="4" t="inlineStr">
        <is>
          <t>Other operating income</t>
        </is>
      </c>
      <c r="B52" s="5" t="n">
        <v>7490050</v>
      </c>
      <c r="C52" s="5" t="n">
        <v>13683755</v>
      </c>
      <c r="D52" s="5" t="n">
        <v>9267447</v>
      </c>
    </row>
    <row r="53">
      <c r="A53" s="4" t="inlineStr">
        <is>
          <t>Other operating expenses</t>
        </is>
      </c>
      <c r="B53" s="5" t="n">
        <v>-4542842</v>
      </c>
      <c r="C53" s="5" t="n">
        <v>-3866580</v>
      </c>
      <c r="D53" s="5" t="n">
        <v>-3194621</v>
      </c>
    </row>
    <row r="54">
      <c r="A54" s="4" t="inlineStr">
        <is>
          <t>Impairment of property, plant and equipment and intangible assets</t>
        </is>
      </c>
      <c r="B54" s="4" t="inlineStr">
        <is>
          <t xml:space="preserve"> </t>
        </is>
      </c>
      <c r="C54" s="4" t="inlineStr">
        <is>
          <t xml:space="preserve"> </t>
        </is>
      </c>
      <c r="D54" s="4" t="inlineStr">
        <is>
          <t xml:space="preserve"> </t>
        </is>
      </c>
    </row>
    <row r="55">
      <c r="A55" s="4" t="inlineStr">
        <is>
          <t>Operating income</t>
        </is>
      </c>
      <c r="B55" s="5" t="n">
        <v>105316747</v>
      </c>
      <c r="C55" s="5" t="n">
        <v>2191947</v>
      </c>
      <c r="D55" s="5" t="n">
        <v>10516289</v>
      </c>
    </row>
    <row r="56">
      <c r="A56" s="4" t="inlineStr">
        <is>
          <t>Depreciation of property, plant and equipment</t>
        </is>
      </c>
      <c r="B56" s="5" t="n">
        <v>-24809235</v>
      </c>
      <c r="C56" s="5" t="n">
        <v>-25601881</v>
      </c>
      <c r="D56" s="5" t="n">
        <v>-25345022</v>
      </c>
    </row>
    <row r="57">
      <c r="A57" s="4" t="inlineStr">
        <is>
          <t>Amortization of intangible assets</t>
        </is>
      </c>
      <c r="B57" s="5" t="n">
        <v>-1052251</v>
      </c>
      <c r="C57" s="5" t="n">
        <v>-1071924</v>
      </c>
      <c r="D57" s="5" t="n">
        <v>-1790080</v>
      </c>
    </row>
    <row r="58">
      <c r="A58" s="4" t="inlineStr">
        <is>
          <t>Adjusted EBITDA (5)</t>
        </is>
      </c>
      <c r="B58" s="5" t="n">
        <v>131178233</v>
      </c>
      <c r="C58" s="5" t="n">
        <v>28865752</v>
      </c>
      <c r="D58" s="5" t="n">
        <v>37651391</v>
      </c>
    </row>
    <row r="59">
      <c r="A59" s="4" t="inlineStr">
        <is>
          <t>Total assets</t>
        </is>
      </c>
      <c r="B59" s="5" t="n">
        <v>603059748</v>
      </c>
      <c r="C59" s="5" t="n">
        <v>532367347</v>
      </c>
      <c r="D59" s="5" t="n">
        <v>566613925</v>
      </c>
    </row>
    <row r="60">
      <c r="A60" s="4" t="inlineStr">
        <is>
          <t>Total liabilities</t>
        </is>
      </c>
      <c r="B60" s="5" t="n">
        <v>219695969</v>
      </c>
      <c r="C60" s="5" t="n">
        <v>184281706</v>
      </c>
      <c r="D60" s="5" t="n">
        <v>179704585</v>
      </c>
    </row>
    <row r="61">
      <c r="A61" s="4" t="inlineStr">
        <is>
          <t>Forest Activity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Revenues</t>
        </is>
      </c>
      <c r="B63" s="5" t="n">
        <v>21849750</v>
      </c>
      <c r="C63" s="5" t="n">
        <v>12663419</v>
      </c>
      <c r="D63" s="4" t="inlineStr">
        <is>
          <t xml:space="preserve"> </t>
        </is>
      </c>
    </row>
    <row r="64">
      <c r="A64" s="4" t="inlineStr">
        <is>
          <t>Cost of sales</t>
        </is>
      </c>
      <c r="B64" s="5" t="n">
        <v>-21216126</v>
      </c>
      <c r="C64" s="5" t="n">
        <v>-11748742</v>
      </c>
      <c r="D64" s="4" t="inlineStr">
        <is>
          <t xml:space="preserve"> </t>
        </is>
      </c>
    </row>
    <row r="65">
      <c r="A65" s="4" t="inlineStr">
        <is>
          <t>Administrative and selling expenses</t>
        </is>
      </c>
      <c r="B65" s="5" t="n">
        <v>-8312370</v>
      </c>
      <c r="C65" s="5" t="n">
        <v>-3505596</v>
      </c>
      <c r="D65" s="4" t="inlineStr">
        <is>
          <t xml:space="preserve"> </t>
        </is>
      </c>
    </row>
    <row r="66">
      <c r="A66" s="4" t="inlineStr">
        <is>
          <t>Other operating income</t>
        </is>
      </c>
      <c r="B66" s="5" t="n">
        <v>23399563</v>
      </c>
      <c r="C66" s="5" t="n">
        <v>32710355</v>
      </c>
      <c r="D66" s="4" t="inlineStr">
        <is>
          <t xml:space="preserve"> </t>
        </is>
      </c>
    </row>
    <row r="67">
      <c r="A67" s="4" t="inlineStr">
        <is>
          <t>Other operating expenses</t>
        </is>
      </c>
      <c r="B67" s="5" t="n">
        <v>-2621083</v>
      </c>
      <c r="C67" s="5" t="n">
        <v>-8555881</v>
      </c>
      <c r="D67" s="4" t="inlineStr">
        <is>
          <t xml:space="preserve"> </t>
        </is>
      </c>
    </row>
    <row r="68">
      <c r="A68" s="4" t="inlineStr">
        <is>
          <t>Impairment of property, plant and equipment and intangible assets</t>
        </is>
      </c>
      <c r="B68" s="4" t="inlineStr">
        <is>
          <t xml:space="preserve"> </t>
        </is>
      </c>
      <c r="C68" s="4" t="inlineStr">
        <is>
          <t xml:space="preserve"> </t>
        </is>
      </c>
      <c r="D68" s="4" t="inlineStr">
        <is>
          <t xml:space="preserve"> </t>
        </is>
      </c>
    </row>
    <row r="69">
      <c r="A69" s="4" t="inlineStr">
        <is>
          <t>Operating income</t>
        </is>
      </c>
      <c r="B69" s="5" t="n">
        <v>13099734</v>
      </c>
      <c r="C69" s="5" t="n">
        <v>21563555</v>
      </c>
      <c r="D69" s="4" t="inlineStr">
        <is>
          <t xml:space="preserve"> </t>
        </is>
      </c>
    </row>
    <row r="70">
      <c r="A70" s="4" t="inlineStr">
        <is>
          <t>Depreciation of property, plant and equipment</t>
        </is>
      </c>
      <c r="B70" s="5" t="n">
        <v>-2156342</v>
      </c>
      <c r="C70" s="5" t="n">
        <v>-757166</v>
      </c>
      <c r="D70" s="4" t="inlineStr">
        <is>
          <t xml:space="preserve"> </t>
        </is>
      </c>
    </row>
    <row r="71">
      <c r="A71" s="4" t="inlineStr">
        <is>
          <t>Amortization of intangible assets</t>
        </is>
      </c>
      <c r="B71" s="4" t="inlineStr">
        <is>
          <t xml:space="preserve"> </t>
        </is>
      </c>
      <c r="C71" s="4" t="inlineStr">
        <is>
          <t xml:space="preserve"> </t>
        </is>
      </c>
      <c r="D71" s="4" t="inlineStr">
        <is>
          <t xml:space="preserve"> </t>
        </is>
      </c>
    </row>
    <row r="72">
      <c r="A72" s="4" t="inlineStr">
        <is>
          <t>Adjusted EBITDA (5)</t>
        </is>
      </c>
      <c r="B72" s="5" t="n">
        <v>15256076</v>
      </c>
      <c r="C72" s="5" t="n">
        <v>22320721</v>
      </c>
      <c r="D72" s="4" t="inlineStr">
        <is>
          <t xml:space="preserve"> </t>
        </is>
      </c>
    </row>
    <row r="73">
      <c r="A73" s="4" t="inlineStr">
        <is>
          <t>Total assets</t>
        </is>
      </c>
      <c r="B73" s="5" t="n">
        <v>354090344</v>
      </c>
      <c r="C73" s="5" t="n">
        <v>340615679</v>
      </c>
      <c r="D73" s="5" t="n">
        <v>193561322</v>
      </c>
    </row>
    <row r="74">
      <c r="A74" s="4" t="inlineStr">
        <is>
          <t>Total liabilities</t>
        </is>
      </c>
      <c r="B74" s="5" t="n">
        <v>33016293</v>
      </c>
      <c r="C74" s="5" t="n">
        <v>34504912</v>
      </c>
      <c r="D74" s="5" t="n">
        <v>28344274</v>
      </c>
    </row>
    <row r="75">
      <c r="A75" s="4" t="inlineStr">
        <is>
          <t>Others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Revenues</t>
        </is>
      </c>
      <c r="B77" s="5" t="n">
        <v>15307807</v>
      </c>
      <c r="C77" s="5" t="n">
        <v>9948614</v>
      </c>
      <c r="D77" s="5" t="n">
        <v>11884164</v>
      </c>
    </row>
    <row r="78">
      <c r="A78" s="4" t="inlineStr">
        <is>
          <t>Cost of sales</t>
        </is>
      </c>
      <c r="B78" s="5" t="n">
        <v>-11195919</v>
      </c>
      <c r="C78" s="5" t="n">
        <v>-10783914</v>
      </c>
      <c r="D78" s="5" t="n">
        <v>-10011198</v>
      </c>
    </row>
    <row r="79">
      <c r="A79" s="4" t="inlineStr">
        <is>
          <t>Administrative and selling expenses</t>
        </is>
      </c>
      <c r="B79" s="4" t="inlineStr">
        <is>
          <t xml:space="preserve"> </t>
        </is>
      </c>
      <c r="C79" s="4" t="inlineStr">
        <is>
          <t xml:space="preserve"> </t>
        </is>
      </c>
      <c r="D79" s="4" t="inlineStr">
        <is>
          <t xml:space="preserve"> </t>
        </is>
      </c>
    </row>
    <row r="80">
      <c r="A80" s="4" t="inlineStr">
        <is>
          <t>Other operating income</t>
        </is>
      </c>
      <c r="B80" s="5" t="n">
        <v>119342</v>
      </c>
      <c r="C80" s="5" t="n">
        <v>292539</v>
      </c>
      <c r="D80" s="5" t="n">
        <v>300176</v>
      </c>
    </row>
    <row r="81">
      <c r="A81" s="4" t="inlineStr">
        <is>
          <t>Other operating expenses</t>
        </is>
      </c>
      <c r="B81" s="5" t="n">
        <v>-4488</v>
      </c>
      <c r="C81" s="5" t="n">
        <v>-38170</v>
      </c>
      <c r="D81" s="5" t="n">
        <v>-1084</v>
      </c>
    </row>
    <row r="82">
      <c r="A82" s="4" t="inlineStr">
        <is>
          <t>Impairment of property, plant and equipment and intangible assets</t>
        </is>
      </c>
      <c r="B82" s="4" t="inlineStr">
        <is>
          <t xml:space="preserve"> </t>
        </is>
      </c>
      <c r="C82" s="4" t="inlineStr">
        <is>
          <t xml:space="preserve"> </t>
        </is>
      </c>
      <c r="D82" s="4" t="inlineStr">
        <is>
          <t xml:space="preserve"> </t>
        </is>
      </c>
    </row>
    <row r="83">
      <c r="A83" s="4" t="inlineStr">
        <is>
          <t>Operating income</t>
        </is>
      </c>
      <c r="B83" s="5" t="n">
        <v>4226742</v>
      </c>
      <c r="C83" s="5" t="n">
        <v>-580931</v>
      </c>
      <c r="D83" s="5" t="n">
        <v>2172058</v>
      </c>
    </row>
    <row r="84">
      <c r="A84" s="4" t="inlineStr">
        <is>
          <t>Depreciation of property, plant and equipment</t>
        </is>
      </c>
      <c r="B84" s="5" t="n">
        <v>-159473</v>
      </c>
      <c r="C84" s="5" t="n">
        <v>-154717</v>
      </c>
      <c r="D84" s="5" t="n">
        <v>-153828</v>
      </c>
    </row>
    <row r="85">
      <c r="A85" s="4" t="inlineStr">
        <is>
          <t>Amortization of intangible assets</t>
        </is>
      </c>
      <c r="B85" s="4" t="inlineStr">
        <is>
          <t xml:space="preserve"> </t>
        </is>
      </c>
      <c r="C85" s="4" t="inlineStr">
        <is>
          <t xml:space="preserve"> </t>
        </is>
      </c>
      <c r="D85" s="4" t="inlineStr">
        <is>
          <t xml:space="preserve"> </t>
        </is>
      </c>
    </row>
    <row r="86">
      <c r="A86" s="4" t="inlineStr">
        <is>
          <t>Adjusted EBITDA (5)</t>
        </is>
      </c>
      <c r="B86" s="5" t="n">
        <v>4386215</v>
      </c>
      <c r="C86" s="5" t="n">
        <v>-426214</v>
      </c>
      <c r="D86" s="5" t="n">
        <v>2325886</v>
      </c>
    </row>
    <row r="87">
      <c r="A87" s="4" t="inlineStr">
        <is>
          <t>Total assets</t>
        </is>
      </c>
      <c r="B87" s="5" t="n">
        <v>39098993</v>
      </c>
      <c r="C87" s="5" t="n">
        <v>7476164</v>
      </c>
      <c r="D87" s="5" t="n">
        <v>6926880</v>
      </c>
    </row>
    <row r="88">
      <c r="A88" s="4" t="inlineStr">
        <is>
          <t>Total liabilities</t>
        </is>
      </c>
      <c r="B88" s="5" t="n">
        <v>22088746</v>
      </c>
      <c r="C88" s="5" t="n">
        <v>4273824</v>
      </c>
      <c r="D88" s="5" t="n">
        <v>3401220</v>
      </c>
    </row>
    <row r="89">
      <c r="A89" s="4" t="inlineStr">
        <is>
          <t>Adjustments And Eliminations [Member]</t>
        </is>
      </c>
      <c r="B89" s="4" t="inlineStr">
        <is>
          <t xml:space="preserve"> </t>
        </is>
      </c>
      <c r="C89" s="4" t="inlineStr">
        <is>
          <t xml:space="preserve"> </t>
        </is>
      </c>
      <c r="D89" s="4" t="inlineStr">
        <is>
          <t xml:space="preserve"> </t>
        </is>
      </c>
    </row>
    <row r="90">
      <c r="A90" s="3" t="inlineStr">
        <is>
          <t>IfrsStatementLineItems [Line Items]</t>
        </is>
      </c>
      <c r="B90" s="4" t="inlineStr">
        <is>
          <t xml:space="preserve"> </t>
        </is>
      </c>
      <c r="C90" s="4" t="inlineStr">
        <is>
          <t xml:space="preserve"> </t>
        </is>
      </c>
      <c r="D90" s="4" t="inlineStr">
        <is>
          <t xml:space="preserve"> </t>
        </is>
      </c>
    </row>
    <row r="91">
      <c r="A91" s="4" t="inlineStr">
        <is>
          <t>Revenues</t>
        </is>
      </c>
      <c r="B91" s="5" t="n">
        <v>-491543760</v>
      </c>
      <c r="C91" s="5" t="n">
        <v>-318580885</v>
      </c>
      <c r="D91" s="5" t="n">
        <v>-354822010</v>
      </c>
    </row>
    <row r="92">
      <c r="A92" s="4" t="inlineStr">
        <is>
          <t>Cost of sales</t>
        </is>
      </c>
      <c r="B92" s="5" t="n">
        <v>317363661</v>
      </c>
      <c r="C92" s="5" t="n">
        <v>260395982</v>
      </c>
      <c r="D92" s="5" t="n">
        <v>289137965</v>
      </c>
    </row>
    <row r="93">
      <c r="A93" s="4" t="inlineStr">
        <is>
          <t>Administrative and selling expenses</t>
        </is>
      </c>
      <c r="B93" s="5" t="n">
        <v>73905939</v>
      </c>
      <c r="C93" s="5" t="n">
        <v>67781359</v>
      </c>
      <c r="D93" s="5" t="n">
        <v>63136768</v>
      </c>
    </row>
    <row r="94">
      <c r="A94" s="4" t="inlineStr">
        <is>
          <t>Other operating income</t>
        </is>
      </c>
      <c r="B94" s="5" t="n">
        <v>-7490050</v>
      </c>
      <c r="C94" s="5" t="n">
        <v>-13683755</v>
      </c>
      <c r="D94" s="5" t="n">
        <v>-9267447</v>
      </c>
    </row>
    <row r="95">
      <c r="A95" s="4" t="inlineStr">
        <is>
          <t>Other operating expenses</t>
        </is>
      </c>
      <c r="B95" s="5" t="n">
        <v>4542842</v>
      </c>
      <c r="C95" s="5" t="n">
        <v>3866580</v>
      </c>
      <c r="D95" s="5" t="n">
        <v>3194622</v>
      </c>
    </row>
    <row r="96">
      <c r="A96" s="4" t="inlineStr">
        <is>
          <t>Impairment of property, plant and equipment and intangible assets</t>
        </is>
      </c>
      <c r="B96" s="4" t="inlineStr">
        <is>
          <t xml:space="preserve"> </t>
        </is>
      </c>
      <c r="C96" s="4" t="inlineStr">
        <is>
          <t xml:space="preserve"> </t>
        </is>
      </c>
      <c r="D96" s="4" t="inlineStr">
        <is>
          <t xml:space="preserve"> </t>
        </is>
      </c>
    </row>
    <row r="97">
      <c r="A97" s="4" t="inlineStr">
        <is>
          <t>Operating income</t>
        </is>
      </c>
      <c r="B97" s="5" t="n">
        <v>-103221368</v>
      </c>
      <c r="C97" s="5" t="n">
        <v>-220719</v>
      </c>
      <c r="D97" s="5" t="n">
        <v>-8620102</v>
      </c>
    </row>
    <row r="98">
      <c r="A98" s="4" t="inlineStr">
        <is>
          <t>Depreciation of property, plant and equipment</t>
        </is>
      </c>
      <c r="B98" s="5" t="n">
        <v>24809235</v>
      </c>
      <c r="C98" s="5" t="n">
        <v>25601881</v>
      </c>
      <c r="D98" s="5" t="n">
        <v>25345022</v>
      </c>
    </row>
    <row r="99">
      <c r="A99" s="4" t="inlineStr">
        <is>
          <t>Amortization of intangible assets</t>
        </is>
      </c>
      <c r="B99" s="5" t="n">
        <v>1052251</v>
      </c>
      <c r="C99" s="5" t="n">
        <v>1071924</v>
      </c>
      <c r="D99" s="5" t="n">
        <v>1790080</v>
      </c>
    </row>
    <row r="100">
      <c r="A100" s="4" t="inlineStr">
        <is>
          <t>Adjusted EBITDA (5)</t>
        </is>
      </c>
      <c r="B100" s="5" t="n">
        <v>-129082854</v>
      </c>
      <c r="C100" s="5" t="n">
        <v>-26894524</v>
      </c>
      <c r="D100" s="5" t="n">
        <v>-35755204</v>
      </c>
    </row>
    <row r="101">
      <c r="A101" s="4" t="inlineStr">
        <is>
          <t>Total assets</t>
        </is>
      </c>
      <c r="B101" s="5" t="n">
        <v>-602446886</v>
      </c>
      <c r="C101" s="5" t="n">
        <v>-532200094</v>
      </c>
      <c r="D101" s="5" t="n">
        <v>-566613925</v>
      </c>
    </row>
    <row r="102">
      <c r="A102" s="4" t="inlineStr">
        <is>
          <t>Total liabilities</t>
        </is>
      </c>
      <c r="B102" s="6" t="n">
        <v>-219695969</v>
      </c>
      <c r="C102" s="6" t="n">
        <v>-184281705</v>
      </c>
      <c r="D102" s="6" t="n">
        <v>-179704585</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Operating segments (Details Narrative)</t>
        </is>
      </c>
      <c r="B1" s="2" t="inlineStr">
        <is>
          <t>12 Months Ended</t>
        </is>
      </c>
    </row>
    <row r="2">
      <c r="B2" s="2" t="inlineStr">
        <is>
          <t>Dec. 31, 2024</t>
        </is>
      </c>
      <c r="C2" s="2" t="inlineStr">
        <is>
          <t>Dec. 31, 2023</t>
        </is>
      </c>
      <c r="D2" s="2" t="inlineStr">
        <is>
          <t>Dec. 31, 2022</t>
        </is>
      </c>
    </row>
    <row r="3">
      <c r="A3" s="3" t="inlineStr">
        <is>
          <t>Operating Segments</t>
        </is>
      </c>
      <c r="B3" s="4" t="inlineStr">
        <is>
          <t xml:space="preserve"> </t>
        </is>
      </c>
      <c r="C3" s="4" t="inlineStr">
        <is>
          <t xml:space="preserve"> </t>
        </is>
      </c>
      <c r="D3" s="4" t="inlineStr">
        <is>
          <t xml:space="preserve"> </t>
        </is>
      </c>
    </row>
    <row r="4">
      <c r="A4" s="4" t="inlineStr">
        <is>
          <t>Percentage of revenue</t>
        </is>
      </c>
      <c r="B4" s="10" t="n">
        <v>0.88</v>
      </c>
      <c r="C4" s="10" t="n">
        <v>0.84</v>
      </c>
      <c r="D4" s="10" t="n">
        <v>0.86</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s (Details) - ARS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n">
        <v>738169736</v>
      </c>
      <c r="C4" s="6" t="n">
        <v>682837408</v>
      </c>
      <c r="D4" s="6" t="n">
        <v>687576975</v>
      </c>
    </row>
    <row r="5">
      <c r="A5" s="4" t="inlineStr">
        <is>
          <t>Revenues From Spot Marke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t>
        </is>
      </c>
      <c r="B7" s="5" t="n">
        <v>356845619</v>
      </c>
      <c r="C7" s="5" t="n">
        <v>338674044</v>
      </c>
      <c r="D7" s="5" t="n">
        <v>272413513</v>
      </c>
    </row>
    <row r="8">
      <c r="A8" s="4" t="inlineStr">
        <is>
          <t>Sales Under Contract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t>
        </is>
      </c>
      <c r="B10" s="5" t="n">
        <v>298569226</v>
      </c>
      <c r="C10" s="5" t="n">
        <v>285298184</v>
      </c>
      <c r="D10" s="5" t="n">
        <v>365231351</v>
      </c>
    </row>
    <row r="11">
      <c r="A11" s="4" t="inlineStr">
        <is>
          <t>Steam Sal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venue</t>
        </is>
      </c>
      <c r="B13" s="5" t="n">
        <v>39511074</v>
      </c>
      <c r="C13" s="5" t="n">
        <v>32206896</v>
      </c>
      <c r="D13" s="5" t="n">
        <v>33282307</v>
      </c>
    </row>
    <row r="14">
      <c r="A14" s="4" t="inlineStr">
        <is>
          <t>Revenues From Forest Activity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venue</t>
        </is>
      </c>
      <c r="B16" s="5" t="n">
        <v>21849750</v>
      </c>
      <c r="C16" s="5" t="n">
        <v>12663419</v>
      </c>
      <c r="D16" s="4" t="inlineStr">
        <is>
          <t xml:space="preserve"> </t>
        </is>
      </c>
    </row>
    <row r="17">
      <c r="A17" s="4" t="inlineStr">
        <is>
          <t>Resale Of Gas Transport And Distribution Capacity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Revenue</t>
        </is>
      </c>
      <c r="B19" s="5" t="n">
        <v>6086260</v>
      </c>
      <c r="C19" s="5" t="n">
        <v>4046251</v>
      </c>
      <c r="D19" s="5" t="n">
        <v>4765637</v>
      </c>
    </row>
    <row r="20">
      <c r="A20" s="4" t="inlineStr">
        <is>
          <t>Revenues From CVO Thermal Plant Management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Revenue</t>
        </is>
      </c>
      <c r="B22" s="6" t="n">
        <v>15307807</v>
      </c>
      <c r="C22" s="6" t="n">
        <v>9948614</v>
      </c>
      <c r="D22" s="6" t="n">
        <v>11884167</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perating expenses (Details) - ARS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nventories and biological assets at the beginning of each year</t>
        </is>
      </c>
      <c r="B4" s="6" t="n">
        <v>241548673</v>
      </c>
      <c r="C4" s="6" t="n">
        <v>161093555</v>
      </c>
      <c r="D4" s="6" t="n">
        <v>24158860</v>
      </c>
    </row>
    <row r="5">
      <c r="A5" s="4" t="inlineStr">
        <is>
          <t>Acquisition of biological assets</t>
        </is>
      </c>
      <c r="B5" s="4" t="inlineStr">
        <is>
          <t xml:space="preserve"> </t>
        </is>
      </c>
      <c r="C5" s="5" t="n">
        <v>86714635</v>
      </c>
      <c r="D5" s="5" t="n">
        <v>104747489</v>
      </c>
    </row>
    <row r="6">
      <c r="A6" s="4" t="inlineStr">
        <is>
          <t>Purchases</t>
        </is>
      </c>
      <c r="B6" s="5" t="n">
        <v>81004676</v>
      </c>
      <c r="C6" s="5" t="n">
        <v>67461181</v>
      </c>
      <c r="D6" s="5" t="n">
        <v>106636722</v>
      </c>
    </row>
    <row r="7">
      <c r="A7" s="4" t="inlineStr">
        <is>
          <t>Operating expenses</t>
        </is>
      </c>
      <c r="B7" s="5" t="n">
        <v>338843196</v>
      </c>
      <c r="C7" s="5" t="n">
        <v>379783150</v>
      </c>
      <c r="D7" s="5" t="n">
        <v>287150380</v>
      </c>
    </row>
    <row r="8">
      <c r="A8" s="4" t="inlineStr">
        <is>
          <t>Acquisition of biological assets</t>
        </is>
      </c>
      <c r="B8" s="4" t="inlineStr">
        <is>
          <t xml:space="preserve"> </t>
        </is>
      </c>
      <c r="C8" s="5" t="n">
        <v>-28782422</v>
      </c>
      <c r="D8" s="4" t="inlineStr">
        <is>
          <t xml:space="preserve"> </t>
        </is>
      </c>
    </row>
    <row r="9">
      <c r="A9" s="4" t="inlineStr">
        <is>
          <t>Transfers to property, plant and equipment, net</t>
        </is>
      </c>
      <c r="B9" s="5" t="n">
        <v>11420674</v>
      </c>
      <c r="C9" s="5" t="n">
        <v>5378125</v>
      </c>
      <c r="D9" s="4" t="inlineStr">
        <is>
          <t xml:space="preserve"> </t>
        </is>
      </c>
    </row>
    <row r="10">
      <c r="A10" s="4" t="inlineStr">
        <is>
          <t>Forest growth and revaluation of biological assets</t>
        </is>
      </c>
      <c r="B10" s="5" t="n">
        <v>21749076</v>
      </c>
      <c r="C10" s="5" t="n">
        <v>27566521</v>
      </c>
      <c r="D10" s="4" t="inlineStr">
        <is>
          <t xml:space="preserve"> </t>
        </is>
      </c>
    </row>
    <row r="11">
      <c r="A11" s="4" t="inlineStr">
        <is>
          <t>Total</t>
        </is>
      </c>
      <c r="B11" s="5" t="n">
        <v>453017622</v>
      </c>
      <c r="C11" s="5" t="n">
        <v>451406555</v>
      </c>
      <c r="D11" s="5" t="n">
        <v>393787102</v>
      </c>
    </row>
    <row r="12">
      <c r="A12" s="4" t="inlineStr">
        <is>
          <t>Inventories and biological assets at the end of each year</t>
        </is>
      </c>
      <c r="B12" s="5" t="n">
        <v>-248038537</v>
      </c>
      <c r="C12" s="5" t="n">
        <v>-241548673</v>
      </c>
      <c r="D12" s="5" t="n">
        <v>-161093555</v>
      </c>
    </row>
    <row r="13">
      <c r="A13" s="4" t="inlineStr">
        <is>
          <t>Cost of sales</t>
        </is>
      </c>
      <c r="B13" s="6" t="n">
        <v>446527758</v>
      </c>
      <c r="C13" s="6" t="n">
        <v>457666072</v>
      </c>
      <c r="D13" s="6" t="n">
        <v>361599896</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Operating expenses (Details 1) - ARS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Operating expense</t>
        </is>
      </c>
      <c r="B4" s="6" t="n">
        <v>338843196</v>
      </c>
      <c r="C4" s="6" t="n">
        <v>379783150</v>
      </c>
      <c r="D4" s="6" t="n">
        <v>287150380</v>
      </c>
    </row>
    <row r="5">
      <c r="A5" s="4" t="inlineStr">
        <is>
          <t>Forest production expenses</t>
        </is>
      </c>
      <c r="B5" s="5" t="n">
        <v>11420674</v>
      </c>
      <c r="C5" s="5" t="n">
        <v>5378125</v>
      </c>
      <c r="D5" s="4" t="inlineStr">
        <is>
          <t xml:space="preserve"> </t>
        </is>
      </c>
    </row>
    <row r="6">
      <c r="A6" s="4" t="inlineStr">
        <is>
          <t>Administrative and selling expense</t>
        </is>
      </c>
      <c r="B6" s="5" t="n">
        <v>76842415</v>
      </c>
      <c r="C6" s="5" t="n">
        <v>69147996</v>
      </c>
      <c r="D6" s="5" t="n">
        <v>50637116</v>
      </c>
    </row>
    <row r="7">
      <c r="A7" s="4" t="inlineStr">
        <is>
          <t>Compensation To Employee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Operating expense</t>
        </is>
      </c>
      <c r="B9" s="5" t="n">
        <v>85889408</v>
      </c>
      <c r="C9" s="5" t="n">
        <v>90807779</v>
      </c>
      <c r="D9" s="5" t="n">
        <v>57467009</v>
      </c>
    </row>
    <row r="10">
      <c r="A10" s="4" t="inlineStr">
        <is>
          <t>Forest production expenses</t>
        </is>
      </c>
      <c r="B10" s="5" t="n">
        <v>12768</v>
      </c>
      <c r="C10" s="5" t="n">
        <v>364118</v>
      </c>
      <c r="D10" s="4" t="inlineStr">
        <is>
          <t xml:space="preserve"> </t>
        </is>
      </c>
    </row>
    <row r="11">
      <c r="A11" s="4" t="inlineStr">
        <is>
          <t>Administrative and selling expense</t>
        </is>
      </c>
      <c r="B11" s="5" t="n">
        <v>33086516</v>
      </c>
      <c r="C11" s="5" t="n">
        <v>30134749</v>
      </c>
      <c r="D11" s="5" t="n">
        <v>21628327</v>
      </c>
    </row>
    <row r="12">
      <c r="A12" s="4" t="inlineStr">
        <is>
          <t>Other Long Term Employee Benefit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Operating expense</t>
        </is>
      </c>
      <c r="B14" s="5" t="n">
        <v>9373422</v>
      </c>
      <c r="C14" s="5" t="n">
        <v>6302399</v>
      </c>
      <c r="D14" s="5" t="n">
        <v>2336262</v>
      </c>
    </row>
    <row r="15">
      <c r="A15" s="4" t="inlineStr">
        <is>
          <t>Forest production expenses</t>
        </is>
      </c>
      <c r="B15" s="4" t="inlineStr">
        <is>
          <t xml:space="preserve"> </t>
        </is>
      </c>
      <c r="C15" s="4" t="inlineStr">
        <is>
          <t xml:space="preserve"> </t>
        </is>
      </c>
      <c r="D15" s="4" t="inlineStr">
        <is>
          <t xml:space="preserve"> </t>
        </is>
      </c>
    </row>
    <row r="16">
      <c r="A16" s="4" t="inlineStr">
        <is>
          <t>Administrative and selling expense</t>
        </is>
      </c>
      <c r="B16" s="5" t="n">
        <v>930404</v>
      </c>
      <c r="C16" s="5" t="n">
        <v>724325</v>
      </c>
      <c r="D16" s="5" t="n">
        <v>414182</v>
      </c>
    </row>
    <row r="17">
      <c r="A17" s="4" t="inlineStr">
        <is>
          <t>Depreciation Of Property Plant And Equipmen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Operating expense</t>
        </is>
      </c>
      <c r="B19" s="5" t="n">
        <v>108888336</v>
      </c>
      <c r="C19" s="5" t="n">
        <v>138508684</v>
      </c>
      <c r="D19" s="5" t="n">
        <v>105046156</v>
      </c>
    </row>
    <row r="20">
      <c r="A20" s="4" t="inlineStr">
        <is>
          <t>Forest production expenses</t>
        </is>
      </c>
      <c r="B20" s="4" t="inlineStr">
        <is>
          <t xml:space="preserve"> </t>
        </is>
      </c>
      <c r="C20" s="5" t="n">
        <v>37887</v>
      </c>
      <c r="D20" s="4" t="inlineStr">
        <is>
          <t xml:space="preserve"> </t>
        </is>
      </c>
    </row>
    <row r="21">
      <c r="A21" s="4" t="inlineStr">
        <is>
          <t>Administrative and selling expense</t>
        </is>
      </c>
      <c r="B21" s="5" t="n">
        <v>2205422</v>
      </c>
      <c r="C21" s="5" t="n">
        <v>980058</v>
      </c>
      <c r="D21" s="4" t="inlineStr">
        <is>
          <t xml:space="preserve"> </t>
        </is>
      </c>
    </row>
    <row r="22">
      <c r="A22" s="4" t="inlineStr">
        <is>
          <t>Amortization Of Intangible Asset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Operating expense</t>
        </is>
      </c>
      <c r="B24" s="5" t="n">
        <v>2691283</v>
      </c>
      <c r="C24" s="5" t="n">
        <v>13382366</v>
      </c>
      <c r="D24" s="5" t="n">
        <v>26859312</v>
      </c>
    </row>
    <row r="25">
      <c r="A25" s="4" t="inlineStr">
        <is>
          <t>Forest production expenses</t>
        </is>
      </c>
      <c r="B25" s="4" t="inlineStr">
        <is>
          <t xml:space="preserve"> </t>
        </is>
      </c>
      <c r="C25" s="4" t="inlineStr">
        <is>
          <t xml:space="preserve"> </t>
        </is>
      </c>
      <c r="D25" s="4" t="inlineStr">
        <is>
          <t xml:space="preserve"> </t>
        </is>
      </c>
    </row>
    <row r="26">
      <c r="A26" s="4" t="inlineStr">
        <is>
          <t>Administrative and selling expense</t>
        </is>
      </c>
      <c r="B26" s="4" t="inlineStr">
        <is>
          <t xml:space="preserve"> </t>
        </is>
      </c>
      <c r="C26" s="4" t="inlineStr">
        <is>
          <t xml:space="preserve"> </t>
        </is>
      </c>
      <c r="D26" s="4" t="inlineStr">
        <is>
          <t xml:space="preserve"> </t>
        </is>
      </c>
    </row>
    <row r="27">
      <c r="A27" s="4" t="inlineStr">
        <is>
          <t>Purchase Of Energy And Power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Operating expense</t>
        </is>
      </c>
      <c r="B29" s="5" t="n">
        <v>3672856</v>
      </c>
      <c r="C29" s="5" t="n">
        <v>3192861</v>
      </c>
      <c r="D29" s="5" t="n">
        <v>2065863</v>
      </c>
    </row>
    <row r="30">
      <c r="A30" s="4" t="inlineStr">
        <is>
          <t>Forest production expenses</t>
        </is>
      </c>
      <c r="B30" s="4" t="inlineStr">
        <is>
          <t xml:space="preserve"> </t>
        </is>
      </c>
      <c r="C30" s="4" t="inlineStr">
        <is>
          <t xml:space="preserve"> </t>
        </is>
      </c>
      <c r="D30" s="4" t="inlineStr">
        <is>
          <t xml:space="preserve"> </t>
        </is>
      </c>
    </row>
    <row r="31">
      <c r="A31" s="4" t="inlineStr">
        <is>
          <t>Administrative and selling expense</t>
        </is>
      </c>
      <c r="B31" s="4" t="inlineStr">
        <is>
          <t xml:space="preserve"> </t>
        </is>
      </c>
      <c r="C31" s="5" t="n">
        <v>98</v>
      </c>
      <c r="D31" s="4" t="inlineStr">
        <is>
          <t xml:space="preserve"> </t>
        </is>
      </c>
    </row>
    <row r="32">
      <c r="A32" s="4" t="inlineStr">
        <is>
          <t>Fees And Compensation For Service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Operating expense</t>
        </is>
      </c>
      <c r="B34" s="5" t="n">
        <v>21860551</v>
      </c>
      <c r="C34" s="5" t="n">
        <v>20194260</v>
      </c>
      <c r="D34" s="5" t="n">
        <v>20657844</v>
      </c>
    </row>
    <row r="35">
      <c r="A35" s="4" t="inlineStr">
        <is>
          <t>Forest production expenses</t>
        </is>
      </c>
      <c r="B35" s="5" t="n">
        <v>789629</v>
      </c>
      <c r="C35" s="5" t="n">
        <v>712351</v>
      </c>
      <c r="D35" s="4" t="inlineStr">
        <is>
          <t xml:space="preserve"> </t>
        </is>
      </c>
    </row>
    <row r="36">
      <c r="A36" s="4" t="inlineStr">
        <is>
          <t>Administrative and selling expense</t>
        </is>
      </c>
      <c r="B36" s="5" t="n">
        <v>26220463</v>
      </c>
      <c r="C36" s="5" t="n">
        <v>21732825</v>
      </c>
      <c r="D36" s="5" t="n">
        <v>15740482</v>
      </c>
    </row>
    <row r="37">
      <c r="A37" s="4" t="inlineStr">
        <is>
          <t>Maintenance Expense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Operating expense</t>
        </is>
      </c>
      <c r="B39" s="5" t="n">
        <v>49230935</v>
      </c>
      <c r="C39" s="5" t="n">
        <v>47050066</v>
      </c>
      <c r="D39" s="5" t="n">
        <v>37490689</v>
      </c>
    </row>
    <row r="40">
      <c r="A40" s="4" t="inlineStr">
        <is>
          <t>Forest production expenses</t>
        </is>
      </c>
      <c r="B40" s="4" t="inlineStr">
        <is>
          <t xml:space="preserve"> </t>
        </is>
      </c>
      <c r="C40" s="4" t="inlineStr">
        <is>
          <t xml:space="preserve"> </t>
        </is>
      </c>
      <c r="D40" s="4" t="inlineStr">
        <is>
          <t xml:space="preserve"> </t>
        </is>
      </c>
    </row>
    <row r="41">
      <c r="A41" s="4" t="inlineStr">
        <is>
          <t>Administrative and selling expense</t>
        </is>
      </c>
      <c r="B41" s="5" t="n">
        <v>241607</v>
      </c>
      <c r="C41" s="5" t="n">
        <v>314337</v>
      </c>
      <c r="D41" s="5" t="n">
        <v>173453</v>
      </c>
    </row>
    <row r="42">
      <c r="A42" s="4" t="inlineStr">
        <is>
          <t>Consumption Of Materials And Spare Part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Operating expense</t>
        </is>
      </c>
      <c r="B44" s="5" t="n">
        <v>25853911</v>
      </c>
      <c r="C44" s="5" t="n">
        <v>28686406</v>
      </c>
      <c r="D44" s="5" t="n">
        <v>16557801</v>
      </c>
    </row>
    <row r="45">
      <c r="A45" s="4" t="inlineStr">
        <is>
          <t>Forest production expenses</t>
        </is>
      </c>
      <c r="B45" s="5" t="n">
        <v>553669</v>
      </c>
      <c r="C45" s="4" t="inlineStr">
        <is>
          <t xml:space="preserve"> </t>
        </is>
      </c>
      <c r="D45" s="4" t="inlineStr">
        <is>
          <t xml:space="preserve"> </t>
        </is>
      </c>
    </row>
    <row r="46">
      <c r="A46" s="4" t="inlineStr">
        <is>
          <t>Administrative and selling expense</t>
        </is>
      </c>
      <c r="B46" s="4" t="inlineStr">
        <is>
          <t xml:space="preserve"> </t>
        </is>
      </c>
      <c r="C46" s="4" t="inlineStr">
        <is>
          <t xml:space="preserve"> </t>
        </is>
      </c>
      <c r="D46" s="4" t="inlineStr">
        <is>
          <t xml:space="preserve"> </t>
        </is>
      </c>
    </row>
    <row r="47">
      <c r="A47" s="4" t="inlineStr">
        <is>
          <t>Insurance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Operating expense</t>
        </is>
      </c>
      <c r="B49" s="5" t="n">
        <v>21208292</v>
      </c>
      <c r="C49" s="5" t="n">
        <v>20104744</v>
      </c>
      <c r="D49" s="5" t="n">
        <v>12251190</v>
      </c>
    </row>
    <row r="50">
      <c r="A50" s="4" t="inlineStr">
        <is>
          <t>Forest production expenses</t>
        </is>
      </c>
      <c r="B50" s="4" t="inlineStr">
        <is>
          <t xml:space="preserve"> </t>
        </is>
      </c>
      <c r="C50" s="5" t="n">
        <v>5296</v>
      </c>
      <c r="D50" s="4" t="inlineStr">
        <is>
          <t xml:space="preserve"> </t>
        </is>
      </c>
    </row>
    <row r="51">
      <c r="A51" s="4" t="inlineStr">
        <is>
          <t>Administrative and selling expense</t>
        </is>
      </c>
      <c r="B51" s="5" t="n">
        <v>99828</v>
      </c>
      <c r="C51" s="5" t="n">
        <v>114241</v>
      </c>
      <c r="D51" s="5" t="n">
        <v>568404</v>
      </c>
    </row>
    <row r="52">
      <c r="A52" s="4" t="inlineStr">
        <is>
          <t>Levies And Royaltie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Operating expense</t>
        </is>
      </c>
      <c r="B54" s="5" t="n">
        <v>6932243</v>
      </c>
      <c r="C54" s="5" t="n">
        <v>8789811</v>
      </c>
      <c r="D54" s="5" t="n">
        <v>5016547</v>
      </c>
    </row>
    <row r="55">
      <c r="A55" s="4" t="inlineStr">
        <is>
          <t>Forest production expenses</t>
        </is>
      </c>
      <c r="B55" s="4" t="inlineStr">
        <is>
          <t xml:space="preserve"> </t>
        </is>
      </c>
      <c r="C55" s="4" t="inlineStr">
        <is>
          <t xml:space="preserve"> </t>
        </is>
      </c>
      <c r="D55" s="4" t="inlineStr">
        <is>
          <t xml:space="preserve"> </t>
        </is>
      </c>
    </row>
    <row r="56">
      <c r="A56" s="4" t="inlineStr">
        <is>
          <t>Administrative and selling expense</t>
        </is>
      </c>
      <c r="B56" s="4" t="inlineStr">
        <is>
          <t xml:space="preserve"> </t>
        </is>
      </c>
      <c r="C56" s="4" t="inlineStr">
        <is>
          <t xml:space="preserve"> </t>
        </is>
      </c>
      <c r="D56" s="4" t="inlineStr">
        <is>
          <t xml:space="preserve"> </t>
        </is>
      </c>
    </row>
    <row r="57">
      <c r="A57" s="4" t="inlineStr">
        <is>
          <t>Taxes And Assessment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Operating expense</t>
        </is>
      </c>
      <c r="B59" s="5" t="n">
        <v>1458056</v>
      </c>
      <c r="C59" s="5" t="n">
        <v>941908</v>
      </c>
      <c r="D59" s="5" t="n">
        <v>861024</v>
      </c>
    </row>
    <row r="60">
      <c r="A60" s="4" t="inlineStr">
        <is>
          <t>Forest production expenses</t>
        </is>
      </c>
      <c r="B60" s="4" t="inlineStr">
        <is>
          <t xml:space="preserve"> </t>
        </is>
      </c>
      <c r="C60" s="5" t="n">
        <v>3312</v>
      </c>
      <c r="D60" s="4" t="inlineStr">
        <is>
          <t xml:space="preserve"> </t>
        </is>
      </c>
    </row>
    <row r="61">
      <c r="A61" s="4" t="inlineStr">
        <is>
          <t>Administrative and selling expense</t>
        </is>
      </c>
      <c r="B61" s="5" t="n">
        <v>4261310</v>
      </c>
      <c r="C61" s="5" t="n">
        <v>3732760</v>
      </c>
      <c r="D61" s="5" t="n">
        <v>3535416</v>
      </c>
    </row>
    <row r="62">
      <c r="A62" s="4" t="inlineStr">
        <is>
          <t>Tax On Bank Account Transaction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Operating expense</t>
        </is>
      </c>
      <c r="B64" s="5" t="n">
        <v>104705</v>
      </c>
      <c r="C64" s="5" t="n">
        <v>99394</v>
      </c>
      <c r="D64" s="5" t="n">
        <v>126133</v>
      </c>
    </row>
    <row r="65">
      <c r="A65" s="4" t="inlineStr">
        <is>
          <t>Forest production expenses</t>
        </is>
      </c>
      <c r="B65" s="4" t="inlineStr">
        <is>
          <t xml:space="preserve"> </t>
        </is>
      </c>
      <c r="C65" s="4" t="inlineStr">
        <is>
          <t xml:space="preserve"> </t>
        </is>
      </c>
      <c r="D65" s="4" t="inlineStr">
        <is>
          <t xml:space="preserve"> </t>
        </is>
      </c>
    </row>
    <row r="66">
      <c r="A66" s="4" t="inlineStr">
        <is>
          <t>Administrative and selling expense</t>
        </is>
      </c>
      <c r="B66" s="5" t="n">
        <v>6434534</v>
      </c>
      <c r="C66" s="5" t="n">
        <v>10113374</v>
      </c>
      <c r="D66" s="5" t="n">
        <v>7427824</v>
      </c>
    </row>
    <row r="67">
      <c r="A67" s="4" t="inlineStr">
        <is>
          <t>Forest Production Services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Operating expense</t>
        </is>
      </c>
      <c r="B69" s="4" t="inlineStr">
        <is>
          <t xml:space="preserve"> </t>
        </is>
      </c>
      <c r="C69" s="4" t="inlineStr">
        <is>
          <t xml:space="preserve"> </t>
        </is>
      </c>
      <c r="D69" s="4" t="inlineStr">
        <is>
          <t xml:space="preserve"> </t>
        </is>
      </c>
    </row>
    <row r="70">
      <c r="A70" s="4" t="inlineStr">
        <is>
          <t>Forest production expenses</t>
        </is>
      </c>
      <c r="B70" s="5" t="n">
        <v>10064608</v>
      </c>
      <c r="C70" s="5" t="n">
        <v>4179026</v>
      </c>
      <c r="D70" s="4" t="inlineStr">
        <is>
          <t xml:space="preserve"> </t>
        </is>
      </c>
    </row>
    <row r="71">
      <c r="A71" s="4" t="inlineStr">
        <is>
          <t>Administrative and selling expense</t>
        </is>
      </c>
      <c r="B71" s="5" t="n">
        <v>1508992</v>
      </c>
      <c r="C71" s="5" t="n">
        <v>5056</v>
      </c>
      <c r="D71" s="4" t="inlineStr">
        <is>
          <t xml:space="preserve"> </t>
        </is>
      </c>
    </row>
    <row r="72">
      <c r="A72" s="4" t="inlineStr">
        <is>
          <t>Other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Operating expense</t>
        </is>
      </c>
      <c r="B74" s="5" t="n">
        <v>1679198</v>
      </c>
      <c r="C74" s="5" t="n">
        <v>1722472</v>
      </c>
      <c r="D74" s="5" t="n">
        <v>414550</v>
      </c>
    </row>
    <row r="75">
      <c r="A75" s="4" t="inlineStr">
        <is>
          <t>Forest production expenses</t>
        </is>
      </c>
      <c r="B75" s="4" t="inlineStr">
        <is>
          <t xml:space="preserve"> </t>
        </is>
      </c>
      <c r="C75" s="5" t="n">
        <v>76135</v>
      </c>
      <c r="D75" s="4" t="inlineStr">
        <is>
          <t xml:space="preserve"> </t>
        </is>
      </c>
    </row>
    <row r="76">
      <c r="A76" s="4" t="inlineStr">
        <is>
          <t>Administrative and selling expense</t>
        </is>
      </c>
      <c r="B76" s="6" t="n">
        <v>1853339</v>
      </c>
      <c r="C76" s="6" t="n">
        <v>1296173</v>
      </c>
      <c r="D76" s="6" t="n">
        <v>1149028</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income and expenses (Details) - ARS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Other operating income</t>
        </is>
      </c>
      <c r="B4" s="6" t="n">
        <v>125660284</v>
      </c>
      <c r="C4" s="6" t="n">
        <v>517637711</v>
      </c>
      <c r="D4" s="6" t="n">
        <v>243541206</v>
      </c>
    </row>
    <row r="5">
      <c r="A5" s="4" t="inlineStr">
        <is>
          <t>Interest Earned From Customer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Other operating income</t>
        </is>
      </c>
      <c r="B7" s="5" t="n">
        <v>31962398</v>
      </c>
      <c r="C7" s="5" t="n">
        <v>72709065</v>
      </c>
      <c r="D7" s="5" t="n">
        <v>45109576</v>
      </c>
    </row>
    <row r="8">
      <c r="A8" s="4" t="inlineStr">
        <is>
          <t>Receivables And Payable Foreign Exchange Differenc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Other operating income</t>
        </is>
      </c>
      <c r="B10" s="5" t="n">
        <v>58377287</v>
      </c>
      <c r="C10" s="5" t="n">
        <v>415176118</v>
      </c>
      <c r="D10" s="5" t="n">
        <v>185272874</v>
      </c>
    </row>
    <row r="11">
      <c r="A11" s="4" t="inlineStr">
        <is>
          <t>Income From Growth And Revaluation Of Biological Asse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Other operating income</t>
        </is>
      </c>
      <c r="B13" s="5" t="n">
        <v>21749076</v>
      </c>
      <c r="C13" s="5" t="n">
        <v>27566521</v>
      </c>
      <c r="D13" s="4" t="inlineStr">
        <is>
          <t xml:space="preserve"> </t>
        </is>
      </c>
    </row>
    <row r="14">
      <c r="A14" s="4" t="inlineStr">
        <is>
          <t>Insuranc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Other operating income</t>
        </is>
      </c>
      <c r="B16" s="5" t="n">
        <v>9585957</v>
      </c>
      <c r="C16" s="4" t="inlineStr">
        <is>
          <t xml:space="preserve"> </t>
        </is>
      </c>
      <c r="D16" s="5" t="n">
        <v>9090808</v>
      </c>
    </row>
    <row r="17">
      <c r="A17" s="4" t="inlineStr">
        <is>
          <t>Trade Discount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Other operating income</t>
        </is>
      </c>
      <c r="B19" s="5" t="n">
        <v>3967962</v>
      </c>
      <c r="C19" s="4" t="inlineStr">
        <is>
          <t xml:space="preserve"> </t>
        </is>
      </c>
      <c r="D19" s="4" t="inlineStr">
        <is>
          <t xml:space="preserve"> </t>
        </is>
      </c>
    </row>
    <row r="20">
      <c r="A20" s="4" t="inlineStr">
        <is>
          <t>Recoveryrelatedtodiscountoftaxcredit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Other operating income</t>
        </is>
      </c>
      <c r="B22" s="4" t="inlineStr">
        <is>
          <t xml:space="preserve"> </t>
        </is>
      </c>
      <c r="C22" s="4" t="inlineStr">
        <is>
          <t xml:space="preserve"> </t>
        </is>
      </c>
      <c r="D22" s="5" t="n">
        <v>1782478</v>
      </c>
    </row>
    <row r="23">
      <c r="A23" s="4" t="inlineStr">
        <is>
          <t>Incomefromsaleofpropertyplantandequipment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Other operating income</t>
        </is>
      </c>
      <c r="B25" s="4" t="inlineStr">
        <is>
          <t xml:space="preserve"> </t>
        </is>
      </c>
      <c r="C25" s="4" t="inlineStr">
        <is>
          <t xml:space="preserve"> </t>
        </is>
      </c>
      <c r="D25" s="5" t="n">
        <v>134915</v>
      </c>
    </row>
    <row r="26">
      <c r="A26" s="4" t="inlineStr">
        <is>
          <t>Netrecoveryrelatedtotheprovisionforlawsuitsandclaim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Other operating income</t>
        </is>
      </c>
      <c r="B28" s="4" t="inlineStr">
        <is>
          <t xml:space="preserve"> </t>
        </is>
      </c>
      <c r="C28" s="4" t="inlineStr">
        <is>
          <t xml:space="preserve"> </t>
        </is>
      </c>
      <c r="D28" s="5" t="n">
        <v>418557</v>
      </c>
    </row>
    <row r="29">
      <c r="A29" s="4" t="inlineStr">
        <is>
          <t>Netrecoveryrelatedtotheallowancefordoubtfulaccount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Other operating income</t>
        </is>
      </c>
      <c r="B31" s="4" t="inlineStr">
        <is>
          <t xml:space="preserve"> </t>
        </is>
      </c>
      <c r="C31" s="4" t="inlineStr">
        <is>
          <t xml:space="preserve"> </t>
        </is>
      </c>
      <c r="D31" s="5" t="n">
        <v>3769</v>
      </c>
    </row>
    <row r="32">
      <c r="A32" s="4" t="inlineStr">
        <is>
          <t>Other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Other operating income</t>
        </is>
      </c>
      <c r="B34" s="6" t="n">
        <v>17604</v>
      </c>
      <c r="C34" s="6" t="n">
        <v>2186007</v>
      </c>
      <c r="D34" s="6" t="n">
        <v>1728229</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and expenses (Details 1) - ARS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Other operating expense</t>
        </is>
      </c>
      <c r="B4" s="6" t="n">
        <v>-41174929</v>
      </c>
      <c r="C4" s="6" t="n">
        <v>-32945002</v>
      </c>
      <c r="D4" s="6" t="n">
        <v>-4083382</v>
      </c>
    </row>
    <row r="5">
      <c r="A5" s="4" t="inlineStr">
        <is>
          <t>Agreement With Resolution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Other operating expense</t>
        </is>
      </c>
      <c r="B7" s="5" t="n">
        <v>-24783504</v>
      </c>
      <c r="C7" s="4" t="inlineStr">
        <is>
          <t xml:space="preserve"> </t>
        </is>
      </c>
      <c r="D7" s="4" t="inlineStr">
        <is>
          <t xml:space="preserve"> </t>
        </is>
      </c>
    </row>
    <row r="8">
      <c r="A8" s="4" t="inlineStr">
        <is>
          <t>Wind Farms Incident Related Expens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Other operating expense</t>
        </is>
      </c>
      <c r="B10" s="5" t="n">
        <v>-10007236</v>
      </c>
      <c r="C10" s="4" t="inlineStr">
        <is>
          <t xml:space="preserve"> </t>
        </is>
      </c>
      <c r="D10" s="4" t="inlineStr">
        <is>
          <t xml:space="preserve"> </t>
        </is>
      </c>
    </row>
    <row r="11">
      <c r="A11" s="4" t="inlineStr">
        <is>
          <t>Other property, plant and equipment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Other operating expense</t>
        </is>
      </c>
      <c r="B13" s="4" t="inlineStr">
        <is>
          <t xml:space="preserve"> </t>
        </is>
      </c>
      <c r="C13" s="5" t="n">
        <v>-16363530</v>
      </c>
      <c r="D13" s="4" t="inlineStr">
        <is>
          <t xml:space="preserve"> </t>
        </is>
      </c>
    </row>
    <row r="14">
      <c r="A14" s="4" t="inlineStr">
        <is>
          <t>Forestry Expens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Other operating expense</t>
        </is>
      </c>
      <c r="B16" s="5" t="n">
        <v>-1513896</v>
      </c>
      <c r="C16" s="5" t="n">
        <v>-8297212</v>
      </c>
      <c r="D16" s="4" t="inlineStr">
        <is>
          <t xml:space="preserve"> </t>
        </is>
      </c>
    </row>
    <row r="17">
      <c r="A17" s="4" t="inlineStr">
        <is>
          <t>Impairment Of Material And Spar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Other operating expense</t>
        </is>
      </c>
      <c r="B19" s="5" t="n">
        <v>-1340317</v>
      </c>
      <c r="C19" s="5" t="n">
        <v>-1559551</v>
      </c>
      <c r="D19" s="5" t="n">
        <v>-3473280</v>
      </c>
    </row>
    <row r="20">
      <c r="A20" s="4" t="inlineStr">
        <is>
          <t>Charge Related To The Provision Lawsuits And Claim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Other operating expense</t>
        </is>
      </c>
      <c r="B22" s="5" t="n">
        <v>-1656797</v>
      </c>
      <c r="C22" s="5" t="n">
        <v>-1013147</v>
      </c>
      <c r="D22" s="4" t="inlineStr">
        <is>
          <t xml:space="preserve"> </t>
        </is>
      </c>
    </row>
    <row r="23">
      <c r="A23" s="4" t="inlineStr">
        <is>
          <t>Charge Related To Allowance For Doubtful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Other operating expense</t>
        </is>
      </c>
      <c r="B25" s="5" t="n">
        <v>-52743</v>
      </c>
      <c r="C25" s="5" t="n">
        <v>-1683844</v>
      </c>
      <c r="D25" s="4" t="inlineStr">
        <is>
          <t xml:space="preserve"> </t>
        </is>
      </c>
    </row>
    <row r="26">
      <c r="A26" s="4" t="inlineStr">
        <is>
          <t>Interests Expense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Other operating expense</t>
        </is>
      </c>
      <c r="B28" s="5" t="n">
        <v>-805242</v>
      </c>
      <c r="C28" s="5" t="n">
        <v>-3903217</v>
      </c>
      <c r="D28" s="4" t="inlineStr">
        <is>
          <t xml:space="preserve"> </t>
        </is>
      </c>
    </row>
    <row r="29">
      <c r="A29" s="4" t="inlineStr">
        <is>
          <t>Charge Related Discount Tax Credit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Other operating expense</t>
        </is>
      </c>
      <c r="B31" s="5" t="n">
        <v>-96520</v>
      </c>
      <c r="C31" s="4" t="inlineStr">
        <is>
          <t xml:space="preserve"> </t>
        </is>
      </c>
      <c r="D31" s="4" t="inlineStr">
        <is>
          <t xml:space="preserve"> </t>
        </is>
      </c>
    </row>
    <row r="32">
      <c r="A32" s="4" t="inlineStr">
        <is>
          <t>Other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Other operating expense</t>
        </is>
      </c>
      <c r="B34" s="6" t="n">
        <v>-918674</v>
      </c>
      <c r="C34" s="6" t="n">
        <v>-124501</v>
      </c>
      <c r="D34" s="6" t="n">
        <v>-610102</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income and expenses (Details 2) - ARS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Finance income</t>
        </is>
      </c>
      <c r="B4" s="6" t="n">
        <v>117323311</v>
      </c>
      <c r="C4" s="6" t="n">
        <v>501300202</v>
      </c>
      <c r="D4" s="6" t="n">
        <v>173182862</v>
      </c>
    </row>
    <row r="5">
      <c r="A5" s="4" t="inlineStr">
        <is>
          <t>Interest Earn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Finance income</t>
        </is>
      </c>
      <c r="B7" s="5" t="n">
        <v>4097627</v>
      </c>
      <c r="C7" s="5" t="n">
        <v>12624065</v>
      </c>
      <c r="D7" s="5" t="n">
        <v>3742255</v>
      </c>
    </row>
    <row r="8">
      <c r="A8" s="4" t="inlineStr">
        <is>
          <t>Net Income On Financial Assets At Fair Value Through Profit Loss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Finance income</t>
        </is>
      </c>
      <c r="B10" s="5" t="n">
        <v>100230462</v>
      </c>
      <c r="C10" s="5" t="n">
        <v>477979827</v>
      </c>
      <c r="D10" s="5" t="n">
        <v>152363167</v>
      </c>
    </row>
    <row r="11">
      <c r="A11" s="4" t="inlineStr">
        <is>
          <t>Interestrateswapincom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Finance income</t>
        </is>
      </c>
      <c r="B13" s="5" t="n">
        <v>2128485</v>
      </c>
      <c r="C13" s="5" t="n">
        <v>10696310</v>
      </c>
      <c r="D13" s="5" t="n">
        <v>17077440</v>
      </c>
    </row>
    <row r="14">
      <c r="A14" s="4" t="inlineStr">
        <is>
          <t>Other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Finance income</t>
        </is>
      </c>
      <c r="B16" s="6" t="n">
        <v>10866737</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and expenses (Details 3) - ARS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Finance costs</t>
        </is>
      </c>
      <c r="B4" s="6" t="n">
        <v>-171609857</v>
      </c>
      <c r="C4" s="6" t="n">
        <v>-776924832</v>
      </c>
      <c r="D4" s="6" t="n">
        <v>-294669527</v>
      </c>
    </row>
    <row r="5">
      <c r="A5" s="4" t="inlineStr">
        <is>
          <t>Sales Under Contrac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Finance costs</t>
        </is>
      </c>
      <c r="B7" s="5" t="n">
        <v>-56632711</v>
      </c>
      <c r="C7" s="5" t="n">
        <v>-55539829</v>
      </c>
      <c r="D7" s="5" t="n">
        <v>-42787387</v>
      </c>
    </row>
    <row r="8">
      <c r="A8" s="4" t="inlineStr">
        <is>
          <t>Net Foreign Exchange Differenc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Finance costs</t>
        </is>
      </c>
      <c r="B10" s="5" t="n">
        <v>-110283383</v>
      </c>
      <c r="C10" s="5" t="n">
        <v>-714805542</v>
      </c>
      <c r="D10" s="5" t="n">
        <v>-246439232</v>
      </c>
    </row>
    <row r="11">
      <c r="A11" s="4" t="inlineStr">
        <is>
          <t>Bank Commissions For Loans And Other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Finance costs</t>
        </is>
      </c>
      <c r="B13" s="5" t="n">
        <v>-4660406</v>
      </c>
      <c r="C13" s="5" t="n">
        <v>-6115312</v>
      </c>
      <c r="D13" s="5" t="n">
        <v>-5441221</v>
      </c>
    </row>
    <row r="14">
      <c r="A14" s="4" t="inlineStr">
        <is>
          <t>Other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Finance costs</t>
        </is>
      </c>
      <c r="B16" s="6" t="n">
        <v>-33357</v>
      </c>
      <c r="C16" s="6" t="n">
        <v>-464149</v>
      </c>
      <c r="D16" s="6" t="n">
        <v>-1687</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income and expenses (Details Narrative) - ARS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Other operating income</t>
        </is>
      </c>
      <c r="B4" s="6" t="n">
        <v>125660284</v>
      </c>
      <c r="C4" s="6" t="n">
        <v>517637711</v>
      </c>
      <c r="D4" s="6" t="n">
        <v>243541206</v>
      </c>
    </row>
    <row r="5">
      <c r="A5" s="4" t="inlineStr">
        <is>
          <t>Turnover tax</t>
        </is>
      </c>
      <c r="B5" s="5" t="n">
        <v>438509</v>
      </c>
      <c r="C5" s="5" t="n">
        <v>2889710</v>
      </c>
      <c r="D5" s="5" t="n">
        <v>763442</v>
      </c>
    </row>
    <row r="6">
      <c r="A6" s="4" t="inlineStr">
        <is>
          <t>CVO Receivables [Member] | Milestone On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Other operating income</t>
        </is>
      </c>
      <c r="B8" s="5" t="n">
        <v>22034597</v>
      </c>
      <c r="C8" s="5" t="n">
        <v>26219653</v>
      </c>
      <c r="D8" s="5" t="n">
        <v>22597534</v>
      </c>
    </row>
    <row r="9">
      <c r="A9" s="4" t="inlineStr">
        <is>
          <t>CVO Receivables [Member] | Milestone Two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Other operating income</t>
        </is>
      </c>
      <c r="B11" s="6" t="n">
        <v>50416556</v>
      </c>
      <c r="C11" s="6" t="n">
        <v>390784218</v>
      </c>
      <c r="D11" s="6" t="n">
        <v>169834622</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 (Details) - ARS ($) $ in Thousands</t>
        </is>
      </c>
      <c r="B1" s="2" t="inlineStr">
        <is>
          <t>12 Months Ended</t>
        </is>
      </c>
    </row>
    <row r="2">
      <c r="B2" s="2" t="inlineStr">
        <is>
          <t>Dec. 31, 2024</t>
        </is>
      </c>
      <c r="C2" s="2" t="inlineStr">
        <is>
          <t>Dec. 31, 2023</t>
        </is>
      </c>
      <c r="D2" s="2" t="inlineStr">
        <is>
          <t>Dec. 31, 2022</t>
        </is>
      </c>
    </row>
    <row r="3">
      <c r="A3" s="3" t="inlineStr">
        <is>
          <t>Current income tax</t>
        </is>
      </c>
      <c r="B3" s="4" t="inlineStr">
        <is>
          <t xml:space="preserve"> </t>
        </is>
      </c>
      <c r="C3" s="4" t="inlineStr">
        <is>
          <t xml:space="preserve"> </t>
        </is>
      </c>
      <c r="D3" s="4" t="inlineStr">
        <is>
          <t xml:space="preserve"> </t>
        </is>
      </c>
    </row>
    <row r="4">
      <c r="A4" s="4" t="inlineStr">
        <is>
          <t>Income tax charge for the year</t>
        </is>
      </c>
      <c r="B4" s="6" t="n">
        <v>-81262773</v>
      </c>
      <c r="C4" s="6" t="n">
        <v>-68481306</v>
      </c>
      <c r="D4" s="6" t="n">
        <v>-109727027</v>
      </c>
    </row>
    <row r="5">
      <c r="A5" s="4" t="inlineStr">
        <is>
          <t>Variation between provision and tax return</t>
        </is>
      </c>
      <c r="B5" s="5" t="n">
        <v>4944459</v>
      </c>
      <c r="C5" s="5" t="n">
        <v>-1423745</v>
      </c>
      <c r="D5" s="5" t="n">
        <v>2067450</v>
      </c>
    </row>
    <row r="6">
      <c r="A6" s="4" t="inlineStr">
        <is>
          <t>IFRIC 23</t>
        </is>
      </c>
      <c r="B6" s="5" t="n">
        <v>1896983</v>
      </c>
      <c r="C6" s="5" t="n">
        <v>-833656</v>
      </c>
      <c r="D6" s="5" t="n">
        <v>-2025989</v>
      </c>
    </row>
    <row r="7">
      <c r="A7" s="3" t="inlineStr">
        <is>
          <t>Deferred income tax</t>
        </is>
      </c>
      <c r="B7" s="4" t="inlineStr">
        <is>
          <t xml:space="preserve"> </t>
        </is>
      </c>
      <c r="C7" s="4" t="inlineStr">
        <is>
          <t xml:space="preserve"> </t>
        </is>
      </c>
      <c r="D7" s="4" t="inlineStr">
        <is>
          <t xml:space="preserve"> </t>
        </is>
      </c>
    </row>
    <row r="8">
      <c r="A8" s="4" t="inlineStr">
        <is>
          <t>Related to the net variation in temporary differences</t>
        </is>
      </c>
      <c r="B8" s="5" t="n">
        <v>-7036664</v>
      </c>
      <c r="C8" s="5" t="n">
        <v>31675991</v>
      </c>
      <c r="D8" s="5" t="n">
        <v>64113673</v>
      </c>
    </row>
    <row r="9">
      <c r="A9" s="4" t="inlineStr">
        <is>
          <t>Income tax</t>
        </is>
      </c>
      <c r="B9" s="6" t="n">
        <v>-81457995</v>
      </c>
      <c r="C9" s="6" t="n">
        <v>-39062716</v>
      </c>
      <c r="D9" s="6" t="n">
        <v>-45571893</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1) - ARS ($) $ in Thousands</t>
        </is>
      </c>
      <c r="B1" s="2" t="inlineStr">
        <is>
          <t>12 Months Ended</t>
        </is>
      </c>
    </row>
    <row r="2">
      <c r="B2" s="2" t="inlineStr">
        <is>
          <t>Dec. 31, 2024</t>
        </is>
      </c>
      <c r="C2" s="2" t="inlineStr">
        <is>
          <t>Dec. 31, 2023</t>
        </is>
      </c>
      <c r="D2" s="2" t="inlineStr">
        <is>
          <t>Dec. 31, 2022</t>
        </is>
      </c>
    </row>
    <row r="3">
      <c r="A3" s="3" t="inlineStr">
        <is>
          <t>Income tax for the year related to items charged or credited directly to equity</t>
        </is>
      </c>
      <c r="B3" s="4" t="inlineStr">
        <is>
          <t xml:space="preserve"> </t>
        </is>
      </c>
      <c r="C3" s="4" t="inlineStr">
        <is>
          <t xml:space="preserve"> </t>
        </is>
      </c>
      <c r="D3" s="4" t="inlineStr">
        <is>
          <t xml:space="preserve"> </t>
        </is>
      </c>
    </row>
    <row r="4">
      <c r="A4" s="4" t="inlineStr">
        <is>
          <t>Deferred income tax (expense) income</t>
        </is>
      </c>
      <c r="B4" s="6" t="n">
        <v>-565593</v>
      </c>
      <c r="C4" s="6" t="n">
        <v>880569</v>
      </c>
      <c r="D4" s="6" t="n">
        <v>557425</v>
      </c>
    </row>
    <row r="5">
      <c r="A5" s="4" t="inlineStr">
        <is>
          <t>Income tax credited charged to other comprehensive income</t>
        </is>
      </c>
      <c r="B5" s="6" t="n">
        <v>-565593</v>
      </c>
      <c r="C5" s="6" t="n">
        <v>880569</v>
      </c>
      <c r="D5" s="6" t="n">
        <v>557425</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 (Details 2) - ARS ($) $ in Thousands</t>
        </is>
      </c>
      <c r="B1" s="2" t="inlineStr">
        <is>
          <t>12 Months Ended</t>
        </is>
      </c>
    </row>
    <row r="2">
      <c r="B2" s="2" t="inlineStr">
        <is>
          <t>Dec. 31, 2024</t>
        </is>
      </c>
      <c r="C2" s="2" t="inlineStr">
        <is>
          <t>Dec. 31, 2023</t>
        </is>
      </c>
      <c r="D2" s="2" t="inlineStr">
        <is>
          <t>Dec. 31, 2022</t>
        </is>
      </c>
    </row>
    <row r="3">
      <c r="A3" s="3" t="inlineStr">
        <is>
          <t>Income Tax</t>
        </is>
      </c>
      <c r="B3" s="4" t="inlineStr">
        <is>
          <t xml:space="preserve"> </t>
        </is>
      </c>
      <c r="C3" s="4" t="inlineStr">
        <is>
          <t xml:space="preserve"> </t>
        </is>
      </c>
      <c r="D3" s="4" t="inlineStr">
        <is>
          <t xml:space="preserve"> </t>
        </is>
      </c>
    </row>
    <row r="4">
      <c r="A4" s="4" t="inlineStr">
        <is>
          <t>Income before income tax</t>
        </is>
      </c>
      <c r="B4" s="6" t="n">
        <v>142712074</v>
      </c>
      <c r="C4" s="6" t="n">
        <v>356912401</v>
      </c>
      <c r="D4" s="6" t="n">
        <v>174945860</v>
      </c>
    </row>
    <row r="5">
      <c r="A5" s="4" t="inlineStr">
        <is>
          <t>At statutory income tax rate 35%</t>
        </is>
      </c>
      <c r="B5" s="5" t="n">
        <v>-49949226</v>
      </c>
      <c r="C5" s="5" t="n">
        <v>-124919341</v>
      </c>
      <c r="D5" s="5" t="n">
        <v>-61231051</v>
      </c>
    </row>
    <row r="6">
      <c r="A6" s="4" t="inlineStr">
        <is>
          <t>Effect of dividends received from associates</t>
        </is>
      </c>
      <c r="B6" s="5" t="n">
        <v>801190</v>
      </c>
      <c r="C6" s="5" t="n">
        <v>7313824</v>
      </c>
      <c r="D6" s="5" t="n">
        <v>-376629</v>
      </c>
    </row>
    <row r="7">
      <c r="A7" s="4" t="inlineStr">
        <is>
          <t>Effect related to the discount of income tax payable</t>
        </is>
      </c>
      <c r="B7" s="5" t="n">
        <v>9547693</v>
      </c>
      <c r="C7" s="5" t="n">
        <v>-4503352</v>
      </c>
      <c r="D7" s="5" t="n">
        <v>10801100</v>
      </c>
    </row>
    <row r="8">
      <c r="A8" s="4" t="inlineStr">
        <is>
          <t>Variation between provision and tax return</t>
        </is>
      </c>
      <c r="B8" s="5" t="n">
        <v>4944459</v>
      </c>
      <c r="C8" s="5" t="n">
        <v>-1423745</v>
      </c>
      <c r="D8" s="5" t="n">
        <v>2067450</v>
      </c>
    </row>
    <row r="9">
      <c r="A9" s="4" t="inlineStr">
        <is>
          <t>Tax inflation adjustment and inflation accounting effect</t>
        </is>
      </c>
      <c r="B9" s="5" t="n">
        <v>-55246549</v>
      </c>
      <c r="C9" s="5" t="n">
        <v>-35443805</v>
      </c>
      <c r="D9" s="5" t="n">
        <v>-23157596</v>
      </c>
    </row>
    <row r="10">
      <c r="A10" s="4" t="inlineStr">
        <is>
          <t>Tax-loss carryforwards utilized</t>
        </is>
      </c>
      <c r="B10" s="5" t="n">
        <v>8642599</v>
      </c>
      <c r="C10" s="5" t="n">
        <v>3503636</v>
      </c>
      <c r="D10" s="5" t="n">
        <v>-19050683</v>
      </c>
    </row>
    <row r="11">
      <c r="A11" s="4" t="inlineStr">
        <is>
          <t>Non- taxable financial earnings</t>
        </is>
      </c>
      <c r="B11" s="5" t="n">
        <v>7256573</v>
      </c>
      <c r="C11" s="5" t="n">
        <v>42205726</v>
      </c>
      <c r="D11" s="4" t="inlineStr">
        <is>
          <t xml:space="preserve"> </t>
        </is>
      </c>
    </row>
    <row r="12">
      <c r="A12" s="4" t="inlineStr">
        <is>
          <t>Income from growth and revaluation of biological assets</t>
        </is>
      </c>
      <c r="B12" s="5" t="n">
        <v>3643000</v>
      </c>
      <c r="C12" s="5" t="n">
        <v>8814628</v>
      </c>
      <c r="D12" s="4" t="inlineStr">
        <is>
          <t xml:space="preserve"> </t>
        </is>
      </c>
    </row>
    <row r="13">
      <c r="A13" s="4" t="inlineStr">
        <is>
          <t>Business combination tax effects</t>
        </is>
      </c>
      <c r="B13" s="4" t="inlineStr">
        <is>
          <t xml:space="preserve"> </t>
        </is>
      </c>
      <c r="C13" s="5" t="n">
        <v>55368309</v>
      </c>
      <c r="D13" s="5" t="n">
        <v>28894951</v>
      </c>
    </row>
    <row r="14">
      <c r="A14" s="4" t="inlineStr">
        <is>
          <t>Others</t>
        </is>
      </c>
      <c r="B14" s="5" t="n">
        <v>-11097734</v>
      </c>
      <c r="C14" s="5" t="n">
        <v>10021404</v>
      </c>
      <c r="D14" s="5" t="n">
        <v>16480565</v>
      </c>
    </row>
    <row r="15">
      <c r="A15" s="4" t="inlineStr">
        <is>
          <t>Income tax for the year</t>
        </is>
      </c>
      <c r="B15" s="6" t="n">
        <v>-81457995</v>
      </c>
      <c r="C15" s="6" t="n">
        <v>-39062716</v>
      </c>
      <c r="D15" s="6" t="n">
        <v>-45571893</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 (Details 3) - ARS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Deferred income tax liabilities, net</t>
        </is>
      </c>
      <c r="B4" s="6" t="n">
        <v>-152417133</v>
      </c>
      <c r="C4" s="6" t="n">
        <v>-144814877</v>
      </c>
      <c r="D4" s="6" t="n">
        <v>-160260544</v>
      </c>
    </row>
    <row r="5">
      <c r="A5" s="4" t="inlineStr">
        <is>
          <t>Deferred income tax income (expense)</t>
        </is>
      </c>
      <c r="B5" s="5" t="n">
        <v>-7602257</v>
      </c>
      <c r="C5" s="5" t="n">
        <v>32556560</v>
      </c>
      <c r="D5" s="5" t="n">
        <v>64671098</v>
      </c>
    </row>
    <row r="6">
      <c r="A6" s="4" t="inlineStr">
        <is>
          <t>Trade Receivables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Deferred income tax liabilities, net</t>
        </is>
      </c>
      <c r="B8" s="5" t="n">
        <v>41217</v>
      </c>
      <c r="C8" s="5" t="n">
        <v>525451</v>
      </c>
      <c r="D8" s="4" t="inlineStr">
        <is>
          <t xml:space="preserve"> </t>
        </is>
      </c>
    </row>
    <row r="9">
      <c r="A9" s="4" t="inlineStr">
        <is>
          <t>Deferred income tax income (expense)</t>
        </is>
      </c>
      <c r="B9" s="5" t="n">
        <v>-484234</v>
      </c>
      <c r="C9" s="5" t="n">
        <v>23873</v>
      </c>
      <c r="D9" s="5" t="n">
        <v>-38842</v>
      </c>
    </row>
    <row r="10">
      <c r="A10" s="4" t="inlineStr">
        <is>
          <t>Other Financial Asset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Deferred income tax liabilities, net</t>
        </is>
      </c>
      <c r="B12" s="5" t="n">
        <v>-670648</v>
      </c>
      <c r="C12" s="5" t="n">
        <v>-98026</v>
      </c>
      <c r="D12" s="4" t="inlineStr">
        <is>
          <t xml:space="preserve"> </t>
        </is>
      </c>
    </row>
    <row r="13">
      <c r="A13" s="4" t="inlineStr">
        <is>
          <t>Deferred income tax income (expense)</t>
        </is>
      </c>
      <c r="B13" s="5" t="n">
        <v>-572621</v>
      </c>
      <c r="C13" s="5" t="n">
        <v>619858</v>
      </c>
      <c r="D13" s="5" t="n">
        <v>-237402</v>
      </c>
    </row>
    <row r="14">
      <c r="A14" s="4" t="inlineStr">
        <is>
          <t>Provisions And Other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Deferred income tax liabilities, net</t>
        </is>
      </c>
      <c r="B16" s="5" t="n">
        <v>-10900910</v>
      </c>
      <c r="C16" s="5" t="n">
        <v>-13550113</v>
      </c>
      <c r="D16" s="4" t="inlineStr">
        <is>
          <t xml:space="preserve"> </t>
        </is>
      </c>
    </row>
    <row r="17">
      <c r="A17" s="4" t="inlineStr">
        <is>
          <t>Deferred income tax income (expense)</t>
        </is>
      </c>
      <c r="B17" s="5" t="n">
        <v>2649203</v>
      </c>
      <c r="C17" s="5" t="n">
        <v>676707</v>
      </c>
      <c r="D17" s="5" t="n">
        <v>654445</v>
      </c>
    </row>
    <row r="18">
      <c r="A18" s="4" t="inlineStr">
        <is>
          <t>Employee Benefit Liability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Deferred income tax liabilities, net</t>
        </is>
      </c>
      <c r="B20" s="5" t="n">
        <v>3579799</v>
      </c>
      <c r="C20" s="5" t="n">
        <v>2982421</v>
      </c>
      <c r="D20" s="4" t="inlineStr">
        <is>
          <t xml:space="preserve"> </t>
        </is>
      </c>
    </row>
    <row r="21">
      <c r="A21" s="4" t="inlineStr">
        <is>
          <t>Deferred income tax income (expense)</t>
        </is>
      </c>
      <c r="B21" s="5" t="n">
        <v>597378</v>
      </c>
      <c r="C21" s="5" t="n">
        <v>-839642</v>
      </c>
      <c r="D21" s="5" t="n">
        <v>-553579</v>
      </c>
    </row>
    <row r="22">
      <c r="A22" s="4" t="inlineStr">
        <is>
          <t>Investments In Associate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Deferred income tax liabilities, net</t>
        </is>
      </c>
      <c r="B24" s="5" t="n">
        <v>-30614426</v>
      </c>
      <c r="C24" s="5" t="n">
        <v>-25506159</v>
      </c>
      <c r="D24" s="4" t="inlineStr">
        <is>
          <t xml:space="preserve"> </t>
        </is>
      </c>
    </row>
    <row r="25">
      <c r="A25" s="4" t="inlineStr">
        <is>
          <t>Deferred income tax income (expense)</t>
        </is>
      </c>
      <c r="B25" s="5" t="n">
        <v>-5108267</v>
      </c>
      <c r="C25" s="5" t="n">
        <v>2634302</v>
      </c>
      <c r="D25" s="5" t="n">
        <v>-490513</v>
      </c>
    </row>
    <row r="26">
      <c r="A26" s="4" t="inlineStr">
        <is>
          <t>Property Plant And Equipment Materials And Spare Part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Deferred income tax liabilities, net</t>
        </is>
      </c>
      <c r="B28" s="5" t="n">
        <v>-106574528</v>
      </c>
      <c r="C28" s="5" t="n">
        <v>-127566812</v>
      </c>
      <c r="D28" s="4" t="inlineStr">
        <is>
          <t xml:space="preserve"> </t>
        </is>
      </c>
    </row>
    <row r="29">
      <c r="A29" s="4" t="inlineStr">
        <is>
          <t>Deferred income tax income (expense)</t>
        </is>
      </c>
      <c r="B29" s="5" t="n">
        <v>20992283</v>
      </c>
      <c r="C29" s="5" t="n">
        <v>5757855</v>
      </c>
      <c r="D29" s="5" t="n">
        <v>37182423</v>
      </c>
    </row>
    <row r="30">
      <c r="A30" s="4" t="inlineStr">
        <is>
          <t>Deferred Tax Income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Deferred income tax liabilities, net</t>
        </is>
      </c>
      <c r="B32" s="5" t="n">
        <v>-19254242</v>
      </c>
      <c r="C32" s="5" t="n">
        <v>-43021528</v>
      </c>
      <c r="D32" s="4" t="inlineStr">
        <is>
          <t xml:space="preserve"> </t>
        </is>
      </c>
    </row>
    <row r="33">
      <c r="A33" s="4" t="inlineStr">
        <is>
          <t>Deferred income tax income (expense)</t>
        </is>
      </c>
      <c r="B33" s="5" t="n">
        <v>23767287</v>
      </c>
      <c r="C33" s="5" t="n">
        <v>-6522606</v>
      </c>
      <c r="D33" s="5" t="n">
        <v>12893266</v>
      </c>
    </row>
    <row r="34">
      <c r="A34" s="4" t="inlineStr">
        <is>
          <t>Tax Loss Carry Forward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Deferred income tax liabilities, net</t>
        </is>
      </c>
      <c r="B36" s="5" t="n">
        <v>12702032</v>
      </c>
      <c r="C36" s="5" t="n">
        <v>64247273</v>
      </c>
      <c r="D36" s="4" t="inlineStr">
        <is>
          <t xml:space="preserve"> </t>
        </is>
      </c>
    </row>
    <row r="37">
      <c r="A37" s="4" t="inlineStr">
        <is>
          <t>Deferred income tax income (expense)</t>
        </is>
      </c>
      <c r="B37" s="5" t="n">
        <v>-51545242</v>
      </c>
      <c r="C37" s="5" t="n">
        <v>22071766</v>
      </c>
      <c r="D37" s="5" t="n">
        <v>-1772034</v>
      </c>
    </row>
    <row r="38">
      <c r="A38" s="4" t="inlineStr">
        <is>
          <t>Tax Inflation Adjustment Asset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Deferred income tax liabilities, net</t>
        </is>
      </c>
      <c r="B40" s="5" t="n">
        <v>4259</v>
      </c>
      <c r="C40" s="5" t="n">
        <v>126989</v>
      </c>
      <c r="D40" s="4" t="inlineStr">
        <is>
          <t xml:space="preserve"> </t>
        </is>
      </c>
    </row>
    <row r="41">
      <c r="A41" s="4" t="inlineStr">
        <is>
          <t>Deferred income tax income (expense)</t>
        </is>
      </c>
      <c r="B41" s="5" t="n">
        <v>-122728</v>
      </c>
      <c r="C41" s="5" t="n">
        <v>-695844</v>
      </c>
      <c r="D41" s="5" t="n">
        <v>-1554042</v>
      </c>
    </row>
    <row r="42">
      <c r="A42" s="4" t="inlineStr">
        <is>
          <t>Tax Inflation Adjustment Liability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Deferred income tax liabilities, net</t>
        </is>
      </c>
      <c r="B44" s="5" t="n">
        <v>-729686</v>
      </c>
      <c r="C44" s="5" t="n">
        <v>-2954373</v>
      </c>
      <c r="D44" s="4" t="inlineStr">
        <is>
          <t xml:space="preserve"> </t>
        </is>
      </c>
    </row>
    <row r="45">
      <c r="A45" s="4" t="inlineStr">
        <is>
          <t>Deferred income tax income (expense)</t>
        </is>
      </c>
      <c r="B45" s="6" t="n">
        <v>2224684</v>
      </c>
      <c r="C45" s="6" t="n">
        <v>8830291</v>
      </c>
      <c r="D45" s="6" t="n">
        <v>18587376</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come tax (Details 4) - ARS ($) $ in Thousands</t>
        </is>
      </c>
      <c r="B1" s="2" t="inlineStr">
        <is>
          <t>Dec. 31, 2024</t>
        </is>
      </c>
      <c r="C1" s="2" t="inlineStr">
        <is>
          <t>Dec. 31, 2023</t>
        </is>
      </c>
      <c r="D1" s="2" t="inlineStr">
        <is>
          <t>Dec. 31, 2022</t>
        </is>
      </c>
    </row>
    <row r="2">
      <c r="A2" s="3" t="inlineStr">
        <is>
          <t>Income Tax</t>
        </is>
      </c>
      <c r="B2" s="4" t="inlineStr">
        <is>
          <t xml:space="preserve"> </t>
        </is>
      </c>
      <c r="C2" s="4" t="inlineStr">
        <is>
          <t xml:space="preserve"> </t>
        </is>
      </c>
      <c r="D2" s="4" t="inlineStr">
        <is>
          <t xml:space="preserve"> </t>
        </is>
      </c>
    </row>
    <row r="3">
      <c r="A3" s="4" t="inlineStr">
        <is>
          <t>Deferred income tax asset</t>
        </is>
      </c>
      <c r="B3" s="6" t="n">
        <v>6422404</v>
      </c>
      <c r="C3" s="6" t="n">
        <v>27576527</v>
      </c>
      <c r="D3" s="6" t="n">
        <v>5666985</v>
      </c>
    </row>
    <row r="4">
      <c r="A4" s="4" t="inlineStr">
        <is>
          <t>Deferred income tax liability</t>
        </is>
      </c>
      <c r="B4" s="5" t="n">
        <v>-158839537</v>
      </c>
      <c r="C4" s="5" t="n">
        <v>-172391404</v>
      </c>
      <c r="D4" s="5" t="n">
        <v>-165927529</v>
      </c>
    </row>
    <row r="5">
      <c r="A5" s="4" t="inlineStr">
        <is>
          <t>Deferred income tax liability, net</t>
        </is>
      </c>
      <c r="B5" s="6" t="n">
        <v>-152417133</v>
      </c>
      <c r="C5" s="6" t="n">
        <v>-144814877</v>
      </c>
      <c r="D5" s="6" t="n">
        <v>-1602605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Income tax (Details Narrative) $ in Thousands</t>
        </is>
      </c>
      <c r="B1" s="2" t="inlineStr">
        <is>
          <t>Dec. 31, 2024 ARS ($)</t>
        </is>
      </c>
    </row>
    <row r="2">
      <c r="A2" s="3" t="inlineStr">
        <is>
          <t>Income Tax</t>
        </is>
      </c>
      <c r="B2" s="4" t="inlineStr">
        <is>
          <t xml:space="preserve"> </t>
        </is>
      </c>
    </row>
    <row r="3">
      <c r="A3" s="4" t="inlineStr">
        <is>
          <t>Tax loss carry forwards</t>
        </is>
      </c>
      <c r="B3" s="6" t="n">
        <v>40418329</v>
      </c>
    </row>
    <row r="4">
      <c r="A4" s="4" t="inlineStr">
        <is>
          <t>Tax loss carry-forward for an amount</t>
        </is>
      </c>
      <c r="B4" s="6" t="n">
        <v>41268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Earnings per share (Details) - ARS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ncome attributable to equity holders of the parent</t>
        </is>
      </c>
      <c r="B4" s="6" t="n">
        <v>49598138</v>
      </c>
      <c r="C4" s="6" t="n">
        <v>322385647</v>
      </c>
      <c r="D4" s="6" t="n">
        <v>129119775</v>
      </c>
    </row>
    <row r="5">
      <c r="A5" s="4" t="inlineStr">
        <is>
          <t>Weighted average number of ordinary shares</t>
        </is>
      </c>
      <c r="B5" s="5" t="n">
        <v>1502618381</v>
      </c>
      <c r="C5" s="5" t="n">
        <v>1502618381</v>
      </c>
      <c r="D5" s="5" t="n">
        <v>1505044626</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Details) - ARS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Materials and spare parts non-current</t>
        </is>
      </c>
      <c r="B3" s="6" t="n">
        <v>14519652</v>
      </c>
      <c r="C3" s="6" t="n">
        <v>21926176</v>
      </c>
    </row>
    <row r="4">
      <c r="A4" s="4" t="inlineStr">
        <is>
          <t>Provision for obsolete inventory</t>
        </is>
      </c>
      <c r="B4" s="5" t="n">
        <v>-10240800</v>
      </c>
      <c r="C4" s="5" t="n">
        <v>-8900483</v>
      </c>
    </row>
    <row r="5">
      <c r="A5" s="4" t="inlineStr">
        <is>
          <t>Non-current inventories</t>
        </is>
      </c>
      <c r="B5" s="5" t="n">
        <v>4278852</v>
      </c>
      <c r="C5" s="5" t="n">
        <v>13025693</v>
      </c>
    </row>
    <row r="6">
      <c r="A6" s="4" t="inlineStr">
        <is>
          <t>Materials and spare parts current</t>
        </is>
      </c>
      <c r="B6" s="5" t="n">
        <v>21760222</v>
      </c>
      <c r="C6" s="5" t="n">
        <v>18440927</v>
      </c>
    </row>
    <row r="7">
      <c r="A7" s="4" t="inlineStr">
        <is>
          <t>Forest inventories</t>
        </is>
      </c>
      <c r="B7" s="5" t="n">
        <v>33226</v>
      </c>
      <c r="C7" s="5" t="n">
        <v>994518</v>
      </c>
    </row>
    <row r="8">
      <c r="A8" s="4" t="inlineStr">
        <is>
          <t>Fuel oil</t>
        </is>
      </c>
      <c r="B8" s="5" t="n">
        <v>7461</v>
      </c>
      <c r="C8" s="5" t="n">
        <v>16247</v>
      </c>
    </row>
    <row r="9">
      <c r="A9" s="4" t="inlineStr">
        <is>
          <t>Diesel oil</t>
        </is>
      </c>
      <c r="B9" s="5" t="n">
        <v>7476</v>
      </c>
      <c r="C9" s="5" t="n">
        <v>16280</v>
      </c>
    </row>
    <row r="10">
      <c r="A10" s="4" t="inlineStr">
        <is>
          <t>Current inventories</t>
        </is>
      </c>
      <c r="B10" s="6" t="n">
        <v>21808385</v>
      </c>
      <c r="C10" s="6" t="n">
        <v>194679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ventories (Details 1) - ARS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Provision for obsolete inventory, beginning balance</t>
        </is>
      </c>
      <c r="B4" s="6" t="n">
        <v>8900483</v>
      </c>
      <c r="C4" s="6" t="n">
        <v>7340932</v>
      </c>
    </row>
    <row r="5">
      <c r="A5" s="4" t="inlineStr">
        <is>
          <t>Increase in provision for obsolete inventory</t>
        </is>
      </c>
      <c r="B5" s="5" t="n">
        <v>1340317</v>
      </c>
      <c r="C5" s="5" t="n">
        <v>1559551</v>
      </c>
    </row>
    <row r="6">
      <c r="A6" s="4" t="inlineStr">
        <is>
          <t>Provision for obsolete inventory, ending balance</t>
        </is>
      </c>
      <c r="B6" s="5" t="n">
        <v>10240800</v>
      </c>
      <c r="C6" s="5" t="n">
        <v>8900483</v>
      </c>
    </row>
    <row r="7">
      <c r="A7" s="4" t="inlineStr">
        <is>
          <t>Inventor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rovision for obsolete inventory, beginning balance</t>
        </is>
      </c>
      <c r="B9" s="5" t="n">
        <v>8900483</v>
      </c>
      <c r="C9" s="5" t="n">
        <v>8900483</v>
      </c>
    </row>
    <row r="10">
      <c r="A10" s="4" t="inlineStr">
        <is>
          <t>Increase in provision for obsolete inventory</t>
        </is>
      </c>
      <c r="B10" s="5" t="n">
        <v>1340317</v>
      </c>
      <c r="C10" s="4" t="inlineStr">
        <is>
          <t xml:space="preserve"> </t>
        </is>
      </c>
    </row>
    <row r="11">
      <c r="A11" s="4" t="inlineStr">
        <is>
          <t>Provision for obsolete inventory, ending balance</t>
        </is>
      </c>
      <c r="B11" s="6" t="n">
        <v>10240800</v>
      </c>
      <c r="C11" s="6" t="n">
        <v>890048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We uphold a thorough procedure for evaluating,
recognizing, and addressing cybersecurity risks, encompassing threats such as business operations disruption, reporting system
vulnerabilities, data breaches, and reputational concerns. The Department of Cybersecurity holds the mandate to implement a range of
proactive and responsive measures that influence data processing and facilitate information protection. Moreover, it carries out
risk analysis and assessment concerning cybersecurity threats that could affect the Company, working closely with the Cybersecurity
Manager and other cybersecurity experts. The functions of our Department of Cybersecurity have been integrated into our general risk
systems and processes. Key responsibilities of the Department of Cybersecurity
encompass:
· Restricting unauthorized access or alterations to information by individuals, entities, or processes.
· Guaranteeing the availability of critical information as required by authorized users, entities, or processes.
· Identifying risks and suggesting security solutions for their monitoring and mitigation.
· Supervising, communicating, and implementing technical security solutions aligned with business objectives.
· Proactively detecting threats to enable early identification and containment, thus minimizing impacts on Company assets, products, and operations.
· Formulating and enhancing cybersecurity policies and controls to ensure compliance with relevant standards and regulations. The Cybersecurity Department’s procedures undergo
annual reviews, testing, updates, and approval by the Approval Committee. Any necessary updates resulting from these reviews are implemented
accordingly. Incident Response Plan We have a Cybersecurity Risk Assessment Procedure to
identify, assess and manage risks in order to protect the confidentiality, integrity We rely on and use recognized international frameworks,
including the NIST SP 800-30, NIST SP 800-37, NIST CSF and MAGERIT frameworks for the identification, assessment, and management of cybersecurity
risks relevant to our business. Our Cybersecurity Risk Management Program includes the
following key elements:
· A cybersecurity risk identification and assessment procedure that allows us to identify risks, especially those that are critical to our business.
· A team with a defined leader and members; with the main function of identifying, assessing, and managing cybersecurity risks.
· A process for implementing strategies and measures to address cybersecurity risks.
· A cyber incident response plan that allows restoring systems and resuming operations, also, minimizing the consequences and acquiring incident information to conduct investigations and activate other internal processes.
· A cyber incident management plan that allows us to carry out a process for determining the materiality of potential cyber incidents, their documentation and corresponding communication to the competent bodies (SEC, entities at the national level, stakeholders, etc.). During 2024, a
cyber incident management simulation exercise was conducted to test the processes of materiality assessment and cyber incident handling.
The evaluation team, consisting of executives from the areas involved, convened and analyzed various scenarios of a hypothetical ransomware
attack and its material impact on our organization. Controlled
service disruption tests were performed on essential components of the IT infrastructure to verify the performance of recovery mechanisms.
The results of these tests were satisfactory in all cases, as contingency measures were successfully activated to maintain operational
continuity. Four independent security
tests (Penetration Tests) were conducted on the internet-exposed infrastructure and the internal network to determine our degree of exposure
to threats and cyber-attacks. </t>
        </is>
      </c>
    </row>
    <row r="5">
      <c r="A5" s="4" t="inlineStr">
        <is>
          <t>Cybersecurity Risk Management Processes Integrated [Flag]</t>
        </is>
      </c>
      <c r="B5" s="4" t="inlineStr">
        <is>
          <t>true</t>
        </is>
      </c>
    </row>
    <row r="6">
      <c r="A6" s="4" t="inlineStr">
        <is>
          <t>Cybersecurity Risk Management Processes Integrated [Text Block]</t>
        </is>
      </c>
      <c r="B6" s="4" t="inlineStr">
        <is>
          <t>We have a Cybersecurity Risk Assessment Procedure to
identify, assess and manage risks in order to protect the confidentiality, integ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annual report, the Company has
not suffered any material cybersecurity incidents.</t>
        </is>
      </c>
    </row>
    <row r="11">
      <c r="A11" s="4" t="inlineStr">
        <is>
          <t>Cybersecurity Risk Board of Directors Oversight [Text Block]</t>
        </is>
      </c>
      <c r="B11" s="4" t="inlineStr">
        <is>
          <t xml:space="preserve">Governance We and our Board of Directors consider that cybersecurity
risks and their management are of vital importance; we are aware that cybersecurity requires the active participation of the Board of
Directors and Senior Management to exercise corporate governance, therefore we have adopted the Cybersecurity Governance Procedure with
the goal of establishing a comprehensive cybersecurity governance and management framework adapted to our specific needs. We recognize
the critical importance of ensuring operational continuity, information protection and preservation of trust in a vital sector such as
energy generation. Management Our Cybersecurity Manager at Management leads and oversees
our cybersecurity strategy to ensure the comprehensive protection of digital assets, effective cyber risk management, regulatory compliance,
and the promotion of a robust security culture, in order to achieve the integrity, confidentiality and availability of our networks, systems
and information. Our cybersecurity manager has obtained professional security certifications and advanced training in the field of cybersecurity,
training and experience related to the position and cybersecurity. In the event that the preliminary assessment Cybersecurity
Manager suggests that the incident could be significant, our policy stipulates the formation of an Approval Committee consisting of the
CEO, CFO, and Cybersecurity Manager. The role of the Approval Committee is to oversee the materiality determination made by the Cybersecurity
team. If deemed necessary, the Approval Committee forwards pertinent information to the Audit Committee for review. Should the Audit Committee
validate the incident’s materiality, it is then communicated to the Board of Directors, and subsequently, publicly disclosed in
accordance with relevant laws and regulations. The Cybersecurity Manager maintains regular meetings
with both the Board of Directors and the Audit Committee Board of Directors Our Audit
Committee The
Audit Committee reports to the Board of Directors annually and whenever necessary, in order to update and inform about the
cybersecurity strategy, cybersecurity risks, their management for the treatment and effectiveness of cybersecurity controls and
potential cyber incidents. In addition, it has set biannual meetings and whenever necessary, with the person responsible for
cybersecurity in Management, through which it is informed, exercises oversight and decision making. To fulfill this duty, the Audit Committee convenes regular
meetings and ad-hoc sessions as necessary, during which the Cybersecurity Manager provides reports on cybersecurity events and updates
on prevailing risks. Additionally, the Audit Committee engages with the Cybersecurity Manager if a material event arises. The Cybersecurity Manager communicates significant activities
related to cybersecurity incidents in accordance with the Cybersecurity Risk Assessment Procedure to both the Board of Directors and the
Audit Committee. Third-Party Service Provider Our cybersecurity risk management protocols also encompass
monitoring and identifying threats related to our utilization of third-party service providers Training The Department of Cybersecurity organizes awareness campaigns
and training sessions for employees, emphasizing various topics such as creating secure passwords, recognizing phishing attempts, understanding
social engineering tactics, data leakage, ensuring security on WhatsApp and social networks, understanding data protection principles,
and promoting secure development practices, among other relevant subjects. Risks from Cybersecurity Threats As of the date of this annual report, the Company has
not suffered any material cybersecurity incidents. For further details regarding our cybersecurity-related
risks, please refer to "Item 3—Key Information—Risk Factors— A cyberattack could adversely affect our business,
balance sheet, results of operations and cash flow. </t>
        </is>
      </c>
    </row>
    <row r="12">
      <c r="A12" s="4" t="inlineStr">
        <is>
          <t>Cybersecurity Risk Board Committee or Subcommittee Responsible for Oversight [Text Block]</t>
        </is>
      </c>
      <c r="B12" s="4" t="inlineStr">
        <is>
          <t>We and our Board of Directors consider that cybersecurity
risks and their management are of vital importance; we are aware that cybersecurity requires the active participation of the Board of
Directors and Senior Management to exercise corporate governance, therefore we have adopted the Cybersecurity Governance Procedure with
the goal of establishing a comprehensive cybersecurity governance and management framework adapted to our specific needs. We recognize
the critical importance of ensuring operational continuity, information protection and preservation of trust in a vital sector such as
energy generation.</t>
        </is>
      </c>
    </row>
    <row r="13">
      <c r="A13" s="4" t="inlineStr">
        <is>
          <t>Cybersecurity Risk Process for Informing Board Committee or Subcommittee Responsible for Oversight [Text Block]</t>
        </is>
      </c>
      <c r="B13" s="4" t="inlineStr">
        <is>
          <t>The
Audit Committee reports to the Board of Directors annually and whenever necessary, in order to update and inform about the
cybersecurity strategy, cybersecurity risks, their management for the treatment and effectiveness of cybersecurity controls and
potential cyber incidents. In addition, it has set biannual meetings and whenever necessary, with the person responsible for
cybersecurity in Management, through which it is informed, exercises oversight and decision making.</t>
        </is>
      </c>
    </row>
    <row r="14">
      <c r="A14" s="4" t="inlineStr">
        <is>
          <t>Cybersecurity Risk Role of Management [Text Block]</t>
        </is>
      </c>
      <c r="B14" s="4" t="inlineStr">
        <is>
          <t>Our Cybersecurity Manager at Management leads and oversees
our cybersecurity strategy to ensure the comprehensive protection of digital assets, effective cyber risk management, regulatory compliance,
and the promotion of a robust security culture, in order to achieve the integrity, confidentiality and availability of our networks, systems
and information. Our cybersecurity manager has obtained professional security certifications and advanced training in the field of cybersecurity,
training and experience related to the position and cybersecurity.</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Cybersecurity Manager maintains regular meetings
with both the Board of Directors and the Audit Committee</t>
        </is>
      </c>
    </row>
    <row r="17">
      <c r="A17" s="4" t="inlineStr">
        <is>
          <t>Cybersecurity Risk Process for Informing Management or Committees Responsible [Text Block]</t>
        </is>
      </c>
      <c r="B17" s="4" t="inlineStr">
        <is>
          <t>Our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65" customWidth="1" min="1" max="1"/>
    <col width="16" customWidth="1" min="2" max="2"/>
    <col width="15" customWidth="1" min="3" max="3"/>
  </cols>
  <sheetData>
    <row r="1">
      <c r="A1" s="1" t="inlineStr">
        <is>
          <t>Property, plant and equipment (Details) - ARS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Property plant and equipment cost, beginning</t>
        </is>
      </c>
      <c r="B4" s="6" t="n">
        <v>3088518337</v>
      </c>
      <c r="C4" s="6" t="n">
        <v>2743803660</v>
      </c>
    </row>
    <row r="5">
      <c r="A5" s="4" t="inlineStr">
        <is>
          <t>Additions</t>
        </is>
      </c>
      <c r="B5" s="5" t="n">
        <v>178251198</v>
      </c>
      <c r="C5" s="5" t="n">
        <v>339326957</v>
      </c>
    </row>
    <row r="6">
      <c r="A6" s="4" t="inlineStr">
        <is>
          <t>Transfers</t>
        </is>
      </c>
      <c r="B6" s="4" t="inlineStr">
        <is>
          <t xml:space="preserve"> </t>
        </is>
      </c>
      <c r="C6" s="5" t="n">
        <v>28782422</v>
      </c>
    </row>
    <row r="7">
      <c r="A7" s="4" t="inlineStr">
        <is>
          <t>Disposals</t>
        </is>
      </c>
      <c r="B7" s="5" t="n">
        <v>-1607621</v>
      </c>
      <c r="C7" s="5" t="n">
        <v>-23394702</v>
      </c>
    </row>
    <row r="8">
      <c r="A8" s="4" t="inlineStr">
        <is>
          <t>Property plant and equipment cost, ending</t>
        </is>
      </c>
      <c r="B8" s="5" t="n">
        <v>3265161914</v>
      </c>
      <c r="C8" s="5" t="n">
        <v>3088518337</v>
      </c>
    </row>
    <row r="9">
      <c r="A9" s="4" t="inlineStr">
        <is>
          <t>Property plant and equipment depreciation, beginning</t>
        </is>
      </c>
      <c r="B9" s="5" t="n">
        <v>1435836938</v>
      </c>
      <c r="C9" s="5" t="n">
        <v>1401679221</v>
      </c>
    </row>
    <row r="10">
      <c r="A10" s="4" t="inlineStr">
        <is>
          <t>Depreciation</t>
        </is>
      </c>
      <c r="B10" s="5" t="n">
        <v>111093758</v>
      </c>
      <c r="C10" s="5" t="n">
        <v>139526628</v>
      </c>
    </row>
    <row r="11">
      <c r="A11" s="4" t="inlineStr">
        <is>
          <t>Disposals and (impairment reversal) / impairment, net</t>
        </is>
      </c>
      <c r="B11" s="5" t="n">
        <v>100361029</v>
      </c>
      <c r="C11" s="5" t="n">
        <v>-105368911</v>
      </c>
    </row>
    <row r="12">
      <c r="A12" s="4" t="inlineStr">
        <is>
          <t>Property plant and equipment depreciation, ending</t>
        </is>
      </c>
      <c r="B12" s="5" t="n">
        <v>1647291725</v>
      </c>
      <c r="C12" s="5" t="n">
        <v>1435836938</v>
      </c>
    </row>
    <row r="13">
      <c r="A13" s="4" t="inlineStr">
        <is>
          <t>Property, plant and equipment</t>
        </is>
      </c>
      <c r="B13" s="5" t="n">
        <v>1617870189</v>
      </c>
      <c r="C13" s="5" t="n">
        <v>1652681399</v>
      </c>
    </row>
    <row r="14">
      <c r="A14" s="4" t="inlineStr">
        <is>
          <t>Land and building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roperty plant and equipment cost, beginning</t>
        </is>
      </c>
      <c r="B16" s="5" t="n">
        <v>423074017</v>
      </c>
      <c r="C16" s="5" t="n">
        <v>275929775</v>
      </c>
    </row>
    <row r="17">
      <c r="A17" s="4" t="inlineStr">
        <is>
          <t>Additions</t>
        </is>
      </c>
      <c r="B17" s="5" t="n">
        <v>3518873</v>
      </c>
      <c r="C17" s="5" t="n">
        <v>147145200</v>
      </c>
    </row>
    <row r="18">
      <c r="A18" s="4" t="inlineStr">
        <is>
          <t>Transfers</t>
        </is>
      </c>
      <c r="B18" s="5" t="n">
        <v>162307</v>
      </c>
      <c r="C18" s="5" t="n">
        <v>-958</v>
      </c>
    </row>
    <row r="19">
      <c r="A19" s="4" t="inlineStr">
        <is>
          <t>Disposals</t>
        </is>
      </c>
      <c r="B19" s="4" t="inlineStr">
        <is>
          <t xml:space="preserve"> </t>
        </is>
      </c>
      <c r="C19" s="4" t="inlineStr">
        <is>
          <t xml:space="preserve"> </t>
        </is>
      </c>
    </row>
    <row r="20">
      <c r="A20" s="4" t="inlineStr">
        <is>
          <t>Property plant and equipment cost, ending</t>
        </is>
      </c>
      <c r="B20" s="5" t="n">
        <v>426755197</v>
      </c>
      <c r="C20" s="5" t="n">
        <v>423074017</v>
      </c>
    </row>
    <row r="21">
      <c r="A21" s="4" t="inlineStr">
        <is>
          <t>Property plant and equipment depreciation, beginning</t>
        </is>
      </c>
      <c r="B21" s="5" t="n">
        <v>55306851</v>
      </c>
      <c r="C21" s="5" t="n">
        <v>57996253</v>
      </c>
    </row>
    <row r="22">
      <c r="A22" s="4" t="inlineStr">
        <is>
          <t>Depreciation</t>
        </is>
      </c>
      <c r="B22" s="5" t="n">
        <v>14655194</v>
      </c>
      <c r="C22" s="5" t="n">
        <v>11319580</v>
      </c>
    </row>
    <row r="23">
      <c r="A23" s="4" t="inlineStr">
        <is>
          <t>Disposals and (impairment reversal) / impairment, net</t>
        </is>
      </c>
      <c r="B23" s="5" t="n">
        <v>5250176</v>
      </c>
      <c r="C23" s="5" t="n">
        <v>-14008982</v>
      </c>
    </row>
    <row r="24">
      <c r="A24" s="4" t="inlineStr">
        <is>
          <t>Property plant and equipment depreciation, ending</t>
        </is>
      </c>
      <c r="B24" s="5" t="n">
        <v>75212221</v>
      </c>
      <c r="C24" s="5" t="n">
        <v>55306851</v>
      </c>
    </row>
    <row r="25">
      <c r="A25" s="4" t="inlineStr">
        <is>
          <t>Property, plant and equipment</t>
        </is>
      </c>
      <c r="B25" s="5" t="n">
        <v>351542976</v>
      </c>
      <c r="C25" s="5" t="n">
        <v>367767166</v>
      </c>
    </row>
    <row r="26">
      <c r="A26" s="4" t="inlineStr">
        <is>
          <t>Electric Power Faciliti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Property plant and equipment cost, beginning</t>
        </is>
      </c>
      <c r="B28" s="5" t="n">
        <v>1875373262</v>
      </c>
      <c r="C28" s="5" t="n">
        <v>1721798317</v>
      </c>
    </row>
    <row r="29">
      <c r="A29" s="4" t="inlineStr">
        <is>
          <t>Additions</t>
        </is>
      </c>
      <c r="B29" s="5" t="n">
        <v>63364414</v>
      </c>
      <c r="C29" s="5" t="n">
        <v>153448719</v>
      </c>
    </row>
    <row r="30">
      <c r="A30" s="4" t="inlineStr">
        <is>
          <t>Transfers</t>
        </is>
      </c>
      <c r="B30" s="5" t="n">
        <v>1418205</v>
      </c>
      <c r="C30" s="5" t="n">
        <v>23399357</v>
      </c>
    </row>
    <row r="31">
      <c r="A31" s="4" t="inlineStr">
        <is>
          <t>Disposals</t>
        </is>
      </c>
      <c r="B31" s="5" t="n">
        <v>-33454</v>
      </c>
      <c r="C31" s="5" t="n">
        <v>-23273131</v>
      </c>
    </row>
    <row r="32">
      <c r="A32" s="4" t="inlineStr">
        <is>
          <t>Property plant and equipment cost, ending</t>
        </is>
      </c>
      <c r="B32" s="5" t="n">
        <v>1940122427</v>
      </c>
      <c r="C32" s="5" t="n">
        <v>1875373262</v>
      </c>
    </row>
    <row r="33">
      <c r="A33" s="4" t="inlineStr">
        <is>
          <t>Property plant and equipment depreciation, beginning</t>
        </is>
      </c>
      <c r="B33" s="5" t="n">
        <v>1099325467</v>
      </c>
      <c r="C33" s="5" t="n">
        <v>1055478273</v>
      </c>
    </row>
    <row r="34">
      <c r="A34" s="4" t="inlineStr">
        <is>
          <t>Depreciation</t>
        </is>
      </c>
      <c r="B34" s="5" t="n">
        <v>69810451</v>
      </c>
      <c r="C34" s="5" t="n">
        <v>104001774</v>
      </c>
    </row>
    <row r="35">
      <c r="A35" s="4" t="inlineStr">
        <is>
          <t>Disposals and (impairment reversal) / impairment, net</t>
        </is>
      </c>
      <c r="B35" s="5" t="n">
        <v>46110469</v>
      </c>
      <c r="C35" s="5" t="n">
        <v>-60154580</v>
      </c>
    </row>
    <row r="36">
      <c r="A36" s="4" t="inlineStr">
        <is>
          <t>Property plant and equipment depreciation, ending</t>
        </is>
      </c>
      <c r="B36" s="5" t="n">
        <v>1215246387</v>
      </c>
      <c r="C36" s="5" t="n">
        <v>1099325467</v>
      </c>
    </row>
    <row r="37">
      <c r="A37" s="4" t="inlineStr">
        <is>
          <t>Property, plant and equipment</t>
        </is>
      </c>
      <c r="B37" s="5" t="n">
        <v>724876040</v>
      </c>
      <c r="C37" s="5" t="n">
        <v>776047795</v>
      </c>
    </row>
    <row r="38">
      <c r="A38" s="4" t="inlineStr">
        <is>
          <t>Wind Turbine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Property plant and equipment cost, beginning</t>
        </is>
      </c>
      <c r="B40" s="5" t="n">
        <v>463170506</v>
      </c>
      <c r="C40" s="5" t="n">
        <v>462736790</v>
      </c>
    </row>
    <row r="41">
      <c r="A41" s="4" t="inlineStr">
        <is>
          <t>Additions</t>
        </is>
      </c>
      <c r="B41" s="4" t="inlineStr">
        <is>
          <t xml:space="preserve"> </t>
        </is>
      </c>
      <c r="C41" s="5" t="n">
        <v>438537</v>
      </c>
    </row>
    <row r="42">
      <c r="A42" s="4" t="inlineStr">
        <is>
          <t>Transfers</t>
        </is>
      </c>
      <c r="B42" s="4" t="inlineStr">
        <is>
          <t xml:space="preserve"> </t>
        </is>
      </c>
      <c r="C42" s="5" t="n">
        <v>-4821</v>
      </c>
    </row>
    <row r="43">
      <c r="A43" s="4" t="inlineStr">
        <is>
          <t>Disposals</t>
        </is>
      </c>
      <c r="B43" s="4" t="inlineStr">
        <is>
          <t xml:space="preserve"> </t>
        </is>
      </c>
      <c r="C43" s="4" t="inlineStr">
        <is>
          <t xml:space="preserve"> </t>
        </is>
      </c>
    </row>
    <row r="44">
      <c r="A44" s="4" t="inlineStr">
        <is>
          <t>Property plant and equipment cost, ending</t>
        </is>
      </c>
      <c r="B44" s="5" t="n">
        <v>463170506</v>
      </c>
      <c r="C44" s="5" t="n">
        <v>463170506</v>
      </c>
    </row>
    <row r="45">
      <c r="A45" s="4" t="inlineStr">
        <is>
          <t>Property plant and equipment depreciation, beginning</t>
        </is>
      </c>
      <c r="B45" s="5" t="n">
        <v>100264053</v>
      </c>
      <c r="C45" s="5" t="n">
        <v>119681465</v>
      </c>
    </row>
    <row r="46">
      <c r="A46" s="4" t="inlineStr">
        <is>
          <t>Depreciation</t>
        </is>
      </c>
      <c r="B46" s="5" t="n">
        <v>23324738</v>
      </c>
      <c r="C46" s="5" t="n">
        <v>20957384</v>
      </c>
    </row>
    <row r="47">
      <c r="A47" s="4" t="inlineStr">
        <is>
          <t>Disposals and (impairment reversal) / impairment, net</t>
        </is>
      </c>
      <c r="B47" s="5" t="n">
        <v>23352958</v>
      </c>
      <c r="C47" s="5" t="n">
        <v>-40374796</v>
      </c>
    </row>
    <row r="48">
      <c r="A48" s="4" t="inlineStr">
        <is>
          <t>Property plant and equipment depreciation, ending</t>
        </is>
      </c>
      <c r="B48" s="5" t="n">
        <v>146941749</v>
      </c>
      <c r="C48" s="5" t="n">
        <v>100264053</v>
      </c>
    </row>
    <row r="49">
      <c r="A49" s="4" t="inlineStr">
        <is>
          <t>Property, plant and equipment</t>
        </is>
      </c>
      <c r="B49" s="5" t="n">
        <v>316228757</v>
      </c>
      <c r="C49" s="5" t="n">
        <v>362906453</v>
      </c>
    </row>
    <row r="50">
      <c r="A50" s="4" t="inlineStr">
        <is>
          <t>Gas Turbine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Property plant and equipment cost, beginning</t>
        </is>
      </c>
      <c r="B52" s="5" t="n">
        <v>50922411</v>
      </c>
      <c r="C52" s="5" t="n">
        <v>50922411</v>
      </c>
    </row>
    <row r="53">
      <c r="A53" s="4" t="inlineStr">
        <is>
          <t>Additions</t>
        </is>
      </c>
      <c r="B53" s="4" t="inlineStr">
        <is>
          <t xml:space="preserve"> </t>
        </is>
      </c>
      <c r="C53" s="4" t="inlineStr">
        <is>
          <t xml:space="preserve"> </t>
        </is>
      </c>
    </row>
    <row r="54">
      <c r="A54" s="4" t="inlineStr">
        <is>
          <t>Transfers</t>
        </is>
      </c>
      <c r="B54" s="4" t="inlineStr">
        <is>
          <t xml:space="preserve"> </t>
        </is>
      </c>
      <c r="C54" s="4" t="inlineStr">
        <is>
          <t xml:space="preserve"> </t>
        </is>
      </c>
    </row>
    <row r="55">
      <c r="A55" s="4" t="inlineStr">
        <is>
          <t>Disposals</t>
        </is>
      </c>
      <c r="B55" s="4" t="inlineStr">
        <is>
          <t xml:space="preserve"> </t>
        </is>
      </c>
      <c r="C55" s="4" t="inlineStr">
        <is>
          <t xml:space="preserve"> </t>
        </is>
      </c>
    </row>
    <row r="56">
      <c r="A56" s="4" t="inlineStr">
        <is>
          <t>Property plant and equipment cost, ending</t>
        </is>
      </c>
      <c r="B56" s="5" t="n">
        <v>50922411</v>
      </c>
      <c r="C56" s="5" t="n">
        <v>50922411</v>
      </c>
    </row>
    <row r="57">
      <c r="A57" s="4" t="inlineStr">
        <is>
          <t>Property plant and equipment depreciation, beginning</t>
        </is>
      </c>
      <c r="B57" s="5" t="n">
        <v>16303040</v>
      </c>
      <c r="C57" s="5" t="n">
        <v>29664737</v>
      </c>
    </row>
    <row r="58">
      <c r="A58" s="4" t="inlineStr">
        <is>
          <t>Depreciation</t>
        </is>
      </c>
      <c r="B58" s="4" t="inlineStr">
        <is>
          <t xml:space="preserve"> </t>
        </is>
      </c>
      <c r="C58" s="4" t="inlineStr">
        <is>
          <t xml:space="preserve"> </t>
        </is>
      </c>
    </row>
    <row r="59">
      <c r="A59" s="4" t="inlineStr">
        <is>
          <t>Disposals and (impairment reversal) / impairment, net</t>
        </is>
      </c>
      <c r="B59" s="5" t="n">
        <v>12569809</v>
      </c>
      <c r="C59" s="5" t="n">
        <v>-13361697</v>
      </c>
    </row>
    <row r="60">
      <c r="A60" s="4" t="inlineStr">
        <is>
          <t>Property plant and equipment depreciation, ending</t>
        </is>
      </c>
      <c r="B60" s="5" t="n">
        <v>28872849</v>
      </c>
      <c r="C60" s="5" t="n">
        <v>16303040</v>
      </c>
    </row>
    <row r="61">
      <c r="A61" s="4" t="inlineStr">
        <is>
          <t>Property, plant and equipment</t>
        </is>
      </c>
      <c r="B61" s="5" t="n">
        <v>22049562</v>
      </c>
      <c r="C61" s="5" t="n">
        <v>34619371</v>
      </c>
    </row>
    <row r="62">
      <c r="A62" s="4" t="inlineStr">
        <is>
          <t>Construction In Progre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Property plant and equipment cost, beginning</t>
        </is>
      </c>
      <c r="B64" s="5" t="n">
        <v>190466582</v>
      </c>
      <c r="C64" s="5" t="n">
        <v>151507789</v>
      </c>
    </row>
    <row r="65">
      <c r="A65" s="4" t="inlineStr">
        <is>
          <t>Additions</t>
        </is>
      </c>
      <c r="B65" s="5" t="n">
        <v>93981012</v>
      </c>
      <c r="C65" s="5" t="n">
        <v>33639949</v>
      </c>
    </row>
    <row r="66">
      <c r="A66" s="4" t="inlineStr">
        <is>
          <t>Transfers</t>
        </is>
      </c>
      <c r="B66" s="5" t="n">
        <v>-1593687</v>
      </c>
      <c r="C66" s="5" t="n">
        <v>5336803</v>
      </c>
    </row>
    <row r="67">
      <c r="A67" s="4" t="inlineStr">
        <is>
          <t>Disposals</t>
        </is>
      </c>
      <c r="B67" s="5" t="n">
        <v>-1218208</v>
      </c>
      <c r="C67" s="5" t="n">
        <v>-17959</v>
      </c>
    </row>
    <row r="68">
      <c r="A68" s="4" t="inlineStr">
        <is>
          <t>Property plant and equipment cost, ending</t>
        </is>
      </c>
      <c r="B68" s="5" t="n">
        <v>281635699</v>
      </c>
      <c r="C68" s="5" t="n">
        <v>190466582</v>
      </c>
    </row>
    <row r="69">
      <c r="A69" s="4" t="inlineStr">
        <is>
          <t>Property plant and equipment depreciation, beginning</t>
        </is>
      </c>
      <c r="B69" s="5" t="n">
        <v>95250751</v>
      </c>
      <c r="C69" s="5" t="n">
        <v>73802297</v>
      </c>
    </row>
    <row r="70">
      <c r="A70" s="4" t="inlineStr">
        <is>
          <t>Depreciation</t>
        </is>
      </c>
      <c r="B70" s="4" t="inlineStr">
        <is>
          <t xml:space="preserve"> </t>
        </is>
      </c>
      <c r="C70" s="4" t="inlineStr">
        <is>
          <t xml:space="preserve"> </t>
        </is>
      </c>
    </row>
    <row r="71">
      <c r="A71" s="4" t="inlineStr">
        <is>
          <t>Disposals and (impairment reversal) / impairment, net</t>
        </is>
      </c>
      <c r="B71" s="5" t="n">
        <v>12483692</v>
      </c>
      <c r="C71" s="5" t="n">
        <v>21448454</v>
      </c>
    </row>
    <row r="72">
      <c r="A72" s="4" t="inlineStr">
        <is>
          <t>Property plant and equipment depreciation, ending</t>
        </is>
      </c>
      <c r="B72" s="5" t="n">
        <v>107734443</v>
      </c>
      <c r="C72" s="5" t="n">
        <v>95250751</v>
      </c>
    </row>
    <row r="73">
      <c r="A73" s="4" t="inlineStr">
        <is>
          <t>Property, plant and equipment</t>
        </is>
      </c>
      <c r="B73" s="5" t="n">
        <v>173901256</v>
      </c>
      <c r="C73" s="5" t="n">
        <v>95215831</v>
      </c>
    </row>
    <row r="74">
      <c r="A74" s="4" t="inlineStr">
        <is>
          <t>Other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Property plant and equipment cost, beginning</t>
        </is>
      </c>
      <c r="B76" s="5" t="n">
        <v>85511559</v>
      </c>
      <c r="C76" s="5" t="n">
        <v>80908578</v>
      </c>
    </row>
    <row r="77">
      <c r="A77" s="4" t="inlineStr">
        <is>
          <t>Additions</t>
        </is>
      </c>
      <c r="B77" s="5" t="n">
        <v>17386899</v>
      </c>
      <c r="C77" s="5" t="n">
        <v>4654552</v>
      </c>
    </row>
    <row r="78">
      <c r="A78" s="4" t="inlineStr">
        <is>
          <t>Transfers</t>
        </is>
      </c>
      <c r="B78" s="5" t="n">
        <v>13175</v>
      </c>
      <c r="C78" s="5" t="n">
        <v>52041</v>
      </c>
    </row>
    <row r="79">
      <c r="A79" s="4" t="inlineStr">
        <is>
          <t>Disposals</t>
        </is>
      </c>
      <c r="B79" s="5" t="n">
        <v>-355959</v>
      </c>
      <c r="C79" s="5" t="n">
        <v>-103612</v>
      </c>
    </row>
    <row r="80">
      <c r="A80" s="4" t="inlineStr">
        <is>
          <t>Property plant and equipment cost, ending</t>
        </is>
      </c>
      <c r="B80" s="5" t="n">
        <v>102555674</v>
      </c>
      <c r="C80" s="5" t="n">
        <v>85511559</v>
      </c>
    </row>
    <row r="81">
      <c r="A81" s="4" t="inlineStr">
        <is>
          <t>Property plant and equipment depreciation, beginning</t>
        </is>
      </c>
      <c r="B81" s="5" t="n">
        <v>69386776</v>
      </c>
      <c r="C81" s="5" t="n">
        <v>65056196</v>
      </c>
    </row>
    <row r="82">
      <c r="A82" s="4" t="inlineStr">
        <is>
          <t>Depreciation</t>
        </is>
      </c>
      <c r="B82" s="5" t="n">
        <v>3303375</v>
      </c>
      <c r="C82" s="5" t="n">
        <v>3247890</v>
      </c>
    </row>
    <row r="83">
      <c r="A83" s="4" t="inlineStr">
        <is>
          <t>Disposals and (impairment reversal) / impairment, net</t>
        </is>
      </c>
      <c r="B83" s="5" t="n">
        <v>593925</v>
      </c>
      <c r="C83" s="5" t="n">
        <v>1082690</v>
      </c>
    </row>
    <row r="84">
      <c r="A84" s="4" t="inlineStr">
        <is>
          <t>Property plant and equipment depreciation, ending</t>
        </is>
      </c>
      <c r="B84" s="5" t="n">
        <v>73284076</v>
      </c>
      <c r="C84" s="5" t="n">
        <v>69386776</v>
      </c>
    </row>
    <row r="85">
      <c r="A85" s="4" t="inlineStr">
        <is>
          <t>Property, plant and equipment</t>
        </is>
      </c>
      <c r="B85" s="6" t="n">
        <v>29271598</v>
      </c>
      <c r="C85" s="6" t="n">
        <v>16124783</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ARS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Intangible assets cost, beginning</t>
        </is>
      </c>
      <c r="B4" s="6" t="n">
        <v>522478834</v>
      </c>
      <c r="C4" s="6" t="n">
        <v>522478834</v>
      </c>
    </row>
    <row r="5">
      <c r="A5" s="4" t="inlineStr">
        <is>
          <t>Transfers</t>
        </is>
      </c>
      <c r="B5" s="4" t="inlineStr">
        <is>
          <t xml:space="preserve"> </t>
        </is>
      </c>
      <c r="C5" s="4" t="inlineStr">
        <is>
          <t xml:space="preserve"> </t>
        </is>
      </c>
    </row>
    <row r="6">
      <c r="A6" s="4" t="inlineStr">
        <is>
          <t>Intangible assets cost, ending</t>
        </is>
      </c>
      <c r="B6" s="5" t="n">
        <v>522478834</v>
      </c>
      <c r="C6" s="5" t="n">
        <v>522478834</v>
      </c>
    </row>
    <row r="7">
      <c r="A7" s="4" t="inlineStr">
        <is>
          <t>Intangible assets amortization, beginning</t>
        </is>
      </c>
      <c r="B7" s="5" t="n">
        <v>487732318</v>
      </c>
      <c r="C7" s="5" t="n">
        <v>469752920</v>
      </c>
    </row>
    <row r="8">
      <c r="A8" s="4" t="inlineStr">
        <is>
          <t>Amortization</t>
        </is>
      </c>
      <c r="B8" s="5" t="n">
        <v>2691283</v>
      </c>
      <c r="C8" s="5" t="n">
        <v>13382368</v>
      </c>
    </row>
    <row r="9">
      <c r="A9" s="4" t="inlineStr">
        <is>
          <t>Impairment</t>
        </is>
      </c>
      <c r="B9" s="5" t="n">
        <v>1339056</v>
      </c>
      <c r="C9" s="5" t="n">
        <v>4597030</v>
      </c>
    </row>
    <row r="10">
      <c r="A10" s="4" t="inlineStr">
        <is>
          <t>Intangible assets amortization, ending</t>
        </is>
      </c>
      <c r="B10" s="5" t="n">
        <v>491762657</v>
      </c>
      <c r="C10" s="5" t="n">
        <v>487732318</v>
      </c>
    </row>
    <row r="11">
      <c r="A11" s="4" t="inlineStr">
        <is>
          <t>Intangible assets net book value</t>
        </is>
      </c>
      <c r="B11" s="5" t="n">
        <v>30716177</v>
      </c>
      <c r="C11" s="5" t="n">
        <v>34746516</v>
      </c>
    </row>
    <row r="12">
      <c r="A12" s="4" t="inlineStr">
        <is>
          <t>Service Concession Righ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Intangible assets cost, beginning</t>
        </is>
      </c>
      <c r="B14" s="5" t="n">
        <v>330081257</v>
      </c>
      <c r="C14" s="5" t="n">
        <v>330081257</v>
      </c>
    </row>
    <row r="15">
      <c r="A15" s="4" t="inlineStr">
        <is>
          <t>Transfers</t>
        </is>
      </c>
      <c r="B15" s="4" t="inlineStr">
        <is>
          <t xml:space="preserve"> </t>
        </is>
      </c>
      <c r="C15" s="4" t="inlineStr">
        <is>
          <t xml:space="preserve"> </t>
        </is>
      </c>
    </row>
    <row r="16">
      <c r="A16" s="4" t="inlineStr">
        <is>
          <t>Intangible assets cost, ending</t>
        </is>
      </c>
      <c r="B16" s="5" t="n">
        <v>330081257</v>
      </c>
      <c r="C16" s="5" t="n">
        <v>330081257</v>
      </c>
    </row>
    <row r="17">
      <c r="A17" s="4" t="inlineStr">
        <is>
          <t>Intangible assets amortization, beginning</t>
        </is>
      </c>
      <c r="B17" s="5" t="n">
        <v>328360970</v>
      </c>
      <c r="C17" s="5" t="n">
        <v>316318970</v>
      </c>
    </row>
    <row r="18">
      <c r="A18" s="4" t="inlineStr">
        <is>
          <t>Amortization</t>
        </is>
      </c>
      <c r="B18" s="5" t="n">
        <v>1338000</v>
      </c>
      <c r="C18" s="5" t="n">
        <v>12042000</v>
      </c>
    </row>
    <row r="19">
      <c r="A19" s="4" t="inlineStr">
        <is>
          <t>Impairment</t>
        </is>
      </c>
      <c r="B19" s="4" t="inlineStr">
        <is>
          <t xml:space="preserve"> </t>
        </is>
      </c>
      <c r="C19" s="4" t="inlineStr">
        <is>
          <t xml:space="preserve"> </t>
        </is>
      </c>
    </row>
    <row r="20">
      <c r="A20" s="4" t="inlineStr">
        <is>
          <t>Intangible assets amortization, ending</t>
        </is>
      </c>
      <c r="B20" s="5" t="n">
        <v>329698970</v>
      </c>
      <c r="C20" s="5" t="n">
        <v>328360970</v>
      </c>
    </row>
    <row r="21">
      <c r="A21" s="4" t="inlineStr">
        <is>
          <t>Intangible assets net book value</t>
        </is>
      </c>
      <c r="B21" s="5" t="n">
        <v>382287</v>
      </c>
      <c r="C21" s="5" t="n">
        <v>1720287</v>
      </c>
    </row>
    <row r="22">
      <c r="A22" s="4" t="inlineStr">
        <is>
          <t>Transmission Line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Intangible assets cost, beginning</t>
        </is>
      </c>
      <c r="B24" s="5" t="n">
        <v>26967560</v>
      </c>
      <c r="C24" s="5" t="n">
        <v>26967560</v>
      </c>
    </row>
    <row r="25">
      <c r="A25" s="4" t="inlineStr">
        <is>
          <t>Transfers</t>
        </is>
      </c>
      <c r="B25" s="4" t="inlineStr">
        <is>
          <t xml:space="preserve"> </t>
        </is>
      </c>
      <c r="C25" s="4" t="inlineStr">
        <is>
          <t xml:space="preserve"> </t>
        </is>
      </c>
    </row>
    <row r="26">
      <c r="A26" s="4" t="inlineStr">
        <is>
          <t>Intangible assets cost, ending</t>
        </is>
      </c>
      <c r="B26" s="5" t="n">
        <v>26967560</v>
      </c>
      <c r="C26" s="5" t="n">
        <v>26967560</v>
      </c>
    </row>
    <row r="27">
      <c r="A27" s="4" t="inlineStr">
        <is>
          <t>Intangible assets amortization, beginning</t>
        </is>
      </c>
      <c r="B27" s="5" t="n">
        <v>7491988</v>
      </c>
      <c r="C27" s="5" t="n">
        <v>6365886</v>
      </c>
    </row>
    <row r="28">
      <c r="A28" s="4" t="inlineStr">
        <is>
          <t>Amortization</t>
        </is>
      </c>
      <c r="B28" s="5" t="n">
        <v>1353283</v>
      </c>
      <c r="C28" s="5" t="n">
        <v>1340368</v>
      </c>
    </row>
    <row r="29">
      <c r="A29" s="4" t="inlineStr">
        <is>
          <t>Impairment</t>
        </is>
      </c>
      <c r="B29" s="5" t="n">
        <v>149524</v>
      </c>
      <c r="C29" s="5" t="n">
        <v>-214266</v>
      </c>
    </row>
    <row r="30">
      <c r="A30" s="4" t="inlineStr">
        <is>
          <t>Intangible assets amortization, ending</t>
        </is>
      </c>
      <c r="B30" s="5" t="n">
        <v>8994795</v>
      </c>
      <c r="C30" s="5" t="n">
        <v>7491988</v>
      </c>
    </row>
    <row r="31">
      <c r="A31" s="4" t="inlineStr">
        <is>
          <t>Intangible assets net book value</t>
        </is>
      </c>
      <c r="B31" s="5" t="n">
        <v>17972765</v>
      </c>
      <c r="C31" s="5" t="n">
        <v>19475572</v>
      </c>
    </row>
    <row r="32">
      <c r="A32" s="4" t="inlineStr">
        <is>
          <t>Supply Agreement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Intangible assets cost, beginning</t>
        </is>
      </c>
      <c r="B34" s="5" t="n">
        <v>165430017</v>
      </c>
      <c r="C34" s="5" t="n">
        <v>165430017</v>
      </c>
    </row>
    <row r="35">
      <c r="A35" s="4" t="inlineStr">
        <is>
          <t>Transfers</t>
        </is>
      </c>
      <c r="B35" s="4" t="inlineStr">
        <is>
          <t xml:space="preserve"> </t>
        </is>
      </c>
      <c r="C35" s="4" t="inlineStr">
        <is>
          <t xml:space="preserve"> </t>
        </is>
      </c>
    </row>
    <row r="36">
      <c r="A36" s="4" t="inlineStr">
        <is>
          <t>Intangible assets cost, ending</t>
        </is>
      </c>
      <c r="B36" s="5" t="n">
        <v>165430017</v>
      </c>
      <c r="C36" s="5" t="n">
        <v>165430017</v>
      </c>
    </row>
    <row r="37">
      <c r="A37" s="4" t="inlineStr">
        <is>
          <t>Intangible assets amortization, beginning</t>
        </is>
      </c>
      <c r="B37" s="5" t="n">
        <v>151879360</v>
      </c>
      <c r="C37" s="5" t="n">
        <v>147068064</v>
      </c>
    </row>
    <row r="38">
      <c r="A38" s="4" t="inlineStr">
        <is>
          <t>Amortization</t>
        </is>
      </c>
      <c r="B38" s="4" t="inlineStr">
        <is>
          <t xml:space="preserve"> </t>
        </is>
      </c>
      <c r="C38" s="4" t="inlineStr">
        <is>
          <t xml:space="preserve"> </t>
        </is>
      </c>
    </row>
    <row r="39">
      <c r="A39" s="4" t="inlineStr">
        <is>
          <t>Impairment</t>
        </is>
      </c>
      <c r="B39" s="5" t="n">
        <v>1189532</v>
      </c>
      <c r="C39" s="5" t="n">
        <v>4811296</v>
      </c>
    </row>
    <row r="40">
      <c r="A40" s="4" t="inlineStr">
        <is>
          <t>Intangible assets amortization, ending</t>
        </is>
      </c>
      <c r="B40" s="5" t="n">
        <v>153068892</v>
      </c>
      <c r="C40" s="5" t="n">
        <v>151879360</v>
      </c>
    </row>
    <row r="41">
      <c r="A41" s="4" t="inlineStr">
        <is>
          <t>Intangible assets net book value</t>
        </is>
      </c>
      <c r="B41" s="6" t="n">
        <v>12361125</v>
      </c>
      <c r="C41" s="6" t="n">
        <v>13550657</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Details Narrative) - ARS ($) $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Fees and royalties</t>
        </is>
      </c>
      <c r="B4" s="6" t="n">
        <v>6932243</v>
      </c>
      <c r="C4" s="6" t="n">
        <v>8789811</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assets and liabilities (Details) - ARS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rade and other receivables</t>
        </is>
      </c>
      <c r="B3" s="6" t="n">
        <v>136740273</v>
      </c>
      <c r="C3" s="6" t="n">
        <v>336657010</v>
      </c>
    </row>
    <row r="4">
      <c r="A4" s="4" t="inlineStr">
        <is>
          <t>Trade and other receivables current</t>
        </is>
      </c>
      <c r="B4" s="5" t="n">
        <v>217798943</v>
      </c>
      <c r="C4" s="5" t="n">
        <v>351295857</v>
      </c>
    </row>
    <row r="5">
      <c r="A5" s="4" t="inlineStr">
        <is>
          <t>Allowance for doubtful accounts</t>
        </is>
      </c>
      <c r="B5" s="5" t="n">
        <v>-89704</v>
      </c>
      <c r="C5" s="5" t="n">
        <v>-85903</v>
      </c>
    </row>
    <row r="6">
      <c r="A6" s="4" t="inlineStr">
        <is>
          <t>Trade and other receivables</t>
        </is>
      </c>
      <c r="B6" s="5" t="n">
        <v>217709239</v>
      </c>
      <c r="C6" s="5" t="n">
        <v>351209954</v>
      </c>
    </row>
    <row r="7">
      <c r="A7" s="4" t="inlineStr">
        <is>
          <t>Trade Receivables Cammes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and other receivables</t>
        </is>
      </c>
      <c r="B9" s="5" t="n">
        <v>136639896</v>
      </c>
      <c r="C9" s="5" t="n">
        <v>336615393</v>
      </c>
    </row>
    <row r="10">
      <c r="A10" s="4" t="inlineStr">
        <is>
          <t>Trade and other receivables current</t>
        </is>
      </c>
      <c r="B10" s="5" t="n">
        <v>178987440</v>
      </c>
      <c r="C10" s="5" t="n">
        <v>299140789</v>
      </c>
    </row>
    <row r="11">
      <c r="A11" s="4" t="inlineStr">
        <is>
          <t>Receivables From Shareholde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rade and other receivables</t>
        </is>
      </c>
      <c r="B13" s="5" t="n">
        <v>100334</v>
      </c>
      <c r="C13" s="5" t="n">
        <v>41523</v>
      </c>
    </row>
    <row r="14">
      <c r="A14" s="4" t="inlineStr">
        <is>
          <t>Guarantee Deposit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rade and other receivables</t>
        </is>
      </c>
      <c r="B16" s="5" t="n">
        <v>43</v>
      </c>
      <c r="C16" s="5" t="n">
        <v>94</v>
      </c>
    </row>
    <row r="17">
      <c r="A17" s="4" t="inlineStr">
        <is>
          <t>Trade receivables - YPF S.A. and YPF Energia Electrica S.A.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rade and other receivables current</t>
        </is>
      </c>
      <c r="B19" s="5" t="n">
        <v>5092572</v>
      </c>
      <c r="C19" s="5" t="n">
        <v>5970441</v>
      </c>
    </row>
    <row r="20">
      <c r="A20" s="4" t="inlineStr">
        <is>
          <t>Trade Receivables Large User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Trade and other receivables current</t>
        </is>
      </c>
      <c r="B22" s="5" t="n">
        <v>20053195</v>
      </c>
      <c r="C22" s="5" t="n">
        <v>19992524</v>
      </c>
    </row>
    <row r="23">
      <c r="A23" s="4" t="inlineStr">
        <is>
          <t>Trade Receivables Forest Client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Trade and other receivables current</t>
        </is>
      </c>
      <c r="B25" s="5" t="n">
        <v>2785866</v>
      </c>
      <c r="C25" s="5" t="n">
        <v>4335837</v>
      </c>
    </row>
    <row r="26">
      <c r="A26" s="4" t="inlineStr">
        <is>
          <t>Receivables From Associat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Trade and other receivables current</t>
        </is>
      </c>
      <c r="B28" s="5" t="n">
        <v>82942</v>
      </c>
      <c r="C28" s="4" t="inlineStr">
        <is>
          <t xml:space="preserve"> </t>
        </is>
      </c>
    </row>
    <row r="29">
      <c r="A29" s="4" t="inlineStr">
        <is>
          <t>Other Receivable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Trade and other receivables current</t>
        </is>
      </c>
      <c r="B31" s="6" t="n">
        <v>10796928</v>
      </c>
      <c r="C31" s="6" t="n">
        <v>2185626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Financial assets and liabilities (Details 1) $ in Thousands</t>
        </is>
      </c>
      <c r="B1" s="2" t="inlineStr">
        <is>
          <t>Dec. 31, 2024 ARS ($)</t>
        </is>
      </c>
    </row>
    <row r="2">
      <c r="A2" s="4" t="inlineStr">
        <is>
          <t>Trade receivables [member]</t>
        </is>
      </c>
      <c r="B2" s="4" t="inlineStr">
        <is>
          <t xml:space="preserve"> </t>
        </is>
      </c>
    </row>
    <row r="3">
      <c r="A3" s="3" t="inlineStr">
        <is>
          <t>IfrsStatementLineItems [Line Items]</t>
        </is>
      </c>
      <c r="B3" s="4" t="inlineStr">
        <is>
          <t xml:space="preserve"> </t>
        </is>
      </c>
    </row>
    <row r="4">
      <c r="A4" s="4" t="inlineStr">
        <is>
          <t>Trade receivables</t>
        </is>
      </c>
      <c r="B4" s="6" t="n">
        <v>354449512</v>
      </c>
    </row>
    <row r="5">
      <c r="A5" s="4" t="inlineStr">
        <is>
          <t>Trade receivables [member] | To Due [Member]</t>
        </is>
      </c>
      <c r="B5" s="4" t="inlineStr">
        <is>
          <t xml:space="preserve"> </t>
        </is>
      </c>
    </row>
    <row r="6">
      <c r="A6" s="3" t="inlineStr">
        <is>
          <t>IfrsStatementLineItems [Line Items]</t>
        </is>
      </c>
      <c r="B6" s="4" t="inlineStr">
        <is>
          <t xml:space="preserve"> </t>
        </is>
      </c>
    </row>
    <row r="7">
      <c r="A7" s="4" t="inlineStr">
        <is>
          <t>Trade receivables</t>
        </is>
      </c>
      <c r="B7" s="5" t="n">
        <v>349277219</v>
      </c>
    </row>
    <row r="8">
      <c r="A8" s="4" t="inlineStr">
        <is>
          <t>Trade receivables [member] | Not Later Than Ninety Days [Member]</t>
        </is>
      </c>
      <c r="B8" s="4" t="inlineStr">
        <is>
          <t xml:space="preserve"> </t>
        </is>
      </c>
    </row>
    <row r="9">
      <c r="A9" s="3" t="inlineStr">
        <is>
          <t>IfrsStatementLineItems [Line Items]</t>
        </is>
      </c>
      <c r="B9" s="4" t="inlineStr">
        <is>
          <t xml:space="preserve"> </t>
        </is>
      </c>
    </row>
    <row r="10">
      <c r="A10" s="4" t="inlineStr">
        <is>
          <t>Trade receivables</t>
        </is>
      </c>
      <c r="B10" s="5" t="n">
        <v>4866087</v>
      </c>
    </row>
    <row r="11">
      <c r="A11" s="4" t="inlineStr">
        <is>
          <t>Trade receivables [member] | Later Than Ninety Days And Not Later Than One Hundred And Eighty Days [Member]</t>
        </is>
      </c>
      <c r="B11" s="4" t="inlineStr">
        <is>
          <t xml:space="preserve"> </t>
        </is>
      </c>
    </row>
    <row r="12">
      <c r="A12" s="3" t="inlineStr">
        <is>
          <t>IfrsStatementLineItems [Line Items]</t>
        </is>
      </c>
      <c r="B12" s="4" t="inlineStr">
        <is>
          <t xml:space="preserve"> </t>
        </is>
      </c>
    </row>
    <row r="13">
      <c r="A13" s="4" t="inlineStr">
        <is>
          <t>Trade receivables</t>
        </is>
      </c>
      <c r="B13" s="5" t="n">
        <v>147550</v>
      </c>
    </row>
    <row r="14">
      <c r="A14" s="4" t="inlineStr">
        <is>
          <t>Trade receivables [member] | Later Than One Hundred And Eighty Days And Not Later Than Two Hundred And Seventy Days [Member]</t>
        </is>
      </c>
      <c r="B14" s="4" t="inlineStr">
        <is>
          <t xml:space="preserve"> </t>
        </is>
      </c>
    </row>
    <row r="15">
      <c r="A15" s="3" t="inlineStr">
        <is>
          <t>IfrsStatementLineItems [Line Items]</t>
        </is>
      </c>
      <c r="B15" s="4" t="inlineStr">
        <is>
          <t xml:space="preserve"> </t>
        </is>
      </c>
    </row>
    <row r="16">
      <c r="A16" s="4" t="inlineStr">
        <is>
          <t>Trade receivables</t>
        </is>
      </c>
      <c r="B16" s="5" t="n">
        <v>127719</v>
      </c>
    </row>
    <row r="17">
      <c r="A17" s="4" t="inlineStr">
        <is>
          <t>Trade receivables [member] | Later Than Two Hundred And Seventy Days And Not Later Than Three Hundred And Sixty Days [Member]</t>
        </is>
      </c>
      <c r="B17" s="4" t="inlineStr">
        <is>
          <t xml:space="preserve"> </t>
        </is>
      </c>
    </row>
    <row r="18">
      <c r="A18" s="3" t="inlineStr">
        <is>
          <t>IfrsStatementLineItems [Line Items]</t>
        </is>
      </c>
      <c r="B18" s="4" t="inlineStr">
        <is>
          <t xml:space="preserve"> </t>
        </is>
      </c>
    </row>
    <row r="19">
      <c r="A19" s="4" t="inlineStr">
        <is>
          <t>Trade receivables</t>
        </is>
      </c>
      <c r="B19" s="5" t="n">
        <v>666</v>
      </c>
    </row>
    <row r="20">
      <c r="A20" s="4" t="inlineStr">
        <is>
          <t>Trade receivables [member] | Later Than Three Hundred And Sixty Days [Member]</t>
        </is>
      </c>
      <c r="B20" s="4" t="inlineStr">
        <is>
          <t xml:space="preserve"> </t>
        </is>
      </c>
    </row>
    <row r="21">
      <c r="A21" s="3" t="inlineStr">
        <is>
          <t>IfrsStatementLineItems [Line Items]</t>
        </is>
      </c>
      <c r="B21" s="4" t="inlineStr">
        <is>
          <t xml:space="preserve"> </t>
        </is>
      </c>
    </row>
    <row r="22">
      <c r="A22" s="4" t="inlineStr">
        <is>
          <t>Trade receivables</t>
        </is>
      </c>
      <c r="B22" s="5" t="n">
        <v>30271</v>
      </c>
    </row>
    <row r="23">
      <c r="A23" s="4" t="inlineStr">
        <is>
          <t>Trade Receivables One [Member]</t>
        </is>
      </c>
      <c r="B23" s="4" t="inlineStr">
        <is>
          <t xml:space="preserve"> </t>
        </is>
      </c>
    </row>
    <row r="24">
      <c r="A24" s="3" t="inlineStr">
        <is>
          <t>IfrsStatementLineItems [Line Items]</t>
        </is>
      </c>
      <c r="B24" s="4" t="inlineStr">
        <is>
          <t xml:space="preserve"> </t>
        </is>
      </c>
    </row>
    <row r="25">
      <c r="A25" s="4" t="inlineStr">
        <is>
          <t>Trade receivables</t>
        </is>
      </c>
      <c r="B25" s="5" t="n">
        <v>687866964</v>
      </c>
    </row>
    <row r="26">
      <c r="A26" s="4" t="inlineStr">
        <is>
          <t>Trade Receivables One [Member] | To Due [Member]</t>
        </is>
      </c>
      <c r="B26" s="4" t="inlineStr">
        <is>
          <t xml:space="preserve"> </t>
        </is>
      </c>
    </row>
    <row r="27">
      <c r="A27" s="3" t="inlineStr">
        <is>
          <t>IfrsStatementLineItems [Line Items]</t>
        </is>
      </c>
      <c r="B27" s="4" t="inlineStr">
        <is>
          <t xml:space="preserve"> </t>
        </is>
      </c>
    </row>
    <row r="28">
      <c r="A28" s="4" t="inlineStr">
        <is>
          <t>Trade receivables</t>
        </is>
      </c>
      <c r="B28" s="5" t="n">
        <v>654528215</v>
      </c>
    </row>
    <row r="29">
      <c r="A29" s="4" t="inlineStr">
        <is>
          <t>Trade Receivables One [Member] | Not Later Than Ninety Days [Member]</t>
        </is>
      </c>
      <c r="B29" s="4" t="inlineStr">
        <is>
          <t xml:space="preserve"> </t>
        </is>
      </c>
    </row>
    <row r="30">
      <c r="A30" s="3" t="inlineStr">
        <is>
          <t>IfrsStatementLineItems [Line Items]</t>
        </is>
      </c>
      <c r="B30" s="4" t="inlineStr">
        <is>
          <t xml:space="preserve"> </t>
        </is>
      </c>
    </row>
    <row r="31">
      <c r="A31" s="4" t="inlineStr">
        <is>
          <t>Trade receivables</t>
        </is>
      </c>
      <c r="B31" s="5" t="n">
        <v>33110182</v>
      </c>
    </row>
    <row r="32">
      <c r="A32" s="4" t="inlineStr">
        <is>
          <t>Trade Receivables One [Member] | Later Than Ninety Days And Not Later Than One Hundred And Eighty Days [Member]</t>
        </is>
      </c>
      <c r="B32" s="4" t="inlineStr">
        <is>
          <t xml:space="preserve"> </t>
        </is>
      </c>
    </row>
    <row r="33">
      <c r="A33" s="3" t="inlineStr">
        <is>
          <t>IfrsStatementLineItems [Line Items]</t>
        </is>
      </c>
      <c r="B33" s="4" t="inlineStr">
        <is>
          <t xml:space="preserve"> </t>
        </is>
      </c>
    </row>
    <row r="34">
      <c r="A34" s="4" t="inlineStr">
        <is>
          <t>Trade receivables</t>
        </is>
      </c>
      <c r="B34" s="5" t="n">
        <v>157171</v>
      </c>
    </row>
    <row r="35">
      <c r="A35" s="4" t="inlineStr">
        <is>
          <t>Trade Receivables One [Member] | Later Than One Hundred And Eighty Days And Not Later Than Two Hundred And Seventy Days [Member]</t>
        </is>
      </c>
      <c r="B35" s="4" t="inlineStr">
        <is>
          <t xml:space="preserve"> </t>
        </is>
      </c>
    </row>
    <row r="36">
      <c r="A36" s="3" t="inlineStr">
        <is>
          <t>IfrsStatementLineItems [Line Items]</t>
        </is>
      </c>
      <c r="B36" s="4" t="inlineStr">
        <is>
          <t xml:space="preserve"> </t>
        </is>
      </c>
    </row>
    <row r="37">
      <c r="A37" s="4" t="inlineStr">
        <is>
          <t>Trade receivables</t>
        </is>
      </c>
      <c r="B37" s="5" t="n">
        <v>39300</v>
      </c>
    </row>
    <row r="38">
      <c r="A38" s="4" t="inlineStr">
        <is>
          <t>Trade Receivables One [Member] | Later Than Two Hundred And Seventy Days And Not Later Than Three Hundred And Sixty Days [Member]</t>
        </is>
      </c>
      <c r="B38" s="4" t="inlineStr">
        <is>
          <t xml:space="preserve"> </t>
        </is>
      </c>
    </row>
    <row r="39">
      <c r="A39" s="3" t="inlineStr">
        <is>
          <t>IfrsStatementLineItems [Line Items]</t>
        </is>
      </c>
      <c r="B39" s="4" t="inlineStr">
        <is>
          <t xml:space="preserve"> </t>
        </is>
      </c>
    </row>
    <row r="40">
      <c r="A40" s="4" t="inlineStr">
        <is>
          <t>Trade receivables</t>
        </is>
      </c>
      <c r="B40" s="5" t="n">
        <v>22939</v>
      </c>
    </row>
    <row r="41">
      <c r="A41" s="4" t="inlineStr">
        <is>
          <t>Trade Receivables One [Member] | Later Than Three Hundred And Sixty Days [Member]</t>
        </is>
      </c>
      <c r="B41" s="4" t="inlineStr">
        <is>
          <t xml:space="preserve"> </t>
        </is>
      </c>
    </row>
    <row r="42">
      <c r="A42" s="3" t="inlineStr">
        <is>
          <t>IfrsStatementLineItems [Line Items]</t>
        </is>
      </c>
      <c r="B42" s="4" t="inlineStr">
        <is>
          <t xml:space="preserve"> </t>
        </is>
      </c>
    </row>
    <row r="43">
      <c r="A43" s="4" t="inlineStr">
        <is>
          <t>Trade receivables</t>
        </is>
      </c>
      <c r="B43" s="6" t="n">
        <v>915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inancial assets and liabilities (Details 2) - ARS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Allowance for doubtful accounts - trade and other receivables,beginning</t>
        </is>
      </c>
      <c r="B4" s="6" t="n">
        <v>85903</v>
      </c>
      <c r="C4" s="6" t="n">
        <v>117097</v>
      </c>
    </row>
    <row r="5">
      <c r="A5" s="4" t="inlineStr">
        <is>
          <t>Increases</t>
        </is>
      </c>
      <c r="B5" s="5" t="n">
        <v>52743</v>
      </c>
      <c r="C5" s="5" t="n">
        <v>69970</v>
      </c>
    </row>
    <row r="6">
      <c r="A6" s="4" t="inlineStr">
        <is>
          <t>Decreases</t>
        </is>
      </c>
      <c r="B6" s="5" t="n">
        <v>-48942</v>
      </c>
      <c r="C6" s="5" t="n">
        <v>-45824</v>
      </c>
    </row>
    <row r="7">
      <c r="A7" s="4" t="inlineStr">
        <is>
          <t>Recoveries</t>
        </is>
      </c>
      <c r="B7" s="4" t="inlineStr">
        <is>
          <t xml:space="preserve"> </t>
        </is>
      </c>
      <c r="C7" s="5" t="n">
        <v>-55340</v>
      </c>
    </row>
    <row r="8">
      <c r="A8" s="4" t="inlineStr">
        <is>
          <t>Allowance for doubtful accounts - Trade and other receivables, ending</t>
        </is>
      </c>
      <c r="B8" s="5" t="n">
        <v>89704</v>
      </c>
      <c r="C8" s="5" t="n">
        <v>85903</v>
      </c>
    </row>
    <row r="9">
      <c r="A9" s="4" t="inlineStr">
        <is>
          <t>Trade And Other Receivabl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llowance for doubtful accounts - trade and other receivables,beginning</t>
        </is>
      </c>
      <c r="B11" s="5" t="n">
        <v>85903</v>
      </c>
      <c r="C11" s="4" t="inlineStr">
        <is>
          <t xml:space="preserve"> </t>
        </is>
      </c>
    </row>
    <row r="12">
      <c r="A12" s="4" t="inlineStr">
        <is>
          <t>Increases</t>
        </is>
      </c>
      <c r="B12" s="5" t="n">
        <v>52743</v>
      </c>
      <c r="C12" s="4" t="inlineStr">
        <is>
          <t xml:space="preserve"> </t>
        </is>
      </c>
    </row>
    <row r="13">
      <c r="A13" s="4" t="inlineStr">
        <is>
          <t>Decreases</t>
        </is>
      </c>
      <c r="B13" s="5" t="n">
        <v>-48942</v>
      </c>
      <c r="C13" s="4" t="inlineStr">
        <is>
          <t xml:space="preserve"> </t>
        </is>
      </c>
    </row>
    <row r="14">
      <c r="A14" s="4" t="inlineStr">
        <is>
          <t>Recoveries</t>
        </is>
      </c>
      <c r="B14" s="4" t="inlineStr">
        <is>
          <t xml:space="preserve"> </t>
        </is>
      </c>
      <c r="C14" s="4" t="inlineStr">
        <is>
          <t xml:space="preserve"> </t>
        </is>
      </c>
    </row>
    <row r="15">
      <c r="A15" s="4" t="inlineStr">
        <is>
          <t>Allowance for doubtful accounts - Trade and other receivables, ending</t>
        </is>
      </c>
      <c r="B15" s="6" t="n">
        <v>89704</v>
      </c>
      <c r="C15" s="6" t="n">
        <v>85903</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assets and liabilities (Details 3) - ARS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rade and other current payables</t>
        </is>
      </c>
      <c r="B3" s="6" t="n">
        <v>95857998</v>
      </c>
      <c r="C3" s="6" t="n">
        <v>108453851</v>
      </c>
    </row>
    <row r="4">
      <c r="A4" s="4" t="inlineStr">
        <is>
          <t>Trade And Other Payabl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and other non-current payables</t>
        </is>
      </c>
      <c r="B6" s="5" t="n">
        <v>674904</v>
      </c>
      <c r="C6" s="4" t="inlineStr">
        <is>
          <t xml:space="preserve"> </t>
        </is>
      </c>
    </row>
    <row r="7">
      <c r="A7" s="4" t="inlineStr">
        <is>
          <t>Trade and other current payables</t>
        </is>
      </c>
      <c r="B7" s="5" t="n">
        <v>94478586</v>
      </c>
      <c r="C7" s="5" t="n">
        <v>107836387</v>
      </c>
    </row>
    <row r="8">
      <c r="A8" s="4" t="inlineStr">
        <is>
          <t>Payables To Associates And Other Related Parti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rade and other current payables</t>
        </is>
      </c>
      <c r="B10" s="6" t="n">
        <v>1379412</v>
      </c>
      <c r="C10" s="6" t="n">
        <v>61746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assets and liabilities (Details 4) - ARS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Loans and borrowings</t>
        </is>
      </c>
      <c r="B3" s="6" t="n">
        <v>230012557</v>
      </c>
      <c r="C3" s="6" t="n">
        <v>623618208</v>
      </c>
    </row>
    <row r="4">
      <c r="A4" s="4" t="inlineStr">
        <is>
          <t>Current loans and borrowings</t>
        </is>
      </c>
      <c r="B4" s="5" t="n">
        <v>150777810</v>
      </c>
      <c r="C4" s="5" t="n">
        <v>106291772</v>
      </c>
    </row>
    <row r="5">
      <c r="A5" s="4" t="inlineStr">
        <is>
          <t>Long Term Loans For Project Financing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Loans and borrowings</t>
        </is>
      </c>
      <c r="B7" s="5" t="n">
        <v>181292425</v>
      </c>
      <c r="C7" s="5" t="n">
        <v>453139049</v>
      </c>
    </row>
    <row r="8">
      <c r="A8" s="4" t="inlineStr">
        <is>
          <t>Current loans and borrowings</t>
        </is>
      </c>
      <c r="B8" s="5" t="n">
        <v>74374017</v>
      </c>
      <c r="C8" s="5" t="n">
        <v>99813888</v>
      </c>
    </row>
    <row r="9">
      <c r="A9" s="4" t="inlineStr">
        <is>
          <t>Corporate Bonds Cpsa Program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rade and other non-current payables</t>
        </is>
      </c>
      <c r="B11" s="5" t="n">
        <v>48720132</v>
      </c>
      <c r="C11" s="5" t="n">
        <v>170479159</v>
      </c>
    </row>
    <row r="12">
      <c r="A12" s="4" t="inlineStr">
        <is>
          <t>Current loans and borrowings</t>
        </is>
      </c>
      <c r="B12" s="5" t="n">
        <v>52934291</v>
      </c>
      <c r="C12" s="5" t="n">
        <v>2682036</v>
      </c>
    </row>
    <row r="13">
      <c r="A13" s="4" t="inlineStr">
        <is>
          <t>Short Term Loans For Import Financing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urrent loans and borrowings</t>
        </is>
      </c>
      <c r="B15" s="5" t="n">
        <v>1724880</v>
      </c>
      <c r="C15" s="4" t="inlineStr">
        <is>
          <t xml:space="preserve"> </t>
        </is>
      </c>
    </row>
    <row r="16">
      <c r="A16" s="4" t="inlineStr">
        <is>
          <t>Bank Overdraf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urrent loans and borrowings</t>
        </is>
      </c>
      <c r="B18" s="6" t="n">
        <v>21744622</v>
      </c>
      <c r="C18" s="6" t="n">
        <v>379584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assets and liabilities (Details 5) - ARS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Non-current liabilities loans and borrowings</t>
        </is>
      </c>
      <c r="B3" s="6" t="n">
        <v>230012557</v>
      </c>
      <c r="C3" s="6" t="n">
        <v>623618208</v>
      </c>
    </row>
    <row r="4">
      <c r="A4" s="4" t="inlineStr">
        <is>
          <t>Current liabilities loans and borrowings</t>
        </is>
      </c>
      <c r="B4" s="5" t="n">
        <v>150777810</v>
      </c>
      <c r="C4" s="6" t="n">
        <v>106291772</v>
      </c>
    </row>
    <row r="5">
      <c r="A5" s="4" t="inlineStr">
        <is>
          <t>Loans And Borrowing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on-current liabilities</t>
        </is>
      </c>
      <c r="B7" s="5" t="n">
        <v>623618208</v>
      </c>
      <c r="C7" s="4" t="inlineStr">
        <is>
          <t xml:space="preserve"> </t>
        </is>
      </c>
    </row>
    <row r="8">
      <c r="A8" s="4" t="inlineStr">
        <is>
          <t>Non-current liabilities incorporation by acquisition of companies</t>
        </is>
      </c>
      <c r="B8" s="4" t="inlineStr">
        <is>
          <t xml:space="preserve"> </t>
        </is>
      </c>
      <c r="C8" s="4" t="inlineStr">
        <is>
          <t xml:space="preserve"> </t>
        </is>
      </c>
    </row>
    <row r="9">
      <c r="A9" s="4" t="inlineStr">
        <is>
          <t>Non-current liabilities payments</t>
        </is>
      </c>
      <c r="B9" s="4" t="inlineStr">
        <is>
          <t xml:space="preserve"> </t>
        </is>
      </c>
      <c r="C9" s="4" t="inlineStr">
        <is>
          <t xml:space="preserve"> </t>
        </is>
      </c>
    </row>
    <row r="10">
      <c r="A10" s="4" t="inlineStr">
        <is>
          <t>Non-current liabilities non-cash transactions</t>
        </is>
      </c>
      <c r="B10" s="5" t="n">
        <v>-260433723</v>
      </c>
      <c r="C10" s="4" t="inlineStr">
        <is>
          <t xml:space="preserve"> </t>
        </is>
      </c>
    </row>
    <row r="11">
      <c r="A11" s="4" t="inlineStr">
        <is>
          <t>Non-current liabilities disbursements</t>
        </is>
      </c>
      <c r="B11" s="4" t="inlineStr">
        <is>
          <t xml:space="preserve"> </t>
        </is>
      </c>
      <c r="C11" s="4" t="inlineStr">
        <is>
          <t xml:space="preserve"> </t>
        </is>
      </c>
    </row>
    <row r="12">
      <c r="A12" s="4" t="inlineStr">
        <is>
          <t>Non-current liabilities other</t>
        </is>
      </c>
      <c r="B12" s="5" t="n">
        <v>-133171928</v>
      </c>
      <c r="C12" s="4" t="inlineStr">
        <is>
          <t xml:space="preserve"> </t>
        </is>
      </c>
    </row>
    <row r="13">
      <c r="A13" s="4" t="inlineStr">
        <is>
          <t>Non-current liabilities loans and borrowings</t>
        </is>
      </c>
      <c r="B13" s="5" t="n">
        <v>230012557</v>
      </c>
      <c r="C13" s="4" t="inlineStr">
        <is>
          <t xml:space="preserve"> </t>
        </is>
      </c>
    </row>
    <row r="14">
      <c r="A14" s="4" t="inlineStr">
        <is>
          <t>Current liabilities</t>
        </is>
      </c>
      <c r="B14" s="5" t="n">
        <v>106291772</v>
      </c>
      <c r="C14" s="4" t="inlineStr">
        <is>
          <t xml:space="preserve"> </t>
        </is>
      </c>
    </row>
    <row r="15">
      <c r="A15" s="4" t="inlineStr">
        <is>
          <t>Current liabilities incorporation by acquisition of companies</t>
        </is>
      </c>
      <c r="B15" s="4" t="inlineStr">
        <is>
          <t xml:space="preserve"> </t>
        </is>
      </c>
      <c r="C15" s="4" t="inlineStr">
        <is>
          <t xml:space="preserve"> </t>
        </is>
      </c>
    </row>
    <row r="16">
      <c r="A16" s="4" t="inlineStr">
        <is>
          <t>Current liabilities payments</t>
        </is>
      </c>
      <c r="B16" s="5" t="n">
        <v>-139594652</v>
      </c>
      <c r="C16" s="4" t="inlineStr">
        <is>
          <t xml:space="preserve"> </t>
        </is>
      </c>
    </row>
    <row r="17">
      <c r="A17" s="4" t="inlineStr">
        <is>
          <t>Current liabilities non-cash transactions</t>
        </is>
      </c>
      <c r="B17" s="5" t="n">
        <v>-157778832</v>
      </c>
      <c r="C17" s="4" t="inlineStr">
        <is>
          <t xml:space="preserve"> </t>
        </is>
      </c>
    </row>
    <row r="18">
      <c r="A18" s="4" t="inlineStr">
        <is>
          <t>Current liabilities disbursements</t>
        </is>
      </c>
      <c r="B18" s="5" t="n">
        <v>99913486</v>
      </c>
      <c r="C18" s="4" t="inlineStr">
        <is>
          <t xml:space="preserve"> </t>
        </is>
      </c>
    </row>
    <row r="19">
      <c r="A19" s="4" t="inlineStr">
        <is>
          <t>Current liabilities other</t>
        </is>
      </c>
      <c r="B19" s="5" t="n">
        <v>241946036</v>
      </c>
      <c r="C19" s="4" t="inlineStr">
        <is>
          <t xml:space="preserve"> </t>
        </is>
      </c>
    </row>
    <row r="20">
      <c r="A20" s="4" t="inlineStr">
        <is>
          <t>Current liabilities loans and borrowings</t>
        </is>
      </c>
      <c r="B20" s="5" t="n">
        <v>150777810</v>
      </c>
      <c r="C20" s="4" t="inlineStr">
        <is>
          <t xml:space="preserve"> </t>
        </is>
      </c>
    </row>
    <row r="21">
      <c r="A21" s="4" t="inlineStr">
        <is>
          <t>Loans And Borrowings 1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Non-current liabilities</t>
        </is>
      </c>
      <c r="B23" s="5" t="n">
        <v>306793547</v>
      </c>
      <c r="C23" s="4" t="inlineStr">
        <is>
          <t xml:space="preserve"> </t>
        </is>
      </c>
    </row>
    <row r="24">
      <c r="A24" s="4" t="inlineStr">
        <is>
          <t>Non-current liabilities incorporation by acquisition of companies</t>
        </is>
      </c>
      <c r="B24" s="5" t="n">
        <v>44524487</v>
      </c>
      <c r="C24" s="4" t="inlineStr">
        <is>
          <t xml:space="preserve"> </t>
        </is>
      </c>
    </row>
    <row r="25">
      <c r="A25" s="4" t="inlineStr">
        <is>
          <t>Non-current liabilities payments</t>
        </is>
      </c>
      <c r="B25" s="4" t="inlineStr">
        <is>
          <t xml:space="preserve"> </t>
        </is>
      </c>
      <c r="C25" s="4" t="inlineStr">
        <is>
          <t xml:space="preserve"> </t>
        </is>
      </c>
    </row>
    <row r="26">
      <c r="A26" s="4" t="inlineStr">
        <is>
          <t>Non-current liabilities non-cash transactions</t>
        </is>
      </c>
      <c r="B26" s="5" t="n">
        <v>-328153997</v>
      </c>
      <c r="C26" s="4" t="inlineStr">
        <is>
          <t xml:space="preserve"> </t>
        </is>
      </c>
    </row>
    <row r="27">
      <c r="A27" s="4" t="inlineStr">
        <is>
          <t>Non-current liabilities disbursements</t>
        </is>
      </c>
      <c r="B27" s="5" t="n">
        <v>151703215</v>
      </c>
      <c r="C27" s="4" t="inlineStr">
        <is>
          <t xml:space="preserve"> </t>
        </is>
      </c>
    </row>
    <row r="28">
      <c r="A28" s="4" t="inlineStr">
        <is>
          <t>Non-current liabilities other</t>
        </is>
      </c>
      <c r="B28" s="5" t="n">
        <v>448750956</v>
      </c>
      <c r="C28" s="4" t="inlineStr">
        <is>
          <t xml:space="preserve"> </t>
        </is>
      </c>
    </row>
    <row r="29">
      <c r="A29" s="4" t="inlineStr">
        <is>
          <t>Non-current liabilities loans and borrowings</t>
        </is>
      </c>
      <c r="B29" s="5" t="n">
        <v>623618208</v>
      </c>
      <c r="C29" s="4" t="inlineStr">
        <is>
          <t xml:space="preserve"> </t>
        </is>
      </c>
    </row>
    <row r="30">
      <c r="A30" s="4" t="inlineStr">
        <is>
          <t>Current liabilities</t>
        </is>
      </c>
      <c r="B30" s="5" t="n">
        <v>123325354</v>
      </c>
      <c r="C30" s="4" t="inlineStr">
        <is>
          <t xml:space="preserve"> </t>
        </is>
      </c>
    </row>
    <row r="31">
      <c r="A31" s="4" t="inlineStr">
        <is>
          <t>Current liabilities incorporation by acquisition of companies</t>
        </is>
      </c>
      <c r="B31" s="5" t="n">
        <v>82252388</v>
      </c>
      <c r="C31" s="4" t="inlineStr">
        <is>
          <t xml:space="preserve"> </t>
        </is>
      </c>
    </row>
    <row r="32">
      <c r="A32" s="4" t="inlineStr">
        <is>
          <t>Current liabilities payments</t>
        </is>
      </c>
      <c r="B32" s="5" t="n">
        <v>-235334831</v>
      </c>
      <c r="C32" s="4" t="inlineStr">
        <is>
          <t xml:space="preserve"> </t>
        </is>
      </c>
    </row>
    <row r="33">
      <c r="A33" s="4" t="inlineStr">
        <is>
          <t>Current liabilities non-cash transactions</t>
        </is>
      </c>
      <c r="B33" s="5" t="n">
        <v>-149456490</v>
      </c>
      <c r="C33" s="4" t="inlineStr">
        <is>
          <t xml:space="preserve"> </t>
        </is>
      </c>
    </row>
    <row r="34">
      <c r="A34" s="4" t="inlineStr">
        <is>
          <t>Current liabilities disbursements</t>
        </is>
      </c>
      <c r="B34" s="5" t="n">
        <v>8671600</v>
      </c>
      <c r="C34" s="4" t="inlineStr">
        <is>
          <t xml:space="preserve"> </t>
        </is>
      </c>
    </row>
    <row r="35">
      <c r="A35" s="4" t="inlineStr">
        <is>
          <t>Current liabilities other</t>
        </is>
      </c>
      <c r="B35" s="5" t="n">
        <v>276833751</v>
      </c>
      <c r="C35" s="4" t="inlineStr">
        <is>
          <t xml:space="preserve"> </t>
        </is>
      </c>
    </row>
    <row r="36">
      <c r="A36" s="4" t="inlineStr">
        <is>
          <t>Current liabilities loans and borrowings</t>
        </is>
      </c>
      <c r="B36" s="6" t="n">
        <v>106291772</v>
      </c>
      <c r="C3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assets and liabilities (Details 6) - ARS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inancial assets, carrying amount</t>
        </is>
      </c>
      <c r="B3" s="6" t="n">
        <v>612568786</v>
      </c>
      <c r="C3" s="6" t="n">
        <v>996338063</v>
      </c>
    </row>
    <row r="4">
      <c r="A4" s="4" t="inlineStr">
        <is>
          <t>Financial assets, fair value</t>
        </is>
      </c>
      <c r="B4" s="5" t="n">
        <v>612568786</v>
      </c>
      <c r="C4" s="5" t="n">
        <v>996338063</v>
      </c>
    </row>
    <row r="5">
      <c r="A5" s="4" t="inlineStr">
        <is>
          <t>Financial liabilities, carrying amount</t>
        </is>
      </c>
      <c r="B5" s="5" t="n">
        <v>380790367</v>
      </c>
      <c r="C5" s="5" t="n">
        <v>729909980</v>
      </c>
    </row>
    <row r="6">
      <c r="A6" s="4" t="inlineStr">
        <is>
          <t>Financial assets, fair value</t>
        </is>
      </c>
      <c r="B6" s="5" t="n">
        <v>380762336</v>
      </c>
      <c r="C6" s="5" t="n">
        <v>729053923</v>
      </c>
    </row>
    <row r="7">
      <c r="A7" s="4" t="inlineStr">
        <is>
          <t>Trade And Other Receivabl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inancial assets, carrying amount</t>
        </is>
      </c>
      <c r="B9" s="5" t="n">
        <v>354449512</v>
      </c>
      <c r="C9" s="5" t="n">
        <v>687866964</v>
      </c>
    </row>
    <row r="10">
      <c r="A10" s="4" t="inlineStr">
        <is>
          <t>Financial assets, fair value</t>
        </is>
      </c>
      <c r="B10" s="5" t="n">
        <v>354449512</v>
      </c>
      <c r="C10" s="5" t="n">
        <v>687866964</v>
      </c>
    </row>
    <row r="11">
      <c r="A11" s="4" t="inlineStr">
        <is>
          <t>Other Financial Asse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assets, carrying amount</t>
        </is>
      </c>
      <c r="B13" s="5" t="n">
        <v>254276870</v>
      </c>
      <c r="C13" s="5" t="n">
        <v>279137265</v>
      </c>
    </row>
    <row r="14">
      <c r="A14" s="4" t="inlineStr">
        <is>
          <t>Financial assets, fair value</t>
        </is>
      </c>
      <c r="B14" s="5" t="n">
        <v>254276870</v>
      </c>
      <c r="C14" s="5" t="n">
        <v>279137265</v>
      </c>
    </row>
    <row r="15">
      <c r="A15" s="4" t="inlineStr">
        <is>
          <t>Cash And Cash Equivalen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Financial assets, carrying amount</t>
        </is>
      </c>
      <c r="B17" s="5" t="n">
        <v>3842404</v>
      </c>
      <c r="C17" s="5" t="n">
        <v>29333834</v>
      </c>
    </row>
    <row r="18">
      <c r="A18" s="4" t="inlineStr">
        <is>
          <t>Financial assets, fair value</t>
        </is>
      </c>
      <c r="B18" s="5" t="n">
        <v>3842404</v>
      </c>
      <c r="C18" s="5" t="n">
        <v>29333834</v>
      </c>
    </row>
    <row r="19">
      <c r="A19" s="4" t="inlineStr">
        <is>
          <t>Loans And Borrowing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Financial liabilities, carrying amount</t>
        </is>
      </c>
      <c r="B21" s="5" t="n">
        <v>380790367</v>
      </c>
      <c r="C21" s="5" t="n">
        <v>729909980</v>
      </c>
    </row>
    <row r="22">
      <c r="A22" s="4" t="inlineStr">
        <is>
          <t>Financial assets, fair value</t>
        </is>
      </c>
      <c r="B22" s="6" t="n">
        <v>380762336</v>
      </c>
      <c r="C22" s="6" t="n">
        <v>7290539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rporate information and main business</t>
        </is>
      </c>
      <c r="B1" s="2" t="inlineStr">
        <is>
          <t>12 Months Ended</t>
        </is>
      </c>
    </row>
    <row r="2">
      <c r="B2" s="2" t="inlineStr">
        <is>
          <t>Dec. 31, 2024</t>
        </is>
      </c>
    </row>
    <row r="3">
      <c r="A3" s="3" t="inlineStr">
        <is>
          <t>Corporate Information And Main Business</t>
        </is>
      </c>
      <c r="B3" s="4" t="inlineStr">
        <is>
          <t xml:space="preserve"> </t>
        </is>
      </c>
    </row>
    <row r="4">
      <c r="A4" s="4" t="inlineStr">
        <is>
          <t>Corporate information and main business</t>
        </is>
      </c>
      <c r="B4" s="4" t="inlineStr">
        <is>
          <t xml:space="preserve">1. Corporate information and main business Central Puerto S.A. (hereinafter the
“Company”, ”we”, “us” or “CPSA”) and the companies that make up the business group (hereinafter
the “Group”) form an integrated group of companies pertaining to the energy sector. The Group is mainly engaged in electric
power generation. CPSA was incorporated pursuant to Executive
Order No. 122/92. We were formed in connection with the privatization process involving Servicios Eléctricos del Gran Buenos Aires
S.A. (“SEGBA”) in which SEGBA’s electricity generation, transportation, distribution and sales activities were privatized. On April 1, 1992, Central Puerto S.A.,
the consortium-awardee, took possession of SEGBA’s Nuevo Puerto and Puerto Nuevo plants, and we began operations. Our shares are listed on the BCBA (“Buenos
Aires Stock Exchange”), and, since February 2, 2018, they have been listed on the NYSE (“New York Stock Exchange”),
both under the symbol “CEPU”. In order to carry out our its electric
energy generation activity the Group owns the following assets:
– Our Puerto complex is composed of two facilities,
Central Nuevo Puerto (“Nuevo Puerto”) and Central Puerto Nuevo (“Puerto Nuevo”), located in the port of the City
of Buenos Aires. Our Puerto complex’s facilities include steam turbines plants and a Combined Cycle plant and have a current installed
capacity of 1,747 MW.
– Our Luján de Cuyo plants are located in Luján
de Cuyo, Province of Mendoza and have an installed capacity of 576 MW and a steam generating capacity of 125 tons per hour.
– The Group also owns the concession right of the
Piedra del Águila hydroelectric power plant located at the edge of Limay River in Neuquén province. Piedra del Águila
has four 360 MW generating units.
– The thermal station Brigadier López located
in Sauce Viejo, Province of Santa Fe, with an installed power of 280.5 MW (open-cycle operation).
– The thermal cogeneration plant Terminal 6 - San Lorenzo
located in Puerto General San Martín, Santa Fe Province, with an installed power of 391 MW and 340 tn/h of steam production.
– The thermal station Costanera located in the City
of Buenos Aires consists of a thermal generation plant composed of four turbo-steam units with an installed power capacity of 661 MW and
two combined cycle plants with an installed power capacity of 1,128 MW.
– Generation plants using renewable energy sources
with a total installed capacity of 473.8 MW of commercially available installed capacity from renewable energy sources, distributed as
follows: (i) wind farm La Castellana 100.8 MW; (ii) wind farm La Castellana II 15.2 MW; (iii) wind farm La Genoveva 88.2 MW; (iv) wind
farm La Genoveva II 41.8 MW; (v) wind farm Achiras 48 MW; (iv) wind farm Los Olivos 22.8 MW, (vii) wind farm Manque 57 MW and (viii) solar
farm Guañizuil II A 100 MW.
– Equity interests in the companies Termoeléctrica
José de San Martín S.A. (“TJSM”) and Termoeléctrica Manuel Belgrano S.A. (“TMB”). Those entities
operate the two thermal generation plants with an installed capacity of 865 MW and 873 MW, respectively. Additionally, through its subsidiary
Central Vuelta de Obligado S.A. (“CVO”) the Group is engaged in the operation of the thermal plant Central Vuelta de Obligado,
with an installed capacity of 816 MW. During 2022, within the framework of
MEyM Resolution No. 281/2017, the Company was awarded the project “Parque Solar San Carlos” (solar power station) for a 10
MW power. This project will be built in San Carlos, Salta province. See Note 20.10. The Group is also engaged in the natural
gas distribution sector in the Cuyo and Centro regions in Argentina, through its equity investees belonging to ECOGAS Group. On July 19,
2018, the National Gas Regulation Entity (Enargas) registered the Company with the Registry of Traders and Trade Agreements of Enargas.
Later on March 22, 2024, the controlled company Puerto Energía S.A.U. was also registered as a natural gas trader in said registry,
and on September 20, 2024, its entry as a Commercial Participant in the Wholesale Electricity Market ("MEM") was authorized. Also, through Proener S.A.U., a company
fully controlled by CPSA, the Group is engaged in the forestry sector since Proener S.A.U. is the parent company of: a) Forestal Argentina
S.A. and Loma Alta Forestal S.A.; such companies own forestry assets which consist of 72,000 hectares approximately in Entre Ríos
and Corrientes provinces, in which 46,000 hectares approximately are planted with eucalyptus and pine tree, and b) Empresas Verdes Argentina
S.A., Las Misiones S.A. and Estancia Celina S.A.; such companies own forest assets that are made of approximately 88,000 hectares in Corrientes
province, of which approximately 28,900 hectares are planted with pine out of a total plantable area of approximately 36,900 hectares. Lastly, the Group has begun to participate
in the mining sector through an interest in the Diablillos silver and gold mining project located in northwestern Argentina and an interest
in the Tres Cruces lithium mining project located in the province of Catamarca (See Notes 20.8 and 20.9).
1.1. Overview of Argentine Electricity Market Transactions among different participants
in the electricity industry take place through the wholesale electricity market (“WEM”) which is a market in which generators,
distributors and certain large users of electricity buy and sell electricity at prices determined by supply and demand (“Term market”)
and also, where prices are established on an hourly basis based on the economic production cost, represented by the short term marginal
cost measured at the system’s load center (“Spot market”). CAMMESA (Compañía Administradora del Mercado
Mayorista Eléctrico Sociedad Anónima) is a quasi-government organization that was established to administer the WEM and
functions as a clearing house for the different market participants operating in the WEM. Its main functions include the operation of
the WEM and dispatch of generation and the price calculation in the Spot market, the real-time operation of the electricity system and
the administration of the commercial transactions in the electricity market. After the Argentine economic crisis in
2001 and 2002 and the end of the Convertibility Law, the costs of generators increased as a result of the Argentine peso devaluation.
In addition, the price of fuel for their generation increased as well. The increasing generation costs combined with the freezing of rates
for the final user decided at the time by the National Government led to a permanent deficit in CAMMESA accounts, which faced difficulties
in paying the energy purchases to generators. Due to this structural deficit, the Secretariat of Energy issued a series of regulations
to keep the electricity market working despite the deficit.
1.2. Amendments to WEM regulations
a) Resolution SE No. 406/03 and other regulations related to WEM generators’
receivables Resolution 406/03 issued in September
2003 enforced priority payments of generator’s balances. Under the priority payment plan, generators only collected the variable
generation costs declared and the payments for power capacity and the remaining payments on these plants were delayed as there were not
sufficient funds as a result of the structural deficit. Resolution 406/03 established that the resulting monthly obligations to generators
for the unpaid balance were to be considered payments without a fixed due date, or “LVFVD receivables” using the Spanish acronym.
Although these obligations did not have a specified due date, the Resolution provided that they would earn interest at an equivalent rate
to the one received by CAMMESA on its own cash investments, hereafter “the CAMMESA rate”. As a result of this regulation, a portion
of the invoices issued by the Company’s plants were not paid in full beginning in 2004. Between 2004 and 2007, the Argentine
government issued a series of resolutions aimed at increasing thermal generation capacity while at the same time providing a mechanism
for generators to collect their LVFVD receivables. These resolutions created funds called the “FONINVEMEM” which were administered
by trusts (“the FONINVEMEM trust”) to made investments in two thermal generation plants within Argentina. All WEM creditor
agents with LVFVD (including the Company) were invited to state formally their decision to participate in forming the FONINVEMEM. The
Company, like most LVFVD generators, stated its decision to participate in the creation of the FONINVEMEM with the abovementioned receivables. Within this framework, generators
created the companies Termoeléctrica José de San Martín S.A. (“TSM”) and Termoeléctrica Manuel
Belgrano S.A. (“TMB”), which were engaged in managing the purchase of equipment, and the building, operating and maintaining
of each new power plant. Under these Resolutions, the trusts Central
Termoeléctrica Timbúes ("FCTT") and Central Termoeléctrica Manuel Belgrano ("FCTMB") were the
owners of the Central Termoeléctrica San Martin and Central Termoeléctrica Belgrano plants during the first ten years of
operations. The Trusts were aimed at administrating, each of them, 50% of the resources accrued under FONINVEMEM and other funds for the
purpose of financing the power stations. Under these agreements, CAMMESA acted as a Trustor, Banco de Inversión y Comercio Exterior
(“BICE”) as Trustee, the Secretariat of Energy as regulatory authority and TSM and TMB as Trust Beneficiaries and the Company,
with the remaining shareholders of TSM and TMB, as guarantors of the obligations of the latter. The trust agreements were to remain in
force until the termination date of the supply agreement that the Trustee - in representation of the Trust - entered into with CAMMESA
- as the purchasing party - that had to remain valid for 10 years from the date of the commercial authorization of the power stations.
Upon the termination of that term, the trust assets were to be transferred to TSM and TMB provided that, prior to such transference, TSM
and TMB and their shareholders had performed all the corporate acts necessary to allow private contributors and/or the Argentine Government
to receive their corresponding shares in the capital of the power stations pursuant to the terms of the agreement. If this condition was
not met, holders of interest certificates (Argentine Government) and the generators who are the current shareholders of TSM and TMB shall
be deemed trust beneficiaries. The FONINVEMEM agreements established
that the receivables mentioned above were to be paid by CAMMESA in 120 equal, consecutive monthly installments commencing on the commercial
operation date of the plants. Also, the agreements established that the LVFVD receivables were to be collected and converted to US dollar
and would earn interest at LIBOR plus a spread of 1% and 2% Once Manuel Belgrano and San Martin
plants were commissioned (on January 7, 2010 and February 2, 2010, respectively), CAMMESA began paying the LVFVD receivables. In May 2010,
CAMMESA informed the Company of the payment plan, including the amount of accrued interest at the CAMMESA rate which was added to the
principal to be repaid in monthly installments over a ten-year period. Upon receipt of the payment schedule, the Company recognized accrued
interest (related to the CAMMESA rate). The Company also began recognizing LIBOR interest income based on the contractual rate provided
in the Resolution and the conversion of the receivables into US dollar. Since achieving commercial operations in 2010, CAMMESA has made
all scheduled contractual principal and interest payments in accordance with the installment plan. On January 7, 2020, the supply agreement
with TMB was terminated and on February 2, 2020, the supply agreement with TSM was terminated, therefore payments of the final installment
of the 120 established in the agreement for each power stations ceased. As a result, the reimbursement for the LVFVD receivables was deemed
complete. Additionally, in 2010 the Company approved
a new agreement with the former Secretariat of Energy (Central Vuelta Obligado, the “CVO agreement”). This agreement established,
among other things, a framework to determine a mechanism to settle unpaid trade receivables as per Resolution No. 406/03 accrued over
the 2008 - 2011 period by the generators (“CVO receivables”) and to enable the construction of a thermal combined cycle plant
named Central Vuelta de Obligado. The CVO agreement established that the CVO receivables were to be paid by CAMMESA in 120 equal and
consecutive monthly installments. For the determination of the novation of CVO credits, the following mechanism was applied: the cumulative
LVFVD (sale settlements with due date to be defined) were converted to USD at the exchange rate established in the agreement (ARS 3.97
per USD for the cumulative LVFVD until the execution date of the CVO Agreement and the closing exchange rate corresponding to each month
for the LVFVD subsequently accumulated), and the LIBOR rate was applied plus a 5% margin. Effective March 20, 2018, CAMMESA granted
the commercial operations for a combined cycle of Central Vuelta de Obligado thermal power plant (the “Commercial Approval”).
The financial impact of the Commercial Approval is described in Note 13.1. Under the agreement mentioned above,
generators created the company Central Vuelta de Obligado S.A., which was responsible for managing the purchase of equipment and construction
and operation and maintenance of the Central Vuelta de Obligado thermal power plant. TSM and TMB After termination of the supply agreements
with TSM and TMB dated February 2, 2020 and January 7, 2020, respectively, trust agreements also terminated. As from those dates, a 90-day
period commenced in which TSM and TMB and their shareholders had to perform all the company acts necessary to allow the Argentine Government
to receive the corresponding shares in the capital of TSM and TMB that their contributions gave them rights to. On January 3, 2020, i.e. before the
aforementioned 90-day period commenced, the Argentine Government (through the Ministry of Productive Development) served notice to the
Company (together with TSM, TMB and their other shareholders and BICE, among others) stating that, according to the Final Agreement for
the Re-adaptation of WEM, TSM and TMB shall perform the necessary acts to incorporate the Argentine Government as shareholder of both
companies, acknowledging equity interest rights: 65.006% in TMB and 68.826% in TSM. On January 9, 2020, the Company, together
with the other generation shareholders of TSM and TMB, rejected such act understanding that the equity interest the Government claimed
does not correspond with the contributions made for the construction of the power stations and that gave it the right to claim such equity
interest. On March 4, 2020, the Company was notified
on two notes sent by the Minister of Productive Development whereby he answered the one sent by the Company on January 9, 2020 - mentioned
above -, ratifying the terms of the note notified to the Company on January 3, 2020. In March 2020, the Company raised a reconsideration
motion, with hierarchical supplementary appeal, against the Argentine Government’s order for the acts mentioned above. On May 4 and 8, 2020, the Company
attended the Special Shareholder’s Meetings of TMB and TSM, respectively, in which the admission of the Argentine Government as
shareholder of TSM and TMB was allowed, in accordance with the shareholding interest claimed by the Argentine Government. This was done
with the sole purpose of complying with the suspensive condition established in the respective Trust Agreements, which stated that for
the trusted equity -comprised, among others, by the power plants- to be transferred to the companies TSM and TMB within a 90-day period
counted from the end of the supply agreements, such companies and their shareholders (among which the Company is included) should allow
the entry of the Argentine Government in TSM and TMB, receiving the same amount of shares representing the contributions made by the Argentine
Government for the construction of the plants and giving it the right to claim such interest. In both cases, when the mentioned
Shareholders’ Meetings were held, through which the Argentine Government was allowed to become shareholder of TMB and TSM due to
its interest claim, the Company made the corresponding reservation of rights in order to continue the abovementioned claims already commenced. On November 19, 2020, BICE (in
its capacity as trustee of both trust agreements) had the condition precedent established in the Trust Agreements fulfilled since the
necessary corporate acts for the Argentine Government to be allowed as shareholder of TSM and TMB were performed. Finally, on March 11,
2021, the Argentine Government subscribed its shares in TSM and TMB. In this way, the Group´s equity interest in TSM and TMB changed
from 30.8752% to 9.6269% and from 30.9464% to 10.8312%, respectively. As of the date of these financial statements, the transference
of power stations has not been made to TSM and TMB. On the other hand, the Company, together
with the other shareholders of TSM and TMB (as guarantor within the framework and the limits stated by the Final Agreement for the Re-adaptation
of WEM, Note SE no. 1368/05 and trust agreements), BICE, TSM, TMB and SE signed: a) on January 7, 2020 an amendment addendum of the Operation
and Maintenance (“OMA”) of Thermal Plant Manuel Belgrano and b) on January 9, 2020 an amendment addenda of the Operation and
Maintenance Agreement (“OMA”) of Thermal Plant San Martín, which extended the operating period until the effective
transference of the trust’s liquidation equity. As result of the business combination
described in Note 2.2.20, the Group´s equity interest in TSM and TMB was increased from 9.6269% to 11.3069% and from 10.8312% to
12.7212%, respectively. The values recorded in these
financial statements for the investments in TMB and TSM are included in non- current assets under other financial assets.
b) Resolution No. 95/2013, Resolution No. 529/2014, Resolution No. 482/2015 and Resolution No. 22/2016 On March 26, 2013, the former Secretariat
of Energy released Resolution No. 95/2013 (“Resolution 95”), which affected the remuneration of generators whose sales prices
had been frozen since 2003. This new regulation, which modified the regulatory framework for the electricity industry, was applicable
to generators with certain exceptions. It defined a new compensation system based on compensating for fixed costs, non-fuel variable costs
and an additional remuneration. Resolution 95 converted the Argentine electric market towards an “average cost” compensation
scheme. Resolution 95 applied to all the Company’s plants, excluding La Plata plant, which sold energy in excess of YPF’s
demand on the Spot market pursuant to the framework in place prior to Resolution 95. In addition, Resolution 95 established
that those Sales Settlements with Maturity Dates to be Defined (“LVFVD”) issued by CAMMESA through the application of Resolution
406 that were not committed to the execution of investment and/or maintenance works of existing equipment, should be allocated to the
integration of trust estate in the aforementioned trust. Thermal units had to achieve an availability
target which varied by technology in order to receive full fixed cost revenues. The availability of all the Company’s plants exceeds
the market average. As a result of Resolution 95, revenues to Company’s thermal units increased, but the impact on the hydroelectric
plant Piedra del Águila was dependent on hydrology. The new Resolution also established that all fuels, except coal, would be provided
by CAMMESA. This resolution also established that
part of the additional remuneration would not be collected in cash rather it would be implemented through LVFDV and would be directed
to a “New Infrastructure Projects in the Energy Sector” which needed to be approved by the former Secretariat of the Energy. Finally, Resolution 95 temporarily
suspended the inclusion of new contracts in the Term market as well as their extension or renewal. Notwithstanding the foregoing, contracts
in force as at the effective date of Resolution 95 were continue being managed by CAMMESA upon their termination. As from such termination,
large users would acquire their supplies directly from CAMMESA. Also, Resolution 95 temporarily suspended the acquisition of fuel by the
generation agents. All fuel purchases for the generation of electric power were centralized through CAMMESA. On May 23, 2014, Resolution SE
No. 529/2014 was published in the Argentine Official Gazette (“Resolution 529”) and was to be applied starting from February
2014 transactions. Resolution 529 modified Resolution 95 by increasing the amounts that remunerate fixed costs, variable costs and additional
remuneration of the Comprised Generators in MEM (Wholesale Electricity Market) of the conventional thermal type or national hydro type.
Resolution 529 included a new “Remuneration of Non-Recurrent Maintenance” scheme for the Comprised Generators. This new remuneration
was determined monthly and its calculation was made based on the total generated energy. Regarding this aspect, CAMMESA was instructed
to issue LVFVD for the financing of major maintenances subject to the approval of the former SE. On July 17, 2015, the Secretariat of
Electric Energy set forth Resolution No. 482/2015 (“Resolution 482”) which retroactively updated the prices of Resolution
529 to February 1, 2015, and created a new trust called “Recursos para las inversiones del FONINVEMEM 2015-2018” in order
to invest in new generation plants. The Company’s plants would receive compensation under this program. Finally, on March 30, 2016, through
Resolution No. 22/2016 (“Resolution 22”), the values set by Resolution 482 were updated to become effective starting from
the transactions of February 2016.
c) Resolution No. 19/2017 On February 2, 2017, the Secretariat
of Electric Energy (“SEE”) issued Resolution SEE No. 19/17 (Resolution 19), which replaced Resolution 95, as amended. This
resolution changed electric energy generators remuneration methodology for transactions operated since February 1, 2017, which were previously
covered by Resolution 95 as amended (see section b in this note). Resolution 19 substantially amended
the tariff scheme applicable, which was previously governed by Resolution 22. Among its most significant provisions, such resolution established:
(a) that generation companies would receive a remuneration of electric power generated and available capacity, (b) gradual increases in
tariffs effective as of February, May and November 2017, (c) that the new tariffs would be denominated in U.S. dollars, instead of Argentine
pesos, thus protecting generation companies from potential fluctuations in the value of the Argentine peso and (d) 100% of the energy
sales would be collected in cash by generators, eliminating the creation of additional LVFVD receivables. Pursuant to this resolution, the
Secretariat of Electric Energy established that electricity generators, co- generators and self-generators acting as agents in the WEM
and which operate conventional thermal power plants, may make guaranteed availability offers (ofertas de disponibilidad garantizada) in
the WEM. Pursuant to these offers, these generation companies may commit specific capacity and power output of the generation, provided
that such capacity and energy have not been committed under other power purchase agreements. The offers must be accepted by CAMMESA (acting
on behalf of the electricity demanding agents of the WEM), who will be the purchaser of the power under the guaranteed availability agreements
(compromisos de disponibilidad garantizada). The term of the guaranteed availability agreements is 3 years, and their general terms and
conditions are established in Resolution 19. Resolution 19 also established
that WEM agents that operate hydroelectric power plants would be remunerated for the energy and capacity of their generation units in
accordance with the values set forth in such resolution.
d) SGE (Secretaría de Gobierno de Energía) Resolution No. 70/2018 and
Ministry of Productive Development Resolution No. 12/2019 On November 6, 2018, Resolution
No. 70/2018 of the SGE was published, which resolution replaced Article 8 of Resolution issued by former SE no. 95/2013. The new article
allowed MEM Generators, Autogenerators and Cogenerators to obtain their own fuel. This did not alter the commitments assumed by Generation
Agents within the context of MEM supply agreements with CAMMESA. It was established that generation costs with their own fuel would be
valued according to the recognition mechanism of Average Variable Costs (“CVP”) recognized by CAMMESA. The Resolution also
established that regarding those Generators not purchasing their own fuel, CAMMESA would continue the commercial management and the fuel
supply. Regarding this matter, under Resolution
No. 12/2019 by the Ministry of Productive Development (published in the Official Gazette on December 30, 2019) fuel purchase for the generation
of electric power was once again centralized through CAMMESA, therefore repealing the effect of Resolution No. 70/2018 of the former Secretariat
of Energy, and Section 8 of Resolution No. 95/2013 of the former Secretariat of Energy and Section 4 of Resolution No. 529/2014 of the
former Secretariat of Energy were back in force.
e) Resolution of the Secretariat of Renewable Resources and Electricity Market no. 1/2019 On March 1, 2019 Resolution No.
1/2019 (“Resolution 1”) of the Secretariat of Renewable Resources and Electricity Market was published in the Official Gazette
by virtue of which Resolution 19 was abolished. It established the new remuneration values of energy, power and associated services for
the affected generators, as well as their application methodology. Its validity commenced on the date of its publication in the Official
Gazette. According to Resolution 1, the
approved remuneration system would be of transitional application and until the following would be defined and gradually implemented:
regulatory mechanisms aimed at reaching an autonomous, competitive and sustainable operation that allows for freedom of contract between
supply and demand; and a technical, economical and operative functioning for the integration of different generation technologies so as
to guarantee a reliable and cost effective system. The following were the main changes
introduced by Resolution 1 in connection with Resolution 19: Energy Sale:
– The price of energy generated by thermal power stations
was reduced. Therefore, the price for energy generated with natural gas was of 4 USD/MWh and 7 USD/MWh for energy generated with liquid
fuel.
– The price of energy operated by thermal power stations
was reduced. Therefore, the price for energy operated with any fuel was of 1.4 USD/MW.
– The price for energy generated from non-conventional
energy sources (renewable energies) was fixed at 28 USD/MWh. Power Sale:
– DIGO price (established by Resolution 19) went from
7,000 USD/MW-month during the twelve months of the year to 7,000 USD/MW-month the six months of higher seasonal demand for electrical
energy (December, January, February, June, July and August) and to 5,500 USD/MW-month the remaining months of the year (March, April,
May, September, October and November).
– Some minimum values of offered availability are
reduced. Its compliance was subject to the foregoing prices.
– A weighting factor was fixed for the foregoing prices,
between 1 and 0.7, depending on the use factor of the twelve months previous to each month of the transaction.
f) Resolution No. 31/2020 of the Secretariat of Energy On February 27, 2020, the Secretariat
of Energy published in the Official Gazette Resolution No. 31 (“Resolution 31”) which sets forth the criteria to calculate
the economic transactions of energy and power that the generating parties commercialize in the spot market, which was in force as from
February 1, 2020. This new regulation, contrary to Resolution
1, establishes all prices for the remuneration of energy and power in Argentine pesos, and it sets forth that the prices would be adjusted
on a monthly basis with a formula based on the evolution of Consumer Price Index (IPC) and the Domestic Wholesale Price Index (IPIM).
New power prices were generally reduced in relation to the current prices as of January 2020, and the energy prices remained equivalent,
expressed in Argentine pesos instead of US dollars. Finally, this regulation introduced a new remuneration component which applied to
the energy generated during the first 50 hours of maximum thermal requirement of the month (MTR, which is determined by the sum of the
hours of all the thermal generation of the system), it determines different remuneration prices based on the season of the year and the
energy delivered during the first and second 25 hours of MTR. On April 8, 2020, the Company
learned that the Secretariat of Energy instructed CAMMESA to postpone until further notice the application of the price update mechanism
described in the second paragraph of this note. Accordingly, CAMMESA did not apply the price update mechanism to the energy and power
sold since March 2020.
g) Secretariat of Energy Resolution No. 440/2021 Through Resolution No. 440 (“Resolution
440”), published in the Official Gazette on May 21, 2021, the Secretariat of Energy established a new remuneration scheme for MEM
generation agents. In this regard, Exhibits II, III, IV and V of Resolution 31 were replaced. Moreover, section 2 of Resolution 31, which
established a system for the automatic updating of remuneration values, was repealed. In general terms, Resolution 440 increased the remuneration
values of generation agents by 29% compared to Resolution 31. It was established that for what Resolution
440 set forth (collection of the new values as from February 2021 transactions, among others), MEM generation agents must submit before
CAMMESA a note -to CAMMESA’s satisfaction- stating full and unconditional withdrawal of any administrative complaint or ongoing
judicial procedure against the National Government, the Secretariat of Energy and/or CAMMESA, related to section 2 of Resolution 31. Dated
June 17, 2021, the Company submitted the requested withdrawal note. In addition, on November 9, 2021,
the Secretariat of Energy established that in order to determine the Power Availability Remuneration of thermal generators under Resolution
440, a constant Utilization Factor equal to 70% must be considered.
h) Secretariat of Energy Resolution No. 354/2020 This resolution established, among other
things, that as from the effectiveness of Plan “GasAr” (Plan Gas 4), Generators of WEM may adhere to centralized dispatch,
assigning CAMMESA such contracts entered into with producers or transporters of natural gas, so that such contracts are used by the Dispatch
Entity (OED for its acronym in Spanish), based on dispatch criteria. In addition, this resolution established
that generation agents who, pursuant to Resolution No. 287/2017, have the obligation of self-procuring fuel are able to deem such obligations
null and therefore, have their associated costs recognized, and they must keep maintenance of the transport capacity for its management
in centralized dispatch, as long as CAMMESA determines the convenience of having such.
i) Secretariat of Energy Resolution No. 238/2022 On April 21, 2022, Resolution No. 238/2022
("Resolution 238") issued by the Secretariat of Energy was published in the Official Gazette. This resolution updates remuneration
prices for energy and capacity of generation units not committed on a Purchase Power Agreement, it replaces Annex I to V of the former
Resolution No. 440/2021 and it abolishes section 4 of Resolution No. 1037/2021, which granted an additional and temporary increase to
generators remuneration. It also removes the Use Factor from the capacity payment calculation, improving revenue performance. Resolution 238 increased by 30% the
remuneration values starting February 2022, and it provided an additional 10% above the new values starting in June 2022.
j) Secretariat of Energy Resolution No. 826/2022 On December 14, 2022, Resolution No.
826/2022 (“Resolution 826”) issued by the Secretariat of Energy was published in the Official Gazette, through which the power
and energy remuneration values of the generation not committed under contracts were updated. Exhibits I to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Details 7) - ARS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Assets measured at fair value</t>
        </is>
      </c>
      <c r="B3" s="6" t="n">
        <v>254276870</v>
      </c>
      <c r="C3" s="6" t="n">
        <v>279137265</v>
      </c>
    </row>
    <row r="4">
      <c r="A4" s="4" t="inlineStr">
        <is>
          <t>Level One Of Fair Value Hierarchy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ssets measured at fair value</t>
        </is>
      </c>
      <c r="B6" s="5" t="n">
        <v>247642657</v>
      </c>
      <c r="C6" s="5" t="n">
        <v>268336625</v>
      </c>
    </row>
    <row r="7">
      <c r="A7" s="4" t="inlineStr">
        <is>
          <t>Level Two Of Fair Value Hierarch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ssets measured at fair value</t>
        </is>
      </c>
      <c r="B9" s="5" t="n">
        <v>6634213</v>
      </c>
      <c r="C9" s="5" t="n">
        <v>10800640</v>
      </c>
    </row>
    <row r="10">
      <c r="A10" s="4" t="inlineStr">
        <is>
          <t>Level Three Of Fair Value Hierarch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Assets measured at fair value</t>
        </is>
      </c>
      <c r="B12" s="4" t="inlineStr">
        <is>
          <t xml:space="preserve"> </t>
        </is>
      </c>
      <c r="C12" s="4" t="inlineStr">
        <is>
          <t xml:space="preserve"> </t>
        </is>
      </c>
    </row>
    <row r="13">
      <c r="A13" s="4" t="inlineStr">
        <is>
          <t>Financial Assets At Fair Value Through Profit Or Loss [Member] | Mutual Fund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ssets measured at fair value</t>
        </is>
      </c>
      <c r="B15" s="5" t="n">
        <v>12890967</v>
      </c>
      <c r="C15" s="5" t="n">
        <v>39204922</v>
      </c>
    </row>
    <row r="16">
      <c r="A16" s="4" t="inlineStr">
        <is>
          <t>Financial Assets At Fair Value Through Profit Or Loss [Member] | Mutual Funds [Member] | Level One Of Fair Value Hierarch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ssets measured at fair value</t>
        </is>
      </c>
      <c r="B18" s="5" t="n">
        <v>12890967</v>
      </c>
      <c r="C18" s="5" t="n">
        <v>39204922</v>
      </c>
    </row>
    <row r="19">
      <c r="A19" s="4" t="inlineStr">
        <is>
          <t>Financial Assets At Fair Value Through Profit Or Loss [Member] | Mutual Funds [Member] | Level Two Of Fair Value Hierarchy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Assets measured at fair value</t>
        </is>
      </c>
      <c r="B21" s="4" t="inlineStr">
        <is>
          <t xml:space="preserve"> </t>
        </is>
      </c>
      <c r="C21" s="4" t="inlineStr">
        <is>
          <t xml:space="preserve"> </t>
        </is>
      </c>
    </row>
    <row r="22">
      <c r="A22" s="4" t="inlineStr">
        <is>
          <t>Financial Assets At Fair Value Through Profit Or Loss [Member] | Mutual Funds [Member] | Level Three Of Fair Value Hierarchy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Assets measured at fair value</t>
        </is>
      </c>
      <c r="B24" s="4" t="inlineStr">
        <is>
          <t xml:space="preserve"> </t>
        </is>
      </c>
      <c r="C24" s="4" t="inlineStr">
        <is>
          <t xml:space="preserve"> </t>
        </is>
      </c>
    </row>
    <row r="25">
      <c r="A25" s="4" t="inlineStr">
        <is>
          <t>Financial Assets At Fair Value Through Profit Or Loss [Member] | Public Debt Securitie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Assets measured at fair value</t>
        </is>
      </c>
      <c r="B27" s="5" t="n">
        <v>225195695</v>
      </c>
      <c r="C27" s="5" t="n">
        <v>223594222</v>
      </c>
    </row>
    <row r="28">
      <c r="A28" s="4" t="inlineStr">
        <is>
          <t>Financial Assets At Fair Value Through Profit Or Loss [Member] | Public Debt Securities [Member] | Level One Of Fair Value Hierarchy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Assets measured at fair value</t>
        </is>
      </c>
      <c r="B30" s="5" t="n">
        <v>225195695</v>
      </c>
      <c r="C30" s="5" t="n">
        <v>223594222</v>
      </c>
    </row>
    <row r="31">
      <c r="A31" s="4" t="inlineStr">
        <is>
          <t>Financial Assets At Fair Value Through Profit Or Loss [Member] | Public Debt Securities [Member] | Level Two Of Fair Value Hierarchy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Assets measured at fair value</t>
        </is>
      </c>
      <c r="B33" s="4" t="inlineStr">
        <is>
          <t xml:space="preserve"> </t>
        </is>
      </c>
      <c r="C33" s="4" t="inlineStr">
        <is>
          <t xml:space="preserve"> </t>
        </is>
      </c>
    </row>
    <row r="34">
      <c r="A34" s="4" t="inlineStr">
        <is>
          <t>Financial Assets At Fair Value Through Profit Or Loss [Member] | Public Debt Securities [Member] | Level Three Of Fair Value Hierarchy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Assets measured at fair value</t>
        </is>
      </c>
      <c r="B36" s="4" t="inlineStr">
        <is>
          <t xml:space="preserve"> </t>
        </is>
      </c>
      <c r="C36" s="4" t="inlineStr">
        <is>
          <t xml:space="preserve"> </t>
        </is>
      </c>
    </row>
    <row r="37">
      <c r="A37" s="4" t="inlineStr">
        <is>
          <t>Financial Assets At Fair Value Through Profit Or Loss [Member] | Stocks And Corporate Bond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Assets measured at fair value</t>
        </is>
      </c>
      <c r="B39" s="5" t="n">
        <v>1179100</v>
      </c>
      <c r="C39" s="5" t="n">
        <v>5537481</v>
      </c>
    </row>
    <row r="40">
      <c r="A40" s="4" t="inlineStr">
        <is>
          <t>Financial Assets At Fair Value Through Profit Or Loss [Member] | Stocks And Corporate Bonds [Member] | Level One Of Fair Value Hierarchy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Assets measured at fair value</t>
        </is>
      </c>
      <c r="B42" s="5" t="n">
        <v>1179100</v>
      </c>
      <c r="C42" s="5" t="n">
        <v>5537481</v>
      </c>
    </row>
    <row r="43">
      <c r="A43" s="4" t="inlineStr">
        <is>
          <t>Financial Assets At Fair Value Through Profit Or Loss [Member] | Stocks And Corporate Bonds [Member] | Level Two Of Fair Value Hierarchy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Assets measured at fair value</t>
        </is>
      </c>
      <c r="B45" s="4" t="inlineStr">
        <is>
          <t xml:space="preserve"> </t>
        </is>
      </c>
      <c r="C45" s="4" t="inlineStr">
        <is>
          <t xml:space="preserve"> </t>
        </is>
      </c>
    </row>
    <row r="46">
      <c r="A46" s="4" t="inlineStr">
        <is>
          <t>Financial Assets At Fair Value Through Profit Or Loss [Member] | Stocks And Corporate Bonds [Member] | Level Three Of Fair Value Hierarchy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Assets measured at fair value</t>
        </is>
      </c>
      <c r="B48" s="4" t="inlineStr">
        <is>
          <t xml:space="preserve"> </t>
        </is>
      </c>
      <c r="C48" s="4" t="inlineStr">
        <is>
          <t xml:space="preserve"> </t>
        </is>
      </c>
    </row>
    <row r="49">
      <c r="A49" s="4" t="inlineStr">
        <is>
          <t>Financial Assets At Fair Value Through Profit Or Loss [Member] | Interest Rates Swap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Assets measured at fair value</t>
        </is>
      </c>
      <c r="B51" s="5" t="n">
        <v>6634213</v>
      </c>
      <c r="C51" s="5" t="n">
        <v>10800640</v>
      </c>
    </row>
    <row r="52">
      <c r="A52" s="4" t="inlineStr">
        <is>
          <t>Financial Assets At Fair Value Through Profit Or Loss [Member] | Interest Rates Swap [Member] | Level One Of Fair Value Hierarchy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Assets measured at fair value</t>
        </is>
      </c>
      <c r="B54" s="4" t="inlineStr">
        <is>
          <t xml:space="preserve"> </t>
        </is>
      </c>
      <c r="C54" s="4" t="inlineStr">
        <is>
          <t xml:space="preserve"> </t>
        </is>
      </c>
    </row>
    <row r="55">
      <c r="A55" s="4" t="inlineStr">
        <is>
          <t>Financial Assets At Fair Value Through Profit Or Loss [Member] | Interest Rates Swap [Member] | Level Two Of Fair Value Hierarchy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Assets measured at fair value</t>
        </is>
      </c>
      <c r="B57" s="5" t="n">
        <v>6634213</v>
      </c>
      <c r="C57" s="4" t="inlineStr">
        <is>
          <t xml:space="preserve"> </t>
        </is>
      </c>
    </row>
    <row r="58">
      <c r="A58" s="4" t="inlineStr">
        <is>
          <t>Financial Assets At Fair Value Through Profit Or Loss [Member] | Interest Rates Swap [Member] | Level Three Of Fair Value Hierarchy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Assets measured at fair value</t>
        </is>
      </c>
      <c r="B60" s="4" t="inlineStr">
        <is>
          <t xml:space="preserve"> </t>
        </is>
      </c>
      <c r="C60" s="4" t="inlineStr">
        <is>
          <t xml:space="preserve"> </t>
        </is>
      </c>
    </row>
    <row r="61">
      <c r="A61" s="4" t="inlineStr">
        <is>
          <t>Financial Assets At Fair Value Through Profit Or Loss [Member] | Interest In Companie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Assets measured at fair value</t>
        </is>
      </c>
      <c r="B63" s="5" t="n">
        <v>8376895</v>
      </c>
      <c r="C63" s="4" t="inlineStr">
        <is>
          <t xml:space="preserve"> </t>
        </is>
      </c>
    </row>
    <row r="64">
      <c r="A64" s="4" t="inlineStr">
        <is>
          <t>Financial Assets At Fair Value Through Profit Or Loss [Member] | Interest In Companies [Member] | Level One Of Fair Value Hierarchy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Assets measured at fair value</t>
        </is>
      </c>
      <c r="B66" s="5" t="n">
        <v>8376895</v>
      </c>
      <c r="C66" s="4" t="inlineStr">
        <is>
          <t xml:space="preserve"> </t>
        </is>
      </c>
    </row>
    <row r="67">
      <c r="A67" s="4" t="inlineStr">
        <is>
          <t>Financial Assets At Fair Value Through Profit Or Loss [Member] | Interest In Companies [Member] | Level Two Of Fair Value Hierarchy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Assets measured at fair value</t>
        </is>
      </c>
      <c r="B69" s="4" t="inlineStr">
        <is>
          <t xml:space="preserve"> </t>
        </is>
      </c>
      <c r="C69" s="6" t="n">
        <v>10800640</v>
      </c>
    </row>
    <row r="70">
      <c r="A70" s="4" t="inlineStr">
        <is>
          <t>Financial Assets At Fair Value Through Profit Or Loss [Member] | Interest In Companies [Member] | Level Three Of Fair Value Hierarchy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Assets measured at fair value</t>
        </is>
      </c>
      <c r="B72" s="4" t="inlineStr">
        <is>
          <t xml:space="preserve"> </t>
        </is>
      </c>
      <c r="C7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assets and liabilities (Details 8) $ in Thousands, $ in Millions</t>
        </is>
      </c>
      <c r="B1" s="2" t="inlineStr">
        <is>
          <t>Dec. 31, 2024 ARS ($)</t>
        </is>
      </c>
      <c r="C1" s="2" t="inlineStr">
        <is>
          <t>Dec. 31, 2024 USD ($)</t>
        </is>
      </c>
      <c r="D1" s="2" t="inlineStr">
        <is>
          <t>Dec. 31, 2023 ARS ($)</t>
        </is>
      </c>
    </row>
    <row r="2">
      <c r="A2" s="3" t="inlineStr">
        <is>
          <t>IfrsStatementLineItems [Line Items]</t>
        </is>
      </c>
      <c r="B2" s="4" t="inlineStr">
        <is>
          <t xml:space="preserve"> </t>
        </is>
      </c>
      <c r="C2" s="4" t="inlineStr">
        <is>
          <t xml:space="preserve"> </t>
        </is>
      </c>
      <c r="D2" s="4" t="inlineStr">
        <is>
          <t xml:space="preserve"> </t>
        </is>
      </c>
    </row>
    <row r="3">
      <c r="A3" s="4" t="inlineStr">
        <is>
          <t>Other financial assets current</t>
        </is>
      </c>
      <c r="B3" s="6" t="n">
        <v>240175386</v>
      </c>
      <c r="C3" s="11" t="n">
        <v>42.1</v>
      </c>
      <c r="D3" s="6" t="n">
        <v>195634662</v>
      </c>
    </row>
    <row r="4">
      <c r="A4" s="4" t="inlineStr">
        <is>
          <t>Other financial assets non current</t>
        </is>
      </c>
      <c r="B4" s="5" t="n">
        <v>14961851</v>
      </c>
      <c r="C4" s="4" t="inlineStr">
        <is>
          <t xml:space="preserve"> </t>
        </is>
      </c>
      <c r="D4" s="5" t="n">
        <v>84362973</v>
      </c>
    </row>
    <row r="5">
      <c r="A5" s="4" t="inlineStr">
        <is>
          <t>Other financial assets non current unquoted shares</t>
        </is>
      </c>
      <c r="B5" s="5" t="n">
        <v>860370</v>
      </c>
      <c r="C5" s="4" t="inlineStr">
        <is>
          <t xml:space="preserve"> </t>
        </is>
      </c>
      <c r="D5" s="5" t="n">
        <v>860370</v>
      </c>
    </row>
    <row r="6">
      <c r="A6" s="4" t="inlineStr">
        <is>
          <t>TSM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Other financial assets non current</t>
        </is>
      </c>
      <c r="B8" s="5" t="n">
        <v>389219</v>
      </c>
      <c r="C8" s="4" t="inlineStr">
        <is>
          <t xml:space="preserve"> </t>
        </is>
      </c>
      <c r="D8" s="5" t="n">
        <v>389219</v>
      </c>
    </row>
    <row r="9">
      <c r="A9" s="4" t="inlineStr">
        <is>
          <t>TMB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Other financial assets non current</t>
        </is>
      </c>
      <c r="B11" s="5" t="n">
        <v>471151</v>
      </c>
      <c r="C11" s="4" t="inlineStr">
        <is>
          <t xml:space="preserve"> </t>
        </is>
      </c>
      <c r="D11" s="5" t="n">
        <v>471151</v>
      </c>
    </row>
    <row r="12">
      <c r="A12" s="4" t="inlineStr">
        <is>
          <t>Financial Assets At Fair Value Through Profit Or Los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Other financial assets current</t>
        </is>
      </c>
      <c r="B14" s="5" t="n">
        <v>240175386</v>
      </c>
      <c r="C14" s="4" t="inlineStr">
        <is>
          <t xml:space="preserve"> </t>
        </is>
      </c>
      <c r="D14" s="5" t="n">
        <v>195634662</v>
      </c>
    </row>
    <row r="15">
      <c r="A15" s="4" t="inlineStr">
        <is>
          <t>Other financial assets non current</t>
        </is>
      </c>
      <c r="B15" s="5" t="n">
        <v>14101481</v>
      </c>
      <c r="C15" s="4" t="inlineStr">
        <is>
          <t xml:space="preserve"> </t>
        </is>
      </c>
      <c r="D15" s="5" t="n">
        <v>83502603</v>
      </c>
    </row>
    <row r="16">
      <c r="A16" s="4" t="inlineStr">
        <is>
          <t>Financial Assets At Fair Value Through Profit Or Loss [Member] | Public Debt Securities Issued By National Government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Other financial assets current</t>
        </is>
      </c>
      <c r="B18" s="5" t="n">
        <v>133328233</v>
      </c>
      <c r="C18" s="4" t="inlineStr">
        <is>
          <t xml:space="preserve"> </t>
        </is>
      </c>
      <c r="D18" s="5" t="n">
        <v>102484972</v>
      </c>
    </row>
    <row r="19">
      <c r="A19" s="4" t="inlineStr">
        <is>
          <t>Financial Assets At Fair Value Through Profit Or Loss [Member] | Public Debt Securitie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Other financial assets current</t>
        </is>
      </c>
      <c r="B21" s="5" t="n">
        <v>91867462</v>
      </c>
      <c r="C21" s="4" t="inlineStr">
        <is>
          <t xml:space="preserve"> </t>
        </is>
      </c>
      <c r="D21" s="5" t="n">
        <v>45822256</v>
      </c>
    </row>
    <row r="22">
      <c r="A22" s="4" t="inlineStr">
        <is>
          <t>Other financial assets non current</t>
        </is>
      </c>
      <c r="B22" s="4" t="inlineStr">
        <is>
          <t xml:space="preserve"> </t>
        </is>
      </c>
      <c r="C22" s="4" t="inlineStr">
        <is>
          <t xml:space="preserve"> </t>
        </is>
      </c>
      <c r="D22" s="5" t="n">
        <v>75286994</v>
      </c>
    </row>
    <row r="23">
      <c r="A23" s="4" t="inlineStr">
        <is>
          <t>Financial Assets At Fair Value Through Profit Or Loss [Member] | Mutual Fund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Other financial assets current</t>
        </is>
      </c>
      <c r="B25" s="5" t="n">
        <v>12144974</v>
      </c>
      <c r="C25" s="4" t="inlineStr">
        <is>
          <t xml:space="preserve"> </t>
        </is>
      </c>
      <c r="D25" s="5" t="n">
        <v>37781040</v>
      </c>
    </row>
    <row r="26">
      <c r="A26" s="4" t="inlineStr">
        <is>
          <t>Other financial assets non current</t>
        </is>
      </c>
      <c r="B26" s="5" t="n">
        <v>745990</v>
      </c>
      <c r="C26" s="4" t="inlineStr">
        <is>
          <t xml:space="preserve"> </t>
        </is>
      </c>
      <c r="D26" s="5" t="n">
        <v>1423882</v>
      </c>
    </row>
    <row r="27">
      <c r="A27" s="4" t="inlineStr">
        <is>
          <t>Financial Assets At Fair Value Through Profit Or Loss [Member] | Stocks And Corporate Bond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Other financial assets current</t>
        </is>
      </c>
      <c r="B29" s="5" t="n">
        <v>1179100</v>
      </c>
      <c r="C29" s="4" t="inlineStr">
        <is>
          <t xml:space="preserve"> </t>
        </is>
      </c>
      <c r="D29" s="5" t="n">
        <v>5537481</v>
      </c>
    </row>
    <row r="30">
      <c r="A30" s="4" t="inlineStr">
        <is>
          <t>Financial Assets At Fair Value Through Profit Or Loss [Member] | Interests Rate Swap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Other financial assets current</t>
        </is>
      </c>
      <c r="B32" s="5" t="n">
        <v>1655617</v>
      </c>
      <c r="C32" s="4" t="inlineStr">
        <is>
          <t xml:space="preserve"> </t>
        </is>
      </c>
      <c r="D32" s="5" t="n">
        <v>4008913</v>
      </c>
    </row>
    <row r="33">
      <c r="A33" s="4" t="inlineStr">
        <is>
          <t>Other financial assets non current</t>
        </is>
      </c>
      <c r="B33" s="5" t="n">
        <v>4978596</v>
      </c>
      <c r="C33" s="4" t="inlineStr">
        <is>
          <t xml:space="preserve"> </t>
        </is>
      </c>
      <c r="D33" s="5" t="n">
        <v>6791727</v>
      </c>
    </row>
    <row r="34">
      <c r="A34" s="4" t="inlineStr">
        <is>
          <t>Financial Assets At Fair Value Through Profit Or Loss [Member] | Interest In Companies Abra Silver Resource Corp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Other financial assets non current</t>
        </is>
      </c>
      <c r="B36" s="6" t="n">
        <v>8376895</v>
      </c>
      <c r="C36" s="4" t="inlineStr">
        <is>
          <t xml:space="preserve"> </t>
        </is>
      </c>
      <c r="D3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assets and liabilities (Details 9) - ARS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Non-current financial assets</t>
        </is>
      </c>
      <c r="B3" s="6" t="n">
        <v>149995094</v>
      </c>
      <c r="C3" s="6" t="n">
        <v>418694131</v>
      </c>
    </row>
    <row r="4">
      <c r="A4" s="4" t="inlineStr">
        <is>
          <t>Current financial assets</t>
        </is>
      </c>
      <c r="B4" s="5" t="n">
        <v>274980522</v>
      </c>
      <c r="C4" s="5" t="n">
        <v>359409488</v>
      </c>
    </row>
    <row r="5">
      <c r="A5" s="4" t="inlineStr">
        <is>
          <t>Financial assets</t>
        </is>
      </c>
      <c r="B5" s="5" t="n">
        <v>424975616</v>
      </c>
      <c r="C5" s="5" t="n">
        <v>778103619</v>
      </c>
    </row>
    <row r="6">
      <c r="A6" s="4" t="inlineStr">
        <is>
          <t>Non-current financial liabilities</t>
        </is>
      </c>
      <c r="B6" s="5" t="n">
        <v>288496632</v>
      </c>
      <c r="C6" s="5" t="n">
        <v>644010644</v>
      </c>
    </row>
    <row r="7">
      <c r="A7" s="4" t="inlineStr">
        <is>
          <t>Current financial liabilities</t>
        </is>
      </c>
      <c r="B7" s="5" t="n">
        <v>154452393</v>
      </c>
      <c r="C7" s="5" t="n">
        <v>177226288</v>
      </c>
    </row>
    <row r="8">
      <c r="A8" s="4" t="inlineStr">
        <is>
          <t>Financial liabilities</t>
        </is>
      </c>
      <c r="B8" s="5" t="n">
        <v>442949025</v>
      </c>
      <c r="C8" s="5" t="n">
        <v>821236932</v>
      </c>
    </row>
    <row r="9">
      <c r="A9" s="4" t="inlineStr">
        <is>
          <t>US Dollar [Member] | Trade And Other Receivabl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on current currency amount</t>
        </is>
      </c>
      <c r="B11" s="6" t="n">
        <v>132339</v>
      </c>
      <c r="C11" s="5" t="n">
        <v>191195</v>
      </c>
    </row>
    <row r="12">
      <c r="A12" s="4" t="inlineStr">
        <is>
          <t>Non-current effective exchange rate</t>
        </is>
      </c>
      <c r="B12" s="9" t="n">
        <v>10.325</v>
      </c>
      <c r="C12" s="4" t="inlineStr">
        <is>
          <t xml:space="preserve"> </t>
        </is>
      </c>
    </row>
    <row r="13">
      <c r="A13" s="4" t="inlineStr">
        <is>
          <t>Non-current financial assets</t>
        </is>
      </c>
      <c r="B13" s="6" t="n">
        <v>136639897</v>
      </c>
      <c r="C13" s="5" t="n">
        <v>336615409</v>
      </c>
    </row>
    <row r="14">
      <c r="A14" s="4" t="inlineStr">
        <is>
          <t>Currency amount</t>
        </is>
      </c>
      <c r="B14" s="6" t="n">
        <v>112540</v>
      </c>
      <c r="C14" s="5" t="n">
        <v>105677</v>
      </c>
    </row>
    <row r="15">
      <c r="A15" s="4" t="inlineStr">
        <is>
          <t>Effective exchange rate</t>
        </is>
      </c>
      <c r="B15" s="9" t="n">
        <v>10.325</v>
      </c>
      <c r="C15" s="4" t="inlineStr">
        <is>
          <t xml:space="preserve"> </t>
        </is>
      </c>
    </row>
    <row r="16">
      <c r="A16" s="4" t="inlineStr">
        <is>
          <t>Current financial assets</t>
        </is>
      </c>
      <c r="B16" s="6" t="n">
        <v>116197550</v>
      </c>
      <c r="C16" s="5" t="n">
        <v>186053084</v>
      </c>
    </row>
    <row r="17">
      <c r="A17" s="4" t="inlineStr">
        <is>
          <t>US Dollar [Member] | Other Financial Asset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on current currency amount</t>
        </is>
      </c>
      <c r="B19" s="6" t="n">
        <v>12979</v>
      </c>
      <c r="C19" s="5" t="n">
        <v>46796</v>
      </c>
    </row>
    <row r="20">
      <c r="A20" s="4" t="inlineStr">
        <is>
          <t>Non-current effective exchange rate</t>
        </is>
      </c>
      <c r="B20" s="10" t="n">
        <v>10.29</v>
      </c>
      <c r="C20" s="4" t="inlineStr">
        <is>
          <t xml:space="preserve"> </t>
        </is>
      </c>
    </row>
    <row r="21">
      <c r="A21" s="4" t="inlineStr">
        <is>
          <t>Non-current financial assets</t>
        </is>
      </c>
      <c r="B21" s="6" t="n">
        <v>13355197</v>
      </c>
      <c r="C21" s="5" t="n">
        <v>82078722</v>
      </c>
    </row>
    <row r="22">
      <c r="A22" s="4" t="inlineStr">
        <is>
          <t>Currency amount</t>
        </is>
      </c>
      <c r="B22" s="6" t="n">
        <v>130751</v>
      </c>
      <c r="C22" s="5" t="n">
        <v>66180</v>
      </c>
    </row>
    <row r="23">
      <c r="A23" s="4" t="inlineStr">
        <is>
          <t>Effective exchange rate</t>
        </is>
      </c>
      <c r="B23" s="10" t="n">
        <v>10.29</v>
      </c>
      <c r="C23" s="4" t="inlineStr">
        <is>
          <t xml:space="preserve"> </t>
        </is>
      </c>
    </row>
    <row r="24">
      <c r="A24" s="4" t="inlineStr">
        <is>
          <t>Current financial assets</t>
        </is>
      </c>
      <c r="B24" s="6" t="n">
        <v>134542779</v>
      </c>
      <c r="C24" s="5" t="n">
        <v>116079914</v>
      </c>
    </row>
    <row r="25">
      <c r="A25" s="4" t="inlineStr">
        <is>
          <t>US Dollar [Member] | Cash And Cash Equivalent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Currency amount</t>
        </is>
      </c>
      <c r="B27" s="6" t="n">
        <v>3582</v>
      </c>
      <c r="C27" s="5" t="n">
        <v>14046</v>
      </c>
    </row>
    <row r="28">
      <c r="A28" s="4" t="inlineStr">
        <is>
          <t>Effective exchange rate</t>
        </is>
      </c>
      <c r="B28" s="10" t="n">
        <v>10.29</v>
      </c>
      <c r="C28" s="4" t="inlineStr">
        <is>
          <t xml:space="preserve"> </t>
        </is>
      </c>
    </row>
    <row r="29">
      <c r="A29" s="4" t="inlineStr">
        <is>
          <t>Current financial assets</t>
        </is>
      </c>
      <c r="B29" s="6" t="n">
        <v>3685878</v>
      </c>
      <c r="C29" s="5" t="n">
        <v>24636364</v>
      </c>
    </row>
    <row r="30">
      <c r="A30" s="4" t="inlineStr">
        <is>
          <t>US Dollar [Member] | Trade And Other Receivable 1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Currency amount</t>
        </is>
      </c>
      <c r="B32" s="6" t="n">
        <v>19974</v>
      </c>
      <c r="C32" s="5" t="n">
        <v>18607</v>
      </c>
    </row>
    <row r="33">
      <c r="A33" s="4" t="inlineStr">
        <is>
          <t>Effective exchange rate</t>
        </is>
      </c>
      <c r="B33" s="10" t="n">
        <v>10.29</v>
      </c>
      <c r="C33" s="4" t="inlineStr">
        <is>
          <t xml:space="preserve"> </t>
        </is>
      </c>
    </row>
    <row r="34">
      <c r="A34" s="4" t="inlineStr">
        <is>
          <t>Current financial assets</t>
        </is>
      </c>
      <c r="B34" s="6" t="n">
        <v>20553246</v>
      </c>
      <c r="C34" s="5" t="n">
        <v>32636252</v>
      </c>
    </row>
    <row r="35">
      <c r="A35" s="4" t="inlineStr">
        <is>
          <t>US Dollar [Member] | Loans And Borrowing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Currency amount non current</t>
        </is>
      </c>
      <c r="B37" s="6" t="n">
        <v>277409</v>
      </c>
      <c r="C37" s="5" t="n">
        <v>363490</v>
      </c>
    </row>
    <row r="38">
      <c r="A38" s="4" t="inlineStr">
        <is>
          <t>Effective exchange rate non-current</t>
        </is>
      </c>
      <c r="B38" s="10" t="n">
        <v>10.32</v>
      </c>
      <c r="C38" s="4" t="inlineStr">
        <is>
          <t xml:space="preserve"> </t>
        </is>
      </c>
    </row>
    <row r="39">
      <c r="A39" s="4" t="inlineStr">
        <is>
          <t>Non-current financial liabilities</t>
        </is>
      </c>
      <c r="B39" s="6" t="n">
        <v>286286088</v>
      </c>
      <c r="C39" s="5" t="n">
        <v>639928020</v>
      </c>
    </row>
    <row r="40">
      <c r="A40" s="4" t="inlineStr">
        <is>
          <t>Currency amount current</t>
        </is>
      </c>
      <c r="B40" s="6" t="n">
        <v>87370</v>
      </c>
      <c r="C40" s="5" t="n">
        <v>60002</v>
      </c>
    </row>
    <row r="41">
      <c r="A41" s="4" t="inlineStr">
        <is>
          <t>Effective exchange rate current</t>
        </is>
      </c>
      <c r="B41" s="10" t="n">
        <v>10.32</v>
      </c>
      <c r="C41" s="4" t="inlineStr">
        <is>
          <t xml:space="preserve"> </t>
        </is>
      </c>
    </row>
    <row r="42">
      <c r="A42" s="4" t="inlineStr">
        <is>
          <t>Current financial liabilities</t>
        </is>
      </c>
      <c r="B42" s="6" t="n">
        <v>90165840</v>
      </c>
      <c r="C42" s="5" t="n">
        <v>105633902</v>
      </c>
    </row>
    <row r="43">
      <c r="A43" s="4" t="inlineStr">
        <is>
          <t>US Dollar [Member] | Trade And Other Payable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Currency amount non current</t>
        </is>
      </c>
      <c r="B45" s="6" t="n">
        <v>2142</v>
      </c>
      <c r="C45" s="5" t="n">
        <v>2319</v>
      </c>
    </row>
    <row r="46">
      <c r="A46" s="4" t="inlineStr">
        <is>
          <t>Effective exchange rate non-current</t>
        </is>
      </c>
      <c r="B46" s="10" t="n">
        <v>10.32</v>
      </c>
      <c r="C46" s="4" t="inlineStr">
        <is>
          <t xml:space="preserve"> </t>
        </is>
      </c>
    </row>
    <row r="47">
      <c r="A47" s="4" t="inlineStr">
        <is>
          <t>Non-current financial liabilities</t>
        </is>
      </c>
      <c r="B47" s="6" t="n">
        <v>2210544</v>
      </c>
      <c r="C47" s="5" t="n">
        <v>4082624</v>
      </c>
    </row>
    <row r="48">
      <c r="A48" s="4" t="inlineStr">
        <is>
          <t>Currency amount current</t>
        </is>
      </c>
      <c r="B48" s="6" t="n">
        <v>59468</v>
      </c>
      <c r="C48" s="5" t="n">
        <v>38950</v>
      </c>
    </row>
    <row r="49">
      <c r="A49" s="4" t="inlineStr">
        <is>
          <t>Effective exchange rate current</t>
        </is>
      </c>
      <c r="B49" s="10" t="n">
        <v>10.32</v>
      </c>
      <c r="C49" s="4" t="inlineStr">
        <is>
          <t xml:space="preserve"> </t>
        </is>
      </c>
    </row>
    <row r="50">
      <c r="A50" s="4" t="inlineStr">
        <is>
          <t>Current financial liabilities</t>
        </is>
      </c>
      <c r="B50" s="6" t="n">
        <v>61370976</v>
      </c>
      <c r="C50" s="5" t="n">
        <v>68571867</v>
      </c>
    </row>
    <row r="51">
      <c r="A51" s="4" t="inlineStr">
        <is>
          <t>Euro [Member] | Cash And Cash Equivalent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Currency amount</t>
        </is>
      </c>
      <c r="B53" s="6" t="n">
        <v>1</v>
      </c>
      <c r="C53" s="5" t="n">
        <v>2</v>
      </c>
    </row>
    <row r="54">
      <c r="A54" s="4" t="inlineStr">
        <is>
          <t>Effective exchange rate</t>
        </is>
      </c>
      <c r="B54" s="9" t="n">
        <v>10.6862</v>
      </c>
      <c r="C54" s="4" t="inlineStr">
        <is>
          <t xml:space="preserve"> </t>
        </is>
      </c>
    </row>
    <row r="55">
      <c r="A55" s="4" t="inlineStr">
        <is>
          <t>Current financial assets</t>
        </is>
      </c>
      <c r="B55" s="6" t="n">
        <v>1069</v>
      </c>
      <c r="C55" s="5" t="n">
        <v>3874</v>
      </c>
    </row>
    <row r="56">
      <c r="A56" s="4" t="inlineStr">
        <is>
          <t>Euro [Member] | Trade And Other Payables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Currency amount current</t>
        </is>
      </c>
      <c r="B58" s="6" t="n">
        <v>2553</v>
      </c>
      <c r="C58" s="5" t="n">
        <v>1532</v>
      </c>
    </row>
    <row r="59">
      <c r="A59" s="4" t="inlineStr">
        <is>
          <t>Effective exchange rate current</t>
        </is>
      </c>
      <c r="B59" s="9" t="n">
        <v>10.7431</v>
      </c>
      <c r="C59" s="4" t="inlineStr">
        <is>
          <t xml:space="preserve"> </t>
        </is>
      </c>
    </row>
    <row r="60">
      <c r="A60" s="4" t="inlineStr">
        <is>
          <t>Current financial liabilities</t>
        </is>
      </c>
      <c r="B60" s="6" t="n">
        <v>2742719</v>
      </c>
      <c r="C60" s="5" t="n">
        <v>2984882</v>
      </c>
    </row>
    <row r="61">
      <c r="A61" s="4" t="inlineStr">
        <is>
          <t>Sek [Member] | Trade And Other Payable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Currency amount current</t>
        </is>
      </c>
      <c r="B63" s="6" t="n">
        <v>1832</v>
      </c>
      <c r="C63" s="5" t="n">
        <v>202</v>
      </c>
    </row>
    <row r="64">
      <c r="A64" s="4" t="inlineStr">
        <is>
          <t>Effective exchange rate current</t>
        </is>
      </c>
      <c r="B64" s="9" t="n">
        <v>0.9436</v>
      </c>
      <c r="C64" s="4" t="inlineStr">
        <is>
          <t xml:space="preserve"> </t>
        </is>
      </c>
    </row>
    <row r="65">
      <c r="A65" s="4" t="inlineStr">
        <is>
          <t>Current financial liabilities</t>
        </is>
      </c>
      <c r="B65" s="6" t="n">
        <v>172858</v>
      </c>
      <c r="C65" s="6" t="n">
        <v>3563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Y1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80" customWidth="1" min="7" max="7"/>
    <col width="80"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14" customWidth="1" min="17" max="17"/>
    <col width="13" customWidth="1" min="18" max="18"/>
    <col width="22" customWidth="1" min="19" max="19"/>
    <col width="22" customWidth="1" min="20" max="20"/>
    <col width="21" customWidth="1" min="21" max="21"/>
    <col width="21" customWidth="1" min="22" max="22"/>
    <col width="22" customWidth="1" min="23" max="23"/>
    <col width="22" customWidth="1" min="24" max="24"/>
    <col width="22" customWidth="1" min="25" max="25"/>
  </cols>
  <sheetData>
    <row r="1">
      <c r="A1" s="1" t="inlineStr">
        <is>
          <t>Financial assets and liabilities (Details Narrative) $ in Thousands</t>
        </is>
      </c>
      <c r="H1" s="2" t="inlineStr">
        <is>
          <t>12 Months Ended</t>
        </is>
      </c>
    </row>
    <row r="2">
      <c r="B2" s="2" t="inlineStr">
        <is>
          <t>Nov. 04, 2024 USD ($)</t>
        </is>
      </c>
      <c r="C2" s="2" t="inlineStr">
        <is>
          <t>Oct. 20, 2023 USD ($)</t>
        </is>
      </c>
      <c r="D2" s="2" t="inlineStr">
        <is>
          <t>Sep. 17, 2023 USD ($)</t>
        </is>
      </c>
      <c r="E2" s="2" t="inlineStr">
        <is>
          <t>Aug. 26, 2020 USD ($)</t>
        </is>
      </c>
      <c r="F2" s="2" t="inlineStr">
        <is>
          <t>Jul. 31, 2020 USD ($)</t>
        </is>
      </c>
      <c r="G2" s="2" t="inlineStr">
        <is>
          <t>Oct. 27, 2014 USD ($)</t>
        </is>
      </c>
      <c r="H2" s="2" t="inlineStr">
        <is>
          <t>Dec. 31, 2024 ARS ($) shares</t>
        </is>
      </c>
      <c r="I2" s="2" t="inlineStr">
        <is>
          <t>Dec. 31, 2023 ARS ($)</t>
        </is>
      </c>
      <c r="J2" s="2" t="inlineStr">
        <is>
          <t>Dec. 31, 2023 USD ($)</t>
        </is>
      </c>
      <c r="K2" s="2" t="inlineStr">
        <is>
          <t>Dec. 31, 2022 ARS ($)</t>
        </is>
      </c>
      <c r="L2" s="2" t="inlineStr">
        <is>
          <t>Dec. 31, 2022 USD ($)</t>
        </is>
      </c>
      <c r="M2" s="2" t="inlineStr">
        <is>
          <t>Dec. 31, 2024 USD ($)</t>
        </is>
      </c>
      <c r="N2" s="2" t="inlineStr">
        <is>
          <t>Jan. 31, 2024 USD ($)</t>
        </is>
      </c>
      <c r="O2" s="2" t="inlineStr">
        <is>
          <t>Oct. 19, 2023 USD ($)</t>
        </is>
      </c>
      <c r="P2" s="2" t="inlineStr">
        <is>
          <t>Oct. 18, 2023 USD ($)</t>
        </is>
      </c>
      <c r="Q2" s="2" t="inlineStr">
        <is>
          <t>Aug. 15, 2023</t>
        </is>
      </c>
      <c r="R2" s="2" t="inlineStr">
        <is>
          <t>May 24, 2020</t>
        </is>
      </c>
      <c r="S2" s="2" t="inlineStr">
        <is>
          <t>Jul. 23, 2019 USD ($)</t>
        </is>
      </c>
      <c r="T2" s="2" t="inlineStr">
        <is>
          <t>Jun. 21, 2019 USD ($)</t>
        </is>
      </c>
      <c r="U2" s="2" t="inlineStr">
        <is>
          <t>May 26, 2019 USD ($)</t>
        </is>
      </c>
      <c r="V2" s="2" t="inlineStr">
        <is>
          <t>May 15, 2019 USD ($)</t>
        </is>
      </c>
      <c r="W2" s="2" t="inlineStr">
        <is>
          <t>Feb. 15, 2019 USD ($)</t>
        </is>
      </c>
      <c r="X2" s="2" t="inlineStr">
        <is>
          <t>Jan. 17, 2018 USD ($)</t>
        </is>
      </c>
      <c r="Y2" s="2" t="inlineStr">
        <is>
          <t>Oct. 20, 2017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Fixed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2" t="n">
        <v>0.0011448</v>
      </c>
      <c r="I4" s="4" t="inlineStr">
        <is>
          <t xml:space="preserve"> </t>
        </is>
      </c>
      <c r="J4" s="4" t="inlineStr">
        <is>
          <t xml:space="preserve"> </t>
        </is>
      </c>
      <c r="K4" s="4" t="inlineStr">
        <is>
          <t xml:space="preserve"> </t>
        </is>
      </c>
      <c r="L4" s="4" t="inlineStr">
        <is>
          <t xml:space="preserve"> </t>
        </is>
      </c>
      <c r="M4" s="12" t="n">
        <v>0.0011448</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Trade and other receivables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17709239</v>
      </c>
      <c r="I5" s="6" t="n">
        <v>35120995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Bonds issued face value Class A</t>
        </is>
      </c>
      <c r="B6" s="4" t="inlineStr">
        <is>
          <t xml:space="preserve"> </t>
        </is>
      </c>
      <c r="C6" s="4" t="inlineStr">
        <is>
          <t xml:space="preserve"> </t>
        </is>
      </c>
      <c r="D6" s="6" t="n">
        <v>3723281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Bonds issued face value Class B</t>
        </is>
      </c>
      <c r="B7" s="4" t="inlineStr">
        <is>
          <t xml:space="preserve"> </t>
        </is>
      </c>
      <c r="C7" s="4" t="inlineStr">
        <is>
          <t xml:space="preserve"> </t>
        </is>
      </c>
      <c r="D7" s="6" t="n">
        <v>5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Additional bonds issued face value Class A</t>
        </is>
      </c>
      <c r="B8" s="4" t="inlineStr">
        <is>
          <t xml:space="preserve"> </t>
        </is>
      </c>
      <c r="C8" s="6" t="n">
        <v>1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Non-cash transactions includes income for exposure to change in purchasing power of currenc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18228652</v>
      </c>
      <c r="I9" s="5" t="n">
        <v>47821056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Thermal Station Brigadier Lopez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Short-term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54662725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Trade and other receivables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84757</v>
      </c>
      <c r="I13" s="5" t="n">
        <v>192667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Borrowings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5</v>
      </c>
      <c r="I14" s="4" t="inlineStr">
        <is>
          <t xml:space="preserve"> </t>
        </is>
      </c>
      <c r="J14" s="4" t="inlineStr">
        <is>
          <t xml:space="preserve"> </t>
        </is>
      </c>
      <c r="K14" s="4" t="inlineStr">
        <is>
          <t xml:space="preserve"> </t>
        </is>
      </c>
      <c r="L14" s="4" t="inlineStr">
        <is>
          <t xml:space="preserve"> </t>
        </is>
      </c>
      <c r="M14" s="10" t="n">
        <v>0.05</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PLA Castellana SAUSAU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Short-term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6" t="n">
        <v>100050000</v>
      </c>
    </row>
    <row r="18">
      <c r="A18" s="4" t="inlineStr">
        <is>
          <t>Accru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5000000</v>
      </c>
      <c r="X18" s="4" t="inlineStr">
        <is>
          <t xml:space="preserve"> </t>
        </is>
      </c>
      <c r="Y18" s="4" t="inlineStr">
        <is>
          <t xml:space="preserve"> </t>
        </is>
      </c>
    </row>
    <row r="19">
      <c r="A19" s="4" t="inlineStr">
        <is>
          <t>LIBOR plus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9" t="n">
        <v>0.035</v>
      </c>
      <c r="X19" s="4" t="inlineStr">
        <is>
          <t xml:space="preserve"> </t>
        </is>
      </c>
      <c r="Y19" s="4" t="inlineStr">
        <is>
          <t xml:space="preserve"> </t>
        </is>
      </c>
    </row>
    <row r="20">
      <c r="A20" s="4" t="inlineStr">
        <is>
          <t>Remaining LIBOR plus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9" t="n">
        <v>0.0525</v>
      </c>
      <c r="X20" s="4" t="inlineStr">
        <is>
          <t xml:space="preserve"> </t>
        </is>
      </c>
      <c r="Y20" s="4" t="inlineStr">
        <is>
          <t xml:space="preserve"> </t>
        </is>
      </c>
    </row>
    <row r="21">
      <c r="A21" s="4" t="inlineStr">
        <is>
          <t>Trade receivab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398541</v>
      </c>
      <c r="I21" s="5" t="n">
        <v>4527626</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Balance of loan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82489726</v>
      </c>
      <c r="I22" s="5" t="n">
        <v>163065548</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P Achiras SAU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Fix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9" t="n">
        <v>0.0805</v>
      </c>
      <c r="W25" s="4" t="inlineStr">
        <is>
          <t xml:space="preserve"> </t>
        </is>
      </c>
      <c r="X25" s="4" t="inlineStr">
        <is>
          <t xml:space="preserve"> </t>
        </is>
      </c>
      <c r="Y25" s="4" t="inlineStr">
        <is>
          <t xml:space="preserve"> </t>
        </is>
      </c>
    </row>
    <row r="26">
      <c r="A26" s="4" t="inlineStr">
        <is>
          <t>Short-term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6" t="n">
        <v>50700000</v>
      </c>
      <c r="Y26" s="4" t="inlineStr">
        <is>
          <t xml:space="preserve"> </t>
        </is>
      </c>
    </row>
    <row r="27">
      <c r="A27" s="4" t="inlineStr">
        <is>
          <t>Accru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40700000</v>
      </c>
      <c r="W27" s="4" t="inlineStr">
        <is>
          <t xml:space="preserve"> </t>
        </is>
      </c>
      <c r="X27" s="4" t="inlineStr">
        <is>
          <t xml:space="preserve"> </t>
        </is>
      </c>
      <c r="Y27" s="4" t="inlineStr">
        <is>
          <t xml:space="preserve"> </t>
        </is>
      </c>
    </row>
    <row r="28">
      <c r="A28" s="4" t="inlineStr">
        <is>
          <t>Remaining fix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9" t="n">
        <v>0.0677</v>
      </c>
      <c r="W28" s="4" t="inlineStr">
        <is>
          <t xml:space="preserve"> </t>
        </is>
      </c>
      <c r="X28" s="4" t="inlineStr">
        <is>
          <t xml:space="preserve"> </t>
        </is>
      </c>
      <c r="Y28" s="4" t="inlineStr">
        <is>
          <t xml:space="preserve"> </t>
        </is>
      </c>
    </row>
    <row r="29">
      <c r="A29" s="4" t="inlineStr">
        <is>
          <t>Kreditansta Wiederaufbau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Short-term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56000000</v>
      </c>
      <c r="V31" s="4" t="inlineStr">
        <is>
          <t xml:space="preserve"> </t>
        </is>
      </c>
      <c r="W31" s="4" t="inlineStr">
        <is>
          <t xml:space="preserve"> </t>
        </is>
      </c>
      <c r="X31" s="4" t="inlineStr">
        <is>
          <t xml:space="preserve"> </t>
        </is>
      </c>
      <c r="Y31" s="4" t="inlineStr">
        <is>
          <t xml:space="preserve"> </t>
        </is>
      </c>
    </row>
    <row r="32">
      <c r="A32" s="4" t="inlineStr">
        <is>
          <t>LIBOR plus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9" t="n">
        <v>0.0115</v>
      </c>
      <c r="V32" s="4" t="inlineStr">
        <is>
          <t xml:space="preserve"> </t>
        </is>
      </c>
      <c r="W32" s="4" t="inlineStr">
        <is>
          <t xml:space="preserve"> </t>
        </is>
      </c>
      <c r="X32" s="4" t="inlineStr">
        <is>
          <t xml:space="preserve"> </t>
        </is>
      </c>
      <c r="Y32" s="4" t="inlineStr">
        <is>
          <t xml:space="preserve"> </t>
        </is>
      </c>
    </row>
    <row r="33">
      <c r="A33" s="4" t="inlineStr">
        <is>
          <t>Balance of loan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3522026</v>
      </c>
      <c r="I33" s="5" t="n">
        <v>53420697</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JP Morgan Chase Bank NA And Morgan Stanley Senior Funding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Dividend restri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0000000</v>
      </c>
      <c r="K36" s="4" t="inlineStr">
        <is>
          <t xml:space="preserve"> </t>
        </is>
      </c>
      <c r="L36" s="6" t="n">
        <v>250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Prepaid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6056922</v>
      </c>
      <c r="O37" s="6" t="n">
        <v>49043078</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0708306</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Vientos La Genoveva SAU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Short-term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76100000</v>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LIBOR plus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9" t="n">
        <v>0.065</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8517410</v>
      </c>
      <c r="I43" s="5" t="n">
        <v>109261043</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Trade and other receivables cur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288195</v>
      </c>
      <c r="I44" s="5" t="n">
        <v>12026288</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CPR Energy Solutions SAU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620597</v>
      </c>
      <c r="I47" s="5" t="n">
        <v>9804836</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Borrowings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9" t="n">
        <v>0.08500000000000001</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Interest rate increa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9" t="n">
        <v>0.005</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Banco De Galicia Y Buenos Aires S 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Short-term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37500000</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Vientos La Genoveva IISAU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LIBOR plus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9" t="n">
        <v>0.0595</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1204220</v>
      </c>
      <c r="I56" s="5" t="n">
        <v>29122858</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CP Manque SA Uand CP Los Olivos SAU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Bond principal</t>
        </is>
      </c>
      <c r="B59" s="4" t="inlineStr">
        <is>
          <t xml:space="preserve"> </t>
        </is>
      </c>
      <c r="C59" s="4" t="inlineStr">
        <is>
          <t xml:space="preserve"> </t>
        </is>
      </c>
      <c r="D59" s="4" t="inlineStr">
        <is>
          <t xml:space="preserve"> </t>
        </is>
      </c>
      <c r="E59" s="6" t="n">
        <v>80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Bonds issued class I</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3516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Bonds issued class II</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10992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CPSA Notes Progra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Bond principal</t>
        </is>
      </c>
      <c r="B64" s="4" t="inlineStr">
        <is>
          <t xml:space="preserve"> </t>
        </is>
      </c>
      <c r="C64" s="4" t="inlineStr">
        <is>
          <t xml:space="preserve"> </t>
        </is>
      </c>
      <c r="D64" s="4" t="inlineStr">
        <is>
          <t xml:space="preserve"> </t>
        </is>
      </c>
      <c r="E64" s="4" t="inlineStr">
        <is>
          <t xml:space="preserve"> </t>
        </is>
      </c>
      <c r="F64" s="6" t="n">
        <v>500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CPSA Shares Buyback Progra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Annual fixed percentag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0.25</v>
      </c>
      <c r="I67" s="4" t="inlineStr">
        <is>
          <t xml:space="preserve"> </t>
        </is>
      </c>
      <c r="J67" s="4" t="inlineStr">
        <is>
          <t xml:space="preserve"> </t>
        </is>
      </c>
      <c r="K67" s="4" t="inlineStr">
        <is>
          <t xml:space="preserve"> </t>
        </is>
      </c>
      <c r="L67" s="4" t="inlineStr">
        <is>
          <t xml:space="preserve"> </t>
        </is>
      </c>
      <c r="M67" s="10" t="n">
        <v>0.25</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Share price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The maximum price to be
paid for the shares is USD 8 per American Depositary Receipt (“ADR”) in the NYSE and up to a maximum of ARS 605 per share
in BYMA, which was increased to ARS 800 per share as per the decision of the Company's Board of Directors on October 17, 2023.</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Share purchase during period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552027</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Share purchase value during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316069</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Mitsubishi Corporation Lo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Borrow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34480916</v>
      </c>
      <c r="I73" s="5" t="n">
        <v>74326341</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Annual fixed percentage rate</t>
        </is>
      </c>
      <c r="B74" s="4" t="inlineStr">
        <is>
          <t xml:space="preserve"> </t>
        </is>
      </c>
      <c r="C74" s="4" t="inlineStr">
        <is>
          <t xml:space="preserve"> </t>
        </is>
      </c>
      <c r="D74" s="4" t="inlineStr">
        <is>
          <t xml:space="preserve"> </t>
        </is>
      </c>
      <c r="E74" s="4" t="inlineStr">
        <is>
          <t xml:space="preserve"> </t>
        </is>
      </c>
      <c r="F74" s="4" t="inlineStr">
        <is>
          <t xml:space="preserve"> </t>
        </is>
      </c>
      <c r="G74" s="9" t="n">
        <v>0.0025</v>
      </c>
      <c r="H74" s="9" t="n">
        <v>0.0742</v>
      </c>
      <c r="I74" s="4" t="inlineStr">
        <is>
          <t xml:space="preserve"> </t>
        </is>
      </c>
      <c r="J74" s="4" t="inlineStr">
        <is>
          <t xml:space="preserve"> </t>
        </is>
      </c>
      <c r="K74" s="4" t="inlineStr">
        <is>
          <t xml:space="preserve"> </t>
        </is>
      </c>
      <c r="L74" s="4" t="inlineStr">
        <is>
          <t xml:space="preserve"> </t>
        </is>
      </c>
      <c r="M74" s="9" t="n">
        <v>0.0742</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Accrued and accumulated interest amount</t>
        </is>
      </c>
      <c r="B75" s="4" t="inlineStr">
        <is>
          <t xml:space="preserve"> </t>
        </is>
      </c>
      <c r="C75" s="4" t="inlineStr">
        <is>
          <t xml:space="preserve"> </t>
        </is>
      </c>
      <c r="D75" s="4" t="inlineStr">
        <is>
          <t xml:space="preserve"> </t>
        </is>
      </c>
      <c r="E75" s="4" t="inlineStr">
        <is>
          <t xml:space="preserve"> </t>
        </is>
      </c>
      <c r="F75" s="4" t="inlineStr">
        <is>
          <t xml:space="preserve"> </t>
        </is>
      </c>
      <c r="G75" s="6" t="n">
        <v>66061897</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Capital due date for amount</t>
        </is>
      </c>
      <c r="B76" s="4" t="inlineStr">
        <is>
          <t xml:space="preserve"> </t>
        </is>
      </c>
      <c r="C76" s="4" t="inlineStr">
        <is>
          <t xml:space="preserve"> </t>
        </is>
      </c>
      <c r="D76" s="4" t="inlineStr">
        <is>
          <t xml:space="preserve"> </t>
        </is>
      </c>
      <c r="E76" s="4" t="inlineStr">
        <is>
          <t xml:space="preserve"> </t>
        </is>
      </c>
      <c r="F76" s="4" t="inlineStr">
        <is>
          <t xml:space="preserve"> </t>
        </is>
      </c>
      <c r="G76" s="6" t="n">
        <v>120605058</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Capital due date,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an 18-year term, with a 12-month grace period, which must be fully repaid before December
15, 2032</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Minimum annual payment</t>
        </is>
      </c>
      <c r="B78" s="4" t="inlineStr">
        <is>
          <t xml:space="preserve"> </t>
        </is>
      </c>
      <c r="C78" s="4" t="inlineStr">
        <is>
          <t xml:space="preserve"> </t>
        </is>
      </c>
      <c r="D78" s="4" t="inlineStr">
        <is>
          <t xml:space="preserve"> </t>
        </is>
      </c>
      <c r="E78" s="4" t="inlineStr">
        <is>
          <t xml:space="preserve"> </t>
        </is>
      </c>
      <c r="F78" s="4" t="inlineStr">
        <is>
          <t xml:space="preserve"> </t>
        </is>
      </c>
      <c r="G78" s="6" t="n">
        <v>30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Equinor Wind Power A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Borrowing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3186929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1768897</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Annual fixed percentag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10" t="n">
        <v>0.09</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Capit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62199879</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Interest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8983951</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Capital pai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4000000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Banco Santander International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Short-term loa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40000000</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Borrowing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41831547</v>
      </c>
      <c r="I89" s="5" t="n">
        <v>71374013</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Annual fixed percentag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9" t="n">
        <v>0.065</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Vientos La Genoveva II S.A.U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IfrsStatementLineItem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Short-term loa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1353776</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Annual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0" t="n">
        <v>0.07000000000000001</v>
      </c>
      <c r="I94" s="4" t="inlineStr">
        <is>
          <t xml:space="preserve"> </t>
        </is>
      </c>
      <c r="J94" s="4" t="inlineStr">
        <is>
          <t xml:space="preserve"> </t>
        </is>
      </c>
      <c r="K94" s="4" t="inlineStr">
        <is>
          <t xml:space="preserve"> </t>
        </is>
      </c>
      <c r="L94" s="4" t="inlineStr">
        <is>
          <t xml:space="preserve"> </t>
        </is>
      </c>
      <c r="M94" s="10" t="n">
        <v>0.07000000000000001</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Banco Santander S.A.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3" t="inlineStr">
        <is>
          <t>IfrsStatementLineItem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Short-term loans</t>
        </is>
      </c>
      <c r="B97" s="6" t="n">
        <v>36318</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252899</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Annual rate</t>
        </is>
      </c>
      <c r="B98" s="10" t="n">
        <v>0.0700000000000000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Maturity date</t>
        </is>
      </c>
      <c r="B99" s="4" t="inlineStr">
        <is>
          <t>May  05,  2025</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Banco Santander S.A. [Member] | Bottom of rang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3" t="inlineStr">
        <is>
          <t>IfrsStatementLineItem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Annual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0" t="n">
        <v>0.07000000000000001</v>
      </c>
      <c r="I102" s="4" t="inlineStr">
        <is>
          <t xml:space="preserve"> </t>
        </is>
      </c>
      <c r="J102" s="4" t="inlineStr">
        <is>
          <t xml:space="preserve"> </t>
        </is>
      </c>
      <c r="K102" s="4" t="inlineStr">
        <is>
          <t xml:space="preserve"> </t>
        </is>
      </c>
      <c r="L102" s="4" t="inlineStr">
        <is>
          <t xml:space="preserve"> </t>
        </is>
      </c>
      <c r="M102" s="10" t="n">
        <v>0.07000000000000001</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Banco Santander S.A. [Member] | Top of rang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3" t="inlineStr">
        <is>
          <t>IfrsStatementLineItem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Annual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10" t="n">
        <v>0.08</v>
      </c>
      <c r="I105" s="4" t="inlineStr">
        <is>
          <t xml:space="preserve"> </t>
        </is>
      </c>
      <c r="J105" s="4" t="inlineStr">
        <is>
          <t xml:space="preserve"> </t>
        </is>
      </c>
      <c r="K105" s="4" t="inlineStr">
        <is>
          <t xml:space="preserve"> </t>
        </is>
      </c>
      <c r="L105" s="4" t="inlineStr">
        <is>
          <t xml:space="preserve"> </t>
        </is>
      </c>
      <c r="M105" s="10" t="n">
        <v>0.08</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CVO Receivabl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3" t="inlineStr">
        <is>
          <t>IfrsStatementLineItem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Receivables collec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79625354</v>
      </c>
      <c r="I108" s="6" t="n">
        <v>80432228</v>
      </c>
      <c r="J108" s="4" t="inlineStr">
        <is>
          <t xml:space="preserve"> </t>
        </is>
      </c>
      <c r="K108" s="6" t="n">
        <v>8413397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Cvo receivables collec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3343168</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CVO Receivables On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3" t="inlineStr">
        <is>
          <t>IfrsStatementLineItem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Receivables collec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4036843</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sheetData>
  <mergeCells count="2">
    <mergeCell ref="H1:L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n-financial assets and liabilities (Details) - ARS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Other non-financial assets</t>
        </is>
      </c>
      <c r="B3" s="6" t="n">
        <v>687198</v>
      </c>
      <c r="C3" s="6" t="n">
        <v>662749</v>
      </c>
    </row>
    <row r="4">
      <c r="A4" s="4" t="inlineStr">
        <is>
          <t>Other non-financial assets current</t>
        </is>
      </c>
      <c r="B4" s="5" t="n">
        <v>35620633</v>
      </c>
      <c r="C4" s="5" t="n">
        <v>26612046</v>
      </c>
    </row>
    <row r="5">
      <c r="A5" s="4" t="inlineStr">
        <is>
          <t>Tax Credi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Other non-financial assets</t>
        </is>
      </c>
      <c r="B7" s="5" t="n">
        <v>81571</v>
      </c>
      <c r="C7" s="5" t="n">
        <v>311294</v>
      </c>
    </row>
    <row r="8">
      <c r="A8" s="4" t="inlineStr">
        <is>
          <t>Other non-financial assets current</t>
        </is>
      </c>
      <c r="B8" s="5" t="n">
        <v>7340665</v>
      </c>
      <c r="C8" s="5" t="n">
        <v>7327763</v>
      </c>
    </row>
    <row r="9">
      <c r="A9" s="4" t="inlineStr">
        <is>
          <t>Income Tax Credi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ther non-financial assets</t>
        </is>
      </c>
      <c r="B11" s="5" t="n">
        <v>601213</v>
      </c>
      <c r="C11" s="5" t="n">
        <v>341632</v>
      </c>
    </row>
    <row r="12">
      <c r="A12" s="4" t="inlineStr">
        <is>
          <t>Prepayments To Vendor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Other non-financial assets</t>
        </is>
      </c>
      <c r="B14" s="5" t="n">
        <v>4414</v>
      </c>
      <c r="C14" s="5" t="n">
        <v>9823</v>
      </c>
    </row>
    <row r="15">
      <c r="A15" s="4" t="inlineStr">
        <is>
          <t>Upfront Payments Of Inventory Purchas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Other non-financial assets current</t>
        </is>
      </c>
      <c r="B17" s="5" t="n">
        <v>24178756</v>
      </c>
      <c r="C17" s="5" t="n">
        <v>10359136</v>
      </c>
    </row>
    <row r="18">
      <c r="A18" s="4" t="inlineStr">
        <is>
          <t>Prepayment Insuranc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Other non-financial assets current</t>
        </is>
      </c>
      <c r="B20" s="5" t="n">
        <v>2627135</v>
      </c>
      <c r="C20" s="5" t="n">
        <v>1145637</v>
      </c>
    </row>
    <row r="21">
      <c r="A21" s="4" t="inlineStr">
        <is>
          <t>Dividends Receivable From Associated Compani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Other non-financial assets current</t>
        </is>
      </c>
      <c r="B23" s="4" t="inlineStr">
        <is>
          <t xml:space="preserve"> </t>
        </is>
      </c>
      <c r="C23" s="5" t="n">
        <v>6368591</v>
      </c>
    </row>
    <row r="24">
      <c r="A24" s="4" t="inlineStr">
        <is>
          <t>Other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Other non-financial assets current</t>
        </is>
      </c>
      <c r="B26" s="6" t="n">
        <v>1474077</v>
      </c>
      <c r="C26" s="6" t="n">
        <v>141091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n-financial assets and liabilities (Details 1) - ARS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Other non-financial liabilities</t>
        </is>
      </c>
      <c r="B3" s="6" t="n">
        <v>24782337</v>
      </c>
      <c r="C3" s="6" t="n">
        <v>61144166</v>
      </c>
    </row>
    <row r="4">
      <c r="A4" s="4" t="inlineStr">
        <is>
          <t>Other non-financial liabilities current</t>
        </is>
      </c>
      <c r="B4" s="5" t="n">
        <v>30614179</v>
      </c>
      <c r="C4" s="5" t="n">
        <v>55786542</v>
      </c>
    </row>
    <row r="5">
      <c r="A5" s="4" t="inlineStr">
        <is>
          <t>VAT Payabl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Other non-financial liabilities</t>
        </is>
      </c>
      <c r="B7" s="5" t="n">
        <v>23679401</v>
      </c>
      <c r="C7" s="5" t="n">
        <v>58403550</v>
      </c>
    </row>
    <row r="8">
      <c r="A8" s="4" t="inlineStr">
        <is>
          <t>Other non-financial liabilities current</t>
        </is>
      </c>
      <c r="B8" s="5" t="n">
        <v>26583014</v>
      </c>
      <c r="C8" s="5" t="n">
        <v>42786530</v>
      </c>
    </row>
    <row r="9">
      <c r="A9" s="4" t="inlineStr">
        <is>
          <t>Tax On Bank Account Transactions Payabl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ther non-financial liabilities</t>
        </is>
      </c>
      <c r="B11" s="5" t="n">
        <v>1102936</v>
      </c>
      <c r="C11" s="5" t="n">
        <v>2740616</v>
      </c>
    </row>
    <row r="12">
      <c r="A12" s="4" t="inlineStr">
        <is>
          <t>Other non-financial liabilities current</t>
        </is>
      </c>
      <c r="B12" s="5" t="n">
        <v>1755233</v>
      </c>
      <c r="C12" s="5" t="n">
        <v>2424095</v>
      </c>
    </row>
    <row r="13">
      <c r="A13" s="4" t="inlineStr">
        <is>
          <t>Turnover Tax Payabl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Other non-financial liabilities current</t>
        </is>
      </c>
      <c r="B15" s="5" t="n">
        <v>700702</v>
      </c>
      <c r="C15" s="5" t="n">
        <v>791431</v>
      </c>
    </row>
    <row r="16">
      <c r="A16" s="4" t="inlineStr">
        <is>
          <t>Income Tax Withholdings Payabl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Other non-financial liabilities current</t>
        </is>
      </c>
      <c r="B18" s="5" t="n">
        <v>956759</v>
      </c>
      <c r="C18" s="5" t="n">
        <v>8531927</v>
      </c>
    </row>
    <row r="19">
      <c r="A19" s="4" t="inlineStr">
        <is>
          <t>Concession Fees And Royalti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Other non-financial liabilities current</t>
        </is>
      </c>
      <c r="B21" s="5" t="n">
        <v>576364</v>
      </c>
      <c r="C21" s="5" t="n">
        <v>657267</v>
      </c>
    </row>
    <row r="22">
      <c r="A22" s="4" t="inlineStr">
        <is>
          <t>Other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Other non-financial liabilities current</t>
        </is>
      </c>
      <c r="B24" s="6" t="n">
        <v>42107</v>
      </c>
      <c r="C24" s="6" t="n">
        <v>59529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n-financial assets and liabilities (Details 2) - ARS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Employee long-term benefits</t>
        </is>
      </c>
      <c r="B3" s="6" t="n">
        <v>7669181</v>
      </c>
      <c r="C3" s="6" t="n">
        <v>7206430</v>
      </c>
    </row>
    <row r="4">
      <c r="A4" s="4" t="inlineStr">
        <is>
          <t>Employee benefits</t>
        </is>
      </c>
      <c r="B4" s="5" t="n">
        <v>33872881</v>
      </c>
      <c r="C4" s="5" t="n">
        <v>34247285</v>
      </c>
    </row>
    <row r="5">
      <c r="A5" s="4" t="inlineStr">
        <is>
          <t>Employee Long Term Benefi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Employee benefits</t>
        </is>
      </c>
      <c r="B7" s="5" t="n">
        <v>3490531</v>
      </c>
      <c r="C7" s="5" t="n">
        <v>3121156</v>
      </c>
    </row>
    <row r="8">
      <c r="A8" s="4" t="inlineStr">
        <is>
          <t>Vacation And Statutory Bonu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Employee benefits</t>
        </is>
      </c>
      <c r="B10" s="5" t="n">
        <v>11856755</v>
      </c>
      <c r="C10" s="5" t="n">
        <v>10370812</v>
      </c>
    </row>
    <row r="11">
      <c r="A11" s="4" t="inlineStr">
        <is>
          <t>Contributions Payabl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Employee benefits</t>
        </is>
      </c>
      <c r="B13" s="5" t="n">
        <v>3614074</v>
      </c>
      <c r="C13" s="5" t="n">
        <v>3366987</v>
      </c>
    </row>
    <row r="14">
      <c r="A14" s="4" t="inlineStr">
        <is>
          <t>Bonus Accrual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Employee benefits</t>
        </is>
      </c>
      <c r="B16" s="5" t="n">
        <v>14607111</v>
      </c>
      <c r="C16" s="5" t="n">
        <v>16922322</v>
      </c>
    </row>
    <row r="17">
      <c r="A17" s="4" t="inlineStr">
        <is>
          <t>Othe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Employee benefits</t>
        </is>
      </c>
      <c r="B19" s="6" t="n">
        <v>304410</v>
      </c>
      <c r="C19" s="6" t="n">
        <v>46600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n-financial assets and liabilities (Details 3) - ARS ($) $ in Thousands</t>
        </is>
      </c>
      <c r="B1" s="2" t="inlineStr">
        <is>
          <t>12 Months Ended</t>
        </is>
      </c>
    </row>
    <row r="2">
      <c r="B2" s="2" t="inlineStr">
        <is>
          <t>Dec. 31, 2024</t>
        </is>
      </c>
      <c r="C2" s="2" t="inlineStr">
        <is>
          <t>Dec. 31, 2023</t>
        </is>
      </c>
      <c r="D2" s="2" t="inlineStr">
        <is>
          <t>Dec. 31, 2022</t>
        </is>
      </c>
    </row>
    <row r="3">
      <c r="A3" s="3" t="inlineStr">
        <is>
          <t>Non-financial Assets And Liabilities</t>
        </is>
      </c>
      <c r="B3" s="4" t="inlineStr">
        <is>
          <t xml:space="preserve"> </t>
        </is>
      </c>
      <c r="C3" s="4" t="inlineStr">
        <is>
          <t xml:space="preserve"> </t>
        </is>
      </c>
      <c r="D3" s="4" t="inlineStr">
        <is>
          <t xml:space="preserve"> </t>
        </is>
      </c>
    </row>
    <row r="4">
      <c r="A4" s="4" t="inlineStr">
        <is>
          <t>Cost of interest</t>
        </is>
      </c>
      <c r="B4" s="6" t="n">
        <v>9888962</v>
      </c>
      <c r="C4" s="6" t="n">
        <v>671328</v>
      </c>
      <c r="D4" s="6" t="n">
        <v>388292</v>
      </c>
    </row>
    <row r="5">
      <c r="A5" s="4" t="inlineStr">
        <is>
          <t>Cost of service for the current year</t>
        </is>
      </c>
      <c r="B5" s="5" t="n">
        <v>966025</v>
      </c>
      <c r="C5" s="5" t="n">
        <v>5913273</v>
      </c>
      <c r="D5" s="5" t="n">
        <v>1930636</v>
      </c>
    </row>
    <row r="6">
      <c r="A6" s="4" t="inlineStr">
        <is>
          <t>Past service cost</t>
        </is>
      </c>
      <c r="B6" s="5" t="n">
        <v>-551161</v>
      </c>
      <c r="C6" s="5" t="n">
        <v>442123</v>
      </c>
      <c r="D6" s="4" t="inlineStr">
        <is>
          <t xml:space="preserve"> </t>
        </is>
      </c>
    </row>
    <row r="7">
      <c r="A7" s="4" t="inlineStr">
        <is>
          <t>Expense recognized during the year</t>
        </is>
      </c>
      <c r="B7" s="5" t="n">
        <v>10303826</v>
      </c>
      <c r="C7" s="5" t="n">
        <v>7026724</v>
      </c>
      <c r="D7" s="5" t="n">
        <v>2748538</v>
      </c>
    </row>
    <row r="8">
      <c r="A8" s="4" t="inlineStr">
        <is>
          <t>Defined benefit obligation at beginning of year</t>
        </is>
      </c>
      <c r="B8" s="5" t="n">
        <v>10084365</v>
      </c>
      <c r="C8" s="5" t="n">
        <v>6238358</v>
      </c>
      <c r="D8" s="5" t="n">
        <v>6227345</v>
      </c>
    </row>
    <row r="9">
      <c r="A9" s="4" t="inlineStr">
        <is>
          <t>Incorporation from business combination</t>
        </is>
      </c>
      <c r="B9" s="4" t="inlineStr">
        <is>
          <t xml:space="preserve"> </t>
        </is>
      </c>
      <c r="C9" s="5" t="n">
        <v>4044221</v>
      </c>
      <c r="D9" s="4" t="inlineStr">
        <is>
          <t xml:space="preserve"> </t>
        </is>
      </c>
    </row>
    <row r="10">
      <c r="A10" s="4" t="inlineStr">
        <is>
          <t>Cost of interest</t>
        </is>
      </c>
      <c r="B10" s="5" t="n">
        <v>9888962</v>
      </c>
      <c r="C10" s="5" t="n">
        <v>1970676</v>
      </c>
      <c r="D10" s="5" t="n">
        <v>1381593</v>
      </c>
    </row>
    <row r="11">
      <c r="A11" s="4" t="inlineStr">
        <is>
          <t>Cost of service for the current year</t>
        </is>
      </c>
      <c r="B11" s="5" t="n">
        <v>966025</v>
      </c>
      <c r="C11" s="5" t="n">
        <v>3064289</v>
      </c>
      <c r="D11" s="5" t="n">
        <v>277871</v>
      </c>
    </row>
    <row r="12">
      <c r="A12" s="4" t="inlineStr">
        <is>
          <t>Past service cost</t>
        </is>
      </c>
      <c r="B12" s="5" t="n">
        <v>-551161</v>
      </c>
      <c r="C12" s="5" t="n">
        <v>442123</v>
      </c>
      <c r="D12" s="5" t="n">
        <v>429611</v>
      </c>
    </row>
    <row r="13">
      <c r="A13" s="4" t="inlineStr">
        <is>
          <t>Actuarial (Gains) losses</t>
        </is>
      </c>
      <c r="B13" s="5" t="n">
        <v>-1615981</v>
      </c>
      <c r="C13" s="5" t="n">
        <v>2515904</v>
      </c>
      <c r="D13" s="5" t="n">
        <v>1592649</v>
      </c>
    </row>
    <row r="14">
      <c r="A14" s="4" t="inlineStr">
        <is>
          <t>Benefits paid</t>
        </is>
      </c>
      <c r="B14" s="5" t="n">
        <v>-388677</v>
      </c>
      <c r="C14" s="5" t="n">
        <v>-947703</v>
      </c>
      <c r="D14" s="5" t="n">
        <v>-640260</v>
      </c>
    </row>
    <row r="15">
      <c r="A15" s="4" t="inlineStr">
        <is>
          <t>Decrease due to gain on net monetary position</t>
        </is>
      </c>
      <c r="B15" s="5" t="n">
        <v>-7223821</v>
      </c>
      <c r="C15" s="5" t="n">
        <v>-7243503</v>
      </c>
      <c r="D15" s="5" t="n">
        <v>-3030451</v>
      </c>
    </row>
    <row r="16">
      <c r="A16" s="4" t="inlineStr">
        <is>
          <t>Defined benefit obligation at ending of year</t>
        </is>
      </c>
      <c r="B16" s="6" t="n">
        <v>11159712</v>
      </c>
      <c r="C16" s="6" t="n">
        <v>10084365</v>
      </c>
      <c r="D16" s="6" t="n">
        <v>6238358</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n-financial assets and liabilities (Details 4)</t>
        </is>
      </c>
      <c r="B1" s="2" t="inlineStr">
        <is>
          <t>Dec. 31, 2024</t>
        </is>
      </c>
      <c r="C1" s="2" t="inlineStr">
        <is>
          <t>Dec. 31, 2023</t>
        </is>
      </c>
    </row>
    <row r="2">
      <c r="A2" s="3" t="inlineStr">
        <is>
          <t>Non-financial Assets And Liabilities</t>
        </is>
      </c>
      <c r="B2" s="4" t="inlineStr">
        <is>
          <t xml:space="preserve"> </t>
        </is>
      </c>
      <c r="C2" s="4" t="inlineStr">
        <is>
          <t xml:space="preserve"> </t>
        </is>
      </c>
    </row>
    <row r="3">
      <c r="A3" s="4" t="inlineStr">
        <is>
          <t>Actuarial assumption of discount rates</t>
        </is>
      </c>
      <c r="B3" s="9" t="n">
        <v>0.055</v>
      </c>
      <c r="C3" s="9" t="n">
        <v>0.055</v>
      </c>
    </row>
    <row r="4">
      <c r="A4" s="4" t="inlineStr">
        <is>
          <t>Increase in the real annual salary</t>
        </is>
      </c>
      <c r="B4" s="10" t="n">
        <v>0.02</v>
      </c>
      <c r="C4" s="10" t="n">
        <v>0.02</v>
      </c>
    </row>
    <row r="5">
      <c r="A5" s="4" t="inlineStr">
        <is>
          <t>Turnover of participants</t>
        </is>
      </c>
      <c r="B5" s="9" t="n">
        <v>0.0073</v>
      </c>
      <c r="C5" s="9" t="n">
        <v>0.007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financial assets and liabilities (Details 5) - ARS ($) $ in Thousands</t>
        </is>
      </c>
      <c r="B1" s="2" t="inlineStr">
        <is>
          <t>12 Months Ended</t>
        </is>
      </c>
    </row>
    <row r="2">
      <c r="B2" s="2" t="inlineStr">
        <is>
          <t>Dec. 31, 2024</t>
        </is>
      </c>
      <c r="C2" s="2" t="inlineStr">
        <is>
          <t>Dec. 31, 2023</t>
        </is>
      </c>
    </row>
    <row r="3">
      <c r="A3" s="4" t="inlineStr">
        <is>
          <t>Actuarial Assumption Discount Rates [Member] | One Percentage Point Increas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Effect on the benefit obligation</t>
        </is>
      </c>
      <c r="B5" s="6" t="n">
        <v>-761853</v>
      </c>
      <c r="C5" s="6" t="n">
        <v>-762978</v>
      </c>
    </row>
    <row r="6">
      <c r="A6" s="4" t="inlineStr">
        <is>
          <t>Actuarial Assumption Of Discount Rate [Member] | One Percentage Point Decreas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Effect on the benefit obligation</t>
        </is>
      </c>
      <c r="B8" s="6" t="n">
        <v>888147</v>
      </c>
      <c r="C8" s="6" t="n">
        <v>892905</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6:38:37Z</dcterms:created>
  <dcterms:modified xmlns:dcterms="http://purl.org/dc/terms/" xmlns:xsi="http://www.w3.org/2001/XMLSchema-instance" xsi:type="dcterms:W3CDTF">2025-04-25T16:38:40Z</dcterms:modified>
</cp:coreProperties>
</file>